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and Basis " sheetId="9" state="visible" r:id="rId9"/>
    <sheet xmlns:r="http://schemas.openxmlformats.org/officeDocument/2006/relationships" name="Common Stock Outstanding and Ea" sheetId="10" state="visible" r:id="rId10"/>
    <sheet xmlns:r="http://schemas.openxmlformats.org/officeDocument/2006/relationships" name="Fair Value" sheetId="11" state="visible" r:id="rId11"/>
    <sheet xmlns:r="http://schemas.openxmlformats.org/officeDocument/2006/relationships" name="Reportable Segments" sheetId="12" state="visible" r:id="rId12"/>
    <sheet xmlns:r="http://schemas.openxmlformats.org/officeDocument/2006/relationships" name="Investment securities" sheetId="13" state="visible" r:id="rId13"/>
    <sheet xmlns:r="http://schemas.openxmlformats.org/officeDocument/2006/relationships" name="Loans Held for Sale" sheetId="14" state="visible" r:id="rId14"/>
    <sheet xmlns:r="http://schemas.openxmlformats.org/officeDocument/2006/relationships" name="Loans" sheetId="15" state="visible" r:id="rId15"/>
    <sheet xmlns:r="http://schemas.openxmlformats.org/officeDocument/2006/relationships" name="Securities Sold Under Agreement" sheetId="16" state="visible" r:id="rId16"/>
    <sheet xmlns:r="http://schemas.openxmlformats.org/officeDocument/2006/relationships" name="Business Combinations" sheetId="17" state="visible" r:id="rId17"/>
    <sheet xmlns:r="http://schemas.openxmlformats.org/officeDocument/2006/relationships" name="Interest Rate Swap Derivatives" sheetId="18" state="visible" r:id="rId18"/>
    <sheet xmlns:r="http://schemas.openxmlformats.org/officeDocument/2006/relationships" name="Leases" sheetId="19" state="visible" r:id="rId19"/>
    <sheet xmlns:r="http://schemas.openxmlformats.org/officeDocument/2006/relationships" name="Recently Issued Accounting Stan" sheetId="20" state="visible" r:id="rId20"/>
    <sheet xmlns:r="http://schemas.openxmlformats.org/officeDocument/2006/relationships" name="Subsequent Events" sheetId="21" state="visible" r:id="rId21"/>
    <sheet xmlns:r="http://schemas.openxmlformats.org/officeDocument/2006/relationships" name="Recently Issued Accounting St_2" sheetId="22" state="visible" r:id="rId22"/>
    <sheet xmlns:r="http://schemas.openxmlformats.org/officeDocument/2006/relationships" name="Common Stock Outstanding and _2" sheetId="23" state="visible" r:id="rId23"/>
    <sheet xmlns:r="http://schemas.openxmlformats.org/officeDocument/2006/relationships" name="Fair Value (Tables)" sheetId="24" state="visible" r:id="rId24"/>
    <sheet xmlns:r="http://schemas.openxmlformats.org/officeDocument/2006/relationships" name="Reportable Segments (Tables)" sheetId="25" state="visible" r:id="rId25"/>
    <sheet xmlns:r="http://schemas.openxmlformats.org/officeDocument/2006/relationships" name="Investment securities (Tables)" sheetId="26" state="visible" r:id="rId26"/>
    <sheet xmlns:r="http://schemas.openxmlformats.org/officeDocument/2006/relationships" name="Loans Held for Sale (Tables)" sheetId="27" state="visible" r:id="rId27"/>
    <sheet xmlns:r="http://schemas.openxmlformats.org/officeDocument/2006/relationships" name="Loans (Tables)" sheetId="28" state="visible" r:id="rId28"/>
    <sheet xmlns:r="http://schemas.openxmlformats.org/officeDocument/2006/relationships" name="Securities Sold Under Agreeme_2" sheetId="29" state="visible" r:id="rId29"/>
    <sheet xmlns:r="http://schemas.openxmlformats.org/officeDocument/2006/relationships" name="Business Combinations (Tables)" sheetId="30" state="visible" r:id="rId30"/>
    <sheet xmlns:r="http://schemas.openxmlformats.org/officeDocument/2006/relationships" name="Interest Rate Swap Derivatives " sheetId="31" state="visible" r:id="rId31"/>
    <sheet xmlns:r="http://schemas.openxmlformats.org/officeDocument/2006/relationships" name="Leases (Tables)" sheetId="32" state="visible" r:id="rId32"/>
    <sheet xmlns:r="http://schemas.openxmlformats.org/officeDocument/2006/relationships" name="Recently Issued Accounting St_3" sheetId="33" state="visible" r:id="rId33"/>
    <sheet xmlns:r="http://schemas.openxmlformats.org/officeDocument/2006/relationships" name="Common Stock Outstanding and _3" sheetId="34" state="visible" r:id="rId34"/>
    <sheet xmlns:r="http://schemas.openxmlformats.org/officeDocument/2006/relationships" name="Common Stock Outstanding and _4" sheetId="35" state="visible" r:id="rId35"/>
    <sheet xmlns:r="http://schemas.openxmlformats.org/officeDocument/2006/relationships" name="Fair Value - Additional Informa" sheetId="36" state="visible" r:id="rId36"/>
    <sheet xmlns:r="http://schemas.openxmlformats.org/officeDocument/2006/relationships" name="Fair Value - Assets and Liabili" sheetId="37" state="visible" r:id="rId37"/>
    <sheet xmlns:r="http://schemas.openxmlformats.org/officeDocument/2006/relationships" name="Fair Value - Assets and Liabi_2" sheetId="38" state="visible" r:id="rId38"/>
    <sheet xmlns:r="http://schemas.openxmlformats.org/officeDocument/2006/relationships" name="Fair Value - Quantitative infor" sheetId="39" state="visible" r:id="rId39"/>
    <sheet xmlns:r="http://schemas.openxmlformats.org/officeDocument/2006/relationships" name="Fair Value - Carrying Amounts a" sheetId="40" state="visible" r:id="rId40"/>
    <sheet xmlns:r="http://schemas.openxmlformats.org/officeDocument/2006/relationships" name="Reportable Segments - Reconcili" sheetId="41" state="visible" r:id="rId41"/>
    <sheet xmlns:r="http://schemas.openxmlformats.org/officeDocument/2006/relationships" name="Investment Securities Available" sheetId="42" state="visible" r:id="rId42"/>
    <sheet xmlns:r="http://schemas.openxmlformats.org/officeDocument/2006/relationships" name="Investment Securities Availab_2" sheetId="43" state="visible" r:id="rId43"/>
    <sheet xmlns:r="http://schemas.openxmlformats.org/officeDocument/2006/relationships" name="Investment Securities Availab_3" sheetId="44" state="visible" r:id="rId44"/>
    <sheet xmlns:r="http://schemas.openxmlformats.org/officeDocument/2006/relationships" name="Investment Securities Availab_4" sheetId="45" state="visible" r:id="rId45"/>
    <sheet xmlns:r="http://schemas.openxmlformats.org/officeDocument/2006/relationships" name="Investment Securities Availab_5" sheetId="46" state="visible" r:id="rId46"/>
    <sheet xmlns:r="http://schemas.openxmlformats.org/officeDocument/2006/relationships" name="Investment Securities Held to M" sheetId="47" state="visible" r:id="rId47"/>
    <sheet xmlns:r="http://schemas.openxmlformats.org/officeDocument/2006/relationships" name="Investment Securities Held to_2" sheetId="48" state="visible" r:id="rId48"/>
    <sheet xmlns:r="http://schemas.openxmlformats.org/officeDocument/2006/relationships" name="Investment Securities Held to_3" sheetId="49" state="visible" r:id="rId49"/>
    <sheet xmlns:r="http://schemas.openxmlformats.org/officeDocument/2006/relationships" name="Investment Securities Held to_4" sheetId="50" state="visible" r:id="rId50"/>
    <sheet xmlns:r="http://schemas.openxmlformats.org/officeDocument/2006/relationships" name="Investment Securities Held to_5" sheetId="51" state="visible" r:id="rId51"/>
    <sheet xmlns:r="http://schemas.openxmlformats.org/officeDocument/2006/relationships" name="Investment Securities Held to_6" sheetId="52" state="visible" r:id="rId52"/>
    <sheet xmlns:r="http://schemas.openxmlformats.org/officeDocument/2006/relationships" name="Loans Held for Sale - Additiona" sheetId="53" state="visible" r:id="rId53"/>
    <sheet xmlns:r="http://schemas.openxmlformats.org/officeDocument/2006/relationships" name="Loans Held for Sale - Summary o" sheetId="54" state="visible" r:id="rId54"/>
    <sheet xmlns:r="http://schemas.openxmlformats.org/officeDocument/2006/relationships" name="Loans Held for Sale - Summary_2" sheetId="55" state="visible" r:id="rId55"/>
    <sheet xmlns:r="http://schemas.openxmlformats.org/officeDocument/2006/relationships" name="Loans Held for Sale - Schedule " sheetId="56" state="visible" r:id="rId56"/>
    <sheet xmlns:r="http://schemas.openxmlformats.org/officeDocument/2006/relationships" name="Loans - Summary of Information " sheetId="57" state="visible" r:id="rId57"/>
    <sheet xmlns:r="http://schemas.openxmlformats.org/officeDocument/2006/relationships" name="Loans - Summary of Allowance fo" sheetId="58" state="visible" r:id="rId58"/>
    <sheet xmlns:r="http://schemas.openxmlformats.org/officeDocument/2006/relationships" name="Loans - Allowance for Loan Loss" sheetId="59" state="visible" r:id="rId59"/>
    <sheet xmlns:r="http://schemas.openxmlformats.org/officeDocument/2006/relationships" name="Loans - Summary of Impaired Loa" sheetId="60" state="visible" r:id="rId60"/>
    <sheet xmlns:r="http://schemas.openxmlformats.org/officeDocument/2006/relationships" name="Loans - Additional Information " sheetId="61" state="visible" r:id="rId61"/>
    <sheet xmlns:r="http://schemas.openxmlformats.org/officeDocument/2006/relationships" name="Loans - Troubled Debt Restructu" sheetId="62" state="visible" r:id="rId62"/>
    <sheet xmlns:r="http://schemas.openxmlformats.org/officeDocument/2006/relationships" name="Loans - Summary of Loans by Cla" sheetId="63" state="visible" r:id="rId63"/>
    <sheet xmlns:r="http://schemas.openxmlformats.org/officeDocument/2006/relationships" name="Loans - Summary of Loans Indivi" sheetId="64" state="visible" r:id="rId64"/>
    <sheet xmlns:r="http://schemas.openxmlformats.org/officeDocument/2006/relationships" name="Loans - Summary of Impairment b" sheetId="65" state="visible" r:id="rId65"/>
    <sheet xmlns:r="http://schemas.openxmlformats.org/officeDocument/2006/relationships" name="Loans - Summary of Nonperformin" sheetId="66" state="visible" r:id="rId66"/>
    <sheet xmlns:r="http://schemas.openxmlformats.org/officeDocument/2006/relationships" name="Loans - Summary of Recorded Inv" sheetId="67" state="visible" r:id="rId67"/>
    <sheet xmlns:r="http://schemas.openxmlformats.org/officeDocument/2006/relationships" name="Loans - Summary Aging of Record" sheetId="68" state="visible" r:id="rId68"/>
    <sheet xmlns:r="http://schemas.openxmlformats.org/officeDocument/2006/relationships" name="Loans - Performance of the Loan" sheetId="69" state="visible" r:id="rId69"/>
    <sheet xmlns:r="http://schemas.openxmlformats.org/officeDocument/2006/relationships" name="Loans - Risk Category of Loans " sheetId="70" state="visible" r:id="rId70"/>
    <sheet xmlns:r="http://schemas.openxmlformats.org/officeDocument/2006/relationships" name="Loans - Investment in Residenti" sheetId="71" state="visible" r:id="rId71"/>
    <sheet xmlns:r="http://schemas.openxmlformats.org/officeDocument/2006/relationships" name="Loans - Summary of Total Contra" sheetId="72" state="visible" r:id="rId72"/>
    <sheet xmlns:r="http://schemas.openxmlformats.org/officeDocument/2006/relationships" name="Loans - Summary of Changes in T" sheetId="73" state="visible" r:id="rId73"/>
    <sheet xmlns:r="http://schemas.openxmlformats.org/officeDocument/2006/relationships" name="Securities Sold Under Agreeme_3" sheetId="74" state="visible" r:id="rId74"/>
    <sheet xmlns:r="http://schemas.openxmlformats.org/officeDocument/2006/relationships" name="Securities Sold Under Agreeme_4" sheetId="75" state="visible" r:id="rId75"/>
    <sheet xmlns:r="http://schemas.openxmlformats.org/officeDocument/2006/relationships" name="Business Combinations - Additio" sheetId="76" state="visible" r:id="rId76"/>
    <sheet xmlns:r="http://schemas.openxmlformats.org/officeDocument/2006/relationships" name="Business Combinations - Summary" sheetId="77" state="visible" r:id="rId77"/>
    <sheet xmlns:r="http://schemas.openxmlformats.org/officeDocument/2006/relationships" name="Business Combinations - Summa_2" sheetId="78" state="visible" r:id="rId78"/>
    <sheet xmlns:r="http://schemas.openxmlformats.org/officeDocument/2006/relationships" name="Business Combinations - Summa_3" sheetId="79" state="visible" r:id="rId79"/>
    <sheet xmlns:r="http://schemas.openxmlformats.org/officeDocument/2006/relationships" name="Business Combinations - Summa_4" sheetId="80" state="visible" r:id="rId80"/>
    <sheet xmlns:r="http://schemas.openxmlformats.org/officeDocument/2006/relationships" name="Business Combinations - Summa_5" sheetId="81" state="visible" r:id="rId81"/>
    <sheet xmlns:r="http://schemas.openxmlformats.org/officeDocument/2006/relationships" name="Business Combinations - Pro-For" sheetId="82" state="visible" r:id="rId82"/>
    <sheet xmlns:r="http://schemas.openxmlformats.org/officeDocument/2006/relationships" name="Interest Rate Swap Derivative_2" sheetId="83" state="visible" r:id="rId83"/>
    <sheet xmlns:r="http://schemas.openxmlformats.org/officeDocument/2006/relationships" name="Interest Rate Swap Derivative_3" sheetId="84" state="visible" r:id="rId84"/>
    <sheet xmlns:r="http://schemas.openxmlformats.org/officeDocument/2006/relationships" name="Interest Rate Swap Derivative_4" sheetId="85" state="visible" r:id="rId85"/>
    <sheet xmlns:r="http://schemas.openxmlformats.org/officeDocument/2006/relationships" name="Interest Rate Swap Derivative_5" sheetId="86" state="visible" r:id="rId86"/>
    <sheet xmlns:r="http://schemas.openxmlformats.org/officeDocument/2006/relationships" name="Leases - Additional Information" sheetId="87" state="visible" r:id="rId87"/>
    <sheet xmlns:r="http://schemas.openxmlformats.org/officeDocument/2006/relationships" name="Leases - Schedule of Lessee Lea" sheetId="88" state="visible" r:id="rId88"/>
    <sheet xmlns:r="http://schemas.openxmlformats.org/officeDocument/2006/relationships" name="Leases - Schedule of Maturity A" sheetId="89" state="visible" r:id="rId89"/>
    <sheet xmlns:r="http://schemas.openxmlformats.org/officeDocument/2006/relationships" name="Leases - Schedule of Future Min" sheetId="90" state="visible" r:id="rId90"/>
    <sheet xmlns:r="http://schemas.openxmlformats.org/officeDocument/2006/relationships" name="Leases - Schedule of Lessor Lea" sheetId="91" state="visible" r:id="rId91"/>
    <sheet xmlns:r="http://schemas.openxmlformats.org/officeDocument/2006/relationships" name="Recently Issued Accounting St_4" sheetId="92" state="visible" r:id="rId92"/>
    <sheet xmlns:r="http://schemas.openxmlformats.org/officeDocument/2006/relationships" name="Recently Issued Accounting St_5" sheetId="93" state="visible" r:id="rId93"/>
    <sheet xmlns:r="http://schemas.openxmlformats.org/officeDocument/2006/relationships" name="Subsequent Events - Additional " sheetId="94" state="visible" r:id="rId94"/>
  </sheets>
  <definedNames/>
  <calcPr calcId="124519" fullCalcOnLoad="1"/>
</workbook>
</file>

<file path=xl/sharedStrings.xml><?xml version="1.0" encoding="utf-8"?>
<sst xmlns="http://schemas.openxmlformats.org/spreadsheetml/2006/main" uniqueCount="1220">
  <si>
    <t>Document and Entity Information - shares</t>
  </si>
  <si>
    <t>3 Months Ended</t>
  </si>
  <si>
    <t>Mar. 31, 2020</t>
  </si>
  <si>
    <t>Apr. 29, 2020</t>
  </si>
  <si>
    <t>Cover [Abstract]</t>
  </si>
  <si>
    <t>Document Type</t>
  </si>
  <si>
    <t>10-Q</t>
  </si>
  <si>
    <t>Amendment Flag</t>
  </si>
  <si>
    <t>false</t>
  </si>
  <si>
    <t>Document Period End Date</t>
  </si>
  <si>
    <t>Mar. 31,
		2020</t>
  </si>
  <si>
    <t>Document Fiscal Year Focus</t>
  </si>
  <si>
    <t>2020</t>
  </si>
  <si>
    <t>Document Fiscal Period Focus</t>
  </si>
  <si>
    <t>Q1</t>
  </si>
  <si>
    <t>Entity Registrant Name</t>
  </si>
  <si>
    <t>CENTERSTATE BANK CORPORATION</t>
  </si>
  <si>
    <t>Trading Symbol</t>
  </si>
  <si>
    <t>CSFL</t>
  </si>
  <si>
    <t>Entity Central Index Key</t>
  </si>
  <si>
    <t>0001102266</t>
  </si>
  <si>
    <t>Entity Current Reporting Status</t>
  </si>
  <si>
    <t>Yes</t>
  </si>
  <si>
    <t>Entity Interactive Data Current</t>
  </si>
  <si>
    <t>Current Fiscal Year End Date</t>
  </si>
  <si>
    <t>--12-31</t>
  </si>
  <si>
    <t>Entity Filer Category</t>
  </si>
  <si>
    <t>Large Accelerated Filer</t>
  </si>
  <si>
    <t>Entity Small Business</t>
  </si>
  <si>
    <t>Entity Emerging Growth Company</t>
  </si>
  <si>
    <t>Entity Common Stock, Shares Outstanding</t>
  </si>
  <si>
    <t>Entity Shell Company</t>
  </si>
  <si>
    <t>Entity File Number</t>
  </si>
  <si>
    <t>000-32017</t>
  </si>
  <si>
    <t>Entity Tax Identification Number</t>
  </si>
  <si>
    <t>59-3606741</t>
  </si>
  <si>
    <t>Entity Incorporation, State or Country Code</t>
  </si>
  <si>
    <t>FL</t>
  </si>
  <si>
    <t>Title of 12(b) Security</t>
  </si>
  <si>
    <t>Common stock</t>
  </si>
  <si>
    <t>Security Exchange Name</t>
  </si>
  <si>
    <t>NASDAQ</t>
  </si>
  <si>
    <t>Entity Address, Address Line One</t>
  </si>
  <si>
    <t>1101 First Street South</t>
  </si>
  <si>
    <t>Entity Address, Address Line Two</t>
  </si>
  <si>
    <t>Suite 202</t>
  </si>
  <si>
    <t>Entity Address, City or Town</t>
  </si>
  <si>
    <t>Winter Haven</t>
  </si>
  <si>
    <t>Entity Address, State or Province</t>
  </si>
  <si>
    <t>Entity Address, Postal Zip Code</t>
  </si>
  <si>
    <t>33880</t>
  </si>
  <si>
    <t>City Area Code</t>
  </si>
  <si>
    <t>863</t>
  </si>
  <si>
    <t>Local Phone Number</t>
  </si>
  <si>
    <t>293-4710</t>
  </si>
  <si>
    <t>Document Quarterly Report</t>
  </si>
  <si>
    <t>true</t>
  </si>
  <si>
    <t>Document Transition Report</t>
  </si>
  <si>
    <t>CONDENSED CONSOLIDATED BALANCE SHEETS (unaudited) - USD ($) $ in Thousands</t>
  </si>
  <si>
    <t>Dec. 31, 2019</t>
  </si>
  <si>
    <t>ASSETS</t>
  </si>
  <si>
    <t>Cash and due from banks</t>
  </si>
  <si>
    <t>Deposits in other financial institutions (restricted cash)</t>
  </si>
  <si>
    <t>Federal funds sold and FRB deposits</t>
  </si>
  <si>
    <t>Cash and cash equivalents</t>
  </si>
  <si>
    <t>Trading securities, at fair value</t>
  </si>
  <si>
    <t>Available for sale debt securities, at fair value</t>
  </si>
  <si>
    <t>Held to maturity debt securities, net of allowance for credit losses of $10 at March 31, 2020 (fair value of $205,458 and $208,852 at March 31, 2020 and December 31, 2019, respectively)</t>
  </si>
  <si>
    <t>Loans held for sale (see Note 6)</t>
  </si>
  <si>
    <t>Loans, excluding Purchased Credit Deteriorated ("PCD") loans</t>
  </si>
  <si>
    <t>PCD loans</t>
  </si>
  <si>
    <t>Allowance for credit losses</t>
  </si>
  <si>
    <t>Net Loans</t>
  </si>
  <si>
    <t>Bank premises and equipment, net</t>
  </si>
  <si>
    <t>Right-of-use operating lease assets</t>
  </si>
  <si>
    <t>Accrued interest receivable</t>
  </si>
  <si>
    <t>FHLB, FRB and other stock, at cost</t>
  </si>
  <si>
    <t>Goodwill</t>
  </si>
  <si>
    <t>Core deposit intangible, net</t>
  </si>
  <si>
    <t>Other intangible assets, net</t>
  </si>
  <si>
    <t>Bank owned life insurance</t>
  </si>
  <si>
    <t>Other repossessed real estate owned</t>
  </si>
  <si>
    <t>Deferred income tax asset, net</t>
  </si>
  <si>
    <t>Bank property held for sale</t>
  </si>
  <si>
    <t>Interest rate swap derivatives, at fair value</t>
  </si>
  <si>
    <t>Prepaid expense and other assets</t>
  </si>
  <si>
    <t>TOTAL ASSETS</t>
  </si>
  <si>
    <t>Deposits:</t>
  </si>
  <si>
    <t>Demand - non-interest bearing</t>
  </si>
  <si>
    <t>Demand - interest bearing</t>
  </si>
  <si>
    <t>Savings and money market accounts</t>
  </si>
  <si>
    <t>Time deposits</t>
  </si>
  <si>
    <t>Total deposits</t>
  </si>
  <si>
    <t>Securities sold under agreement to repurchase</t>
  </si>
  <si>
    <t>Federal funds purchased</t>
  </si>
  <si>
    <t>Other borrowed funds</t>
  </si>
  <si>
    <t>Corporate and subordinated debentures</t>
  </si>
  <si>
    <t>Accrued interest payable</t>
  </si>
  <si>
    <t>Operating lease liabilities</t>
  </si>
  <si>
    <t>Reserve for unfunded commitments</t>
  </si>
  <si>
    <t>Payables and accrued expenses</t>
  </si>
  <si>
    <t>Total liabilities</t>
  </si>
  <si>
    <t>Equity:</t>
  </si>
  <si>
    <t>Common stock, $.01 par value: 200,000,000 shares authorized; 124,131,401 and 125,173,597 shares issued and outstanding at March 31, 2020 and December 31, 2019, respectively</t>
  </si>
  <si>
    <t>Additional paid-in capital</t>
  </si>
  <si>
    <t>Retained earnings</t>
  </si>
  <si>
    <t>Accumulated other comprehensive income</t>
  </si>
  <si>
    <t>Total equity</t>
  </si>
  <si>
    <t>TOTAL LIABILITIES AND EQUITY</t>
  </si>
  <si>
    <t>CONDENSED CONSOLIDATED BALANCE SHEETS (unaudited) (Parenthetical) - USD ($) $ in Thousands</t>
  </si>
  <si>
    <t>Statement Of Financial Position [Abstract]</t>
  </si>
  <si>
    <t>Allowance for credit losses, net</t>
  </si>
  <si>
    <t>Held-to-maturity securities, fair value</t>
  </si>
  <si>
    <t>Common stock, par value</t>
  </si>
  <si>
    <t>Common stock, shares authorized</t>
  </si>
  <si>
    <t>Common stock, shares issued</t>
  </si>
  <si>
    <t>Common stock, shares outstanding</t>
  </si>
  <si>
    <t>CONDENSED CONSOLIDATED STATEMENTS OF INCOME AND COMPREHENSIVE INCOME (unaudited) - USD ($) $ in Thousands</t>
  </si>
  <si>
    <t>Mar. 31, 2019</t>
  </si>
  <si>
    <t>Interest income:</t>
  </si>
  <si>
    <t>Loans</t>
  </si>
  <si>
    <t>Investment securities:</t>
  </si>
  <si>
    <t>Taxable</t>
  </si>
  <si>
    <t>Tax-exempt</t>
  </si>
  <si>
    <t>Federal funds sold and other</t>
  </si>
  <si>
    <t>Total interest income</t>
  </si>
  <si>
    <t>Interest expense:</t>
  </si>
  <si>
    <t>Deposits</t>
  </si>
  <si>
    <t>Federal funds purchased and other borrowings</t>
  </si>
  <si>
    <t>Total interest expense</t>
  </si>
  <si>
    <t>Net interest income</t>
  </si>
  <si>
    <t>Provision for credit losses</t>
  </si>
  <si>
    <t>Net interest income after credit loss provision</t>
  </si>
  <si>
    <t>Non-interest income:</t>
  </si>
  <si>
    <t>Correspondent banking capital markets revenue</t>
  </si>
  <si>
    <t>Other correspondent banking related revenue</t>
  </si>
  <si>
    <t>Small business administration loans revenue</t>
  </si>
  <si>
    <t>Debit, prepaid, ATM and merchant card related fees</t>
  </si>
  <si>
    <t>Wealth management related revenue</t>
  </si>
  <si>
    <t>Bank owned life insurance income</t>
  </si>
  <si>
    <t>Net gain on sale of available for sale debt securities</t>
  </si>
  <si>
    <t>Other non-interest income</t>
  </si>
  <si>
    <t>Total other income</t>
  </si>
  <si>
    <t>Non-interest expense:</t>
  </si>
  <si>
    <t>Salaries, wages and employee benefits</t>
  </si>
  <si>
    <t>Occupancy expense</t>
  </si>
  <si>
    <t>Depreciation of premises and equipment</t>
  </si>
  <si>
    <t>Supplies, stationary and printing</t>
  </si>
  <si>
    <t>Marketing expenses</t>
  </si>
  <si>
    <t>Data processing expense</t>
  </si>
  <si>
    <t>Legal, audit and other professional fees</t>
  </si>
  <si>
    <t>Amortization of intangibles</t>
  </si>
  <si>
    <t>Credit loss expense for unfunded commitments</t>
  </si>
  <si>
    <t>Postage and delivery</t>
  </si>
  <si>
    <t>ATM and debit card and merchant card related expenses</t>
  </si>
  <si>
    <t>Bank regulatory expenses</t>
  </si>
  <si>
    <t>Loss on sale of repossessed real estate (“OREO”)</t>
  </si>
  <si>
    <t>Valuation write down of OREO</t>
  </si>
  <si>
    <t>(Gain) loss on repossessed assets other than real estate</t>
  </si>
  <si>
    <t>Foreclosure related expenses</t>
  </si>
  <si>
    <t>Merger related expenses</t>
  </si>
  <si>
    <t>Impairment on bank property held for sale</t>
  </si>
  <si>
    <t>Other expenses</t>
  </si>
  <si>
    <t>Total other expenses</t>
  </si>
  <si>
    <t>Income before provision for income taxes</t>
  </si>
  <si>
    <t>Provision for income taxes</t>
  </si>
  <si>
    <t>Net income</t>
  </si>
  <si>
    <t>Other comprehensive income, net of tax</t>
  </si>
  <si>
    <t>Unrealized available for sale debt securities holding gain, net of taxes of $13,268 and $7,322, respectively</t>
  </si>
  <si>
    <t>Unrealized interest rate swap holding loss, net of taxes of ($1,917) and $0, respectively</t>
  </si>
  <si>
    <t>Less: reclassified adjustments for gain included in net income, net income tax expense of $0 and $4, respectively</t>
  </si>
  <si>
    <t>Net change in accumulated other comprehensive income</t>
  </si>
  <si>
    <t>Total comprehensive income</t>
  </si>
  <si>
    <t>Earnings per share:</t>
  </si>
  <si>
    <t>Basic</t>
  </si>
  <si>
    <t>Diluted</t>
  </si>
  <si>
    <t>Common shares used in the calculation of earnings per share:</t>
  </si>
  <si>
    <t>[1]</t>
  </si>
  <si>
    <t>Mortgage Banking Revenue [Member]</t>
  </si>
  <si>
    <t>Non interest income</t>
  </si>
  <si>
    <t>Service Charges on Deposit Accounts [Member]</t>
  </si>
  <si>
    <t>Excludes participating shares</t>
  </si>
  <si>
    <t>CONDENSED CONSOLIDATED STATEMENTS OF INCOME AND COMPREHENSIVE INCOME (unaudited) (Parenthetical) - USD ($) $ in Thousands</t>
  </si>
  <si>
    <t>Income Statement [Abstract]</t>
  </si>
  <si>
    <t>Unrealized holding gain on available for sale debt securities, income tax</t>
  </si>
  <si>
    <t>Unrealized interest rate swap holding loss, income taxes</t>
  </si>
  <si>
    <t>Reclassifications of gain included in net income, income taxes</t>
  </si>
  <si>
    <t>CONDENSED CONSOLIDATED STATEMENTS OF CHANGES IN STOCKHOLDERS' EQUITY (unaudited) - USD ($) $ in Thousands</t>
  </si>
  <si>
    <t>Total</t>
  </si>
  <si>
    <t>Common Stock [Member]</t>
  </si>
  <si>
    <t>Additional Paid in Capital [Member]</t>
  </si>
  <si>
    <t>Retained Earnings [Member]</t>
  </si>
  <si>
    <t>Accumulated Other Comprehensive Income (Loss) [Member]</t>
  </si>
  <si>
    <t>Balances at beginning at Dec. 31, 2018</t>
  </si>
  <si>
    <t>Balances at beginning, shares at Dec. 31, 2018</t>
  </si>
  <si>
    <t>Unrealized holding gain (loss) on available for sale securities, net of deferred income tax</t>
  </si>
  <si>
    <t>Cumulative adjustment pursuant to adoption of ASU | Accounting Standards Update 2016-02 [Member]</t>
  </si>
  <si>
    <t>Dividends paid - common</t>
  </si>
  <si>
    <t>Stock grants issued</t>
  </si>
  <si>
    <t>Stock grants issued, shares</t>
  </si>
  <si>
    <t>Stock based compensation expense</t>
  </si>
  <si>
    <t>Stock options exercised</t>
  </si>
  <si>
    <t>Stock options exercised, shares</t>
  </si>
  <si>
    <t>Stock repurchase</t>
  </si>
  <si>
    <t>Stock repurchase, shares</t>
  </si>
  <si>
    <t>Balances at ending at Mar. 31, 2019</t>
  </si>
  <si>
    <t>Balances at ending, shares at Mar. 31, 2019</t>
  </si>
  <si>
    <t>Balances at beginning at Dec. 31, 2019</t>
  </si>
  <si>
    <t>Balances at beginning, shares at Dec. 31, 2019</t>
  </si>
  <si>
    <t>Unrealized holding loss on interest rate swaps, net of deferred income tax</t>
  </si>
  <si>
    <t>Cumulative adjustment pursuant to adoption of ASU</t>
  </si>
  <si>
    <t>Cumulative adjustment pursuant to adoption of ASU | Accounting Standards Update 2016-13 [Member]</t>
  </si>
  <si>
    <t>Balances at ending at Mar. 31, 2020</t>
  </si>
  <si>
    <t>Balances at ending, shares at Mar. 31, 2020</t>
  </si>
  <si>
    <t>CONDENSED CONSOLIDATED STATEMENTS OF CHANGES IN STOCKHOLDERS' EQUITY (unaudited) (Parenthetical) - USD ($) $ in Thousands</t>
  </si>
  <si>
    <t>Dividends paid - common, per share</t>
  </si>
  <si>
    <t>CONDENSED CONSOLIDATED STATEMENTS OF CASH FLOWS (unaudited) - USD ($) $ in Thousands</t>
  </si>
  <si>
    <t>Cash flows from operating activities:</t>
  </si>
  <si>
    <t>Adjustments to reconcile net income to net cash provided by operating activities:</t>
  </si>
  <si>
    <t>Credit loss on unfunded commitments</t>
  </si>
  <si>
    <t>Accretion of purchase accounting adjustments</t>
  </si>
  <si>
    <t>Net amortization of investment securities</t>
  </si>
  <si>
    <t>Net deferred loan origination fees</t>
  </si>
  <si>
    <t>Gain on sale of securities available for sale debt securities</t>
  </si>
  <si>
    <t>Trading securities revenue</t>
  </si>
  <si>
    <t>Purchases of trading securities</t>
  </si>
  <si>
    <t>Proceeds from sale of trading securities</t>
  </si>
  <si>
    <t>Repossessed real estate owned valuation write down</t>
  </si>
  <si>
    <t>Loss on sale of repossessed real estate owned</t>
  </si>
  <si>
    <t>Gain on sale of residential loans held for sale</t>
  </si>
  <si>
    <t>Residential loans originated and held for sale</t>
  </si>
  <si>
    <t>Proceeds from sale of residential loans held for sale</t>
  </si>
  <si>
    <t>Net change in fair value of residential loans held for sale</t>
  </si>
  <si>
    <t>Gain on disposal of and or sale of fixed assets</t>
  </si>
  <si>
    <t>Gain on disposal of bank property held for sale</t>
  </si>
  <si>
    <t>Gain on sale of small business administration loans</t>
  </si>
  <si>
    <t>Small business administration loans originated for sale</t>
  </si>
  <si>
    <t>Proceeds from sale of small business administration loans</t>
  </si>
  <si>
    <t>Deferred income taxes</t>
  </si>
  <si>
    <t>Tax deduction in excess of book deduction for stock awards</t>
  </si>
  <si>
    <t>Net cash from changes in:</t>
  </si>
  <si>
    <t>Net changes in accrued interest receivable, prepaid expenses, and other assets</t>
  </si>
  <si>
    <t>Net change in accrued interest payable, accrued expense, and other liabilities</t>
  </si>
  <si>
    <t>Net cash provided by operating activities</t>
  </si>
  <si>
    <t>Cash flows from investing activities:</t>
  </si>
  <si>
    <t>Purchases of investment securities</t>
  </si>
  <si>
    <t>Purchases of mortgage-backed securities</t>
  </si>
  <si>
    <t>Proceeds from pay-downs of mortgage-backed securities</t>
  </si>
  <si>
    <t>Proceeds from sales of investment securities</t>
  </si>
  <si>
    <t>Proceeds from sales of mortgage-backed securities</t>
  </si>
  <si>
    <t>Proceeds from maturities of investment securities</t>
  </si>
  <si>
    <t>Proceeds from called investment securities</t>
  </si>
  <si>
    <t>Purchases of FHLB, FRB and other stock</t>
  </si>
  <si>
    <t>Proceeds from sales of FHLB, FRB and other stock</t>
  </si>
  <si>
    <t>Net (increase) decrease in loans</t>
  </si>
  <si>
    <t>Purchases of premises and equipment, net</t>
  </si>
  <si>
    <t>Proceeds from sale of repossessed real estate</t>
  </si>
  <si>
    <t>Proceeds from sale of fixed assets</t>
  </si>
  <si>
    <t>Proceeds from sale of bank property held for sale</t>
  </si>
  <si>
    <t>Net cash (used in) provided by investing activities</t>
  </si>
  <si>
    <t>Cash flows from financing activities:</t>
  </si>
  <si>
    <t>Net increase in deposits</t>
  </si>
  <si>
    <t>Net (decrease) increase in securities sold under agreement to repurchase</t>
  </si>
  <si>
    <t>Net (decrease) increase in federal funds purchased</t>
  </si>
  <si>
    <t>Net increase (decrease) in other borrowings</t>
  </si>
  <si>
    <t>Net decrease in payable to shareholders for acquisitions</t>
  </si>
  <si>
    <t>Stock repurchased</t>
  </si>
  <si>
    <t>Dividends paid</t>
  </si>
  <si>
    <t>Net cash provided by financing activities</t>
  </si>
  <si>
    <t>Net increase in cash and cash equivalents</t>
  </si>
  <si>
    <t>Cash and cash equivalents, beginning of period</t>
  </si>
  <si>
    <t>Cash and cash equivalents, end of period</t>
  </si>
  <si>
    <t>Supplemental Information</t>
  </si>
  <si>
    <t>Transfer of loans to other real estate owned</t>
  </si>
  <si>
    <t>New right-of-use operating lease assets</t>
  </si>
  <si>
    <t>Cash paid during the period for:</t>
  </si>
  <si>
    <t>Interest</t>
  </si>
  <si>
    <t>Nature of Operations and Basis of Presentation</t>
  </si>
  <si>
    <t>Accounting Policies [Abstract]</t>
  </si>
  <si>
    <t xml:space="preserve">NOTE 1: Nature of operations and basis of presentation The consolidated financial statements include the accounts of CenterState Bank Corporation (the “Parent Company,” “Company” or “CSFL”), and its wholly owned subsidiary bank, CenterState Bank, N.A. (“CenterState” or the “Bank”), and non-bank subsidiaries, R4ALL, Inc., and CSFL Insurance Corp. The Company operates as one of the largest community bank franchises headquartered in the state of Florida. The Bank provides traditional retail, commercial, mortgage, wealth management and SBA services throughout its Florida, Georgia and Alabama branch network and customer relationships in neighboring states. The Bank, headquartered in Winter Haven, Florida, also operates a correspondent banking and capital markets division, of which the majority of its bond salesmen, traders and operational personnel are primarily housed in facilities located in Birmingham, Alabama and Atlanta, Georgia. This division’s primary revenue generating activities are related to its capital markets division, which includes commissions earned on fixed income security sales, fees from hedging services, loan brokerage fees and consulting fees for services related to these activities; and its correspondent banking division, which includes spread income earned on correspondent bank deposits (i.e. federal funds purchased) and correspondent bank checking account deposits and fees from safe-keeping activities, bond accounting services for correspondents, asset/liability consulting related activities, international wires, and other clearing and corporate checking account services. The customer base includes small to medium size financial institutions primarily located in the Southeastern United States, although clients are located across the United States. The Bank also owns CBI Holding Company, LLC (“CBI”), which in turn owns Corporate Billing, LLC (“Corporate Billing”), a transaction-based finance company headquartered in Decatur, Alabama that provides factoring, invoicing, collection and accounts receivable management services to transportation companies and automotive parts and service providers nationwide. R4ALL, Inc. manages troubled loans purchased from the Bank to their eventual disposition. CSFL Insurance Corp. is a captive insurance subsidiary pursuant to Section 831(b) of the U.S. Tax Code. The accompanying unaudited condensed consolidated financial statements have been prepared in accordance with accounting principles generally accepted in the United States of America for interim financial statements and with the instructions to Form 10-Q. Accordingly, they do not include all of the information and footnotes required by accounting principles generally accepted in the United States of America for complete financial statements. These statements should be read in conjunction with the consolidated financial statements included in the Annual Report on Form 10-K for the year ended December 31, 2019. In the Company’s opinion, all adjustments, consisting primarily of normal recurring adjustments, necessary for a fair presentation of the results for the interim periods have been made. The results of operations of the three-month ended March 31, 2020 are not necessarily indicative of the results expected for the full year. Some items in the prior period financial statements were reclassified to conform to the current presentation. Reclassifications had no effect on prior period net income or common stockholders’ equity. </t>
  </si>
  <si>
    <t>Common Stock Outstanding and Earnings Per Share Data</t>
  </si>
  <si>
    <t>Earnings Per Share [Abstract]</t>
  </si>
  <si>
    <t>NOTE 2: Common stock outstanding and earnings per share data The two-class method is used in the calculation of basic and diluted earnings per share. Under the two-class method, earnings available to common shareholders for the period are allocated between common shareholders and participating securities according to dividends declared (or accumulated) and participation rights in undistributed earnings. There were no
Three months ended March 31,
2020
2019
Basic
Net income available to common shareholders
$35,432
$44,643
Less: Earnings allocated to participating securities
(8)
(23)
Net income allocated to common shareholders
$35,424
$44,620
Weighted average common shares outstanding
including participating securities
124,831,232
95,790,456
Less: Participating securities (1)
(32,500)
(49,600)
Average shares
124,798,732
95,740,856
Basic earnings per common share
$0.28
$0.47
Diluted
Net income available to common shareholders
$35,424
$44,620
Weighted average common shares outstanding for
basic earnings per common share
124,798,732
95,740,856
Add: Dilutive effects of stock based compensation awards
542,495
759,884
Average shares and dilutive potential common shares
125,341,227
96,500,740
Diluted earnings per common share
$0.28
$0.46
(1)
Participating securities are restricted stock awards whereby the stock certificates have been issued, are included in outstanding shares, receive dividends and can be voted, but have not vested.</t>
  </si>
  <si>
    <t>Fair Value</t>
  </si>
  <si>
    <t>Fair Value Disclosures [Abstract]</t>
  </si>
  <si>
    <t xml:space="preserve">NOTE 3: Fair value Generally accepted accounting principles establish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air values of available for sale debt securities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U.S. Treasury securities are valued using quoted market prices. Valuation adjustments are not applied (Level 1). The fair values of corporate debt securities are calculated using market indicators such as broker quotes (Level 2). The fair values of trading securities are determined as follows: (1) for those securities that have traded prior to the date of the consolidated balance sheet but have not settled (date of sale) until after such date, the sales price is used as the fair value; and, (2) for those securities which have not traded as of the date of the consolidated balance sheet, the fair value was determined by broker price indications of similar or same securities. The Company account s for mortgage loans held for sale under the fair value option with changes in fair value recognized in current period earnings. These loans are intended for sale and the Company believes that the fair value is the best indicator of the resolution of these loans (Level 2). In conjunction with the fair value election on loans held for sale, Mortgage banking uses derivative forward sales contracts and I nterest R ate L ock C ommitments (“IRLCs”) on residential mortgage loans. Fair values of these mortgage derivatives are estimated based on changes in market prices for mortgage forward trades and mortgage interest rates (Level 2) and estimated pull through percentages from the date the interest on the loan is locked (Level 3). The fair values of IRLCs are derived by a valuation model using various unobservable inputs, such as an estimate of the fair value of the servicing rights expected to be recorded upon sale of the loans, estimated costs to originate the loans, and the pull through rate. At March 31, 2020, the estimated gain on sale before the pull through rate ranged from (1.45%) to 9.34% with an average of 3.19% . The costs to originate ranged from 0.70% to 0.89% with an average of 0.82% . The pull through rates ranged from 47.00% to 100.00% with an average of 85.19% . At December 31, 2019, the estimated gain on sale before the pull through rate ranged from (2.41%) to 8.21% with an average of 2.54% . The costs to originate ranged from 0.70% to 0.89% with an average of 0.82% . The pull through rates ranged from 58.00% to 100.00% with an average of 89.00% . The Company has the rights to service a portfolio of Fannie Mae and other government guaranteed loans sold on a servicing retained basis. Mortgage servicing assets are measured at fair value when the loan is sold and subsequently measured at fair value on a recurring basis utilizing Level 2 inputs. Management uses a model operated and maintained by a third party to calculate the present value of future cash flows using the third party's market-based assumptions. The future cash flows for each asset are based on the asset's unique characteristics and the third party's market-based assumptions for prepayment speeds, default and voluntary prepayments. Adjustments to fair value are recorded as a component of Mortgage Banking Revenue in the Condensed Consolidated Statements of Income and Comprehensive Income. The fair value of interest rate swap derivatives is based on valuation models using observable market data as of the measurement date (Level 2). The derivatives are traded in an over-the-counter market where quoted market prices are not always available. Therefor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services. The fair value of impaired loans with specific valuation allowance for credit losses and other real estate owned is based on recent real estate appraisals. For residential real estate impaired loans and other real estate owned, appraised values are based on the comparative sales approach. For commercial and commercial real estate impaired loans, and other real estate owned, appraisers may use either a single valuation approach or a combination of approaches such as comparative sales, cost or the income approach. A significant unobservable input in the income approach is the estimated income capitalization rate for a given piece of collateral. At March 31, 2020, the range of capitalization rates utilized to determine the fair value of the underlying collateral ranged from 5% to 13%. Adjustments to appraisals may be made by the appraiser to reflect local market conditions or other economic factors and may result in changes in the fair value of a given asset over time. As such, the fair value of impaired loans, other real estate owned and bank property held for sale are considered a Level 3 in the fair value hierarchy. Assets and liabilities measured at fair value on a recurring basis are summarized below.
Fair value measurements using
Quoted prices
Significant
in active
other
Significant
markets for
observable
unobservable
Carrying
identical assets
inputs
inputs
value
(Level 1)
(Level 2)
(Level 3)
at March 31,2020
Assets:
Trading securities
$8,432
$ —
$8,432
$ —
Available for sale debt securities
Corporate debt securities
5,757
—
5,757
—
Obligations of U.S. government sponsored entities and agencies
147,959
—
147,959
—
Mortgage-backed securities
1,787,846
—
1,787,846
—
U.S. treasuries
99,997
—
99,997
—
Municipal securities
96,883
—
96,883
—
Loans held for sale
188,316
—
188,316
—
Mortgage servicing assets
1,038
—
1,038
—
Mortgage banking derivatives
6,436
—
57
6,379
Interest rate swap derivatives
831,891
—
831,891
—
Liabilities:
Mortgage banking derivatives
6,126
—
6,032
94
Interest rate swap derivatives
842,451
—
842,451
—
at December 31,2019
Assets:
Trading securities
$4,987
$ —
$4,987
$ —
Available for sale debt securities
Corporate debt securities
5,657
—
5,657
—
Obligations of U.S. government sponsored entities and agencies
19,930
—
19,930
—
Mortgage-backed securities
1,767,242
—
1,767,242
—
Municipal securities
93,895
—
93,895
—
Loans held for sale
142,801
—
142,801
—
Mortgage servicing assets
1,332
—
1,332
—
Mortgage banking derivatives
1,761
—
14
1,747
Interest rate swap derivatives
273,068
—
273,068
—
Liabilities:
Mortgage banking derivatives
305
—
288
17
Interest rate swap derivatives
275,033
—
275,033
— Assets and liabilities measured at fair value on a non-recurring basis are summarized below.
Fair value measurements using
Quoted prices
Significant
in active
other
Significant
markets for
observable
unobservable
Carrying
identical assets
inputs
inputs
value
(Level 1)
(Level 2)
(Level 3)
at March 31,2020
Assets:
Impaired loans, non-PCD
Residential real estate
$1,916
$ —
$ —
$1,916
Commercial real estate
12,748
—
—
12,748
Land, land development and construction
725
—
—
725
Commercial
4,944
—
—
4,944
Consumer
47
—
—
47
Impaired loans, PCD
Commercial real estate
9,694
—
—
9,694
Commercial
766
—
—
766
Other real estate owned
Residential real estate
363
—
—
363
Commercial real estate
2,129
—
—
2,129
Land, land development and construction
289
—
—
289
Bank property held for sale
2,834
—
—
2,834
at December 31,2019
Assets:
Impaired loans
Residential real estate
$2,213
$ —
$ —
$2,213
Commercial real estate
8,177
—
—
8,177
Land, land development and construction
847
—
—
847
Commercial
5,564
—
—
5,564
Consumer
47
—
—
47
Other real estate owned
Residential real estate
—
—
—
—
Commercial real estate
2,129
—
—
2,129
Land, land development and construction
340
—
—
340
Bank property held for sale
4,160
—
—
4,160 Non-PCD impaired loans measured at fair value had a recorded investment of $22,169, with a valuation allowance of $1,789 at March 31, 2020, and a recorded investment of $18,556, with a valuation allowance of $1,708 at December 31, 2019. The Company recorded a provision for credit loss expense of $911 and $1,124 on non-PCD impaired loans carried at fair value during three-month periods ending March 31, 2020 . Other real estate owned had a decline in fair value of $95 and $108 during the three-month periods ending March 31, 2020 and 2019, respectively. Changes in fair value were recorded directly to current earnings through non-interest expense. Bank property held for sale represents certain branch office buildings which the Company has closed and consolidated with other existing branches. The real estate was transferred out of the Bank Premises and Equipment category into Bank Property Held for Sale at the lower of amortized cost or fair value less estimated costs to sell. The fair values were based upon appraisals. Fair Value of Financial Instruments : The methods and assumptions, not previously presented, used to estimate fair value are described as follows: Cash and Cash Equivalents: FHLB, FRB and Other Stock Investment securities held to maturity Loans, net
Quantitative information about Level 3 fair value measurements
Fair value
Valuation
Unobservable
Range
at March 31, 2020
technique
inputs
(weighted average rate)
Loan, net
$12,008,094
Discounted cash flow
Probability of default (PD)
0.51% - 100.00% (1.43%)
Loss given default (LGD)
0% - 100.00% (17.95%)
Prepayment rate
0.00% - 34.47% (20.76%)
Discount rate
3.03% - 8.28% (4.5%)
Quantitative information about Level 3 fair value measurements
Fair value
Valuation
Unobservable
Range
at December 31, 2019
technique
inputs
(average) (1)
Loan, net
$11,925,693
Discounted cash flow
Probability of default (PD)
1.04% - 2.79% (1.83%)
Loss given default (LGD)
6.44% - 46.26% (22.02%)
Prepayment rate
10.00% - 34.47% (19.19%)
Discount rate
1.48% - 2.39% (1.62%)
(1)
Average rates are median rates. Accrued Interest Receivable Deposits Short-term Borrowings Corporate and Subordinated Debentures Accrued Interest Payable Off-balance Sheet Instruments The following table presents the carry amounts and estimated fair values of the Company’s financial instruments:
Fair value measurements
Carrying amount
Level 1
Level 2
Level 3
Total
at March 31,2020
Financial assets:
Cash and cash equivalents
$1,146,691
$1,146,691
$ —
$ —
$1,146,691
Trading securities
8,432
—
8,432
—
8,432
Available for sale debt securities
2,138,442
—
2,138,442
—
2,138,442
Held to maturity debt securities
195,948
—
205,458
—
205,458
Loans held for sale, at fair value
188,316
—
188,316
—
188,316
Loans, net
11,868,498
—
—
12,008,094
12,008,094
Mortgage servicing assets
1,038
—
1,038
—
1,038
Mortgage banking derivatives
6,436
—
57
6,379
6,436
Interest rate swap derivatives
831,891
—
831,891
—
831,891
Accrued interest receivable
43,382
—
7,594
35,788
43,382
Financial liabilities:
Deposits - without stated maturities
$11,228,116
$11,228,116
$ —
$ —
$11,228,116
Deposits - with stated maturities
2,893,383
—
2,918,615
—
2,918,615
Securities sold under agreement to repurchase
81,736
—
81,736
—
81,736
Federal funds purchased and other borrowings
466,433
—
466,433
—
466,433
Corporate and subordinated debentures
71,356
—
—
66,669
66,669
Mortgage banking derivatives
6,126
—
6,032
94
6,126
Interest rate swap derivatives
842,451
—
842,451
—
842,451
Accrued interest payable
4,334
—
4,334
—
4,334
Fair value measurements
Carrying amount
Level 1
Level 2
Level 3
Total
at December 31,2019
Financial assets:
Cash and cash equivalents
$490,058
$490,058
$ —
$ —
$490,058
Trading securities
4,987
—
4,987
—
4,987
Available for sale debt securities
1,886,724
—
1,886,724
—
1,886,724
Held to maturity debt securities
202,903
—
208,852
—
208,852
Loans held for sale, at fair value
142,801
—
142,801
—
142,801
Loans, net
11,943,288
—
—
11,925,693
11,925,693
Mortgage servicing assets
1,332
—
1,332
—
1,332
Mortgage banking derivatives
1,761
—
14
1,747
1,761
Interest rate swap derivatives
273,068
—
273,068
—
273,068
Accrued interest receivable
40,945
—
7,547
33,398
40,945
Financial liabilities:
Deposits - without stated maturities
$10,879,837
$10,879,837
$ —
$ —
$10,879,837
Deposits - with stated maturities
2,256,555
—
2,271,497
—
2,271,497
Securities sold under agreement to repurchase
93,141
—
93,141
—
93,141
Federal funds purchased and other borrowings
540,193
—
540,193
—
540,193
Corporate and subordinated debentures
71,343
—
—
66,964
66,964
Mortgage banking derivatives
305
—
288
17
305
Interest rate swap derivatives
275,033
—
275,033
—
275,033
Accrued interest payable
3,998
—
3,998
—
3,998 </t>
  </si>
  <si>
    <t>Reportable Segments</t>
  </si>
  <si>
    <t>Segment Reporting [Abstract]</t>
  </si>
  <si>
    <t>NOTE 4: Reportable segments The Company’s reportable segments represent the distinct product lines the Company offers and are viewed separately for strategic planning purposes by management. The table below is a reconciliation of the reportable segment revenues, expenses, and profit to the Company’s consolidated total for the three-month periods ending March 31, 2020 and 2019.
Three-month period ending March 31, 2020
Correspondent
Corporate
Commercial
banking and
overhead
and retail
capital markets
and
Elimination
banking
division
administration
entries
Total
Interest income
$173,702
$3,057
$ —
$ —
$176,759
Interest expense
(20,434)
(1,664)
(1,308)
—
(23,406)
Net interest income (expense)
153,268
1,393
(1,308)
—
153,353
Provision for credit losses
(45,156)
242
—
—
(44,914)
Non-interest income
27,981
27,809
—
—
55,790
Non-interest expense
(108,373)
(12,503)
(1,896)
—
(122,772)
Net income (loss) before taxes
27,720
16,941
(3,204)
—
41,457
Income tax (provision) benefit
(3,487)
(4,241)
1,703
—
(6,025)
Net income (loss)
24,233
12,700
(1,501)
—
35,432
Total assets
$17,954,442
$641,599
$3,005,931
$(3,005,680)
$18,596,292
Three-month period ending March 31, 2019
Correspondent
Corporate
Commercial
banking and
overhead
and retail
capital markets
and
Elimination
banking
division
administration
entries
Total
Interest income
$127,832
$4,450
$ —
$ —
$132,282
Interest expense
(14,851)
(2,549)
(707)
—
(18,107)
Net interest income (expense)
112,981
1,901
(707)
—
114,175
Provision for credit losses
(1,015)
(38)
—
—
(1,053)
Non-interest income
20,300
9,000
—
—
29,300
Non-interest expense
(77,581)
(5,713)
(1,179)
—
(84,473)
Net income (loss) before taxes
54,685
5,150
(1,886)
—
57,949
Income tax (provision) benefit
(12,690)
(1,305)
689
—
(13,306)
Net income (loss)
$41,995
$3,845
$(1,197)
$ —
$44,643
Total assets
$11,939,930
$647,046
$2,073,703
$(2,073,042)
$12,587,637 Commercial and retail banking Correspondent banking and capital markets division Corporate overhead and administration</t>
  </si>
  <si>
    <t>Investment securities</t>
  </si>
  <si>
    <t>Investments Debt And Equity Securities [Abstract]</t>
  </si>
  <si>
    <t>NOTE 5: Investment securities Available for Sale Debt Securities All of the mortgage-backed securities (“MBS”) listed below are residential Fannie Mae, Freddie Mac and Ginnie Mae MBSs . The amortized cost, fair value and allowance for credit losses of available for sale debt securities and the related gross unrealized gains and losses recognized in accumulated other comprehensive income (loss) were as follows:
March 31, 2020
Gross
Gross
Allowance
Amortized
unrealized
unrealized
for credit
Fair
cost
gains
losses
losses
value
Corporate debt securities
$5,504
$253
$ —
$ —
$5,757
Obligations of U.S. government sponsored entities and agencies
147,339
620
—
—
147,959
Mortgage-backed securities
1,711,738
76,108
—
—
1,787,846
U.S. treasuries
100,001
—
4
—
99,997
Municipal securities
90,162
6,721
—
—
96,883
Total available for sale debt securities
$2,054,744
$83,702
$4
$ —
$2,138,442
December 31, 2019
Gross
Gross
Amortized
Unrealized
Unrealized
Fair
Cost
Gains
Losses
Value
Corporate debt securities
$5,504
$153
$ —
$5,657
Obligations of U.S. government sponsored entities and agencies
20,000
—
70
19,930
Mortgage-backed securities
1,742,221
26,403
1,382
1,767,242
Municipal securities
88,301
5,594
—
93,895
Total available for sale debt securities
$1,856,026
$32,150
$1,452
$1,886,724 The cost of securities sold is determined using the specific identification method. No available for sale debt securities were sold during the three-month ended March 31, 2020. Sales of available for sale debt securities for the three-month ended March 31, 2019 were as follows:
For the three months ended:
March 31, 2020
March 31, 2019
Proceeds
$ —
$66,486
Gross gains
—
646
Gross losses
—
629 The tax provision related to these net realized gain at March 31, 2019 was $4. The fair value of available for sale debt securities at March 31, 2020 by contractual maturity were as follows. Securities not due at a single maturity date, primarily mortgage-backed securities, are shown separately.
Fair
Amortized
Investment securities available for sale:
Value
Cost
Due one year or less
$102,204
$102,191
Due after one year through five years
131,668
131,295
Due after five years through ten years
45,763
44,017
Due after ten years through thirty years
70,961
65,503
Mortgage-backed securities
1,787,846
1,711,738
Total available for sale debt securities
$2,138,442
$2,054,744 Available for sale debt securities pledged at March 31, 2020 and December 31, 2019 had a carrying amount (estimated fair value) of $1,403,169 and $1,195,664, respectively. These securities were pledged primarily to increase borrowing capacity at the FHLB, secure public deposits and repurchase agreements. In addition, the amounts at March 31, 2020 and December 31, 2019 include $605,100 and $361,127 of securities pledged to the third party dealers and clearinghouse exchanges for the Company’s cash flow hedge interest rate swaps, respectively. At March 31, 2020 and December 31, 2019, there were no holdings of securities of any one issuer, other than mortgage-backed securities issued by U.S. Government sponsored entities, in an amount greater than 10% of stockholders’ equity. The following tables show the Company’s available for sale debt investments’ gross unrealized losses and fair value, aggregated by investment category and length of time that individual securities have been in a continuous unrealized loss position, at March 31, 2020 and December 31, 2019.
March 31, 2020
Less than 12 months
12 months or more
Total
Fair
Unrealized
Fair
Unrealized
Fair
Unrealized
value
losses
value
losses
value
losses
Mortgage-backed securities
$100
$ —
$ —
$ —
$100
$ —
U.S. treasuries
99,997
4
—
—
99,997
4
Total temporarily impaired available for sale debt securities
$100,097
$4
$ —
$ —
$100,097
$4
December 31, 2019
Less than 12 months
12 months or more
Total
Fair
Unrealized
Fair
Unrealized
Fair
Unrealized
Value
Losses
Value
Losses
Value
Losses
Obligations of U.S. government sponsored entities and agencies
$19,930
$70
$ —
$ —
$19,930
$70
Mortgage-backed securities
125,249
388
117,903
994
243,152
1,382
Total temporarily impaired available for sale debt securities
$145,179
$458
$117,903
$994
$263,082
$1,452 Mortgage-backed securities: At March 31, 2020, 100% of the mortgage-backed securities held by the Company were issued by U.S. government-sponsored entities and agencies, primarily Fannie Mae, Freddie Mac, and Ginnie Mae, institutions which the government has affirmed its commitment to support. As of March 31, 2020, none of our mortgage-backed securities were in a loss position. U.S. treasuries: U.S. treasuries have almost no credit risk since they are backed by the full faith and credit of the U.S. government. Because the decline in fair value is attributable to changes in interest rates and inflation,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March 31, 2020. Held to Maturity Debt Securities Mortgage-Backed Securities: Most of the held to maturity securities investment portfolio is invested in U.S. Government Agency MBS. Given that the principal and interest payments on these securities are guaranteed by a U.S. Government Agency, there is minimal risk. Default from mortgage-backed securities would be present in macroeconomic events such as a recession which would result in insufficient cash flow to the servicer to continue regular payments. Municipal Securities: Defaults on municipal bonds are not common, but they are not without risk. Risks stem from the potential for financial mismanagement of the municipal entity or a significant deterioration in the tax or revenue base of the municipal entity. The following reflects the amortized cost, fair value and allowance for credit losses and the related gross unrecognized gains and losses of held to maturity securities as of March 31, 2020 and December 31, 2019.
March 31, 2020
Gross
Gross
Allowance
Amortized
unrecognized
unrecognized
Fair
for credit
cost
gains
losses
value
losses
Mortgage-backed securities
$67,841
$2,317
$ —
$70,158
$ —
Municipal securities
128,117
7,183
—
135,300
(10)
Total held to maturity debt securities
$195,958
$9,500
$ —
$205,458
$(10)
December 31, 2019
Gross
Gross
Amortized
unrecognized
unrecognized
Fair
cost
gains
losses
value
Mortgage-backed securities
$71,560
$456
$29
$71,987
Municipal securities
131,343
5,522
—
136,865
Total held to maturity debt securities
$202,903
$5,978
$29
$208,852 Held to maturity securities pledged at March 31, 2020 and December 31, 2019 had a carrying amount of $130,281 and $100,582 respectively. These securities were pledged primarily to secure public deposits and repurchase agreements. At March 31, 2020, there were no holdings of held to maturity securities of any one issuer, other than the U.S. Government and its agencies, in an amount greater than 10% of stockholders’ equity. The fair value and amortized cost of held to maturity securities at March 31, 2020 by contractual maturity were as follows. Mortgage-backed securities are not due at a single maturity date and are shown separately.
Fair
Amortized
Held to maturity debt securities
value
cost
Due after five years through ten years
$2,193
$2,138
Due after ten years through thirty years
133,107
125,979
Mortgage-backed securities
70,158
67,841
Total held to maturity debt securities
$205,458
$195,958 As of March 31, 2020, there were no held to maturity debt securities in an unrecognized loss position. The following table shows the Company’s held to maturity debt investments’ gross unrecognized losses and fair value, aggregated by investment category and length of time the individual securities have been in a continuous unrecognized loss position, at December 31, 2019.
December 31, 2019
Less than 12 months
12 months or more
Total
Fair
Unrecognized
Fair
Unrecognized
Fair
Unrecognized
Value
Losses
Value
Losses
Value
Losses
Mortgage-backed securities
$ —
$ —
$8,445
$29
$8,445
$29
Total temporarily impaired held to maturity debt securities
$ —
$ —
$8,445
$29
$8,445
$29 The following table shows a roll-forward for the three-month ended March 31, 2020 for the of the allowance for credit losses on held to maturity debt investments:
Municipal
Held to maturity debt securities
securities
Allowance for credit losses:
Beginning balance, January 1, 2020
$ —
Impact of adopting ASC 326
10
Provision for credit loss expense
—
Allowance on purchased financial assets with credit deterioration
—
Securities charged off
—
Recoveries
—
Total ending allowance balance
$10 The Company adopted CECL effective January 1, 2020 and recorded allowance for credit losses of $10 for held to maturity debt securities. The Company did not record any provision for credit loss on held to maturity debt securities for the three-month ended March 31, 2020. Credit Quality Indicators: Pursuant to ASC 326, the Company must also determine if the decline in fair value of investment securities, relative to its amortized cost, is due to credit-related factors. With respect to U.S. Government agency securities, the Bank has determined that a decline in fair value is not due to credit-related factors. In addition, no held to maturity debt securities were past due or on non-accrual as of March 31, 2020. The Company monitors the credit quality of debt securities held to maturity through the use of credit rating and other factors specific to an individual security in assessing whether or not the decline in fair value of municipal and corporate securities, relative to their amortized cost, is due to credit-related factors. The Company uses the following triggers to prompt further investigation of securities when the fair value is less than amortized costs: the security has been downgraded and fallen below an A credit rating, and the security’s unrealized loss exceeds 20% of its book value. The Company monitors credit ratings quarterly and annually performs an internal credit review of its municipal securities. The following table summarizes the amortized costs of held to maturity debt securities at March 31, 2020, aggregated by credit quality indicator:
Mortgage-backed
Municipal
securities
securities
At March 31, 2020
AAA/AA/A
$ —
$126,737
Not rated (1)
67,841
1,380
Total
$67,841
$128,117
(1)
All unrated mortgage-backed securities are FNMA and GNMA. The federal backing of these securities result in negligible credit risk.</t>
  </si>
  <si>
    <t>Loans Held for Sale</t>
  </si>
  <si>
    <t>Receivables Held For Sale [Abstract]</t>
  </si>
  <si>
    <t>NOTE 6: Loans Held for Sale The Company accounts for loans held for sale under the fair value option with changes in fair value recognized in current period earnings. At the date of funding of the loan, the funded amount of the loan, the relative derivative asset or liability of the associated interest rate lock commitment, less direct costs, becomes the initial recorded investment in the loan held for sale. Such amount approximates the fair value of the loan. Net gains from changes in estimated fair value of mortgage loans held for sale were $2,354 and $4 for the three-month periods ending March 31, 2020 and 2019, respectively. The total unpaid principal balance of loans held for sale was $185,962 and $141,627 at March 31, 2020 and December 31, 2019, respectively. No loans held for sale at March 31, 2020 or at December 31, 2019 were past due or on nonaccrual. The table below summarizes the activity in mortgage loans held for sale during the three-month period ending March 31, 2020 and 2019.
Three-month periods ended
March 31, 2020
March 31, 2019
Beginning balance
$142,801
$40,399
Loans originated
423,622
134,752
Proceeds from sales
(391,242)
(129,657)
Net change in fair value
2,354
4
Net realized gain on sales
10,781
3,976
Ending balance
$188,316
$49,474 As loans are closed, they are typically sold at prices specified in the forward contracts. Gains or losses may arise if the yields of the loans delivered vary from those specified in the forward contracts. Derivative mortgage loan commitments, or interest rate locks, are also utilized and relate to the origination of a mortgage that will be held for sale upon funding. The Company uses these derivative financial instruments on its loans held for sale to manage interest rate risk and not for speculative purposes. The table below summarizes the main components of Mortgage Banking Revenue during the three-month period ending March 31, 2020 and 2019. The Mortgage Banking Revenue amounts are reported in the Company’s Condensed Consolidated Statements of Income and Comprehensive Income.
Three-month periods ended
March 31, 2020
March 31, 2019
Servicing fees and commissions
$83
$93
Gain on sale of loans held for sale
10,781
3,976
Unrealized gain on loans held for sale
2,354
4
(Loss) gain on mortgage derivatives
(1,147)
557
Loss on mortgage hedge
(1,098)
(404)
Loss on mortgage servicing assets
—
(33)
Mortgage banking revenue
$10,973
$4,193 The table below summarizes the notional amounts for interest rate lock commitments, best efforts forward trades and MBS forward trades pertaining to loans held for sale at March 31, 2020 and 2019.
Notional at
March 31, 2020
March 31, 2019
Interest rate lock commitments
$389,387
$85,802
Best efforts forward trades
152,788
92,115
MBS forward trades
345,500
57,000
Total derivative instruments
$887,675
$234,917 Mortgage banking derivatives used in the ordinary course of business consist of forward sales contracts and interest rate lock commitments on residential mortgage loans. Forward sales contracts represent future commitments to deliver loans at a specified price and by a specified date and are used to manage interest rate risk on loan commitments and mortgage loans held for sale. Rate lock commitments represent commitments to fund loans at a specific rate and by a specified expiration date. These derivatives involve underlying items, such as interest rates, and are designed to mitigate risk. Notional amounts are amounts on which calculations and payments are based, but which do not represent credit exposure, as credit exposure is limited to the amounts required to be received or paid.</t>
  </si>
  <si>
    <t>Receivables [Abstract]</t>
  </si>
  <si>
    <t xml:space="preserve">NOTE 7: Loans The following table sets forth information concerning the loan portfolio by collateral types as of the dates indicated.
March 31, 2020
December 31, 2019
Loans excluding PCD loans
Real estate loans
Residential
$2,537,240
$2,512,544
Commercial
6,391,975
6,325,108
Land, development and construction
929,014
999,923
Total real estate
9,858,229
9,837,575
Commercial, industrial &amp; factored receivables
1,778,526
1,759,074
Consumer and other loans
235,200
247,307
Loans before unearned fees and deferred cost
11,871,955
11,843,956
Net unearned fees and costs
4,954
4,519
Total loans excluding PCD loans
11,876,909
11,848,475
PCD loans (note 1)
Real estate loans
Residential
42,779
45,795
Commercial
92,281
81,576
Land, development and construction
5,447
4,655
Total real estate
140,507
132,026
Commercial and industrial
9,756
3,342
Consumer and other loans
59
100
Total PCD loans
150,322
135,468
Total loans
12,027,231
11,983,943
Allowance for credit losses for loans that are not PCD loans
(140,803)
(40,429)
Allowance for credit losses for PCD loans
(17,930)
(226)
Total loans, net of allowance for credit losses
$11,868,498
$11,943,288
n ote 1:
Purchased credit deteriorated (“PCD”) loans are being accounted for pursuant to ASC Topic 326 effective January 1, 2020.
The table below set forth the activity in the allowance for credit losses for the periods presented.
Allowance for credit losses for loans that are not PCD loans
Allowance for credit losses on PCD loans
Total
Three-month ended March 31, 2020
Balance at beginning of period, prior to adoption of ASC 326
$40,429
$226
$40,655
Impact of adopting ASC 326
57,604
17,004
74,608
Loans charged-off
(2,350)
(1,257)
(3,607)
Recoveries of loans previously charged-off
1,201
962
2,163
Net charge-offs
(1,149)
(295)
(1,444)
Provision for credit losses
43,919
995
44,914
Balance at end of period
$140,803
$17,930
$158,733
Three-month ended March 31, 2019
Balance at beginning of period
$39,579
$191
$39,770
Loans charged-off
(1,447)
—
(1,447)
Recoveries of loans previously charged-off
676
—
676
Net charge-offs
(771)
—
(771)
Provision for credit losses
1,053
—
1,053
Balance at end of period
$39,861
$191
$40,052
The following tables present the activity in the allowance for credit
Real Estate Loans
Residential
Commercial
Land, develop., constr.
Comm., industrial &amp; factored receivables
Consumer &amp; other
Total
Allowance for credit losses for loans that are not PCD loans:
Three-month ended March 31, 2020
Beginning balance, prior to adoption of ASC 326
$4,257
$18,552
$2,319
$11,282
$4,019
$40,429
Impact of adopting ASC 326
11,412
35,596
6,932
2,995
669
57,604
Charge-offs
(294)
—
(24)
(1,117)
(915)
(2,350)
Recoveries
181
305
25
556
134
1,201
Provision for credit losses
4,675
37,073
4,929
(2,727)
(31)
43,919
Balance at end of period
$20,231
$91,526
$14,181
$10,989
$3,876
$140,803
Three-month ended March 31, 2019
Beginning of the period
$5,518
$22,978
$1,781
$6,414
$2,888
$39,579
Charge-offs
(201)
—
(31)
(664)
(551)
(1,447)
Recoveries
142
152
83
155
144
676
Provision for loan losses
(11)
(883)
387
1,025
535
1,053
Balance at end of period
$5,448
$22,247
$2,220
$6,930
$3,016
$39,861
Real Estate Loans
Residential
Commercial
Land, develop., constr.
Comm., industrial &amp; factored receivables
Consumer &amp; other
Total
Allowance for credit losses for loans that are PCD loans:
Three-month ended March 31, 2020
Beginning balance, prior to adoption of ASC 326
$ —
$ —
$177
$ —
$49
$226
Impact of adopting ASC 326
3,021
11,966
79
1,924
14
17,004
Charge-offs
(156)
(1,021)
—
(80)
—
(1,257)
Recoveries
141
244
293
283
1
962
Provision for credit losses
(154)
914
(291)
533
(7)
995
Balance at end of period
$2,852
$12,103
$258
$2,660
$57
$17,930
Three-month ended March 31, 2019
Beginning of the period
$ —
$ —
$177
$ —
$14
$191
Charge-offs
—
—
—
—
—
—
Recoveries
—
—
—
—
—
—
Provision for loan losses
—
—
—
—
—
—
Balance at end of period
$ —
$ —
$177
$ —
$14
$191 The following tables present the balance in the allowance for credit losses and the recorded investment in loans by portfolio segment and based on impairment method as of March 31, 2020 and December 31, 2019 . Upon adoption of ASC Topic 326 effective January 1, 2020, the Company began to evaluate PCD loans that met the criteria for individual impairment analysis on a loan level basis. Previously, the Company accounted for PCD (formerly PCI) loans on a pool level basis pursuant to ASC 310-30 and were therefore collectively evaluated for period end December 31, 2019. Accrued interest receivable and unearned loan fees and costs are not included in the recorded investment because they are not material.
Real Estate Loans
Residential
Commercial
Land, develop., constr.
Comm., industrial &amp; factored receivables
Consumer &amp; other
Total
As of March 31, 2020
Allowance for credit losses:
Ending allowance balance attributable to:
Non-PCD loans
Individually evaluated for impairment
$322
$280
$4
$1,314
$ —
$1,920
Collectively evaluated for impairment
19,909
91,246
14,177
9,675
3,876
138,883
Total ending allowance balance, non-PCD
$20,231
$91,526
$14,181
$10,989
$3,876
$140,803
PCD loans
Individually evaluated for impairment
$ —
$9,917
$ —
$2,398
$ —
$12,315
Collectively evaluated for impairment
2,852
2,186
258
262
57
5,615
Total ending allowance balance, PCD
$2,852
$12,103
$258
$2,660
$57
$17,930
Total ending allowance balance
$23,083
$103,629
$14,439
$13,649
$3,933
$158,733
Loans:
Non-PCD loans
Individually evaluated for impairment
$4,659
$18,145
$781
$7,276
$134
$30,995
Collectively evaluated for impairment
2,532,581
6,373,830
928,233
1,771,250
235,066
11,840,960
Total non-PCD loans
$2,537,240
$6,391,975
$929,014
$1,778,526
$235,200
$11,871,955
PCD loans
Individually evaluated for impairment
$ —
$19,611
$ —
$3,165
$ —
$22,776
Collectively evaluated for impairment
42,779
72,670
5,447
6,591
59
127,546
Total PCD loans
$42,779
$92,281
$5,447
$9,756
$59
$150,322
Total ending loan balances
$2,580,019
$6,484,256
$934,461
$1,788,282
$235,259
$12,022,277
Real Estate Loans
Residential
Commercial
Land, develop., constr.
Comm., industrial &amp; factored receivables
Consumer &amp; other
Total
As of December 31, 2019
Allowance for loan losses:
Ending allowance balance attributable to loans:
Individually evaluated for impairment
$588
$375
$ —
$914
$1
$1,878
Collectively evaluated for impairment
3,669
18,177
2,319
10,368
4,018
38,551
Purchased credit impaired
—
—
177
—
49
226
Total ending allowance balance
$4,257
$18,552
$2,496
$11,282
$4,068
$40,655
Loans:
Individually evaluated for impairment
$6,475
$11,445
$865
$7,232
$123
$26,140
Collectively evaluated for impairment
2,506,069
6,313,663
999,058
1,751,842
247,184
11,817,816
Purchased credit impaired
45,795
81,576
4,655
3,342
100
135,468
Total ending loan balances
$2,558,339
$6,406,684
$1,004,578
$1,762,416
$247,407
$11,979,424 The table below summarizes impaired loan data for the periods presented.
March 31, 2020
December 31, 2019
Performing TDRs (these are not included in nonperforming loans ("NPLs"))
$7,215
$8,012
Nonperforming TDRs (these are included in NPLs)
4,648
4,512
Total TDRs (these are included in impaired loans)
11,863
12,524
Impaired loans that are not TDRs
19,132
13,616
Total impaired loans, excluding PCD loans
$30,995
$26,140
Impaired PCD loans
22,776
—
Total impaired loans
$53,771
$26,140 Troubled Debt Restructurings: In certain situations, it is common to restructure or modify the terms of troubled loans (i.e. troubled debt restructure or “TDRs”). In those circumstances, it may be beneficial to restructure the terms of a loan and work with the borrower for the benefit of both parties, versus forcing the property into foreclosure and having to dispose of it in a distressed sale. When the terms of a loan have been modified, usually the monthly payment and/or interest rate is reduced for generally twelve to twenty-four months. The Company has not forgiven any material principal amounts on any loan modifications to date. TDRs as of March 31, 2020 and December 31, 2019 quantified by loan type classified separately as accrual (performing loans) and non-accrual (non-performing loans) are presented in the tables below.
Accruing
Non-accrual
Total
As of March 31, 2020
Real estate loans:
Residential
$4,660
$813
$5,473
Commercial
1,290
—
1,290
Land, development, construction
46
470
516
Total real estate loans
5,996
1,283
7,279
Commercial and industrial
1,085
3,365
4,450
Consumer and other
134
—
134
Total TDRs
$7,215
$4,648
$11,863
Accruing
Non-Accrual
Total
As of December 31, 2019
Real estate loans:
Residential
$4,862
$1,147
$6,009
Commercial
1,706
—
1,706
Land, development, construction
175
—
175
Total real estate loans
6,743
1,147
7,890
Commercial and industrial
1,146
3,365
4,511
Consumer and other
123
—
123
Total TDRs
$8,012
$4,512
$12,524 The Company’s policy is to return non-accrual TDR loans to accrual status when all the principal and interest amounts contractually due, pursuant to its modified terms, are brought current and future payments are reasonably assured. Our policy also considers the payment history of the borrower, but is not dependent upon a specific number of payments. The Company recorded a provision for credit loss expense of $22 and partial charge offs of $21 on the TDR loans described above during the three-month period ending March 31, 2020. The Company recorded a provision Loans are modified to minimize credit Loans modified as TDRs during the three-month period ending March 31, 2020 were $482. Loans modified as TDRs during the three-month period ending March 31, 2019 were $713. The Company recorded $14 of credit loss provision for loans modified during the three-month period ending March 31, 2020. No credit loss provision was recorded during the three-month period ending March 31, 2019. The following table presents loans by class modified and for which there was a payment default within twelve months following the modification during the periods ending March 31, 2020 and 2019.
Period ending
Period ending
March 31, 2020
March 31, 2019
Number
Recorded
Number
Recorded
of loans
investment
of loans
investment
Residential
1
$169
—
$ —
Commercial real estate
1
267
—
—
Land, development, construction
—
—
—
—
Commercial and industrial
1
61
1
122
Consumer and other
—
—
—
—
Total
3
$497
1
$122 The Company recorded $1 provision for credit loss expense related to TDRs and $1 partial charge offs on TDR loans subsequently defaulted during the for three-month period ending March 31, 2020. The Company recorded no provision for loan loss expense of and no partial charge offs on TDR loans that subsequently defaulted as described above during the three-month period ending March 31, 2019. The following tables present non-PCD loans individually evaluated for impairment by class of loans as March 31, 2020 and December 31, 2019. The recorded investment is less than the unpaid principal balance due to partial charge-offs.
Unpaid principal balance
Recorded investment
Allowance for credit losses allocated
As of March 31, 2020
With no related allowance recorded:
Residential real estate
$2,822
$2,669
$ —
Commercial real estate
16,470
15,003
—
Land, development, construction
755
725
—
Commercial and industrial
3,737
3,424
—
Consumer, other
110
109
—
With an allowance recorded:
Residential real estate
2,126
1,990
322
Commercial real estate
3,175
3,142
280
Land, development, construction
56
56
4
Commercial and industrial
3,922
3,852
1,314
Consumer, other
30
25
—
Total
$33,203
$30,995
$1,920
Unpaid principal balance
Recorded investment
Allowance for loan losses allocated
As of December 31, 2019
With no related allowance recorded:
Residential real estate
$2,894
$2,744
$ —
Commercial real estate
11,031
10,015
—
Land, development, construction
886
865
—
Commercial and industrial
5,522
4,820
—
Consumer, other
99
98
—
With an allowance recorded:
Residential real estate
3,920
3,731
588
Commercial real estate
1,438
1,430
375
Land, development, construction
—
—
—
Commercial and industrial
2,486
2,412
914
Consumer, other
31
25
1
Total
$28,307
$26,140
$1,878
Average of impaired loans
Interest income recognized during impairment
Cash basis interest income recognized
Three-month ended March 31, 2020
Real estate loans:
Residential
$5,567
$37
$ —
Commercial
14,795
31
—
Land, development, construction
823
2
—
Total real estate loans
21,185
70
—
Commercial and industrial
7,254
18
—
Consumer and other loans
129
2
—
Total
$28,568
$90
$ —
Average of impaired loans
Interest income recognized during impairment
Cash basis interest income recognized
Three-month ended March 31, 2019
Real estate loans:
Residential
$5,945
$62
$ —
Commercial
7,787
25
—
Land, development, construction
117
1
—
Total real estate loans
13,849
88
—
Commercial and industrial
2,600
12
—
Consumer and other loans
140
2
—
Total
$16,589
$102
$ —
The following tables present PCD loans, accounted for pursuant to ASC Topic 326, individually evaluated for impairment by class of loans as of March 31, 2020. The recorded investment is less than the unpaid principal balance due to partial charge-offs and non-credit discounts. In addition, the interest income recognized during impairment excludes interest accretion recognized during the current reporting period.
Unpaid principal balance
Recorded investment
Allowance for credit losses allocated
As of March 31, 2020, PCD loans
With no related allowance recorded:
Residential real estate
$ —
$ —
$ —
Commercial real estate
—
—
—
Land, development, construction
—
—
—
Commercial and industrial
—
—
—
Consumer, other
—
—
—
With an allowance recorded:
Residential real estate
—
—
—
Commercial real estate
35,999
19,611
9,917
Land, development, construction
—
—
—
Commercial and industrial
4,745
3,165
2,398
Consumer, other
—
—
—
Total
$40,744
$22,776
$12,315
Average of impaired loans
Interest income recognized during impairment
Cash basis interest income recognized
Three-month ended March 31, 2020, PCD loans
Real estate loans:
Residential
$ —
$ —
$ —
Commercial
20,128
125
—
Land, development, construction
—
—
—
Total real estate loans
20,128
125
—
Commercial and industrial
3,593
23
—
Consumer and other loans
—
—
—
Total
$23,721
$148
$ — Nonperforming loans include both smaller balance homogeneous loans that are collectively evaluated for impairment and individually classified impaired loans. All loans greater than 90 days past due are placed on non-accrual status, excluding factored receivables. For CBI’s factored receivables, which are commercial trade credits rather than promissory notes, the Company’s practice, in most cases, is to charge-off unpaid recourse receivables when they become 90 days past due from the invoice due date and the non-recourse receivables when they become 120 days past due from the statement billing date. Effective January 1, 2020 with the adoption of ASC Topic 326, the Company began including non-accrual PCD loans in its nonperforming loans. As such the nonperforming loans as of March 31, 2020 include PCD loans accounted for pursuant to ASC 326 as these loans are individually evaluated. The nonperforming loans do not include PCD (formerly PCI) loans as of December 31, 2019, as the PCD loans prior to adopting ASC Topic 326 were evaluated on a pool level basis.
Nonperforming loans were as follows:
March 31, 2020
December 31, 2019
Non-accrual loans, non-PCD
$45,305
$36,916
Non-accrual loans, PCD
33,893
—
Loans past due over 90 days and still accruing interest
535
1,692
Total nonperforming loans
$79,733
$38,608 The following table presents the recorded investment in nonaccrual loans and loans past due over 90 days still on accrual by class of loans as of March 31, 2020 and December 31, 2019. Effective January 1, 2020 with the adoption of ASC Topic 326, the Company began including non-accrual PCD loans in its nonperforming loans. As such the nonperforming loans as of March 31, 2020 below include PCD loans accounted for pursuant to ASC 326 but does not include PCD (formerly PCI) loans in non-performing loans as of December 31, 2019.
Non-accrual with no allocated allowance for credit losses
Non-accrual with allocated allowance for credit losses
Loans past due over 90 days still accruing
As of March 31, 2020
Non-PCD loans:
Residential real estate
$11,537
$926
$ —
Commercial real estate
18,386
2,264
—
Land, development, construction
2,107
470
—
Comm., industrial &amp; factored receivables
5,713
2,869
535
Consumer, other
1,033
—
—
Total
$38,776
$6,529
$535
Non-accrual with no allocated allowance for credit losses
Non-accrual with allocated allowance for credit losses
Loans past due over 90 days still accruing
As of March 31, 2020
PCD loans:
Residential real estate
$ 8,847
$—
$ —
Commercial real estate
10,722
9,609
—
Land, development, construction
1,334
—
—
Comm., industrial &amp; factored receivables
1,396
1,969
—
Consumer, other
16
—
—
Total
$ 22,315
$11,578
$ —
Non-accrual
Loans past due over 90 days still accruing
As of December 31, 2019
Non-PCD loans:
Residential real estate
$13,455
$ —
Commercial real estate
12,141
—
Land, development, construction
2,516
—
Commercial and industrial
7,884
1,692
Consumer, other
920
—
Total
$36,916
$1,692 Collateral dependent loans: Collateral dependent loans are impaired loans where repayment is expected to be provided solely by the underlying collateral and there are no other available and reliable sources of repayment. They are written down to the lower of cost or collateral value less estimated selling costs. As of March 31, 2020, there were $19,611 of collateral-dependent loans which are secured by real-estate. The following table presents the aging of the recorded investment in past due non-PCD loans as of March 31, 2020 and December 31, 2019:
Accruing Loans
As of March 31, 2020
Total
30 - 59 days past due
60 - 89 days past due
Greater than 90 days past due
Total past due
Loans not past due
Nonaccrual loans
Residential real estate
$2,537,240
$17,555
$910
$ —
$18,465
$2,506,312
$12,463
Commercial real estate
6,391,975
10,802
7,147
—
17,949
6,353,376
20,650
Land, development, construction
929,014
4,757
74
—
4,831
921,606
2,577
Comm., industrial &amp; factored receivables
1,778,526
15,859
2,043
535
18,437
1,751,507
8,582
Consumer
235,200
1,870
377
—
2,247
231,920
1,033
$11,871,955
$50,843
$10,551
$535
$61,929
$11,764,721
$45,305
Accruing Loans
As of December 31, 2019
Total
30 - 59 days past due
60 - 89 days past due
Greater than 90 days past due
Total past due
Loans not past due
Nonaccrual loans
Residential real estate
$2,512,544
$7,601
$5,928
$ —
$13,529
$2,485,560
$13,455
Commercial real estate
6,325,108
7,554
2,577
—
10,131
6,302,836
12,141
Land, development, construction
999,923
1,343
2,349
—
3,692
993,715
2,516
Comm., industrial &amp; factored receivables
1,759,074
14,924
12,465
1,692
29,081
1,722,109
7,884
Consumer
247,307
1,663
907
—
2,570
243,817
920
$11,843,956
$33,085
$24,226
$1,692
$59,003
$11,748,037
$36,916 The following table presents the aging of the recorded investment in past due PCD loans as of March 31, 2020:
Accruing Loans
As of March 31, 2020
Total
30 - 59 days past due
60 - 89 days past due
Greater than 90 days past due
Total past due
Loans not past due
Nonaccrual loans
Residential real estate
$42,779
$782
$ —
$ —
$782
$33,150
$8,847
Commercial real estate
92,281
870
—
—
870
71,080
20,331
Land, development, construction
5,447
12
35
—
47
4,066
1,334
Comm., industrial &amp; factored receivables
9,756
1,049
168
—
1,217
5,174
3,365
Consumer
59
3
—
—
3
40
16
$150,322
$2,716
$203
$ —
$2,919
$113,510
$33,893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t least an annual basi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Effective January 1, 2020, the Company began accounting for PCD loans pursuant to ASC Topic 326. Previously, PCD (formerly PCI) loans were accounted for pursuant to ASC Topic 310-30. Based on the most recent analysis performed, the risk category of loans by class of loans is as follows:
Term Loans Amortized Cost Basis by Origination Year
Loan Category
2020
2019
2018
2017
2016
Prior
Revolving loans amortized cost
Total
As of March 31, 2020
Residential Non-PCD:
Risk rating
Pass
$96,916
$331,772
$340,612
$235,228
$191,581
$626,533
$659,493
$2,482,135
Special mention
—
—
272
1,258
3,182
21,568
3,414
29,694
Substandard
—
19
1,893
1,642
1,200
16,183
4,474
25,411
Total residential loans
$96,916
$331,791
$342,777
$238,128
$195,963
$664,284
$667,381
$2,537,240
Commercial Non-PCD:
Risk rating
Pass
$231,694
$1,068,021
$1,013,588
$908,262
$827,344
$2,162,917
$ —
$6,211,826
Special mention
555
6,378
3,801
16,580
13,985
79,175
—
120,474
Substandard
—
439
1,111
9,406
10,942
37,777
—
59,675
Total commercial loans
$232,249
$1,074,838
$1,018,500
$934,248
$852,271
$2,279,869
$ —
$6,391,975
Land, Dev., Construction Non-PCD:
Risk rating
Pass
$55,460
$414,429
$218,397
$84,358
$51,453
$93,530
$ —
$917,627
Special mention
—
184
626
584
—
6,042
—
7,436
Substandard
—
348
274
154
919
2,256
—
3,951
Total land, dev., construction loans
$55,460
$414,961
$219,297
$85,096
$52,372
$101,828
$ —
$929,014
Commercial &amp; Industrial Non-PCD:
Risk rating
Pass
$113,652
$334,843
$382,869
$287,342
$161,970
$449,985
$ —
$1,730,661
Special mention
—
—
75
3,026
2,264
25,662
—
31,027
Substandard
98
995
5,212
5,480
3,020
2,033
—
16,838
Total commercial &amp; industrial loans
$113,750
$335,838
$388,156
$295,848
$167,254
$477,680
$ —
$1,778,526
Consumer &amp; Other Non-PCD:
Risk rating
Pass
$20,977
$65,488
$42,744
$25,046
$29,300
$23,642
$26,498
$233,695
Special mention
—
—
—
5
33
108
—
146
Substandard
—
141
106
137
670
267
38
1,359
Total consumer &amp; other loans
$20,977
$65,629
$42,850
$25,188
$30,003
$24,017
$26,536
$235,200
Total, non-PCD loans
$ 519,352
$ 2,223,057
$ 2,011,580
$ 1,578,508
$ 1,297,863
$ 3,547,678
$ 693,917
$ 11,871,955
Term Loans Amortized Cost Basis by Origination Year
Loan Category
2020
2019
2018
2017
2016
Prior
Revolving loans amortized cost
Total
As of March 31, 2020
Residential PCD:
Risk rating
Pass
$ —
$ —
$ —
$ —
$268
$14,814
$3,695
$18,777
Special mention
—
—
—
—
—
3,849
224
4,073
Substandard
—
98
—
3
500
16,945
2,383
19,929
Total residential loans
$ —
$98
$ —
$3
$768
$35,608
$6,302
$42,779
Commercial PCD:
Risk rating
Pass
$ —
$ —
$ —
$ —
$ —
$25,820
$ —
$25,820
Special mention
—
—
—
—
—
10,792
—
10,792
Substandard
—
1,807
—
2,801
678
50,383
—
55,669
Total commercial loans
$ —
$1,807
$ —
$2,801
$678
$86,995
$ —
$92,281
Land, Dev., Construction PCD:
Risk rating
Pass
$ —
$ —
$ —
$ —
$ —
$1,810
$ —
$1,810
Special mention
—
—
—
—
—
630
—
630
Substandard
—
—
188
—
121
2,698
—
3,007
Total land, dev., construction loans
$ —
$ —
$188
$ —
$121
$5,138
$ —
$5,447
Commercial &amp; Industrial PCD:
Risk rating
Pass
$ —
$ —
$15
$ —
$ —
$1,398
$ —
$1,413
Special mention
—
—
—
—
—
405
—
405
Substandard
—
—
48
1,123
1,286
5,481
—
7,938
Total commercial &amp; industrial loans
$ —
$ —
$63
$1,123
$1,286
$7,284
$ —
$9,756
Consumer &amp; Other PCD:
Risk rating
Pass
$ —
$ —
$ —
$ —
$ —
$30
$3
$33
Special mention
—
—
—
—
—
—
—
—
Substandard
—
—
—
1
—
25
—
26
Total consumer &amp; other loans
$ —
$ —
$ —
$1
$ —
$55
$3
$59
Total, PCD loans
$ —
$1,905
$251
$3,928
$2,853
$135,080
$6,305
$150,322 As of December 31, 2019, the risk category of loans by class of loans, excluding purchased credit deteriorated loans, is presented below.
As of December 31, 2019
Loan Category
Pass
Special Mention
Substandard
Doubtful
Residential real estate
$2,455,752
$31,189
$25,603
$ —
Commercial real estate
6,151,309
118,412
55,387
—
Land, development, construction
989,860
6,418
3,645
—
Comm., industrial &amp; factored receivables
1,705,862
35,070
18,142
—
Consumer
245,905
160
1,242
—
Total
$11,548,688
$191,249
$104,019
$ — The Company considers the performance of the loan portfolio and its impact on the allowance for credit losses. For residential and consumer loan classes, the Company also evaluates credit quality based on the aging status of the loan, which was previously presented, and by payment activity.
Term Loans Amortized Cost Basis by Origination Year
Loan Category
2020
2019
2018
2017
2016
Prior
Revolving loans amortized cost
Total
As of March 31, 2020
Residential Non-PCD:
Performing
$96,916
$331,639
$342,340
$236,663
$195,436
$657,475
$664,308
$2,524,777
Nonperforming
—
152
437
1,465
527
6,809
3,073
12,463
Total residential loans
$96,916
$331,791
$342,777
$238,128
$195,963
$664,284
$667,381
$2,537,240
Consumer &amp; Other Non-PCD:
Performing
$20,977
$65,599
$42,794
$25,055
$29,469
$23,750
$26,523
$234,167
Nonperforming
—
30
56
133
534
267
13
1,033
Total consumer &amp; other loans
$20,977
$65,629
$42,850
$25,188
$30,003
$24,017
$26,536
$235,200
As of March 31, 2020
Residential PCD:
Performing
$ —
$98
$ —
$ —
$471
$27,984
$5,379
$33,932
Nonperforming
—
—
—
3
297
7,624
923
8,847
Total residential loans
$ —
$98
$ —
$3
$768
$35,608
$6,302
$42,779
Consumer &amp; Other PCD:
Performing
$ —
$ —
$ —
$1
$ —
$39
$3
$43
Nonperforming
—
—
—
—
—
16
—
16
Total consumer &amp; other loans
$ —
$ —
$ —
$1
$ —
$55
$3
$59
As of December 31, 2019
Residential
Consumer
Performing
$2,499,089
$246,387
Nonperforming
13,455
920
Total
$2,512,544
$247,307 Purchased Credit Deteriorated (“PCD”) loans: Effective January 1, 2020, the Company began accounting for PCD loans pursuant to ASC Topic 326. As such, the following disclosures are no longer applicable for the current period and are only presented for periods prior to the adoption of ASC Topic 326. Prior to the adoption of ASC 326, income was recognized on PCD (formerly PCI) loans pursuant to ASC Topic 310. A portion of the fair value discount was ascribed as an accretable yield that was accreted into interest income over the estimated remaining life of the loans. The remaining non-accretable difference represented cash flows not expected to be collected. The table below summarizes the total contractually required principal and interest cash payments, management’s estimate of expected total cash payments and carrying value of the loans as of December 31, 2019. Contractually required principal and interest payments were adjusted for estimated prepayments.
December 31, 2019
Contractually required principal and interest
$244,189
Non-accretable difference
(46,271)
Cash flows expected to be collected
197,918
Accretable yield
(62,450)
Carrying value of acquired loans
135,468
Allowance for credit losses
(226)
Carrying value less allowance for credit losses
$135,242 The Company adjusted its estimates of future expected losses, cash flows and renewal assumptions for the three months ended March 31, 2019. These adjustments resulted in an increase in expected cash flows and accretable yield, and a decrease in the non-accretable difference. The Company reclassified $7,199 from non-accretable difference to accretable yield during the three-month period ending March 31, 2019 to reflect its adjusted estimates of future expected cash flows at that time. The table below summarizes the changes in total contractually required principal and interest cash payments, management’s estimate of expected total cash payments and carrying value of the loans during the three-month period ending March 31, 2019.
Activity during the
Effect of
income
all other
three-month period ending March 31, 2019
December 31, 2018
acquisitions
accretion
adjustments
March 31, 2019
Contractually required principal and interest
$267,815
$ —
$ —
$(19,572)
$248,243
Non-accretable difference
(38,602)
—
—
9,737
(28,865)
Cash flows expected to be collected
229,213
—
—
(9,835)
219,378
Accretable yield
(70,242)
—
10,140
(9,820)
(69,922)
Carry value of acquired loans
$158,971
$ —
$10,140
$(19,655)
$149,456 </t>
  </si>
  <si>
    <t>Securities Sold Under Agreement to Repurchase</t>
  </si>
  <si>
    <t>Banking And Thrift [Abstract]</t>
  </si>
  <si>
    <t>NOTE 8: Securities sold under agreement to repurchase The Company enters into borrowing arrangements with our retail business customers by agreements to repurchase (“securities sold under agreements to repurchase”) under which the bank pledges investment securities owned and under its control as collateral against these one-day borrowing arrangements. These short-term borrowings totaled $ at March 31, 2020 at March 31, 2020 and
MBS
Municipal
As of March 31, 2020
securities
securities
Total
Market value of securities pledged
$112,973
$453
$113,426
Borrowings related to pledged amounts
81,520
216
81,736
Market value pledged as a % of borrowings
139%
209%
139%
As of December 31, 2019
Market value of securities pledged
$130,942
$451
$131,394
Borrowings related to pledged amounts
92,953
188
93,141
Market value pledged as a % of borrowings
141%
240%
141% Any risk related to these arrangements, primarily market value changes, are minimized due to the overnight (one day) maturity and the additional collateral pledged over the borrowed amounts.</t>
  </si>
  <si>
    <t>Business Combinations</t>
  </si>
  <si>
    <t>Business Combinations [Abstract]</t>
  </si>
  <si>
    <t>NOTE 9: Business Combinations Acquisition of National Commerce Corporation On April 1, 2019, the Company completed its acquisition of NCOM whereby NCOM merged with and into the Company. Pursuant to and simultaneously with the merger of NCOM with and into the Company, NCOM’s wholly owned subsidiary bank, National Bank of Commerce, merged with and into the Company’s subsidiary bank, CenterState Bank, N.A. As a result of that merger, the Bank acquired a controlling 70% interest in CBI, and its factoring subsidiary, Corporate Billing. Effective September 30, 2019, the Company purchased the 30% noncontrolling interest of CBI for $11,400. The Company’s primary reasons for the transaction were to further expand its franchise into Georgia and Alabama, further solidify its market share in the Florida market and expand its customer base to enhance deposit fee income and leverage operating cost through economies of scale. The acquisition increased the Company’s total assets and total deposits by approximately 36% and 37% as compared with the balances at December 31, 2018 and is expected to positively affect the Company’s operating results to the extent the Company earns more from interest earning assets than it pays in interest on its interest bearing liabilities. During the three-month periods ending March 31, 2020 and 2019, the Company incurred approximately ($25) and $1,264, respectively, of acquisition costs related to this transaction. These acquisition costs are reported in merger and acquisition related expenses on the Company’s Condensed Consolidated Statements of Income and Comprehensive Income. The acquisition was accounted for under the acquisition method of accounting in accordance with ASC Topic 805, Business Combinations The Company acquired 100% of the outstanding common stock of NCOM. The purchase price consisted of stock plus cash in lieu of fractional shares. Each share of NCOM common stock was exchanged for 1.65 shares of the Company’s common stock. Based on the closing price of the Company’s common stock on March 29, 2019, the resulting purchase price was $831,696. The table below summarizes the purchase price calculation.
Number of shares of NCOM common stock outstanding at March 29, 2019
21,011,352
Per share exchange ratio
1.650
Number of shares of CenterState common stock less 763 of fractional shares
34,667,968
CenterState common stock price per share on March 29, 2019
$23.81
Fair value of CenterState common stock issued
$825,444
Cash Consideration for 763 of fractional shares
$20
Total Stock Consideration
$825,444
Total Cash Consideration
20
Total consideration to be paid to NCOM common shareholders
$825,464
Fair value of NCOM stock options converted to CenterState stock options
5,848
Fair value of NCOM warrants converted to CenterState warrants
384
Total Purchase Price for NCOM
$831,696 The list below summarizes the fair value of the assets purchased, including goodwill, and liabilities assumed as of the April 1, 2019 purchase date.
April 1, 2019
Assets:
Cash and cash equivalents
$268,524
Loans, held for investment
3,309,234
Purchased credit impaired loans
18,616
Loans held for sale
14,588
Investments
178,488
Accrued interest receivable
11,006
Branch real estate
61,295
Furniture and fixtures
7,204
Bank property held for sale
12,436
FHLB, FRB and other stock
17,076
Bank owned life insurance
55,474
Other real estate owned
875
Servicing asset
1,581
Core deposit intangible
39,900
Goodwill
401,537
Deferred tax asset
16,285
Other assets
23,663
Total assets acquired
$4,437,782
Liabilities:
Deposits
$3,486,732
Securities sold under agreement to repurchase
18,833
Subordinated debt
38,802
Accrued interest payable
2,095
Other liabilities
47,622
Noncontrolling interest
12,002
Total liabilities assumed and noncontrolling interest
$3,606,086 In the acquisition, the Company acquired $3,327,850 of loans at fair value, net of $61,384, or 1.8%, estimated discount to the outstanding principal balance, representing 39.9% of the Company’s total loans at December 31, 2018. Of the total loans acquired, management identified $18,616 with credit deficiencies. All loans that were on non-accrual status including accruing loans that are 90 days or more past due that should be recognized as non-accrual, all substandard loans or all loans with impaired collateral value including TDRs and all loans under litigation were considered by management to be credit impaired and are accounted for pursuant to ASC Topic 310-30. No TDRs were acquired from the NCOM transaction. The table below summarizes the total contractually required principal and interest cash payments, management’s estimate of expected total cash payments and fair value of the loans as of April 1, 2019 for purchased credit impaired loans. Contractually required principal and interest payments have been adjusted for estimated prepayments.
Contractually required principal and interest
$51,527
Non-accretable difference
(29,187)
Cash flows expected to be collected
22,340
Accretable yield
(3,724)
Total purchased credit-impaired loans acquired
$18,616 The table below presents information with respect to the fair value of acquired loans, as well as their Book Balance at acquisition date.
Book
Fair
Balance
Value
Loans:
Single family residential real estate
$615,296
$608,705
Commercial real estate
1,762,480
1,736,653
Construction/development/land
363,005
358,643
Commercial loans
539,698
536,262
Consumer and other loans
70,058
68,971
Purchased credit-impaired
38,697
18,616
Total earning assets
$3,389,234
$3,327,850 In its assumption of the deposit liabilities, the Company believed the deposits assumed from the acquisition have an intangible value. The Company applied ASC Topic 805, which prescribes the accounting for goodwill and other intangible assets such as core deposit intangibles, in a business combination. The Company determined the estimated fair value of the core deposit intangible asset totaled $39,900, which will be amortized utilizing an accelerated amortization method over an estimated economic life not to exceed ten years. In determining the valuation amount, deposits were analyzed based on factors such as type of deposit, deposit retention, interest rates and age of deposit relationships. Pro-forma information Pro-forma data for the three-month period ending March 31, 2019 listed in the table below presents pro-forma information as if the NCOM acquisitions occurred at the beginning of 2019.
Three-month ended March 31,
2019
Net interest income
$163,968
Net income available to common shareholders
$65,178
EPS - basic
$0.50
EPS - diluted
$0.50 The disclosures regarding the results of operations for NCOM subsequent to its respective acquisition date are omitted as this information is not practical to obtain. Although the Company did not convert NCOM’s core system until the third quarter of 2019, the majority of the fixed costs and purchase accounting entries were booked on the Company’s core system making it impractical to determine NCOM’s results of operation on a stand-alone basis. Announcement of Merger of Equals between CenterState and South State Corporation On January 27, 2020, the Company and South State Corporation (“South State”) announced the execution of an Agreement and Plan of Merger, dated as of January 25, 2020 (the “Merger Agreement”), providing for the merger of the Company and South State, subject to the terms and conditions set forth therein. Under the terms of the Merger Agreement, which was unanimously approved by the Boards of Directors of both companies, the Company’s shareholders will receive 0.3001 shares of South State common stock for each share of CenterState common stock they own. The transaction is expected to close in the third quarter of 2020 subject to customary closing conditions, including receipt of all applicable regulatory approvals and shareholder approval of each company. The Company’s primary reason for the transaction is to create a leading Southeastern-based regional bank, which diversifies each company’s geographies into a contiguous six-state footprint, spanning from Florida to Virginia. The transaction will also expand both companies’ customer base which will enhance deposit fee income and leverage operating cost through economies of scale. The combined company will operate under the South State Bank name and will trade under the South State ticker symbol SSB on the Nasdaq stock market. The company will be headquartered in Winter Haven, Florida and will maintain a significant presence in Columbia and Charleston, South Carolina; Charlotte, North Carolina; and Atlanta, Georgia. South State is a bank holding company headquartered in Columbia, South Carolina. South State’s bank subsidiary South State Bank operates 157 banking locations. South State reported total assets of $ 16,642,911 , total loans of $ and total deposits of $ as of March 31, 2020 .</t>
  </si>
  <si>
    <t>Interest Rate Swap Derivatives</t>
  </si>
  <si>
    <t>Derivative Instruments And Hedging Activities Disclosure [Abstract]</t>
  </si>
  <si>
    <t>NOTE 10: Interest Rate Swap Derivatives Fair Value Hedge The Company enters into interest rate swaps in order to provide commercial loan clients the ability to swap from variable to fixed interest rates. Under these agreements, the Company enters into a variable rate loan with a client in addition to a swap agreement. This swap agreement effectively converts the client’s variable rate loan into a fixed rate. The Company then enters into a matching swap agreement with a third party dealer in order to offset its exposure on the customer swap. At March 31, 2020 and December 31, 2019, the notional amount of such arrangements were $12,408,888 and $10,596,427, respectively. The Company pledged $550,101 and $140,913 of cash as collateral to the third party dealers at March 31, 2020 and December 31, 2019, respectively. The Company also pledged $605,100 and $361,127 of securities to the third party dealers and clearinghouse exchanges at March 31, 2020 and December 31, 2019, respectively. As the interest rate swaps with the clients and third parties are not designated as hedges under ASC 815, changes in market values are reported in earnings. Summary information about the interest rate swap derivative instruments is as follows:
March 31, 2020
December 31, 2019
Notional amount
$12,408,888
$10,596,427
Weighted average pay rate on interest-rate swaps
2.70%
3.20%
Weighted average receive rate on interest rate swaps
2.70%
3.20%
Weighted average maturity (years)
11
11
Fair value of interest rate swap derivatives (asset)
$831,891
$273,068
Fair value of interest rate swap derivatives (liability)
$833,977
$274,216 Cash Flow Hedge The Company is exposed to certain risks relating to its ongoing business operations. The primary risk managed by using derivative instruments is interest rate risk. Interest rate swaps are utilized to manage interest rate risk associated with the Company's variable rate borrowings entered during the second quarter of 2019. The Company recognizes interest rate swaps as either assets or liabilities at fair value in the Condensed Consolidated Balance Sheets. The interest rate swap contract entered during the second quarter of 2019 on a variable rate borrowing was designated as a cash flow hedge and was negotiated over the counter. The contract was entered into by the Company with a counterparty and the specific agreement of terms were negotiated, including the amount, interest rate and maturity. The following table reflects the cash flow hedge included in the Condensed Consolidated Balance Sheets as of March 31, 2020:
March 31, 2020
Notional amount
$150,000
Fair value of interest rate swap derivatives (asset)
—
Fair value of interest rate swap derivatives (liability)
8,474 The following table presents the net unrealized holding losses recorded in Accumulated Other Comprehensive Income on the Company’s Condensed Consolidated Balance Sheet and Condensed Consolidated Statements of Income and Comprehensive Income relating to the cash flow derivative instrument for the three-month period ended March 31, 2020:
March 31, 2020
Amount of
Amount of gain / (loss)
Location of gain / (loss)
loss
reclassified from OCI
reclassified from AOCI
recognized in OCI
to interest income
to income
Interest rate contracts - pay fixed, receive floating
$(5,740)
$ —
Interest expense: Federal funds purchased and other borrowings During the three-month ended March 31, 2020, the derivative position designed as a cash flow hedge was not discontinued and none of the losses reported in Accumulated Other Comprehensive Income were reclassified into earnings as a result of the discontinuance of a cash flow hedge or because of the early extinguishment of the borrowing.</t>
  </si>
  <si>
    <t>Leases</t>
  </si>
  <si>
    <t>Leases [Abstract]</t>
  </si>
  <si>
    <t>Lessee and Lessor Leases Text Block</t>
  </si>
  <si>
    <t xml:space="preserve">NOTE 11: Leases In February 2016, the FASB established Topic 842, Leases, by issuing Accounting Standards Update (ASU) No. 2016-02, which requires lessees to recognize leases on-balance sheet and disclose key information about leasing arrangements. Subsequently, amendments ASU No. 2018-01, Land Easement Practical Expedient for Transition to Topic 842; ASU No. 2018-10, Codification Improvements to Topic 842, Leases; and ASU No. 2018-11, Targeted Improvements were issued. ASC 842 established a right-of-use (“ROU”) model that requires a lessee to recognize a ROU asset and lease liability on the balance sheet for all leases with a term longer than 12 months. Leases are classified as finance or operating, with classification affecting the pattern and classification of expense recognition in the income statement. ASC 842 was effective on January 1, 2019. The Company leases certain properties and equipment under operating leases that resulted in the recognition of ROU Lease Assets of $20,311 and Lease Liabilities of $22,795 on the Company’s Condensed Consolidated Balance Sheets. ASC 842 provides a number of optional practical expedients in transition. The Company elected the ‘package of practical expedients,’ which permits the Company not to reassess under the new standard the prior conclusions about lease identification, lease classification and initial direct costs. The Company also elected the use of the hindsight, a practical expedient which permits the use of information available after lease inception to determine the lease term via the knowledge of renewal options exercised not available as of the leases inception. The practical expedient pertaining to land easements was not applicable to the Company. ASC 842 also requires certain accounting elections for ongoing application of ASC 842. The Company elected the short-term lease recognition exemption for all leases that qualify, meaning those with terms under twelve months. ROU assets or lease liabilities are not to be recognized for short-term leases. However, since all real estate and equipment leases have terms greater than 12 months, no leases currently meet this exemption. The Company also elected the practical expedient to not separate lease and non-lease components for all leases, the majority of which consist of real estate common area maintenance expenses. However, since these non-lease items are subject to change, they are treated and disclosed as variable payments in the quantitative disclosures below. Lessee Leases The majority of the Company’s lessee leases are operating leases, and consist of leased real estate for branches and operations centers. Options to extend and renew leases are generally exercised under normal circumstances. Advance notification is required prior to termination, and any noticing period is often limited to the months prior to renewal. Variable payments generally consist of common area maintenance and taxes. Rent escalations are generally specified by a payment schedule, or are subject to a defined formula. The Company also elected the practical expedient to not separate lease and non-lease components for all leases, the majority of which consist of real estate common area maintenance expenses. Generally, leases do not include guaranteed residual values, but instead typically specify that the leased premises are to be returned in satisfactory condition with the Company liable for damages. The Company also has other operating leases for various equipment, including copiers, printers, and other small equipment. Equipment lease terms and conditions generally specify a fixed amount and term with options to renew. The Company’s equipment leases are typically not renewed, and existing leases are typically assumed from prior bank acquisitions. For operating leases, the lease liability and ROU asset (before adjustments) are recorded at the present v alue of future lease payments. ASC 842 requires the use of the lease interest rate; however, this rate is ty pically not known. As an alternative, ASC 842 permits the use of an entity’s fully secur ed incremental borrowing rate. The Company is electing to utilize the FHLB Atlanta Fixed Rate Advance index, as it is the most actively used institution-specific collateralized borrowing source available to the Company. The Company also holds a small number of finance leases assumed in connection to prior acquisitions. These leases are all real estate leases. Terms and conditions are similar to those real estate operating leases described above, but the lease terms are generally longer. Lease classifications from the acquired institution were retained, and were again retained as a result of the election of the package of practical expedients described above.
Three-month periods ended
March 31, 2020
March 31, 2019
Amortization of ROU Assets - Finance Leases
$55
$38
Interest on Lease Liabilities - Finance Leases
72
50
Operating Lease Cost (Cost resulting from lease payments)
2,141
1,287
Short-term Lease Cost
1
—
Variable Lease Cost (Cost excluded from lease payments)
296
235
Total Lease Cost
$2,565
$1,610
Finance Lease - Operating Cash Flows
65
57
Finance Lease - Financing Cash Flows
78
91
Operating Lease - Operating Cash Flows (Fixed Payments)
2,191
1,241
Operating Lease - Operating Cash Flows (Liability Reduction)
3,974
1,181
New ROU Assets - Operating Leases
4,749
21,351
Weighted Average Lease Term (Years) - Finance Leases
10.64
19.22
Weighted Average Lease Term (Years) - Operating Leases
6.59
7.65
Weighted Average Discount Rate - Finance Leases
5.83%
5.95%
Weighted Average Discount Rate - Operating Leases
3.25%
3.65% A maturity analysis of operating lease liabilities and reconciliation of the undiscounted cash flows to the total operating lease liabilities as of March 31, 2020 is as follows:
March 31, 2020
Operating lease payments due:
Within one year
$8,380
After one but within two years
7,165
After two but within three years
5,667
After three but within four years
4,823
After four years but within five years
3,932
After five years
9,401
Total undiscounted cash flows
39,368
Discount on cash flows
(4,200)
Total operating lease liabilities
$35,168 The following is a schedule of future minimum annual rentals under operating leases as of December 31, 2019:
December 31, 2019
Operating lease payments due:
Within one year
$7,577
After one but within two years
6,693
After two but within three years
5,358
After three but within four years
4,419
After four years but within five years
3,723
After five years
11,410
Total undiscounted cash flows
39,180
Discount on cash flows
(4,695)
Total operating lease liabilities
$34,485 Lessor Leases ASC 842 also impacted lessor accounting. ASC 842 changed the criteria in which a lessor lease is classified. A lease is a sales-type lease if any one of five criteria are met, each of which indicate that the lease, in effect, transfers control of the underlying asset to the lessee. If none of those five criteria are met, but two additional criteria are both met, indicating that the lessor has transferred substantially all the risks and benefits of the underlying asset to the lessee and a third party, the lease is a direct financing lease. All leases that are not sales-type or direct financing leases are operating leases. Similar to the above lessee leases, the Company elected the ‘package of practical expedients,’ which allows the Company not to reassess the Company’s prior conclusions under ASC 842 about lease identification, lease classification and initial direct costs. The Company also elected the use of the hindsight, a practical expedient which permits the use of information available after lease inception to determine the lease term via the knowledge of renewal options exercised not available as of the leases inception. Lastly, the practical expedient pertaining to land easements is not applicable to the Company. While ASC 842 identifies common area building maintenance as a non-lease component of our real estate lease contracts, the Company elected to account for the Company’s real estate leases and associated common area maintenance service components as a single, combined operating lease component. Consequently, ASC 842’s changed guidance on contract components did not significantly affect financial reporting. Substantially, all of the Company’s lessor leases are related to unused real estate office space owned by the Company. Most have defined terms, though some leases have gone month-to-month once the initial term has passed. The impact of subleases was not material. Income from operating leases are reported within Occupancy Expense as an offset to Non-interest Expense in the Company’s Condensed Consolidated Statements of Income and Comprehensive Income. The Company is also the lessor on a few equipment direct finance leases (formerly known as capital leases) with three municipal entities. Interest income from these leases are tax exempt, and is reported within loan interest income. The lessee retains the title to all equipment in each of these finance leases. Each of these leases originated in 2018, and therefore the prior ASC 840 classification was not reassessed due to the election of the package of practical expedients.
Three-month periods ended
March 31, 2020
March 31, 2019
Operating Lease Income from Lease Payments
$476
$212
Direct Financing Lease Income
25
173
Total Lease Income
$501
$385
Net Investment in Direct Financing Leases
$1,167
$15,785
Unguaranteed Residual Assets
—
—
Deferred Selling Profit on Direct Financing Leases
—
—
Maturity Analysis of Operating Lease Receivables
0 - 12 Months
$2,089
$962
13 - 24 Months
1,609
551
25 - 36 Months
710
341
37 - 48 Months
124
166
48 - 60 Months
—
6
Over 60 Months
—
—
Maturity Analysis of Finance Lease Receivables
0 - 12 Months
$912
$1,392
13 - 24 Months
251
1,841
25 - 36 Months
—
1,618
37 - 48 Months
—
1,356
48 - 60 Months
—
1,355
Over 60 Months
—
12,543 </t>
  </si>
  <si>
    <t>Recently Issued Accounting Standards</t>
  </si>
  <si>
    <t>Accounting Changes And Error Corrections [Abstract]</t>
  </si>
  <si>
    <t xml:space="preserve">NOTE 12: Recently Issued Accounting Standards Adoption of ASU 2016-13 On January 1, 2020, The Company adopted ASU 2016-13 Financial Instruments - Credit Losses (Topic 326): Measurement of Credit Losses on Financial Instruments,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 to maturity debt securities. It also applies to Off-Balance Sheet (“OBS”) credit exposures not accounted for as insurance (loan commitments, standby letters of credit, financial guarantees, and other similar instruments) and net investments and leases recognized by a lessor in accordance with Topic 842 on leases. In addition, ASC 326 made changes to the accounting for available for sale debt securities. One such change is to require credit losses to be presented as an allowance rather than as a write down on available for sale debt securities management does not intend to sell or believes that it is more likely than not they will be required to sell. The Company adopted ASC 326 using the modified retrospective method for all financial assets measured at amortized cost and OBS credit exposures. Results for periods reporting beginning after and January 1, 2020 are presented under ASC 326 while prior period amounts continue to be reported in accordance with previously applicable GAAP. The January 1, 2020 transition to ASC 326 required an increase of $74,608 to the ACL, including a reclassification of $17,004 from loan discount to allowance for credit losses due to the transition of its PCI loans to PCD loans. This reclassification from loan discount to ACL for PCD loans did not impact retained earnings. The post-transition CECL Method ACL is $115,270 compared to the December 31, 2019 Incurred Loss Method ALLL of $40,652. CECL requires a Company to consider a credit reserve on HTM securities; however, the strong credit quality of the portfolio resulted in a minimal ACL of $10. CECL requires a Company to consider a reserve for unfunded commitments and to record this exposure as a liability separate from the ACL. Upon adoption of ASC 326, the Company recorded a $6,084 reserve for unfunded commitments. The increase to the ACL for loans, excluding the reclassification of loan discount for PCD loans, plus the reserve for unfunded commitments and allowance for credit losses for HTM debt securities resulted in a reduction to retained earnings of $47,751, net of $15,947 for deferred taxes. The Company adopted ASC 326 using the prospective transition approach for PCD financial assets that were previously classified as PCI and accounted for under ASC 310-30. In accordance with the standard, management did not reassess whether PCI assets met the criteria of PCD assets as of the date of adoption. On January 1, 2020, the amortized cost basis of the PCD assets were adjusted to reflect the addition of $17,230 of the ACL. The remaining non-credit discount for PCD loans was allocated to each individual PCD loans and will be accreted into interest income at the effective interest rate as of January 1, 2020. As allowed by ASC 326, the Company elected to maintain pools of loans accounted for under ASC 310-30 for ACL purposes. CECL does not provide for the PCD pool accounting due to individual allocation of the non-credit-related discount, but does allow for the maintenance of existing pools upon the transition from PCI to PCD for ACL purposes. The Company elected to retain these pools, and consolidated them into ten pools of similar risk characteristics consistent with those segments and sub-segments of non-PCD loans. PCD loans may also be individually analyzed in a manner comparable to non-PCD loans with significant deterioration. In accordance with the standard, management did not reassess whether modifications to individual acquired financial assets accounted for in pools were troubled debt restructurings as of the date of adoption. The principal balance of pooled PCD loans for ACL purposes totaled $170,921, and the principal balance for individually analyzed PCD loans totaled $31,380 as of January 1, 2020. The following table illustrates the impact of ASC 326.
January 1, 2020
As reported under ASC 326
Pre-ASC 326 adoption
Impact of ASC 326 adoption
Assets:
Allowance for credit losses on
debt securities held to maturity
Mortgage-backed
$ —
$ —
$ —
Municipal
10
—
10
Loans non-PCD
Residential
$15,669
$4,257
$11,412
Commercial
54,148
18,552
35,596
Construction &amp; land development
9,251
2,319
6,932
Comm., industrial &amp; factored receivables
14,277
11,282
2,995
Consumer &amp; other
4,688
4,019
669
Loans PCD
Residential
$3,021
$ —
$3,021
Commercial
11,966
—
11,966
Construction &amp; land development
256
177
79
Commercial &amp; industrial
1,924
—
1,924
Factored commercial receivables
—
—
—
Consumer &amp; other
63
49
14
Liabilities:
Allowance for credit losses
on OBS exposures
$6,084
$ —
$6,084 Debt Securities Allowance for Credit Losses - Available for Sale Debt Securities : For available-for-sale debt securities in an unrealized loss position, the Company first assesses whether or not it intends to sell, or it is more likely than not that it will be required to sell the security before recovery of its amortized cost basis. If either of the criteria regarding intent or requirement to sell is met, the securities amortized cost basis is written down to fair value through income. For available-for-sale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the cash flows expected to be collected from the security are compared to the amortized cost basis of the security. If the present value of cash flows expected to be collected are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provisions for or reversal of credit loss expense. Losses are charged against the allowance when management believes an available-for-sale security is uncollectible or when either of the criteria regarding intent to sell or required to sell is met. Accrued interest receivable on available-for-sale debt securities totaled $6,058 as of March 31, 2020 and is excluded from the estimate of credit losses. Allowance for Credit Losses – Held to Maturity Debt Securities : Management measures expected credit losses on held-to-maturity debt securities on a collective basis by major security type. Accrued interest receivable on held-to-maturity debt securities totaled $1,536 and is excluded from the estimate of credit losses. The estimate of expected credit losses considers historical credit loss information that is adjusted for current conditions and reasonable and supportable forecasts. Management classifies the held-to-maturity portfolio into the following major security types: Mortgage-backed and municipal. All of the mortgage-backed securities held by the Company are issued by US government entities and agencies. The securities are either explicitly or implicitly guaranteed by the US government, and are highly rated by major rating agencies and have a long history of no credit losses. After reviewing the portfolio and the potential for loss, management determined no allowance for credit losses is required. Other securities are comprised primarily of investments in municipal bonds. Management utilizes historical research conducted by Moody’s Investor Services to determine expected credit losses, particularly default and recovery from 2009 to 2018. Using the more recent data captures the aforementioned emerging risks in public finance. After reviewing the portfolio and the potential for loss, management determined a $10 in allowance for credit losses on adoption date. Loans Loans that management has the intent and ability to hold for the foreseeable future or until maturity or payoff are reported at their outstanding unpaid principal balance net of purchase premiums and discounts, deferred loan fees and costs, and an allowance for credit Loan segment risks: Residential, Commercial, and Other Real Estate : A significant portion of our loan portfolio is secured by real estate, a substantial majority of which is located in Florida, and events that negatively impact the real estate market could hurt our resultant business. A substantial majority of our loans are concentrated in Florida and subject to the volatility of the state’s economy and real estate market. With our loans concentrated in Florida, declines in local economic conditions will adversely affect the values of our real estate collateral. Consequently, a decline in local economic conditions may have a greater effect on our earnings and capital than on the earnings and capital of other financial institutions whose real estate loan portfolios are more geographically diverse. In addition to relying on the financial strength and cash flow characteristics of the borrower in each case, we often secure loans with real estate collateral. The real estate collateral in each case provides an alternate source of repayment in the event of default by the borrower but may deteriorate in value during the time credit is extended. If we are required to liquidate the collateral securing a loan to satisfy the debt during a period of reduced real estate values, our earnings and capital could be adversely affected. Commercial and Commercial Real Estate : Commercial and commercial real estate loans generally carry larger loan balances and can involve a greater degree of financial and credit risk than other loans. The increased financial and credit risk associated with these types of loans are a result of several factors, including the concentration of principal in a limited number of loans and borrowers, the size of loan balances, the effects of general economic conditions on income-producing properties and the increased difficulty of evaluating and monitoring these types of loans. Furthermore, the repayment of loans secured by commercial real estate is typically dependent upon the successful operation of the related real estate or commercial project. If the cash flows from the project are reduced, a borrower’s ability to repay the loan may be impaired. This cash flow shortage may result in the failure to make loan payments. In such cases, we may be compelled to modify the terms of the loan. In addition, the nature of these loans is such that they are generally less predictable and more difficult to evaluate and monitor. As a result, repayment of these loans may, to a greater extent than residential loans, be subject to adverse conditions in the real estate market or economy. Commercial Receivables Factoring : The Company provides receivables factoring through its subsidiary for a variety of industries, the largest portfolio segments remain in the Oil and Gas, Truck and Freight, and Parts and Services sectors. These are dependent on the cash flow from these receivables from these industries which are exposed to volatility in demand and freight costs. Economic disruptions in demand, labor, or costs in these industries may adversely impact collectability of these loans. Consumer and all other loans : While disclosed as a separate portfolio segment, many of the same events that negatively impact the real estate and commercial market could have a similar direct risk to consumer loans. While the borrower or collateral are for consumer loans, the employment and cash flow from these borrowers are similarly exposed to risk of declines in local economic conditions. Consequently, a decline in local economic conditions may have a greater effect on these loans. A loan is considered a troubled debt restructured loan based on individual facts and circumstances. A modification may include either an increase or reduction in interest rate or deferral of principal payments or both. Loans for which the terms have been modified resulting in a concession, and for which the borrower is experiencing financial difficulties, are considered troubled debt restructurings. The Company classifies troubled debt restructured loans as impaired and evaluates the need for an allowance for credit credit Loan origination fees and the incremental direct cost of loan origination, are deferred and recognized in interest income without anticipating prepayments over the contractual life of the loans. If the loan is prepaid, the remaining unamortized fees and costs are charged or credited to interest income. Amortization ceases for non-accrual loans. Determining the contractual term :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the Company. Nonaccrual loans : A loan is moved to non-accrual status in accordance with the Company’s policy typically after 90 days of non-payment, or less than 90 days of non-payment if management determines that the full timely collection of principal and interest becomes doubtful. For CBI’s factored receivables, which are commercial trade credits rather than promissory notes, the Company’s practice, in most cases, is to charge-off unpaid recourse receivables when they become 90 days past due from the invoice due date and the non-recourse receivables when they become 120 days past due from the statement billing date. Past due status is based on the contractual terms of the loan.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Single family home loans, consumer loans and smaller commercial, land, development and construction loans (less than $500) are monitored by payment history, and as such, past due payments is generally the triggering mechanism to determine non-accrual status. Larger (greater than $500) commercial, land, development and construction loans are monitored on a loan level basis, and therefore in these cases it is more likely that a loan may be placed on non-accrual status before it becomes 90 days past due.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Non real estate consumer loans are typically charged off no later than 120 days past due. The Company, considering current information and events regarding the borrower’s ability to repay their obligations, considers a loan to be impaired when it is probable that the Company will be unable to collect all amounts due according to the contractual terms of the loan agreement. When a loan is considered to be impaired, the amount of the impairment is measured based on the present value of expected future cash flows discounted at the loan’s effective interest rate, the secondary market value of the loan, or the fair value of the collateral for collateral dependent loans. Interest income on impaired loans is recognized in accordance with the Company’s non-accrual policy. Impaired loans are written down to the extent that principal is judged to be uncollectible and, in the case of impaired collateral dependent loans where repayment is expected to be provided solely by the underlying collateral and there is no other available and reliable sources of repayment, are written down to the lower of cost or collateral value less estimated selling costs. Impairment losses are included in the allowance for credit Troubled Debt Restructurings : A loan for which the terms have been modified resulting in a concession, and for which the borrower is experiencing financial difficulties, is considered to be a TDR. In certain circumstances, it may be beneficial to modify or restructure the terms of a loan and work with the borrower for the benefit of both parties, versus forcing the property into foreclosure and having to dispose of it in an unfavorable real estate market. When the Company modifies the terms of a loan, it usually either reduces the monthly payment and/or interest rate for generally twelve to twenty-four months. The Company has not forgiven any material principal amounts on any loan modifications to date. The Company has $11,863 of TDRs. Of this amount $7,215 are performing pursuant to their modified terms, and $4,648 are not performing and have been placed on non-accrual status and included in our non-performing loans (“NPLs”). Purchased Credit Deteriorated (“PCD”) Loans : The Company has purchased loans, some of which have experienced more than insignificant credit deterioration since origination. Examples of PCD loans generally include loans on non-accrual status, loans with insufficient cash flow, loans that are delinquent, loans with high loan-to-value ratios, loans in process of foreclosure or any TDR with loss potential in accordance with guidance outlined in ASC 310-30. PCD loans are recorded at the amount paid. An allowance for credit losses is determined using the same methodology as other loans held for investment. Upon adoption of ASC Topic 326, the ACL for PCD loans, except for PCD loans individually evaluated for impairment, is measured on a collective pool basis when similar risk characteristics exist. On adoption date, the credit discount on PCD loans was reclassified from loan discount to ACL, thereby establishing a new amortized cost basis. The difference between the unpaid principal balance of the pool and the new amortized cost basis on adoption date was non-credit discount and was subsequently allocated to each individual loan. This non-credit discount will be amortized into interest income using the effective yield method over the remaining life of the individual loans. Changes to the allowance for credit losses after adoption are recorded through provision for credit losses. Allowance for Credit Losses – Loans : The allowance for credit losses is a valuation account that is deducted from or added to the loans amortized cost basis to present the net amount expected to be collected on the loans. Loans are charged off against the allowance when management believes a loan is uncollectible. Expected recoveries do not exceed the aggregate of amounts previously charged off and expected to be charged off. Management estimates the allowance balance using relevant available information, from internal and external sources, relating to past events, current conditions, and reasonable and supportable forecasts. Peer credit loss experience provides the basis for the estimation of expected credit losses. Given the Company’s size, complexity, and acquisitive history, loan-level loss data is not readily available to develop reasonable and supportable loss estimates. Rather, the Company is relying on peer data from Call Reports to develop models that forecast a periodic default rate for each of the portfolio segments. Adjustments to historical loss information and reversion periods are made for differences in current loan specific risk characteristics such as differences in underwriting standards, portfolio mix, delinquency level, or term as well as for changes in environmental conditions, such as changes in unemployment rates, property values, the national home price index, and other factors. The Company generally utilizes a four-quarter forecast with a four-quarter reversion period. The allowance for credit losses is measured on a collective pool basis when similar risk characteristics exist. The company has identified the following portfolio segments: residential loans, commercial real estate loans, construction and land development loans, commercial and industrial and consumer and other. Loans that do not share risk characteristics are evaluated on an individual basis. Loans evaluated individually are not also included in the collective evaluation. When management determines that foreclosure is probable expected credit losses are based on the fair value of the collateral at the reporting date, adjusted for selling costs as appropriate. Reserve for unfunded commitments : The company estimates expected credit losses over the contractual period in which the company is exposed to credit risk via a contractual obligation to extend credit, unless that obligation is unconditionally cancelable by the Company. The allowance for credit losses on off balance sheet credit exposures is adjusted as a provision for credit loss expense. The estimate includes consideration of the likelihood that funding will occur and an estimate of expected credit losses on commitments expected to be funded over its estimated life. Expected credit losses are determined using historical funding rates by loan segment. Other new accounting pronouncements In January 2017, the FASB issued ASU No. 2017-04, “Simplifying the Test for Goodwill Impairment,” to simplify how an entity is required to test goodwill for impairment by eliminating Step 2 from the goodwill impairment test. Step 2 measures a goodwill impairment loss by comparing the implied fair value of a reporting unit’s goodwill with the carrying amount of that goodwill.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FASB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The amendments in this update become effective for annual periods and interim periods within those annual periods beginning after December 15, 2019. The Company adopted the new accounting guidance effective January 1, 2020, but it did not have a material impact on the consolidated financial statements. In August 2018, the FASB issued ASU No. 2018-13, “Fair Value Measurement (Topic 820) - Changes to the Disclosure Requirements for Fair Value Measurement,” to modify the disclosure requirements on fair value measurements in Topic 820 based on the concepts in the Concepts Statement, including the consideration of costs and benefits. The following disclosure requirements were removed from Topic 820: (1) the amount of and reasons for transfers between Level 1 and Level 2 of the fair value hierarchy; (2) the policy for timing of transfers between levels; (3) the valuation processes for Level 3 fair value measurements; and (4) for nonpublic entities, the changes in unrealized gains and losses for the period included in earnings for recurring Level 3 fair value measurements held at the end of the reporting period.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3) the amendments clarify that the measurement uncertainty disclosure is to communicate information about the uncertainty in measurement as of the reporting date. The following disclosure requirements were added to Topic 820: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this update are effective for annual periods and interim periods within those annual period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Company adopted the new accounting guidance effective January 1, 2020, but it did not have a material impact on the consolidated financial statements. In March 2020, the FASB has issued Accounting Standards Update (ASU) No. 2020-04, Reference Rate Reform (Topic 848): Facilitation of the Effects of Reference Rate Reform on Financial Reporting, to provide optional guidance, for a limited time, to ease the potential burden in accounting for or recognizing the effects of reference rate reform on financial reporting. By way of background, as a response to concerns about structural risks of interbank offered rates (IBORs) and, particularly, the risk that the London Interbank Offer Rate (LIBOR) will no longer be used, regulators around the world have begun reference rate reform initiatives to identify alternative reference rates that are more observable or transaction-based and less susceptible to manipulation. Stakeholders raised certain operational challenges likely to arise in accounting for contract modifications and hedge accounting due to reference rate reform. Some of those challenges relate to the significant volume of contracts and other arrangements that will need to be modified to replace references to discontinued rates with references to the replacement rates. For accounting purposes, such contract modifications are required to be evaluated in determining whether the modifications result in the establishment of new contracts or the continuation of existing contracts, which could prove quite costly and burdensome and undermine the intended continuation of such contracts and arrangements. Stakeholders also noted that the inability to apply hedge accounting because of reference rate reform would result in financial reporting outcomes that do not reflect entities' intended hedging strategies. The amendments, which are elective and apply to all entities, provide expedients and exceptions for applying U.S. GAAP to contract modifications and hedging relationships affected by reference rate reform if certain criteria are met. The amendments apply only to contracts and hedging relationships that reference LIBOR or another reference rate that is expected to be discontinued due to reference rate reform. The optional expedients for contract modifications apply consistently for all contracts or transactions within the relevant Codification Topic, Subtopic, or Industry Subtopic that contains the guidance that otherwise would be required to be applied, while those for hedging relationships can be elected on an individual hedging relationship basis. Because the guidance is intended to assist stakeholders during the global market-wide reference rate transition period, it is in effect for a limited time, from March 12, 2020, through December 31, 2022. The Company established a LIBOR Committee and is currently evaluating the impact of adopting ASU 2020-04 on the consolidated financial statements. </t>
  </si>
  <si>
    <t>Subsequent Events</t>
  </si>
  <si>
    <t>Subsequent Events [Abstract]</t>
  </si>
  <si>
    <t>NOTE 13: Subsequent Events On March 11, 2020, the World Health Organization declared the outbreak of COVID-19 as a global pandemic, which continues to spread throughout the United States and around the world. The COVID-19 pandemic has adversely affected, and may continue to adversely affect economic activity globally, nationally and locally. Actions taken around the world to help mitigate the spread of COVID-19 include restrictions on travel, quarantines in certain areas, and forced closures for certain types of public places and businesses. COVID-19 and actions taken to mitigate the spread of it have had and are expected to continue to have an adverse impact on the economies and financial markets of many countries, including the geographical area in which the Company operates. Due to the COVID-19 pandemic, market interest rates have declined significantly, with the 10-year Treasury bond falling below 1.00 percent on March 3, 2020 for the first time. Such events also may adversely affect business and consumer confidence, generally, and the Company and its customers, and their respective suppliers, vendors and processors, may be adversely affected. On March 3, 2020, the Federal Open Market Committee reduced the targeted federal funds interest rate range by 50 basis points ly $2.1 billion.</t>
  </si>
  <si>
    <t>Recently Issued Accounting Standards (Policies)</t>
  </si>
  <si>
    <t>Adoption of ASU 2016-13</t>
  </si>
  <si>
    <t xml:space="preserve">Adoption of ASU 2016-13 On January 1, 2020, The Company adopted ASU 2016-13 Financial Instruments - Credit Losses (Topic 326): Measurement of Credit Losses on Financial Instruments,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 to maturity debt securities. It also applies to Off-Balance Sheet (“OBS”) credit exposures not accounted for as insurance (loan commitments, standby letters of credit, financial guarantees, and other similar instruments) and net investments and leases recognized by a lessor in accordance with Topic 842 on leases. In addition, ASC 326 made changes to the accounting for available for sale debt securities. One such change is to require credit losses to be presented as an allowance rather than as a write down on available for sale debt securities management does not intend to sell or believes that it is more likely than not they will be required to sell. The Company adopted ASC 326 using the modified retrospective method for all financial assets measured at amortized cost and OBS credit exposures. Results for periods reporting beginning after and January 1, 2020 are presented under ASC 326 while prior period amounts continue to be reported in accordance with previously applicable GAAP. The January 1, 2020 transition to ASC 326 required an increase of $74,608 to the ACL, including a reclassification of $17,004 from loan discount to allowance for credit losses due to the transition of its PCI loans to PCD loans. This reclassification from loan discount to ACL for PCD loans did not impact retained earnings. The post-transition CECL Method ACL is $115,270 compared to the December 31, 2019 Incurred Loss Method ALLL of $40,652. CECL requires a Company to consider a credit reserve on HTM securities; however, the strong credit quality of the portfolio resulted in a minimal ACL of $10. CECL requires a Company to consider a reserve for unfunded commitments and to record this exposure as a liability separate from the ACL. Upon adoption of ASC 326, the Company recorded a $6,084 reserve for unfunded commitments. The increase to the ACL for loans, excluding the reclassification of loan discount for PCD loans, plus the reserve for unfunded commitments and allowance for credit losses for HTM debt securities resulted in a reduction to retained earnings of $47,751, net of $15,947 for deferred taxes. The Company adopted ASC 326 using the prospective transition approach for PCD financial assets that were previously classified as PCI and accounted for under ASC 310-30. In accordance with the standard, management did not reassess whether PCI assets met the criteria of PCD assets as of the date of adoption. On January 1, 2020, the amortized cost basis of the PCD assets were adjusted to reflect the addition of $17,230 of the ACL. The remaining non-credit discount for PCD loans was allocated to each individual PCD loans and will be accreted into interest income at the effective interest rate as of January 1, 2020. As allowed by ASC 326, the Company elected to maintain pools of loans accounted for under ASC 310-30 for ACL purposes. CECL does not provide for the PCD pool accounting due to individual allocation of the non-credit-related discount, but does allow for the maintenance of existing pools upon the transition from PCI to PCD for ACL purposes. The Company elected to retain these pools, and consolidated them into ten pools of similar risk characteristics consistent with those segments and sub-segments of non-PCD loans. PCD loans may also be individually analyzed in a manner comparable to non-PCD loans with significant deterioration. In accordance with the standard, management did not reassess whether modifications to individual acquired financial assets accounted for in pools were troubled debt restructurings as of the date of adoption. The principal balance of pooled PCD loans for ACL purposes totaled $170,921, and the principal balance for individually analyzed PCD loans totaled $31,380 as of January 1, 2020. The following table illustrates the impact of ASC 326.
January 1, 2020
As reported under ASC 326
Pre-ASC 326 adoption
Impact of ASC 326 adoption
Assets:
Allowance for credit losses on
debt securities held to maturity
Mortgage-backed
$ —
$ —
$ —
Municipal
10
—
10
Loans non-PCD
Residential
$15,669
$4,257
$11,412
Commercial
54,148
18,552
35,596
Construction &amp; land development
9,251
2,319
6,932
Comm., industrial &amp; factored receivables
14,277
11,282
2,995
Consumer &amp; other
4,688
4,019
669
Loans PCD
Residential
$3,021
$ —
$3,021
Commercial
11,966
—
11,966
Construction &amp; land development
256
177
79
Commercial &amp; industrial
1,924
—
1,924
Factored commercial receivables
—
—
—
Consumer &amp; other
63
49
14
Liabilities:
Allowance for credit losses
on OBS exposures
$6,084
$ —
$6,084 Other new accounting pronouncements In January 2017, the FASB issued ASU No. 2017-04, “Simplifying the Test for Goodwill Impairment,” to simplify how an entity is required to test goodwill for impairment by eliminating Step 2 from the goodwill impairment test. Step 2 measures a goodwill impairment loss by comparing the implied fair value of a reporting unit’s goodwill with the carrying amount of that goodwill.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FASB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The amendments in this update become effective for annual periods and interim periods within those annual periods beginning after December 15, 2019. The Company adopted the new accounting guidance effective January 1, 2020, but it did not have a material impact on the consolidated financial statements. In August 2018, the FASB issued ASU No. 2018-13, “Fair Value Measurement (Topic 820) - Changes to the Disclosure Requirements for Fair Value Measurement,” to modify the disclosure requirements on fair value measurements in Topic 820 based on the concepts in the Concepts Statement, including the consideration of costs and benefits. The following disclosure requirements were removed from Topic 820: (1) the amount of and reasons for transfers between Level 1 and Level 2 of the fair value hierarchy; (2) the policy for timing of transfers between levels; (3) the valuation processes for Level 3 fair value measurements; and (4) for nonpublic entities, the changes in unrealized gains and losses for the period included in earnings for recurring Level 3 fair value measurements held at the end of the reporting period.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3) the amendments clarify that the measurement uncertainty disclosure is to communicate information about the uncertainty in measurement as of the reporting date. The following disclosure requirements were added to Topic 820: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this update are effective for annual periods and interim periods within those annual period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Company adopted the new accounting guidance effective January 1, 2020, but it did not have a material impact on the consolidated financial statements. In March 2020, the FASB has issued Accounting Standards Update (ASU) No. 2020-04, Reference Rate Reform (Topic 848): Facilitation of the Effects of Reference Rate Reform on Financial Reporting, to provide optional guidance, for a limited time, to ease the potential burden in accounting for or recognizing the effects of reference rate reform on financial reporting. By way of background, as a response to concerns about structural risks of interbank offered rates (IBORs) and, particularly, the risk that the London Interbank Offer Rate (LIBOR) will no longer be used, regulators around the world have begun reference rate reform initiatives to identify alternative reference rates that are more observable or transaction-based and less susceptible to manipulation. Stakeholders raised certain operational challenges likely to arise in accounting for contract modifications and hedge accounting due to reference rate reform. Some of those challenges relate to the significant volume of contracts and other arrangements that will need to be modified to replace references to discontinued rates with references to the replacement rates. For accounting purposes, such contract modifications are required to be evaluated in determining whether the modifications result in the establishment of new contracts or the continuation of existing contracts, which could prove quite costly and burdensome and undermine the intended continuation of such contracts and arrangements. Stakeholders also noted that the inability to apply hedge accounting because of reference rate reform would result in financial reporting outcomes that do not reflect entities' intended hedging strategies. The amendments, which are elective and apply to all entities, provide expedients and exceptions for applying U.S. GAAP to contract modifications and hedging relationships affected by reference rate reform if certain criteria are met. The amendments apply only to contracts and hedging relationships that reference LIBOR or another reference rate that is expected to be discontinued due to reference rate reform. The optional expedients for contract modifications apply consistently for all contracts or transactions within the relevant Codification Topic, Subtopic, or Industry Subtopic that contains the guidance that otherwise would be required to be applied, while those for hedging relationships can be elected on an individual hedging relationship basis. Because the guidance is intended to assist stakeholders during the global market-wide reference rate transition period, it is in effect for a limited time, from March 12, 2020, through December 31, 2022. The Company established a LIBOR Committee and is currently evaluating the impact of adopting ASU 2020-04 on the consolidated financial statements. </t>
  </si>
  <si>
    <t>Debt Securities</t>
  </si>
  <si>
    <t>Debt Securities Allowance for Credit Losses - Available for Sale Debt Securities : For available-for-sale debt securities in an unrealized loss position, the Company first assesses whether or not it intends to sell, or it is more likely than not that it will be required to sell the security before recovery of its amortized cost basis. If either of the criteria regarding intent or requirement to sell is met, the securities amortized cost basis is written down to fair value through income. For available-for-sale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the cash flows expected to be collected from the security are compared to the amortized cost basis of the security. If the present value of cash flows expected to be collected are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provisions for or reversal of credit loss expense. Losses are charged against the allowance when management believes an available-for-sale security is uncollectible or when either of the criteria regarding intent to sell or required to sell is met. Accrued interest receivable on available-for-sale debt securities totaled $6,058 as of March 31, 2020 and is excluded from the estimate of credit losses. Allowance for Credit Losses – Held to Maturity Debt Securities : Management measures expected credit losses on held-to-maturity debt securities on a collective basis by major security type. Accrued interest receivable on held-to-maturity debt securities totaled $1,536 and is excluded from the estimate of credit losses. The estimate of expected credit losses considers historical credit loss information that is adjusted for current conditions and reasonable and supportable forecasts. Management classifies the held-to-maturity portfolio into the following major security types: Mortgage-backed and municipal. All of the mortgage-backed securities held by the Company are issued by US government entities and agencies. The securities are either explicitly or implicitly guaranteed by the US government, and are highly rated by major rating agencies and have a long history of no credit losses. After reviewing the portfolio and the potential for loss, management determined no allowance for credit losses is required. Other securities are comprised primarily of investments in municipal bonds. Management utilizes historical research conducted by Moody’s Investor Services to determine expected credit losses, particularly default and recovery from 2009 to 2018. Using the more recent data captures the aforementioned emerging risks in public finance. After reviewing the portfolio and the potential for loss, management determined a $10 in allowance for credit losses on adoption date.</t>
  </si>
  <si>
    <t>Loans Loans that management has the intent and ability to hold for the foreseeable future or until maturity or payoff are reported at their outstanding unpaid principal balance net of purchase premiums and discounts, deferred loan fees and costs, and an allowance for credit Loan segment risks: Residential, Commercial, and Other Real Estate : A significant portion of our loan portfolio is secured by real estate, a substantial majority of which is located in Florida, and events that negatively impact the real estate market could hurt our resultant business. A substantial majority of our loans are concentrated in Florida and subject to the volatility of the state’s economy and real estate market. With our loans concentrated in Florida, declines in local economic conditions will adversely affect the values of our real estate collateral. Consequently, a decline in local economic conditions may have a greater effect on our earnings and capital than on the earnings and capital of other financial institutions whose real estate loan portfolios are more geographically diverse. In addition to relying on the financial strength and cash flow characteristics of the borrower in each case, we often secure loans with real estate collateral. The real estate collateral in each case provides an alternate source of repayment in the event of default by the borrower but may deteriorate in value during the time credit is extended. If we are required to liquidate the collateral securing a loan to satisfy the debt during a period of reduced real estate values, our earnings and capital could be adversely affected. Commercial and Commercial Real Estate : Commercial and commercial real estate loans generally carry larger loan balances and can involve a greater degree of financial and credit risk than other loans. The increased financial and credit risk associated with these types of loans are a result of several factors, including the concentration of principal in a limited number of loans and borrowers, the size of loan balances, the effects of general economic conditions on income-producing properties and the increased difficulty of evaluating and monitoring these types of loans. Furthermore, the repayment of loans secured by commercial real estate is typically dependent upon the successful operation of the related real estate or commercial project. If the cash flows from the project are reduced, a borrower’s ability to repay the loan may be impaired. This cash flow shortage may result in the failure to make loan payments. In such cases, we may be compelled to modify the terms of the loan. In addition, the nature of these loans is such that they are generally less predictable and more difficult to evaluate and monitor. As a result, repayment of these loans may, to a greater extent than residential loans, be subject to adverse conditions in the real estate market or economy. Commercial Receivables Factoring : The Company provides receivables factoring through its subsidiary for a variety of industries, the largest portfolio segments remain in the Oil and Gas, Truck and Freight, and Parts and Services sectors. These are dependent on the cash flow from these receivables from these industries which are exposed to volatility in demand and freight costs. Economic disruptions in demand, labor, or costs in these industries may adversely impact collectability of these loans. Consumer and all other loans : While disclosed as a separate portfolio segment, many of the same events that negatively impact the real estate and commercial market could have a similar direct risk to consumer loans. While the borrower or collateral are for consumer loans, the employment and cash flow from these borrowers are similarly exposed to risk of declines in local economic conditions. Consequently, a decline in local economic conditions may have a greater effect on these loans. A loan is considered a troubled debt restructured loan based on individual facts and circumstances. A modification may include either an increase or reduction in interest rate or deferral of principal payments or both. Loans for which the terms have been modified resulting in a concession, and for which the borrower is experiencing financial difficulties, are considered troubled debt restructurings. The Company classifies troubled debt restructured loans as impaired and evaluates the need for an allowance for credit credit Loan origination fees and the incremental direct cost of loan origination, are deferred and recognized in interest income without anticipating prepayments over the contractual life of the loans. If the loan is prepaid, the remaining unamortized fees and costs are charged or credited to interest income. Amortization ceases for non-accrual loans. Determining the contractual term :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the Company. Nonaccrual loans : A loan is moved to non-accrual status in accordance with the Company’s policy typically after 90 days of non-payment, or less than 90 days of non-payment if management determines that the full timely collection of principal and interest becomes doubtful. For CBI’s factored receivables, which are commercial trade credits rather than promissory notes, the Company’s practice, in most cases, is to charge-off unpaid recourse receivables when they become 90 days past due from the invoice due date and the non-recourse receivables when they become 120 days past due from the statement billing date. Past due status is based on the contractual terms of the loan.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Single family home loans, consumer loans and smaller commercial, land, development and construction loans (less than $500) are monitored by payment history, and as such, past due payments is generally the triggering mechanism to determine non-accrual status. Larger (greater than $500) commercial, land, development and construction loans are monitored on a loan level basis, and therefore in these cases it is more likely that a loan may be placed on non-accrual status before it becomes 90 days past due.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Non real estate consumer loans are typically charged off no later than 120 days past due. The Company, considering current information and events regarding the borrower’s ability to repay their obligations, considers a loan to be impaired when it is probable that the Company will be unable to collect all amounts due according to the contractual terms of the loan agreement. When a loan is considered to be impaired, the amount of the impairment is measured based on the present value of expected future cash flows discounted at the loan’s effective interest rate, the secondary market value of the loan, or the fair value of the collateral for collateral dependent loans. Interest income on impaired loans is recognized in accordance with the Company’s non-accrual policy. Impaired loans are written down to the extent that principal is judged to be uncollectible and, in the case of impaired collateral dependent loans where repayment is expected to be provided solely by the underlying collateral and there is no other available and reliable sources of repayment, are written down to the lower of cost or collateral value less estimated selling costs. Impairment losses are included in the allowance for credit Troubled Debt Restructurings : A loan for which the terms have been modified resulting in a concession, and for which the borrower is experiencing financial difficulties, is considered to be a TDR. In certain circumstances, it may be beneficial to modify or restructure the terms of a loan and work with the borrower for the benefit of both parties, versus forcing the property into foreclosure and having to dispose of it in an unfavorable real estate market. When the Company modifies the terms of a loan, it usually either reduces the monthly payment and/or interest rate for generally twelve to twenty-four months. The Company has not forgiven any material principal amounts on any loan modifications to date. The Company has $11,863 of TDRs. Of this amount $7,215 are performing pursuant to their modified terms, and $4,648 are not performing and have been placed on non-accrual status and included in our non-performing loans (“NPLs”). Purchased Credit Deteriorated (“PCD”) Loans : The Company has purchased loans, some of which have experienced more than insignificant credit deterioration since origination. Examples of PCD loans generally include loans on non-accrual status, loans with insufficient cash flow, loans that are delinquent, loans with high loan-to-value ratios, loans in process of foreclosure or any TDR with loss potential in accordance with guidance outlined in ASC 310-30. PCD loans are recorded at the amount paid. An allowance for credit losses is determined using the same methodology as other loans held for investment. Upon adoption of ASC Topic 326, the ACL for PCD loans, except for PCD loans individually evaluated for impairment, is measured on a collective pool basis when similar risk characteristics exist. On adoption date, the credit discount on PCD loans was reclassified from loan discount to ACL, thereby establishing a new amortized cost basis. The difference between the unpaid principal balance of the pool and the new amortized cost basis on adoption date was non-credit discount and was subsequently allocated to each individual loan. This non-credit discount will be amortized into interest income using the effective yield method over the remaining life of the individual loans. Changes to the allowance for credit losses after adoption are recorded through provision for credit losses. Allowance for Credit Losses – Loans : The allowance for credit losses is a valuation account that is deducted from or added to the loans amortized cost basis to present the net amount expected to be collected on the loans. Loans are charged off against the allowance when management believes a loan is uncollectible. Expected recoveries do not exceed the aggregate of amounts previously charged off and expected to be charged off. Management estimates the allowance balance using relevant available information, from internal and external sources, relating to past events, current conditions, and reasonable and supportable forecasts. Peer credit loss experience provides the basis for the estimation of expected credit losses. Given the Company’s size, complexity, and acquisitive history, loan-level loss data is not readily available to develop reasonable and supportable loss estimates. Rather, the Company is relying on peer data from Call Reports to develop models that forecast a periodic default rate for each of the portfolio segments. Adjustments to historical loss information and reversion periods are made for differences in current loan specific risk characteristics such as differences in underwriting standards, portfolio mix, delinquency level, or term as well as for changes in environmental conditions, such as changes in unemployment rates, property values, the national home price index, and other factors. The Company generally utilizes a four-quarter forecast with a four-quarter reversion period. The allowance for credit losses is measured on a collective pool basis when similar risk characteristics exist. The company has identified the following portfolio segments: residential loans, commercial real estate loans, construction and land development loans, commercial and industrial and consumer and other. Loans that do not share risk characteristics are evaluated on an individual basis. Loans evaluated individually are not also included in the collective evaluation. When management determines that foreclosure is probable expected credit losses are based on the fair value of the collateral at the reporting date, adjusted for selling costs as appropriate. Reserve for unfunded commitments : The company estimates expected credit losses over the contractual period in which the company is exposed to credit risk via a contractual obligation to extend credit, unless that obligation is unconditionally cancelable by the Company. The allowance for credit losses on off balance sheet credit exposures is adjusted as a provision for credit loss expense. The estimate includes consideration of the likelihood that funding will occur and an estimate of expected credit losses on commitments expected to be funded over its estimated life. Expected credit losses are determined using historical funding rates by loan segment.</t>
  </si>
  <si>
    <t>Common Stock Outstanding and Earnings Per Share Data (Tables)</t>
  </si>
  <si>
    <t>Factors Used in Earnings Per Share Computations</t>
  </si>
  <si>
    <t>The following table presents the factors used in the earnings per share computations for the periods indicated.
Three months ended March 31,
2020
2019
Basic
Net income available to common shareholders
$35,432
$44,643
Less: Earnings allocated to participating securities
(8)
(23)
Net income allocated to common shareholders
$35,424
$44,620
Weighted average common shares outstanding
including participating securities
124,831,232
95,790,456
Less: Participating securities (1)
(32,500)
(49,600)
Average shares
124,798,732
95,740,856
Basic earnings per common share
$0.28
$0.47
Diluted
Net income available to common shareholders
$35,424
$44,620
Weighted average common shares outstanding for
basic earnings per common share
124,798,732
95,740,856
Add: Dilutive effects of stock based compensation awards
542,495
759,884
Average shares and dilutive potential common shares
125,341,227
96,500,740
Diluted earnings per common share
$0.28
$0.46
(1)
Participating securities are restricted stock awards whereby the stock certificates have been issued, are included in outstanding shares, receive dividends and can be voted, but have not vested.</t>
  </si>
  <si>
    <t>Fair Value (Tables)</t>
  </si>
  <si>
    <t>Assets and Liabilities Measured at Fair Value on Recurring Basis</t>
  </si>
  <si>
    <t xml:space="preserve">Assets and liabilities measured at fair value on a recurring basis are summarized below.
Fair value measurements using
Quoted prices
Significant
in active
other
Significant
markets for
observable
unobservable
Carrying
identical assets
inputs
inputs
value
(Level 1)
(Level 2)
(Level 3)
at March 31,2020
Assets:
Trading securities
$8,432
$ —
$8,432
$ —
Available for sale debt securities
Corporate debt securities
5,757
—
5,757
—
Obligations of U.S. government sponsored entities and agencies
147,959
—
147,959
—
Mortgage-backed securities
1,787,846
—
1,787,846
—
U.S. treasuries
99,997
—
99,997
—
Municipal securities
96,883
—
96,883
—
Loans held for sale
188,316
—
188,316
—
Mortgage servicing assets
1,038
—
1,038
—
Mortgage banking derivatives
6,436
—
57
6,379
Interest rate swap derivatives
831,891
—
831,891
—
Liabilities:
Mortgage banking derivatives
6,126
—
6,032
94
Interest rate swap derivatives
842,451
—
842,451
—
at December 31,2019
Assets:
Trading securities
$4,987
$ —
$4,987
$ —
Available for sale debt securities
Corporate debt securities
5,657
—
5,657
—
Obligations of U.S. government sponsored entities and agencies
19,930
—
19,930
—
Mortgage-backed securities
1,767,242
—
1,767,242
—
Municipal securities
93,895
—
93,895
—
Loans held for sale
142,801
—
142,801
—
Mortgage servicing assets
1,332
—
1,332
—
Mortgage banking derivatives
1,761
—
14
1,747
Interest rate swap derivatives
273,068
—
273,068
—
Liabilities:
Mortgage banking derivatives
305
—
288
17
Interest rate swap derivatives
275,033
—
275,033
— </t>
  </si>
  <si>
    <t>Assets and Liabilities Measured at Fair Value on Non-Recurring Basis</t>
  </si>
  <si>
    <t xml:space="preserve">Assets and liabilities measured at fair value on a non-recurring basis are summarized below.
Fair value measurements using
Quoted prices
Significant
in active
other
Significant
markets for
observable
unobservable
Carrying
identical assets
inputs
inputs
value
(Level 1)
(Level 2)
(Level 3)
at March 31,2020
Assets:
Impaired loans, non-PCD
Residential real estate
$1,916
$ —
$ —
$1,916
Commercial real estate
12,748
—
—
12,748
Land, land development and construction
725
—
—
725
Commercial
4,944
—
—
4,944
Consumer
47
—
—
47
Impaired loans, PCD
Commercial real estate
9,694
—
—
9,694
Commercial
766
—
—
766
Other real estate owned
Residential real estate
363
—
—
363
Commercial real estate
2,129
—
—
2,129
Land, land development and construction
289
—
—
289
Bank property held for sale
2,834
—
—
2,834
at December 31,2019
Assets:
Impaired loans
Residential real estate
$2,213
$ —
$ —
$2,213
Commercial real estate
8,177
—
—
8,177
Land, land development and construction
847
—
—
847
Commercial
5,564
—
—
5,564
Consumer
47
—
—
47
Other real estate owned
Residential real estate
—
—
—
—
Commercial real estate
2,129
—
—
2,129
Land, land development and construction
340
—
—
340
Bank property held for sale
4,160
—
—
4,160 </t>
  </si>
  <si>
    <t>Quantitative Information of Level 3 Fair Value Measurements</t>
  </si>
  <si>
    <t>Tables below present additional information on assumptions ranges and methods used for the Level 3 fair value measurements for loans.
Quantitative information about Level 3 fair value measurements
Fair value
Valuation
Unobservable
Range
at March 31, 2020
technique
inputs
(weighted average rate)
Loan, net
$12,008,094
Discounted cash flow
Probability of default (PD)
0.51% - 100.00% (1.43%)
Loss given default (LGD)
0% - 100.00% (17.95%)
Prepayment rate
0.00% - 34.47% (20.76%)
Discount rate
3.03% - 8.28% (4.5%)
Quantitative information about Level 3 fair value measurements
Fair value
Valuation
Unobservable
Range
at December 31, 2019
technique
inputs
(average) (1)
Loan, net
$11,925,693
Discounted cash flow
Probability of default (PD)
1.04% - 2.79% (1.83%)
Loss given default (LGD)
6.44% - 46.26% (22.02%)
Prepayment rate
10.00% - 34.47% (19.19%)
Discount rate
1.48% - 2.39% (1.62%)
(1)
Average rates are median rates.</t>
  </si>
  <si>
    <t>Carrying Amounts and Estimated Fair Values of Company's Financial Instruments</t>
  </si>
  <si>
    <t xml:space="preserve">The following table presents the carry amounts and estimated fair values of the Company’s financial instruments:
Fair value measurements
Carrying amount
Level 1
Level 2
Level 3
Total
at March 31,2020
Financial assets:
Cash and cash equivalents
$1,146,691
$1,146,691
$ —
$ —
$1,146,691
Trading securities
8,432
—
8,432
—
8,432
Available for sale debt securities
2,138,442
—
2,138,442
—
2,138,442
Held to maturity debt securities
195,948
—
205,458
—
205,458
Loans held for sale, at fair value
188,316
—
188,316
—
188,316
Loans, net
11,868,498
—
—
12,008,094
12,008,094
Mortgage servicing assets
1,038
—
1,038
—
1,038
Mortgage banking derivatives
6,436
—
57
6,379
6,436
Interest rate swap derivatives
831,891
—
831,891
—
831,891
Accrued interest receivable
43,382
—
7,594
35,788
43,382
Financial liabilities:
Deposits - without stated maturities
$11,228,116
$11,228,116
$ —
$ —
$11,228,116
Deposits - with stated maturities
2,893,383
—
2,918,615
—
2,918,615
Securities sold under agreement to repurchase
81,736
—
81,736
—
81,736
Federal funds purchased and other borrowings
466,433
—
466,433
—
466,433
Corporate and subordinated debentures
71,356
—
—
66,669
66,669
Mortgage banking derivatives
6,126
—
6,032
94
6,126
Interest rate swap derivatives
842,451
—
842,451
—
842,451
Accrued interest payable
4,334
—
4,334
—
4,334
Fair value measurements
Carrying amount
Level 1
Level 2
Level 3
Total
at December 31,2019
Financial assets:
Cash and cash equivalents
$490,058
$490,058
$ —
$ —
$490,058
Trading securities
4,987
—
4,987
—
4,987
Available for sale debt securities
1,886,724
—
1,886,724
—
1,886,724
Held to maturity debt securities
202,903
—
208,852
—
208,852
Loans held for sale, at fair value
142,801
—
142,801
—
142,801
Loans, net
11,943,288
—
—
11,925,693
11,925,693
Mortgage servicing assets
1,332
—
1,332
—
1,332
Mortgage banking derivatives
1,761
—
14
1,747
1,761
Interest rate swap derivatives
273,068
—
273,068
—
273,068
Accrued interest receivable
40,945
—
7,547
33,398
40,945
Financial liabilities:
Deposits - without stated maturities
$10,879,837
$10,879,837
$ —
$ —
$10,879,837
Deposits - with stated maturities
2,256,555
—
2,271,497
—
2,271,497
Securities sold under agreement to repurchase
93,141
—
93,141
—
93,141
Federal funds purchased and other borrowings
540,193
—
540,193
—
540,193
Corporate and subordinated debentures
71,343
—
—
66,964
66,964
Mortgage banking derivatives
305
—
288
17
305
Interest rate swap derivatives
275,033
—
275,033
—
275,033
Accrued interest payable
3,998
—
3,998
—
3,998 </t>
  </si>
  <si>
    <t>Reportable Segments (Tables)</t>
  </si>
  <si>
    <t>Reconciliation of Reportable Segment Revenues, Expenses and Profit</t>
  </si>
  <si>
    <t xml:space="preserve">The table below is a reconciliation of the reportable segment revenues, expenses, and profit to the Company’s consolidated total for the three-month periods ending March 31, 2020 and 2019.
Three-month period ending March 31, 2020
Correspondent
Corporate
Commercial
banking and
overhead
and retail
capital markets
and
Elimination
banking
division
administration
entries
Total
Interest income
$173,702
$3,057
$ —
$ —
$176,759
Interest expense
(20,434)
(1,664)
(1,308)
—
(23,406)
Net interest income (expense)
153,268
1,393
(1,308)
—
153,353
Provision for credit losses
(45,156)
242
—
—
(44,914)
Non-interest income
27,981
27,809
—
—
55,790
Non-interest expense
(108,373)
(12,503)
(1,896)
—
(122,772)
Net income (loss) before taxes
27,720
16,941
(3,204)
—
41,457
Income tax (provision) benefit
(3,487)
(4,241)
1,703
—
(6,025)
Net income (loss)
24,233
12,700
(1,501)
—
35,432
Total assets
$17,954,442
$641,599
$3,005,931
$(3,005,680)
$18,596,292
Three-month period ending March 31, 2019
Correspondent
Corporate
Commercial
banking and
overhead
and retail
capital markets
and
Elimination
banking
division
administration
entries
Total
Interest income
$127,832
$4,450
$ —
$ —
$132,282
Interest expense
(14,851)
(2,549)
(707)
—
(18,107)
Net interest income (expense)
112,981
1,901
(707)
—
114,175
Provision for credit losses
(1,015)
(38)
—
—
(1,053)
Non-interest income
20,300
9,000
—
—
29,300
Non-interest expense
(77,581)
(5,713)
(1,179)
—
(84,473)
Net income (loss) before taxes
54,685
5,150
(1,886)
—
57,949
Income tax (provision) benefit
(12,690)
(1,305)
689
—
(13,306)
Net income (loss)
$41,995
$3,845
$(1,197)
$ —
$44,643
Total assets
$11,939,930
$647,046
$2,073,703
$(2,073,042)
$12,587,637 </t>
  </si>
  <si>
    <t>Investment securities (Tables)</t>
  </si>
  <si>
    <t>Fair Value of Available for Sale Securities and Related Gross Unrealized Gains and Losses Recognized in Accumulated Other Comprehensive Income (Loss)</t>
  </si>
  <si>
    <t>The amortized cost, fair value and allowance for credit losses of available for sale debt securities and the related gross unrealized gains and losses recognized in accumulated other comprehensive income (loss) were as follows:
March 31, 2020
Gross
Gross
Allowance
Amortized
unrealized
unrealized
for credit
Fair
cost
gains
losses
losses
value
Corporate debt securities
$5,504
$253
$ —
$ —
$5,757
Obligations of U.S. government sponsored entities and agencies
147,339
620
—
—
147,959
Mortgage-backed securities
1,711,738
76,108
—
—
1,787,846
U.S. treasuries
100,001
—
4
—
99,997
Municipal securities
90,162
6,721
—
—
96,883
Total available for sale debt securities
$2,054,744
$83,702
$4
$ —
$2,138,442
December 31, 2019
Gross
Gross
Amortized
Unrealized
Unrealized
Fair
Cost
Gains
Losses
Value
Corporate debt securities
$5,504
$153
$ —
$5,657
Obligations of U.S. government sponsored entities and agencies
20,000
—
70
19,930
Mortgage-backed securities
1,742,221
26,403
1,382
1,767,242
Municipal securities
88,301
5,594
—
93,895
Total available for sale debt securities
$1,856,026
$32,150
$1,452
$1,886,724</t>
  </si>
  <si>
    <t>Schedule of Sales of Available for Sale Securities</t>
  </si>
  <si>
    <t>Sales of available for sale debt securities for the three-month ended March 31, 2019 were as follows:
For the three months ended:
March 31, 2020
March 31, 2019
Proceeds
$ —
$66,486
Gross gains
—
646
Gross losses
—
629</t>
  </si>
  <si>
    <t>Fair Value of Held to Maturity Securities and Related Gross Unrecognized Gains and Losses</t>
  </si>
  <si>
    <t xml:space="preserve">The following reflects the amortized cost, fair value and allowance for credit losses and the related gross unrecognized gains and losses of held to maturity securities as of March 31, 2020 and December 31, 2019.
March 31, 2020
Gross
Gross
Allowance
Amortized
unrecognized
unrecognized
Fair
for credit
cost
gains
losses
value
losses
Mortgage-backed securities
$67,841
$2,317
$ —
$70,158
$ —
Municipal securities
128,117
7,183
—
135,300
(10)
Total held to maturity debt securities
$195,958
$9,500
$ —
$205,458
$(10)
December 31, 2019
Gross
Gross
Amortized
unrecognized
unrecognized
Fair
cost
gains
losses
value
Mortgage-backed securities
$71,560
$456
$29
$71,987
Municipal securities
131,343
5,522
—
136,865
Total held to maturity debt securities
$202,903
$5,978
$29
$208,852 </t>
  </si>
  <si>
    <t>Available-for-sale Securities [Member]</t>
  </si>
  <si>
    <t>Fair Value and Amortized Cost of Investment Securities by Contractual Maturity</t>
  </si>
  <si>
    <t xml:space="preserve">The fair value of available for sale debt securities at March 31, 2020 by contractual maturity were as follows. Securities not due at a single maturity date, primarily mortgage-backed securities, are shown separately.
Fair
Amortized
Investment securities available for sale:
Value
Cost
Due one year or less
$102,204
$102,191
Due after one year through five years
131,668
131,295
Due after five years through ten years
45,763
44,017
Due after ten years through thirty years
70,961
65,503
Mortgage-backed securities
1,787,846
1,711,738
Total available for sale debt securities
$2,138,442
$2,054,744 </t>
  </si>
  <si>
    <t>Investments Gross Unrealized Losses and Fair Value</t>
  </si>
  <si>
    <t>The following tables show the Company’s available for sale debt investments’ gross unrealized losses and fair value, aggregated by investment category and length of time that individual securities have been in a continuous unrealized loss position, at March 31, 2020 and December 31, 2019.
March 31, 2020
Less than 12 months
12 months or more
Total
Fair
Unrealized
Fair
Unrealized
Fair
Unrealized
value
losses
value
losses
value
losses
Mortgage-backed securities
$100
$ —
$ —
$ —
$100
$ —
U.S. treasuries
99,997
4
—
—
99,997
4
Total temporarily impaired available for sale debt securities
$100,097
$4
$ —
$ —
$100,097
$4
December 31, 2019
Less than 12 months
12 months or more
Total
Fair
Unrealized
Fair
Unrealized
Fair
Unrealized
Value
Losses
Value
Losses
Value
Losses
Obligations of U.S. government sponsored entities and agencies
$19,930
$70
$ —
$ —
$19,930
$70
Mortgage-backed securities
125,249
388
117,903
994
243,152
1,382
Total temporarily impaired available for sale debt securities
$145,179
$458
$117,903
$994
$263,082
$1,452</t>
  </si>
  <si>
    <t>Held-to-maturity Securities [Member]</t>
  </si>
  <si>
    <t xml:space="preserve">The fair value and amortized cost of held to maturity securities at March 31, 2020 by contractual maturity were as follows. Mortgage-backed securities are not due at a single maturity date and are shown separately.
Fair
Amortized
Held to maturity debt securities
value
cost
Due after five years through ten years
$2,193
$2,138
Due after ten years through thirty years
133,107
125,979
Mortgage-backed securities
70,158
67,841
Total held to maturity debt securities
$205,458
$195,958 </t>
  </si>
  <si>
    <t>The following table shows the Company’s held to maturity debt investments’ gross unrecognized losses and fair value, aggregated by investment category and length of time the individual securities have been in a continuous unrecognized loss position, at December 31, 2019.
December 31, 2019
Less than 12 months
12 months or more
Total
Fair
Unrecognized
Fair
Unrecognized
Fair
Unrecognized
Value
Losses
Value
Losses
Value
Losses
Mortgage-backed securities
$ —
$ —
$8,445
$29
$8,445
$29
Total temporarily impaired held to maturity debt securities
$ —
$ —
$8,445
$29
$8,445
$29</t>
  </si>
  <si>
    <t>Schedule of Allowance for Credit Losses on Held to Maturity Debt Investments</t>
  </si>
  <si>
    <t>The following table shows a roll-forward for the three-month ended March 31, 2020 for the of the allowance for credit losses on held to maturity debt investments:
Municipal
Held to maturity debt securities
securities
Allowance for credit losses:
Beginning balance, January 1, 2020
$ —
Impact of adopting ASC 326
10
Provision for credit loss expense
—
Allowance on purchased financial assets with credit deterioration
—
Securities charged off
—
Recoveries
—
Total ending allowance balance
$10</t>
  </si>
  <si>
    <t>Schedule of Amortized Costs of Held to Maturity Debt Securities Aggregated by Credit Quality Indicator</t>
  </si>
  <si>
    <t>The following table summarizes the amortized costs of held to maturity debt securities at March 31, 2020, aggregated by credit quality indicator:
Mortgage-backed
Municipal
securities
securities
At March 31, 2020
AAA/AA/A
$ —
$126,737
Not rated (1)
67,841
1,380
Total
$67,841
$128,117
(1)
All unrated mortgage-backed securities are FNMA and GNMA. The federal backing of these securities result in negligible credit risk.</t>
  </si>
  <si>
    <t>Loans Held for Sale (Tables)</t>
  </si>
  <si>
    <t>Summary of Activity in Mortgage Loans Held for Sale</t>
  </si>
  <si>
    <t xml:space="preserve">The table below summarizes the activity in mortgage loans held for sale during the three-month period ending March 31, 2020 and 2019.
Three-month periods ended
March 31, 2020
March 31, 2019
Beginning balance
$142,801
$40,399
Loans originated
423,622
134,752
Proceeds from sales
(391,242)
(129,657)
Net change in fair value
2,354
4
Net realized gain on sales
10,781
3,976
Ending balance
$188,316
$49,474 </t>
  </si>
  <si>
    <t>Summary of Components of Mortgage Banking Revenue</t>
  </si>
  <si>
    <t xml:space="preserve">The table below summarizes the main components of Mortgage Banking Revenue during the three-month period ending March 31, 2020 and 2019. The Mortgage Banking Revenue amounts are reported in the Company’s Condensed Consolidated Statements of Income and Comprehensive Income.
Three-month periods ended
March 31, 2020
March 31, 2019
Servicing fees and commissions
$83
$93
Gain on sale of loans held for sale
10,781
3,976
Unrealized gain on loans held for sale
2,354
4
(Loss) gain on mortgage derivatives
(1,147)
557
Loss on mortgage hedge
(1,098)
(404)
Loss on mortgage servicing assets
—
(33)
Mortgage banking revenue
$10,973
$4,193 </t>
  </si>
  <si>
    <t>Summary of Notional Amounts for Interest Rate Lock Commitments, Best Efforts Forward Trades and MBS Forward Trades Pertaining to Loans Held for Sale</t>
  </si>
  <si>
    <t xml:space="preserve">The table below summarizes the notional amounts for interest rate lock commitments, best efforts forward trades and MBS forward trades pertaining to loans held for sale at March 31, 2020 and 2019.
Notional at
March 31, 2020
March 31, 2019
Interest rate lock commitments
$389,387
$85,802
Best efforts forward trades
152,788
92,115
MBS forward trades
345,500
57,000
Total derivative instruments
$887,675
$234,917 </t>
  </si>
  <si>
    <t>Loans (Tables)</t>
  </si>
  <si>
    <t>Summary of Information Concerning Loan Portfolio by Collateral Types</t>
  </si>
  <si>
    <t>The following table sets forth information concerning the loan portfolio by collateral types as of the dates indicated.
March 31, 2020
December 31, 2019
Loans excluding PCD loans
Real estate loans
Residential
$2,537,240
$2,512,544
Commercial
6,391,975
6,325,108
Land, development and construction
929,014
999,923
Total real estate
9,858,229
9,837,575
Commercial, industrial &amp; factored receivables
1,778,526
1,759,074
Consumer and other loans
235,200
247,307
Loans before unearned fees and deferred cost
11,871,955
11,843,956
Net unearned fees and costs
4,954
4,519
Total loans excluding PCD loans
11,876,909
11,848,475
PCD loans (note 1)
Real estate loans
Residential
42,779
45,795
Commercial
92,281
81,576
Land, development and construction
5,447
4,655
Total real estate
140,507
132,026
Commercial and industrial
9,756
3,342
Consumer and other loans
59
100
Total PCD loans
150,322
135,468
Total loans
12,027,231
11,983,943
Allowance for credit losses for loans that are not PCD loans
(140,803)
(40,429)
Allowance for credit losses for PCD loans
(17,930)
(226)
Total loans, net of allowance for credit losses
$11,868,498
$11,943,288
n ote 1:
Purchased credit deteriorated (“PCD”) loans are being accounted for pursuant to ASC Topic 326 effective January 1, 2020.</t>
  </si>
  <si>
    <t>Summary of Allowance for Loan Losses and Recorded Investment in Loans by Portfolio</t>
  </si>
  <si>
    <t xml:space="preserve">The table below set forth the activity in the allowance for credit losses for the periods presented.
Allowance for credit losses for loans that are not PCD loans
Allowance for credit losses on PCD loans
Total
Three-month ended March 31, 2020
Balance at beginning of period, prior to adoption of ASC 326
$40,429
$226
$40,655
Impact of adopting ASC 326
57,604
17,004
74,608
Loans charged-off
(2,350)
(1,257)
(3,607)
Recoveries of loans previously charged-off
1,201
962
2,163
Net charge-offs
(1,149)
(295)
(1,444)
Provision for credit losses
43,919
995
44,914
Balance at end of period
$140,803
$17,930
$158,733
Three-month ended March 31, 2019
Balance at beginning of period
$39,579
$191
$39,770
Loans charged-off
(1,447)
—
(1,447)
Recoveries of loans previously charged-off
676
—
676
Net charge-offs
(771)
—
(771)
Provision for credit losses
1,053
—
1,053
Balance at end of period
$39,861
$191
$40,052
The following tables present the activity in the allowance for credit
Real Estate Loans
Residential
Commercial
Land, develop., constr.
Comm., industrial &amp; factored receivables
Consumer &amp; other
Total
Allowance for credit losses for loans that are not PCD loans:
Three-month ended March 31, 2020
Beginning balance, prior to adoption of ASC 326
$4,257
$18,552
$2,319
$11,282
$4,019
$40,429
Impact of adopting ASC 326
11,412
35,596
6,932
2,995
669
57,604
Charge-offs
(294)
—
(24)
(1,117)
(915)
(2,350)
Recoveries
181
305
25
556
134
1,201
Provision for credit losses
4,675
37,073
4,929
(2,727)
(31)
43,919
Balance at end of period
$20,231
$91,526
$14,181
$10,989
$3,876
$140,803
Three-month ended March 31, 2019
Beginning of the period
$5,518
$22,978
$1,781
$6,414
$2,888
$39,579
Charge-offs
(201)
—
(31)
(664)
(551)
(1,447)
Recoveries
142
152
83
155
144
676
Provision for loan losses
(11)
(883)
387
1,025
535
1,053
Balance at end of period
$5,448
$22,247
$2,220
$6,930
$3,016
$39,861
Real Estate Loans
Residential
Commercial
Land, develop., constr.
Comm., industrial &amp; factored receivables
Consumer &amp; other
Total
Allowance for credit losses for loans that are PCD loans:
Three-month ended March 31, 2020
Beginning balance, prior to adoption of ASC 326
$ —
$ —
$177
$ —
$49
$226
Impact of adopting ASC 326
3,021
11,966
79
1,924
14
17,004
Charge-offs
(156)
(1,021)
—
(80)
—
(1,257)
Recoveries
141
244
293
283
1
962
Provision for credit losses
(154)
914
(291)
533
(7)
995
Balance at end of period
$2,852
$12,103
$258
$2,660
$57
$17,930
Three-month ended March 31, 2019
Beginning of the period
$ —
$ —
$177
$ —
$14
$191
Charge-offs
—
—
—
—
—
—
Recoveries
—
—
—
—
—
—
Provision for loan losses
—
—
—
—
—
—
Balance at end of period
$ —
$ —
$177
$ —
$14
$191 </t>
  </si>
  <si>
    <t>Allowance for Loan Losses and Recorded Investment in Loans by Portfolio Segment and Based on Impairment Method</t>
  </si>
  <si>
    <t xml:space="preserve">The following tables present the balance in the allowance for credit losses and the recorded investment in loans by portfolio segment and based on impairment method as of March 31, 2020 and December 31, 2019 . Upon adoption of ASC Topic 326 effective January 1, 2020, the Company began to evaluate PCD loans that met the criteria for individual impairment analysis on a loan level basis. Previously, the Company accounted for PCD (formerly PCI) loans on a pool level basis pursuant to ASC 310-30 and were therefore collectively evaluated for period end December 31, 2019. Accrued interest receivable and unearned loan fees and costs are not included in the recorded investment because they are not material.
Real Estate Loans
Residential
Commercial
Land, develop., constr.
Comm., industrial &amp; factored receivables
Consumer &amp; other
Total
As of March 31, 2020
Allowance for credit losses:
Ending allowance balance attributable to:
Non-PCD loans
Individually evaluated for impairment
$322
$280
$4
$1,314
$ —
$1,920
Collectively evaluated for impairment
19,909
91,246
14,177
9,675
3,876
138,883
Total ending allowance balance, non-PCD
$20,231
$91,526
$14,181
$10,989
$3,876
$140,803
PCD loans
Individually evaluated for impairment
$ —
$9,917
$ —
$2,398
$ —
$12,315
Collectively evaluated for impairment
2,852
2,186
258
262
57
5,615
Total ending allowance balance, PCD
$2,852
$12,103
$258
$2,660
$57
$17,930
Total ending allowance balance
$23,083
$103,629
$14,439
$13,649
$3,933
$158,733
Loans:
Non-PCD loans
Individually evaluated for impairment
$4,659
$18,145
$781
$7,276
$134
$30,995
Collectively evaluated for impairment
2,532,581
6,373,830
928,233
1,771,250
235,066
11,840,960
Total non-PCD loans
$2,537,240
$6,391,975
$929,014
$1,778,526
$235,200
$11,871,955
PCD loans
Individually evaluated for impairment
$ —
$19,611
$ —
$3,165
$ —
$22,776
Collectively evaluated for impairment
42,779
72,670
5,447
6,591
59
127,546
Total PCD loans
$42,779
$92,281
$5,447
$9,756
$59
$150,322
Total ending loan balances
$2,580,019
$6,484,256
$934,461
$1,788,282
$235,259
$12,022,277
Real Estate Loans
Residential
Commercial
Land, develop., constr.
Comm., industrial &amp; factored receivables
Consumer &amp; other
Total
As of December 31, 2019
Allowance for loan losses:
Ending allowance balance attributable to loans:
Individually evaluated for impairment
$588
$375
$ —
$914
$1
$1,878
Collectively evaluated for impairment
3,669
18,177
2,319
10,368
4,018
38,551
Purchased credit impaired
—
—
177
—
49
226
Total ending allowance balance
$4,257
$18,552
$2,496
$11,282
$4,068
$40,655
Loans:
Individually evaluated for impairment
$6,475
$11,445
$865
$7,232
$123
$26,140
Collectively evaluated for impairment
2,506,069
6,313,663
999,058
1,751,842
247,184
11,817,816
Purchased credit impaired
45,795
81,576
4,655
3,342
100
135,468
Total ending loan balances
$2,558,339
$6,406,684
$1,004,578
$1,762,416
$247,407
$11,979,424 </t>
  </si>
  <si>
    <t>Summary of Impaired Loans</t>
  </si>
  <si>
    <t xml:space="preserve">The table below summarizes impaired loan data for the periods presented.
March 31, 2020
December 31, 2019
Performing TDRs (these are not included in nonperforming loans ("NPLs"))
$7,215
$8,012
Nonperforming TDRs (these are included in NPLs)
4,648
4,512
Total TDRs (these are included in impaired loans)
11,863
12,524
Impaired loans that are not TDRs
19,132
13,616
Total impaired loans, excluding PCD loans
$30,995
$26,140
Impaired PCD loans
22,776
—
Total impaired loans
$53,771
$26,140 </t>
  </si>
  <si>
    <t>Troubled Debt Restructured Loans by Loans Type</t>
  </si>
  <si>
    <t xml:space="preserve">TDRs as of March 31, 2020 and December 31, 2019 quantified by loan type classified separately as accrual (performing loans) and non-accrual (non-performing loans) are presented in the tables below.
Accruing
Non-accrual
Total
As of March 31, 2020
Real estate loans:
Residential
$4,660
$813
$5,473
Commercial
1,290
—
1,290
Land, development, construction
46
470
516
Total real estate loans
5,996
1,283
7,279
Commercial and industrial
1,085
3,365
4,450
Consumer and other
134
—
134
Total TDRs
$7,215
$4,648
$11,863
Accruing
Non-Accrual
Total
As of December 31, 2019
Real estate loans:
Residential
$4,862
$1,147
$6,009
Commercial
1,706
—
1,706
Land, development, construction
175
—
175
Total real estate loans
6,743
1,147
7,890
Commercial and industrial
1,146
3,365
4,511
Consumer and other
123
—
123
Total TDRs
$8,012
$4,512
$12,524 </t>
  </si>
  <si>
    <t>Summary of Loans by Class Modified</t>
  </si>
  <si>
    <t xml:space="preserve">The following table presents loans by class modified and for which there was a payment default within twelve months following the modification during the periods ending March 31, 2020 and 2019.
Period ending
Period ending
March 31, 2020
March 31, 2019
Number
Recorded
Number
Recorded
of loans
investment
of loans
investment
Residential
1
$169
—
$ —
Commercial real estate
1
267
—
—
Land, development, construction
—
—
—
—
Commercial and industrial
1
61
1
122
Consumer and other
—
—
—
—
Total
3
$497
1
$122 </t>
  </si>
  <si>
    <t>Summary of Loans Individually Evaluated for Impairment by Class of Loans</t>
  </si>
  <si>
    <t>The following tables present non-PCD loans individually evaluated for impairment by class of loans as March 31, 2020 and December 31, 2019. The recorded investment is less than the unpaid principal balance due to partial charge-offs.
Unpaid principal balance
Recorded investment
Allowance for credit losses allocated
As of March 31, 2020
With no related allowance recorded:
Residential real estate
$2,822
$2,669
$ —
Commercial real estate
16,470
15,003
—
Land, development, construction
755
725
—
Commercial and industrial
3,737
3,424
—
Consumer, other
110
109
—
With an allowance recorded:
Residential real estate
2,126
1,990
322
Commercial real estate
3,175
3,142
280
Land, development, construction
56
56
4
Commercial and industrial
3,922
3,852
1,314
Consumer, other
30
25
—
Total
$33,203
$30,995
$1,920
Unpaid principal balance
Recorded investment
Allowance for loan losses allocated
As of December 31, 2019
With no related allowance recorded:
Residential real estate
$2,894
$2,744
$ —
Commercial real estate
11,031
10,015
—
Land, development, construction
886
865
—
Commercial and industrial
5,522
4,820
—
Consumer, other
99
98
—
With an allowance recorded:
Residential real estate
3,920
3,731
588
Commercial real estate
1,438
1,430
375
Land, development, construction
—
—
—
Commercial and industrial
2,486
2,412
914
Consumer, other
31
25
1
Total
$28,307
$26,140
$1,878 The following tables present PCD loans, accounted for pursuant to ASC Topic 326, individually evaluated for impairment by class of loans as of March 31, 2020. The recorded investment is less than the unpaid principal balance due to partial charge-offs and non-credit discounts. In addition, the interest income recognized during impairment excludes interest accretion recognized during the current reporting period.
Unpaid principal balance
Recorded investment
Allowance for credit losses allocated
As of March 31, 2020, PCD loans
With no related allowance recorded:
Residential real estate
$ —
$ —
$ —
Commercial real estate
—
—
—
Land, development, construction
—
—
—
Commercial and industrial
—
—
—
Consumer, other
—
—
—
With an allowance recorded:
Residential real estate
—
—
—
Commercial real estate
35,999
19,611
9,917
Land, development, construction
—
—
—
Commercial and industrial
4,745
3,165
2,398
Consumer, other
—
—
—
Total
$40,744
$22,776
$12,315</t>
  </si>
  <si>
    <t>Summary of Impairment by Class of Loans</t>
  </si>
  <si>
    <t xml:space="preserve">Average of impaired loans
Interest income recognized during impairment
Cash basis interest income recognized
Three-month ended March 31, 2020
Real estate loans:
Residential
$5,567
$37
$ —
Commercial
14,795
31
—
Land, development, construction
823
2
—
Total real estate loans
21,185
70
—
Commercial and industrial
7,254
18
—
Consumer and other loans
129
2
—
Total
$28,568
$90
$ —
Average of impaired loans
Interest income recognized during impairment
Cash basis interest income recognized
Three-month ended March 31, 2019
Real estate loans:
Residential
$5,945
$62
$ —
Commercial
7,787
25
—
Land, development, construction
117
1
—
Total real estate loans
13,849
88
—
Commercial and industrial
2,600
12
—
Consumer and other loans
140
2
—
Total
$16,589
$102
$ —
Average of impaired loans
Interest income recognized during impairment
Cash basis interest income recognized
Three-month ended March 31, 2020, PCD loans
Real estate loans:
Residential
$ —
$ —
$ —
Commercial
20,128
125
—
Land, development, construction
—
—
—
Total real estate loans
20,128
125
—
Commercial and industrial
3,593
23
—
Consumer and other loans
—
—
—
Total
$23,721
$148
$ — </t>
  </si>
  <si>
    <t>Summary of Nonperforming Loans</t>
  </si>
  <si>
    <t xml:space="preserve">Nonperforming loans include both smaller balance homogeneous loans that are collectively evaluated for impairment and individually classified impaired loans. All loans greater than 90 days past due are placed on non-accrual status, excluding factored receivables. For CBI’s factored receivables, which are commercial trade credits rather than promissory notes, the Company’s practice, in most cases, is to charge-off unpaid recourse receivables when they become 90 days past due from the invoice due date and the non-recourse receivables when they become 120 days past due from the statement billing date. Effective January 1, 2020 with the adoption of ASC Topic 326, the Company began including non-accrual PCD loans in its nonperforming loans. As such the nonperforming loans as of March 31, 2020 include PCD loans accounted for pursuant to ASC 326 as these loans are individually evaluated. The nonperforming loans do not include PCD (formerly PCI) loans as of December 31, 2019, as the PCD loans prior to adopting ASC Topic 326 were evaluated on a pool level basis.
Nonperforming loans were as follows:
March 31, 2020
December 31, 2019
Non-accrual loans, non-PCD
$45,305
$36,916
Non-accrual loans, PCD
33,893
—
Loans past due over 90 days and still accruing interest
535
1,692
Total nonperforming loans
$79,733
$38,608 </t>
  </si>
  <si>
    <t>Summary of Recorded Investment in Nonaccrual Loans and Loans Past Due Over 90 Days Still on Accrual by Class of Loans</t>
  </si>
  <si>
    <t xml:space="preserve">The following table presents the recorded investment in nonaccrual loans and loans past due over 90 days still on accrual by class of loans as of March 31, 2020 and December 31, 2019. Effective January 1, 2020 with the adoption of ASC Topic 326, the Company began including non-accrual PCD loans in its nonperforming loans. As such the nonperforming loans as of March 31, 2020 below include PCD loans accounted for pursuant to ASC 326 but does not include PCD (formerly PCI) loans in non-performing loans as of December 31, 2019.
Non-accrual with no allocated allowance for credit losses
Non-accrual with allocated allowance for credit losses
Loans past due over 90 days still accruing
As of March 31, 2020
Non-PCD loans:
Residential real estate
$11,537
$926
$ —
Commercial real estate
18,386
2,264
—
Land, development, construction
2,107
470
—
Comm., industrial &amp; factored receivables
5,713
2,869
535
Consumer, other
1,033
—
—
Total
$38,776
$6,529
$535
Non-accrual with no allocated allowance for credit losses
Non-accrual with allocated allowance for credit losses
Loans past due over 90 days still accruing
As of March 31, 2020
PCD loans:
Residential real estate
$ 8,847
$—
$ —
Commercial real estate
10,722
9,609
—
Land, development, construction
1,334
—
—
Comm., industrial &amp; factored receivables
1,396
1,969
—
Consumer, other
16
—
—
Total
$ 22,315
$11,578
$ —
Non-accrual
Loans past due over 90 days still accruing
As of December 31, 2019
Non-PCD loans:
Residential real estate
$13,455
$ —
Commercial real estate
12,141
—
Land, development, construction
2,516
—
Commercial and industrial
7,884
1,692
Consumer, other
920
—
Total
$36,916
$1,692 Collateral dependent loans: Collateral dependent loans are impaired loans where repayment is expected to be provided solely by the underlying collateral and there are no other available and reliable sources of repayment. They are written down to the lower of cost or collateral value less estimated selling costs. As of March 31, 2020, there were $19,611 of collateral-dependent loans which are secured by real-estate. </t>
  </si>
  <si>
    <t>Summary Aging of Recorded Investment in Past Due Loans</t>
  </si>
  <si>
    <t xml:space="preserve">The following table presents the aging of the recorded investment in past due non-PCD loans as of March 31, 2020 and December 31, 2019:
Accruing Loans
As of March 31, 2020
Total
30 - 59 days past due
60 - 89 days past due
Greater than 90 days past due
Total past due
Loans not past due
Nonaccrual loans
Residential real estate
$2,537,240
$17,555
$910
$ —
$18,465
$2,506,312
$12,463
Commercial real estate
6,391,975
10,802
7,147
—
17,949
6,353,376
20,650
Land, development, construction
929,014
4,757
74
—
4,831
921,606
2,577
Comm., industrial &amp; factored receivables
1,778,526
15,859
2,043
535
18,437
1,751,507
8,582
Consumer
235,200
1,870
377
—
2,247
231,920
1,033
$11,871,955
$50,843
$10,551
$535
$61,929
$11,764,721
$45,305
Accruing Loans
As of December 31, 2019
Total
30 - 59 days past due
60 - 89 days past due
Greater than 90 days past due
Total past due
Loans not past due
Nonaccrual loans
Residential real estate
$2,512,544
$7,601
$5,928
$ —
$13,529
$2,485,560
$13,455
Commercial real estate
6,325,108
7,554
2,577
—
10,131
6,302,836
12,141
Land, development, construction
999,923
1,343
2,349
—
3,692
993,715
2,516
Comm., industrial &amp; factored receivables
1,759,074
14,924
12,465
1,692
29,081
1,722,109
7,884
Consumer
247,307
1,663
907
—
2,570
243,817
920
$11,843,956
$33,085
$24,226
$1,692
$59,003
$11,748,037
$36,916 The following table presents the aging of the recorded investment in past due PCD loans as of March 31, 2020:
Accruing Loans
As of March 31, 2020
Total
30 - 59 days past due
60 - 89 days past due
Greater than 90 days past due
Total past due
Loans not past due
Nonaccrual loans
Residential real estate
$42,779
$782
$ —
$ —
$782
$33,150
$8,847
Commercial real estate
92,281
870
—
—
870
71,080
20,331
Land, development, construction
5,447
12
35
—
47
4,066
1,334
Comm., industrial &amp; factored receivables
9,756
1,049
168
—
1,217
5,174
3,365
Consumer
59
3
—
—
3
40
16
$150,322
$2,716
$203
$ —
$2,919
$113,510
$33,893 </t>
  </si>
  <si>
    <t>Analysis of Risk Category of Loan by Class of Loans</t>
  </si>
  <si>
    <t>Loans not meeting the criteria above that are analyzed individually as part of the above described process are considered to be pass rated loans. Effective January 1, 2020, the Company began accounting for PCD loans pursuant to ASC Topic 326. Previously, PCD (formerly PCI) loans were accounted for pursuant to ASC Topic 310-30. Based on the most recent analysis performed, the risk category of loans by class of loans is as follows:
Term Loans Amortized Cost Basis by Origination Year
Loan Category
2020
2019
2018
2017
2016
Prior
Revolving loans amortized cost
Total
As of March 31, 2020
Residential Non-PCD:
Risk rating
Pass
$96,916
$331,772
$340,612
$235,228
$191,581
$626,533
$659,493
$2,482,135
Special mention
—
—
272
1,258
3,182
21,568
3,414
29,694
Substandard
—
19
1,893
1,642
1,200
16,183
4,474
25,411
Total residential loans
$96,916
$331,791
$342,777
$238,128
$195,963
$664,284
$667,381
$2,537,240
Commercial Non-PCD:
Risk rating
Pass
$231,694
$1,068,021
$1,013,588
$908,262
$827,344
$2,162,917
$ —
$6,211,826
Special mention
555
6,378
3,801
16,580
13,985
79,175
—
120,474
Substandard
—
439
1,111
9,406
10,942
37,777
—
59,675
Total commercial loans
$232,249
$1,074,838
$1,018,500
$934,248
$852,271
$2,279,869
$ —
$6,391,975
Land, Dev., Construction Non-PCD:
Risk rating
Pass
$55,460
$414,429
$218,397
$84,358
$51,453
$93,530
$ —
$917,627
Special mention
—
184
626
584
—
6,042
—
7,436
Substandard
—
348
274
154
919
2,256
—
3,951
Total land, dev., construction loans
$55,460
$414,961
$219,297
$85,096
$52,372
$101,828
$ —
$929,014
Commercial &amp; Industrial Non-PCD:
Risk rating
Pass
$113,652
$334,843
$382,869
$287,342
$161,970
$449,985
$ —
$1,730,661
Special mention
—
—
75
3,026
2,264
25,662
—
31,027
Substandard
98
995
5,212
5,480
3,020
2,033
—
16,838
Total commercial &amp; industrial loans
$113,750
$335,838
$388,156
$295,848
$167,254
$477,680
$ —
$1,778,526
Consumer &amp; Other Non-PCD:
Risk rating
Pass
$20,977
$65,488
$42,744
$25,046
$29,300
$23,642
$26,498
$233,695
Special mention
—
—
—
5
33
108
—
146
Substandard
—
141
106
137
670
267
38
1,359
Total consumer &amp; other loans
$20,977
$65,629
$42,850
$25,188
$30,003
$24,017
$26,536
$235,200
Total, non-PCD loans
$ 519,352
$ 2,223,057
$ 2,011,580
$ 1,578,508
$ 1,297,863
$ 3,547,678
$ 693,917
$ 11,871,955
Term Loans Amortized Cost Basis by Origination Year
Loan Category
2020
2019
2018
2017
2016
Prior
Revolving loans amortized cost
Total
As of March 31, 2020
Residential PCD:
Risk rating
Pass
$ —
$ —
$ —
$ —
$268
$14,814
$3,695
$18,777
Special mention
—
—
—
—
—
3,849
224
4,073
Substandard
—
98
—
3
500
16,945
2,383
19,929
Total residential loans
$ —
$98
$ —
$3
$768
$35,608
$6,302
$42,779
Commercial PCD:
Risk rating
Pass
$ —
$ —
$ —
$ —
$ —
$25,820
$ —
$25,820
Special mention
—
—
—
—
—
10,792
—
10,792
Substandard
—
1,807
—
2,801
678
50,383
—
55,669
Total commercial loans
$ —
$1,807
$ —
$2,801
$678
$86,995
$ —
$92,281
Land, Dev., Construction PCD:
Risk rating
Pass
$ —
$ —
$ —
$ —
$ —
$1,810
$ —
$1,810
Special mention
—
—
—
—
—
630
—
630
Substandard
—
—
188
—
121
2,698
—
3,007
Total land, dev., construction loans
$ —
$ —
$188
$ —
$121
$5,138
$ —
$5,447
Commercial &amp; Industrial PCD:
Risk rating
Pass
$ —
$ —
$15
$ —
$ —
$1,398
$ —
$1,413
Special mention
—
—
—
—
—
405
—
405
Substandard
—
—
48
1,123
1,286
5,481
—
7,938
Total commercial &amp; industrial loans
$ —
$ —
$63
$1,123
$1,286
$7,284
$ —
$9,756
Consumer &amp; Other PCD:
Risk rating
Pass
$ —
$ —
$ —
$ —
$ —
$30
$3
$33
Special mention
—
—
—
—
—
—
—
—
Substandard
—
—
—
1
—
25
—
26
Total consumer &amp; other loans
$ —
$ —
$ —
$1
$ —
$55
$3
$59
Total, PCD loans
$ —
$1,905
$251
$3,928
$2,853
$135,080
$6,305
$150,322</t>
  </si>
  <si>
    <t>Risk Category of Loans by Class of Loans, Excluding Purchased Credit Impaired Loans</t>
  </si>
  <si>
    <t>As of December 31, 2019, the risk category of loans by class of loans, excluding purchased credit deteriorated loans, is presented below.
As of December 31, 2019
Loan Category
Pass
Special Mention
Substandard
Doubtful
Residential real estate
$2,455,752
$31,189
$25,603
$ —
Commercial real estate
6,151,309
118,412
55,387
—
Land, development, construction
989,860
6,418
3,645
—
Comm., industrial &amp; factored receivables
1,705,862
35,070
18,142
—
Consumer
245,905
160
1,242
—
Total
$11,548,688
$191,249
$104,019
$ —</t>
  </si>
  <si>
    <t>Performance of the Loan Portfolio and its Impact on the Allowance for Credit Losses</t>
  </si>
  <si>
    <t>The Company considers the performance of the loan portfolio and its impact on the allowance for credit losses. For residential and consumer loan classes, the Company also evaluates credit quality based on the aging status of the loan, which was previously presented, and by payment activity.
Term Loans Amortized Cost Basis by Origination Year
Loan Category
2020
2019
2018
2017
2016
Prior
Revolving loans amortized cost
Total
As of March 31, 2020
Residential Non-PCD:
Performing
$96,916
$331,639
$342,340
$236,663
$195,436
$657,475
$664,308
$2,524,777
Nonperforming
—
152
437
1,465
527
6,809
3,073
12,463
Total residential loans
$96,916
$331,791
$342,777
$238,128
$195,963
$664,284
$667,381
$2,537,240
Consumer &amp; Other Non-PCD:
Performing
$20,977
$65,599
$42,794
$25,055
$29,469
$23,750
$26,523
$234,167
Nonperforming
—
30
56
133
534
267
13
1,033
Total consumer &amp; other loans
$20,977
$65,629
$42,850
$25,188
$30,003
$24,017
$26,536
$235,200
As of March 31, 2020
Residential PCD:
Performing
$ —
$98
$ —
$ —
$471
$27,984
$5,379
$33,932
Nonperforming
—
—
—
3
297
7,624
923
8,847
Total residential loans
$ —
$98
$ —
$3
$768
$35,608
$6,302
$42,779
Consumer &amp; Other PCD:
Performing
$ —
$ —
$ —
$1
$ —
$39
$3
$43
Nonperforming
—
—
—
—
—
16
—
16
Total consumer &amp; other loans
$ —
$ —
$ —
$1
$ —
$55
$3
$59
As of December 31, 2019
Residential
Consumer
Performing
$2,499,089
$246,387
Nonperforming
13,455
920
Total
$2,512,544
$247,307</t>
  </si>
  <si>
    <t>Summary of Total Contractually Required Principal and Interest Cash Payments, Management's Estimate of Expected Total Cash Payments and Carrying Value of Loans</t>
  </si>
  <si>
    <t xml:space="preserve">The table below summarizes the total contractually required principal and interest cash payments, management’s estimate of expected total cash payments and carrying value of the loans as of December 31, 2019. Contractually required principal and interest payments were adjusted for estimated prepayments.
December 31, 2019
Contractually required principal and interest
$244,189
Non-accretable difference
(46,271)
Cash flows expected to be collected
197,918
Accretable yield
(62,450)
Carrying value of acquired loans
135,468
Allowance for credit losses
(226)
Carrying value less allowance for credit losses
$135,242 </t>
  </si>
  <si>
    <t>Summary of Changes in Total Contractually Required Principal and Interest Cash Payments</t>
  </si>
  <si>
    <t xml:space="preserve">The table below summarizes the changes in total contractually required principal and interest cash payments, management’s estimate of expected total cash payments and carrying value of the loans during the three-month period ending March 31, 2019.
Activity during the
Effect of
income
all other
three-month period ending March 31, 2019
December 31, 2018
acquisitions
accretion
adjustments
March 31, 2019
Contractually required principal and interest
$267,815
$ —
$ —
$(19,572)
$248,243
Non-accretable difference
(38,602)
—
—
9,737
(28,865)
Cash flows expected to be collected
229,213
—
—
(9,835)
219,378
Accretable yield
(70,242)
—
10,140
(9,820)
(69,922)
Carry value of acquired loans
$158,971
$ —
$10,140
$(19,655)
$149,456 </t>
  </si>
  <si>
    <t>Securities Sold Under Agreement to Repurchase (Tables)</t>
  </si>
  <si>
    <t>Summary of Repurchase Agreement</t>
  </si>
  <si>
    <t>The following table provides additional details for the periods presented.
MBS
Municipal
As of March 31, 2020
securities
securities
Total
Market value of securities pledged
$112,973
$453
$113,426
Borrowings related to pledged amounts
81,520
216
81,736
Market value pledged as a % of borrowings
139%
209%
139%
As of December 31, 2019
Market value of securities pledged
$130,942
$451
$131,394
Borrowings related to pledged amounts
92,953
188
93,141
Market value pledged as a % of borrowings
141%
240%
141%</t>
  </si>
  <si>
    <t>Business Combinations (Tables)</t>
  </si>
  <si>
    <t>Pro-Forma Financial Information of Acquisition</t>
  </si>
  <si>
    <t xml:space="preserve">Pro-forma data for the three-month period ending March 31, 2019 listed in the table below presents pro-forma information as if the NCOM acquisitions occurred at the beginning of 2019.
Three-month ended March 31,
2019
Net interest income
$163,968
Net income available to common shareholders
$65,178
EPS - basic
$0.50
EPS - diluted
$0.50 </t>
  </si>
  <si>
    <t>National Commerce Corporation [Member]</t>
  </si>
  <si>
    <t>Summary of Purchase Price Calculation</t>
  </si>
  <si>
    <t>The table below summarizes the purchase price calculation.
Number of shares of NCOM common stock outstanding at March 29, 2019
21,011,352
Per share exchange ratio
1.650
Number of shares of CenterState common stock less 763 of fractional shares
34,667,968
CenterState common stock price per share on March 29, 2019
$23.81
Fair value of CenterState common stock issued
$825,444
Cash Consideration for 763 of fractional shares
$20
Total Stock Consideration
$825,444
Total Cash Consideration
20
Total consideration to be paid to NCOM common shareholders
$825,464
Fair value of NCOM stock options converted to CenterState stock options
5,848
Fair value of NCOM warrants converted to CenterState warrants
384
Total Purchase Price for NCOM
$831,696</t>
  </si>
  <si>
    <t>Summary of Fair Value of Assets Purchased, Including Goodwill and Liabilities Assumed</t>
  </si>
  <si>
    <t>The list below summarizes the fair value of the assets purchased, including goodwill, and liabilities assumed as of the April 1, 2019 purchase date.
April 1, 2019
Assets:
Cash and cash equivalents
$268,524
Loans, held for investment
3,309,234
Purchased credit impaired loans
18,616
Loans held for sale
14,588
Investments
178,488
Accrued interest receivable
11,006
Branch real estate
61,295
Furniture and fixtures
7,204
Bank property held for sale
12,436
FHLB, FRB and other stock
17,076
Bank owned life insurance
55,474
Other real estate owned
875
Servicing asset
1,581
Core deposit intangible
39,900
Goodwill
401,537
Deferred tax asset
16,285
Other assets
23,663
Total assets acquired
$4,437,782
Liabilities:
Deposits
$3,486,732
Securities sold under agreement to repurchase
18,833
Subordinated debt
38,802
Accrued interest payable
2,095
Other liabilities
47,622
Noncontrolling interest
12,002
Total liabilities assumed and noncontrolling interest
$3,606,086</t>
  </si>
  <si>
    <t>Summary of Contractually Required Principal and Interest Cash Payments for Purchased Credit Impaired Loans</t>
  </si>
  <si>
    <t>The table below summarizes the total contractually required principal and interest cash payments, management’s estimate of expected total cash payments and fair value of the loans as of April 1, 2019 for purchased credit impaired loans. Contractually required principal and interest payments have been adjusted for estimated prepayments.
Contractually required principal and interest
$51,527
Non-accretable difference
(29,187)
Cash flows expected to be collected
22,340
Accretable yield
(3,724)
Total purchased credit-impaired loans acquired
$18,616</t>
  </si>
  <si>
    <t>Summary of Fair Value of Acquired Loans and Unpaid Principal Balance</t>
  </si>
  <si>
    <t>The table below presents information with respect to the fair value of acquired loans, as well as their Book Balance at acquisition date.
Book
Fair
Balance
Value
Loans:
Single family residential real estate
$615,296
$608,705
Commercial real estate
1,762,480
1,736,653
Construction/development/land
363,005
358,643
Commercial loans
539,698
536,262
Consumer and other loans
70,058
68,971
Purchased credit-impaired
38,697
18,616
Total earning assets
$3,389,234
$3,327,850</t>
  </si>
  <si>
    <t>Interest Rate Swap Derivatives (Tables)</t>
  </si>
  <si>
    <t>Summary Information about the Interest Rate Swap Derivative Instruments</t>
  </si>
  <si>
    <t>Summary information about the interest rate swap derivative instruments is as follows:
March 31, 2020
December 31, 2019
Notional amount
$12,408,888
$10,596,427
Weighted average pay rate on interest-rate swaps
2.70%
3.20%
Weighted average receive rate on interest rate swaps
2.70%
3.20%
Weighted average maturity (years)
11
11
Fair value of interest rate swap derivatives (asset)
$831,891
$273,068
Fair value of interest rate swap derivatives (liability)
$833,977
$274,216</t>
  </si>
  <si>
    <t>Summary Information about Cash Flow Hedges Included in Condensed Consolidated Balance Sheets</t>
  </si>
  <si>
    <t>The following table reflects the cash flow hedge included in the Condensed Consolidated Balance Sheets as of March 31, 2020:
March 31, 2020
Notional amount
$150,000
Fair value of interest rate swap derivatives (asset)
—
Fair value of interest rate swap derivatives (liability)
8,474</t>
  </si>
  <si>
    <t>Summary Information about Net Unrealized Holding Losses in AOCI and Condensed Consolidated Statements of Income and Comprehensive Income Relating to Cash Flow Derivative Instrument</t>
  </si>
  <si>
    <t>The following table presents the net unrealized holding losses recorded in Accumulated Other Comprehensive Income on the Company’s Condensed Consolidated Balance Sheet and Condensed Consolidated Statements of Income and Comprehensive Income relating to the cash flow derivative instrument for the three-month period ended March 31, 2020:
March 31, 2020
Amount of
Amount of gain / (loss)
Location of gain / (loss)
loss
reclassified from OCI
reclassified from AOCI
recognized in OCI
to interest income
to income
Interest rate contracts - pay fixed, receive floating
$(5,740)
$ —
Interest expense: Federal funds purchased and other borrowings</t>
  </si>
  <si>
    <t>Leases (Tables)</t>
  </si>
  <si>
    <t>Schedule of Lessee Leases</t>
  </si>
  <si>
    <t xml:space="preserve">Three-month periods ended
March 31, 2020
March 31, 2019
Amortization of ROU Assets - Finance Leases
$55
$38
Interest on Lease Liabilities - Finance Leases
72
50
Operating Lease Cost (Cost resulting from lease payments)
2,141
1,287
Short-term Lease Cost
1
—
Variable Lease Cost (Cost excluded from lease payments)
296
235
Total Lease Cost
$2,565
$1,610
Finance Lease - Operating Cash Flows
65
57
Finance Lease - Financing Cash Flows
78
91
Operating Lease - Operating Cash Flows (Fixed Payments)
2,191
1,241
Operating Lease - Operating Cash Flows (Liability Reduction)
3,974
1,181
New ROU Assets - Operating Leases
4,749
21,351
Weighted Average Lease Term (Years) - Finance Leases
10.64
19.22
Weighted Average Lease Term (Years) - Operating Leases
6.59
7.65
Weighted Average Discount Rate - Finance Leases
5.83%
5.95%
Weighted Average Discount Rate - Operating Leases
3.25%
3.65% </t>
  </si>
  <si>
    <t>Schedule of Maturity Analysis of Undiscounted Cash Flows of Operating Lease Liabilities</t>
  </si>
  <si>
    <t xml:space="preserve">A maturity analysis of operating lease liabilities and reconciliation of the undiscounted cash flows to the total operating lease liabilities as of March 31, 2020 is as follows:
March 31, 2020
Operating lease payments due:
Within one year
$8,380
After one but within two years
7,165
After two but within three years
5,667
After three but within four years
4,823
After four years but within five years
3,932
After five years
9,401
Total undiscounted cash flows
39,368
Discount on cash flows
(4,200)
Total operating lease liabilities
$35,168 </t>
  </si>
  <si>
    <t>Schedule of Future Minimum Annual Rentals under All Leases</t>
  </si>
  <si>
    <t xml:space="preserve">The following is a schedule of future minimum annual rentals under operating leases as of December 31, 2019:
December 31, 2019
Operating lease payments due:
Within one year
$7,577
After one but within two years
6,693
After two but within three years
5,358
After three but within four years
4,419
After four years but within five years
3,723
After five years
11,410
Total undiscounted cash flows
39,180
Discount on cash flows
(4,695)
Total operating lease liabilities
$34,485 </t>
  </si>
  <si>
    <t>Schedule of Lessor Leases</t>
  </si>
  <si>
    <t xml:space="preserve">Three-month periods ended
March 31, 2020
March 31, 2019
Operating Lease Income from Lease Payments
$476
$212
Direct Financing Lease Income
25
173
Total Lease Income
$501
$385
Net Investment in Direct Financing Leases
$1,167
$15,785
Unguaranteed Residual Assets
—
—
Deferred Selling Profit on Direct Financing Leases
—
—
Maturity Analysis of Operating Lease Receivables
0 - 12 Months
$2,089
$962
13 - 24 Months
1,609
551
25 - 36 Months
710
341
37 - 48 Months
124
166
48 - 60 Months
—
6
Over 60 Months
—
—
Maturity Analysis of Finance Lease Receivables
0 - 12 Months
$912
$1,392
13 - 24 Months
251
1,841
25 - 36 Months
—
1,618
37 - 48 Months
—
1,356
48 - 60 Months
—
1,355
Over 60 Months
—
12,543 </t>
  </si>
  <si>
    <t>Recently Issued Accounting Standards (Tables)</t>
  </si>
  <si>
    <t>Schedule of Impact of ASC 326</t>
  </si>
  <si>
    <t>The following table illustrates the impact of ASC 326.
January 1, 2020
As reported under ASC 326
Pre-ASC 326 adoption
Impact of ASC 326 adoption
Assets:
Allowance for credit losses on
debt securities held to maturity
Mortgage-backed
$ —
$ —
$ —
Municipal
10
—
10
Loans non-PCD
Residential
$15,669
$4,257
$11,412
Commercial
54,148
18,552
35,596
Construction &amp; land development
9,251
2,319
6,932
Comm., industrial &amp; factored receivables
14,277
11,282
2,995
Consumer &amp; other
4,688
4,019
669
Loans PCD
Residential
$3,021
$ —
$3,021
Commercial
11,966
—
11,966
Construction &amp; land development
256
177
79
Commercial &amp; industrial
1,924
—
1,924
Factored commercial receivables
—
—
—
Consumer &amp; other
63
49
14
Liabilities:
Allowance for credit losses
on OBS exposures
$6,084
$ —
$6,084</t>
  </si>
  <si>
    <t>Common Stock Outstanding and Earnings Per Share Data - Additional Information (Detail) - shares</t>
  </si>
  <si>
    <t>Anti dilutive stock options</t>
  </si>
  <si>
    <t>Common Stock Outstanding and Earnings Per Share Data - Factors Used in Earnings Per Share Computations (Detail) - USD ($) $ / shares in Units, $ in Thousands</t>
  </si>
  <si>
    <t>Net income available to common shareholders</t>
  </si>
  <si>
    <t>Less: Earnings allocated to participating securities</t>
  </si>
  <si>
    <t>Net income allocated to common shareholders</t>
  </si>
  <si>
    <t>Weighted average common shares outstanding including participating securities</t>
  </si>
  <si>
    <t>Less: Participating securities</t>
  </si>
  <si>
    <t>Average shares</t>
  </si>
  <si>
    <t>[2]</t>
  </si>
  <si>
    <t>Basic earnings per common share</t>
  </si>
  <si>
    <t>Weighted average common shares outstanding for basic earnings per common share</t>
  </si>
  <si>
    <t>Add: Dilutive effects of stock based compensation awards</t>
  </si>
  <si>
    <t>Average shares and dilutive potential common shares</t>
  </si>
  <si>
    <t>Diluted earnings per common share</t>
  </si>
  <si>
    <t>Participating securities are restricted stock awards whereby the stock certificates have been issued, are included in outstanding shares, receive dividends and can be voted, but have not vested.</t>
  </si>
  <si>
    <t>Fair Value - Additional Information (Detail) - USD ($) $ in Thousands</t>
  </si>
  <si>
    <t>Fair Value Assets And Liabilities Measured On Recurring And Nonrecurring Basis Valuation Techniques [Line Items]</t>
  </si>
  <si>
    <t>Provision for loan loss expense on impaired loans</t>
  </si>
  <si>
    <t>Non-PCD Impaired Loans [Member]</t>
  </si>
  <si>
    <t>Impaired loans with allocated allowance for loan losses</t>
  </si>
  <si>
    <t>Impaired valuation allowance</t>
  </si>
  <si>
    <t>PCD Impaired Loans [Member]</t>
  </si>
  <si>
    <t>Minimum [Member]</t>
  </si>
  <si>
    <t>Capitalization rates to determine fair value of collateral</t>
  </si>
  <si>
    <t>5.00%</t>
  </si>
  <si>
    <t>Minimum [Member] | Interest Rate Lock Commitments [Member]</t>
  </si>
  <si>
    <t>Fair value of servicing rights expected to be recorded upon estimated gain on sale of loan, percentage</t>
  </si>
  <si>
    <t>(1.45%)</t>
  </si>
  <si>
    <t>(2.41%)</t>
  </si>
  <si>
    <t>Fair value of servicing rights expected to be recorded upon estimated cost to originate rate, percentage</t>
  </si>
  <si>
    <t>0.70%</t>
  </si>
  <si>
    <t>Fair value of servicing rights expected to be recorded upon pull through rate, percentage</t>
  </si>
  <si>
    <t>47.00%</t>
  </si>
  <si>
    <t>58.00%</t>
  </si>
  <si>
    <t>Maximum [Member]</t>
  </si>
  <si>
    <t>13.00%</t>
  </si>
  <si>
    <t>Maximum [Member] | Interest Rate Lock Commitments [Member]</t>
  </si>
  <si>
    <t>9.34%</t>
  </si>
  <si>
    <t>8.21%</t>
  </si>
  <si>
    <t>0.89%</t>
  </si>
  <si>
    <t>100.00%</t>
  </si>
  <si>
    <t>Weighted Average | Interest Rate Lock Commitments [Member]</t>
  </si>
  <si>
    <t>3.19%</t>
  </si>
  <si>
    <t>2.54%</t>
  </si>
  <si>
    <t>0.82%</t>
  </si>
  <si>
    <t>85.19%</t>
  </si>
  <si>
    <t>89.00%</t>
  </si>
  <si>
    <t>Fair Value - Assets and Liabilities Measured at Fair Value on Recurring Basis (Detail) - USD ($) $ in Thousands</t>
  </si>
  <si>
    <t>Assets:</t>
  </si>
  <si>
    <t>Available for sale debt securities</t>
  </si>
  <si>
    <t>Mortgage servicing assets, carrying amount</t>
  </si>
  <si>
    <t>Mortgage banking derivatives, carrying amount assets</t>
  </si>
  <si>
    <t>Interest rate swap derivatives, carrying amount assets</t>
  </si>
  <si>
    <t>Liabilities:</t>
  </si>
  <si>
    <t>Mortgage banking derivatives, carrying amount liability</t>
  </si>
  <si>
    <t>Interest rate swap derivatives, carrying amount liability</t>
  </si>
  <si>
    <t>Mortgage Backed Securities [Member]</t>
  </si>
  <si>
    <t>Municipal Securities [Member]</t>
  </si>
  <si>
    <t>Significant Other Observable Inputs (Level 2) [Member]</t>
  </si>
  <si>
    <t>Fair Value Measurements on Recurring [Member] | Carrying value [Member]</t>
  </si>
  <si>
    <t>Loans held for sale</t>
  </si>
  <si>
    <t>Fair Value Measurements on Recurring [Member] | Carrying value [Member] | Corporate Debt Securities [Member]</t>
  </si>
  <si>
    <t>Fair Value Measurements on Recurring [Member] | Carrying value [Member] | Obligations of U.S. Government Sponsored Entities and Agencies [Member]</t>
  </si>
  <si>
    <t>Fair Value Measurements on Recurring [Member] | Carrying value [Member] | Mortgage Backed Securities [Member]</t>
  </si>
  <si>
    <t>Fair Value Measurements on Recurring [Member] | Carrying value [Member] | Municipal Securities [Member]</t>
  </si>
  <si>
    <t>Fair Value Measurements on Recurring [Member] | Carrying value [Member] | U.S. Treasuries [Member]</t>
  </si>
  <si>
    <t>Fair Value Measurements on Recurring [Member] | Significant Other Observable Inputs (Level 2) [Member]</t>
  </si>
  <si>
    <t>Fair Value Measurements on Recurring [Member] | Significant Other Observable Inputs (Level 2) [Member] | Corporate Debt Securities [Member]</t>
  </si>
  <si>
    <t>Fair Value Measurements on Recurring [Member] | Significant Other Observable Inputs (Level 2) [Member] | Obligations of U.S. Government Sponsored Entities and Agencies [Member]</t>
  </si>
  <si>
    <t>Fair Value Measurements on Recurring [Member] | Significant Other Observable Inputs (Level 2) [Member] | Mortgage Backed Securities [Member]</t>
  </si>
  <si>
    <t>Fair Value Measurements on Recurring [Member] | Significant Other Observable Inputs (Level 2) [Member] | Municipal Securities [Member]</t>
  </si>
  <si>
    <t>Fair Value Measurements on Recurring [Member] | Significant Other Observable Inputs (Level 2) [Member] | U.S. Treasuries [Member]</t>
  </si>
  <si>
    <t>Fair Value Measurements on Recurring [Member] | Significant Unobservable Inputs (Level 3) [Member]</t>
  </si>
  <si>
    <t>Fair Value - Assets and Liabilities Measured at Fair Value on Non-Recurring Basis (Detail) - Fair Value Measurements on Non-Recurring [Member] - USD ($) $ in Thousands</t>
  </si>
  <si>
    <t>Fair Value, Assets and Liabilities Measured on Recurring and Nonrecurring Basis [Line Items]</t>
  </si>
  <si>
    <t>Impaired loans on Residential real estate at Carrying value</t>
  </si>
  <si>
    <t>Impaired loans on Commercial real estate at Carrying value</t>
  </si>
  <si>
    <t>Impaired loans on Land, land development and construction at Carrying value</t>
  </si>
  <si>
    <t>Impaired loans on Commercial at Carrying value</t>
  </si>
  <si>
    <t>Impaired loans on Consumer at Carrying value</t>
  </si>
  <si>
    <t>Other real estate owned on Residential real estate at Carrying value</t>
  </si>
  <si>
    <t>Other real estate owned on Commercial real estate at Carrying value</t>
  </si>
  <si>
    <t>Other real estate owned on Land, land development and construction at Carrying value</t>
  </si>
  <si>
    <t>Bank owned real estate held for sale</t>
  </si>
  <si>
    <t>Significant Unobservable Inputs (Level 3) [Member]</t>
  </si>
  <si>
    <t>Non PCD [Member]</t>
  </si>
  <si>
    <t>Non PCD [Member] | Significant Unobservable Inputs (Level 3) [Member]</t>
  </si>
  <si>
    <t>PCD [Member]</t>
  </si>
  <si>
    <t>PCD [Member] | Significant Unobservable Inputs (Level 3) [Member]</t>
  </si>
  <si>
    <t>Fair Value - Quantitative information about Level 3 fair value measurements (Detail) - Significant Unobservable Inputs (Level 3) [Member] - USD ($) $ in Thousands</t>
  </si>
  <si>
    <t>12 Months Ended</t>
  </si>
  <si>
    <t>Fair Value Balance Sheet Grouping Financial Statement Captions [Line Items]</t>
  </si>
  <si>
    <t>Loan, net</t>
  </si>
  <si>
    <t>Probality of default [Member]</t>
  </si>
  <si>
    <t>Quantitative information about Level 3 fair value measurements</t>
  </si>
  <si>
    <t>Probability of default (PD)</t>
  </si>
  <si>
    <t>Probality of default [Member] | Performing Financing Receivable [Member]</t>
  </si>
  <si>
    <t>Probality of default [Member] | Nonperforming Financing Receivable [Member]</t>
  </si>
  <si>
    <t>Loss given default (LGD)</t>
  </si>
  <si>
    <t>Loss Given Default [Member]</t>
  </si>
  <si>
    <t>Prepayment rate</t>
  </si>
  <si>
    <t>Prepayment rate [Member]</t>
  </si>
  <si>
    <t>Prepayment rate [Member] | Performing Financing Receivable [Member]</t>
  </si>
  <si>
    <t>Discount rate</t>
  </si>
  <si>
    <t>Measurement Input Discount Rate [Member]</t>
  </si>
  <si>
    <t>Unobservable</t>
  </si>
  <si>
    <t>Probability of default</t>
  </si>
  <si>
    <t>0.51%</t>
  </si>
  <si>
    <t>1.04%</t>
  </si>
  <si>
    <t>Loss given default</t>
  </si>
  <si>
    <t>0.00%</t>
  </si>
  <si>
    <t>6.44%</t>
  </si>
  <si>
    <t>10.00%</t>
  </si>
  <si>
    <t>Lessee, Operating Lease, Discount Rate</t>
  </si>
  <si>
    <t>3.03%</t>
  </si>
  <si>
    <t>1.48%</t>
  </si>
  <si>
    <t>2.79%</t>
  </si>
  <si>
    <t>46.26%</t>
  </si>
  <si>
    <t>34.47%</t>
  </si>
  <si>
    <t>8.28%</t>
  </si>
  <si>
    <t>2.39%</t>
  </si>
  <si>
    <t>Weighted Average</t>
  </si>
  <si>
    <t>1.43%</t>
  </si>
  <si>
    <t>17.95%</t>
  </si>
  <si>
    <t>20.76%</t>
  </si>
  <si>
    <t>4.50%</t>
  </si>
  <si>
    <t>Median</t>
  </si>
  <si>
    <t>1.83%</t>
  </si>
  <si>
    <t>22.02%</t>
  </si>
  <si>
    <t>19.19%</t>
  </si>
  <si>
    <t>1.62%</t>
  </si>
  <si>
    <t>Discounted cash flow [Member]</t>
  </si>
  <si>
    <t>Discounted cash flow</t>
  </si>
  <si>
    <t>Fair Value - Carrying Amounts and Estimated Fair Values of Company's Financial Instruments (Detail) - USD ($) $ in Thousands</t>
  </si>
  <si>
    <t>Dec. 31, 2018</t>
  </si>
  <si>
    <t>Financial assets:</t>
  </si>
  <si>
    <t>Held to maturity debt securities, carrying amount</t>
  </si>
  <si>
    <t>Loans held for sale, at fair value</t>
  </si>
  <si>
    <t>Loans, net, carrying amount</t>
  </si>
  <si>
    <t>Accrued interest receivable, carrying amount</t>
  </si>
  <si>
    <t>Cash and cash equivalents, fair value</t>
  </si>
  <si>
    <t>Held to maturity debt securities, at fair value</t>
  </si>
  <si>
    <t>Loans, net, fair value</t>
  </si>
  <si>
    <t>Mortgage servicing assets, at fair value</t>
  </si>
  <si>
    <t>Mortgage banking derivatives, assets fair value</t>
  </si>
  <si>
    <t>Interest rate swap derivatives, assets fair value</t>
  </si>
  <si>
    <t>Accrued interest receivable, fair value</t>
  </si>
  <si>
    <t>Financial liabilities:</t>
  </si>
  <si>
    <t>Deposits- without stated maturities, carrying amount</t>
  </si>
  <si>
    <t>Deposits- with stated maturities, carrying amount</t>
  </si>
  <si>
    <t>Federal funds purchased and other borrowings, carrying amount</t>
  </si>
  <si>
    <t>Interest rate swap derivatives, carrying amount</t>
  </si>
  <si>
    <t>Accrued interest payable, carrying amount</t>
  </si>
  <si>
    <t>Deposits- without stated maturities, fair value</t>
  </si>
  <si>
    <t>Deposits- with stated maturities, fair value</t>
  </si>
  <si>
    <t>Securities sold under agreement to repurchase, fair value</t>
  </si>
  <si>
    <t>Federal funds purchased and other borrowings, fair value</t>
  </si>
  <si>
    <t>Mortgage banking derivatives, liability fair value</t>
  </si>
  <si>
    <t>Interest rate swap derivatives, fair value</t>
  </si>
  <si>
    <t>Accrued interest payable, fair value</t>
  </si>
  <si>
    <t>Quoted Prices in Active Markets for Identical Assets (Level 1) [Member]</t>
  </si>
  <si>
    <t>Reportable Segments - Reconciliation of Reportable Segment Revenues, Expenses and Profit (Detail) - USD ($) $ in Thousands</t>
  </si>
  <si>
    <t>Segment Reporting Information [Line Items]</t>
  </si>
  <si>
    <t>Interest income</t>
  </si>
  <si>
    <t>Interest expense</t>
  </si>
  <si>
    <t>Non-interest income</t>
  </si>
  <si>
    <t>Non-interest expense</t>
  </si>
  <si>
    <t>Net income (loss) before taxes</t>
  </si>
  <si>
    <t>Income tax (provision) benefit</t>
  </si>
  <si>
    <t>Net income (loss)</t>
  </si>
  <si>
    <t>Total assets</t>
  </si>
  <si>
    <t>Operating Segments [Member] | Commercial and Retail Banking [Member]</t>
  </si>
  <si>
    <t>Operating Segments [Member] | Correspondent Banking And Capital Markets Division [Member]</t>
  </si>
  <si>
    <t>Corporate Overhead and Administration [Member]</t>
  </si>
  <si>
    <t>Elimination Entries [Member]</t>
  </si>
  <si>
    <t>Investment Securities Available for Sale - Fair Value of Available for Sale Securities and Related Gross Unrealized Gains and Losses Recognized in Accumulated Other Comprehensive Income (Loss) (Detail) - USD ($) $ in Thousands</t>
  </si>
  <si>
    <t>Schedule of Available-for-sale Securities [Line Items]</t>
  </si>
  <si>
    <t>Amortized Cost</t>
  </si>
  <si>
    <t>Gross Unrealized Gains</t>
  </si>
  <si>
    <t>Gross Unrealized Losses</t>
  </si>
  <si>
    <t>Allowance for Credit Losses</t>
  </si>
  <si>
    <t>US Treasury [Member]</t>
  </si>
  <si>
    <t>Corporate Debt Securities [Member]</t>
  </si>
  <si>
    <t>Obligations of U.S. Government Sponsored Entities and Agencies [Member]</t>
  </si>
  <si>
    <t>Investment Securities Available for Sale - Additional Information (Detail) $ in Thousands</t>
  </si>
  <si>
    <t>Mar. 31, 2020USD ($)Security</t>
  </si>
  <si>
    <t>Mar. 31, 2019USD ($)</t>
  </si>
  <si>
    <t>Dec. 31, 2019USD ($)Security</t>
  </si>
  <si>
    <t>Proceeds from available for sale debt securities sold</t>
  </si>
  <si>
    <t>Tax provisions related to net realized gains</t>
  </si>
  <si>
    <t>Securities estimated fair value</t>
  </si>
  <si>
    <t>Debt Securities, Held-to-maturity, Restricted [Extensible List]</t>
  </si>
  <si>
    <t>us-gaap:CollateralPledgedMember</t>
  </si>
  <si>
    <t>Securities to third party dealers</t>
  </si>
  <si>
    <t>Percentage of AFS securities held by any one issuer as a percentage of stockholders' equity</t>
  </si>
  <si>
    <t>Number of securities representing specified criteria | Security</t>
  </si>
  <si>
    <t>Percentage of mortgage-backed securities held from U.S. government-sponsored entities and agencies</t>
  </si>
  <si>
    <t>Investment Securities Available for Sale - Schedule of Sales of Available for Sale Securities (Detail) - USD ($) $ in Thousands</t>
  </si>
  <si>
    <t>Proceeds</t>
  </si>
  <si>
    <t>Gross gains</t>
  </si>
  <si>
    <t>Gross losses</t>
  </si>
  <si>
    <t>Investment Securities Available for Sale - Fair Value and Amortized Cost of Investment Securities by Contractual Maturity (Detail) $ in Thousands</t>
  </si>
  <si>
    <t>Mar. 31, 2020USD ($)</t>
  </si>
  <si>
    <t>Investment securities available for sale, Due in one year or less, Fair Value</t>
  </si>
  <si>
    <t>Investment securities available for sale, Due after one year through five years, Fair Value</t>
  </si>
  <si>
    <t>Investment securities available for sale, Due after five years through ten years, Fair Value</t>
  </si>
  <si>
    <t>Investment securities available for sale, Due after ten years through thirty years, Fair Value</t>
  </si>
  <si>
    <t>Investment securities available for sale, Mortgage backed securities, Fair Value</t>
  </si>
  <si>
    <t>Fair value</t>
  </si>
  <si>
    <t>Investment securities available for sale, Due one year or less, Amortized Cost</t>
  </si>
  <si>
    <t>Investment securities available for sale, Due after one year through five years, Amortized Cost</t>
  </si>
  <si>
    <t>Investment securities available for sale, Due after five years through ten years, Amortized Cost</t>
  </si>
  <si>
    <t>Investment securities available for sale, Due after ten years through thirty years, Amortized Cost</t>
  </si>
  <si>
    <t>Investment securities available for sale, Mortgage backed securities, Amortized Cost</t>
  </si>
  <si>
    <t>Investment Securities Available for Sale - Investments Gross Unrealized Losses and Fair Value (Detail) - USD ($) $ in Thousands</t>
  </si>
  <si>
    <t>Less than 12 months, Fair Value</t>
  </si>
  <si>
    <t>Less than 12 months, Unrealized Losses</t>
  </si>
  <si>
    <t>12 months or more, Fair Value</t>
  </si>
  <si>
    <t>12 months or more, Unrealized Losses</t>
  </si>
  <si>
    <t>Total, Fair Value</t>
  </si>
  <si>
    <t>Total, Unrealized Losses</t>
  </si>
  <si>
    <t>Investment Securities Held to Maturity - Fair Value of Held to Maturity Securities and Related Gross Unrecognized Gains and Losses (Detail) - USD ($) $ in Thousands</t>
  </si>
  <si>
    <t>Schedule of Held-to-maturity Securities [Line Items]</t>
  </si>
  <si>
    <t>Gross Unrecognized Gains</t>
  </si>
  <si>
    <t>Gross Unrecognized Losses</t>
  </si>
  <si>
    <t>Investment Securities Held to Maturity - Additional Information (Detail) $ in Thousands</t>
  </si>
  <si>
    <t>Percentage of HTM securities held by any one issuer as a percentage of stockholders' equity</t>
  </si>
  <si>
    <t>Held to maturity securities pledged, carrying amount</t>
  </si>
  <si>
    <t>Debt securities, available-for-sale, restriction type [extensible list]</t>
  </si>
  <si>
    <t>Held to maturity, allowance for credit losses</t>
  </si>
  <si>
    <t>Provision for credit loss expense</t>
  </si>
  <si>
    <t>Percentage of decrease in securities unrealized loss</t>
  </si>
  <si>
    <t>20.00%</t>
  </si>
  <si>
    <t>Investment Securities Held to Maturity - Fair Value and Amortized Cost of Investment Securities by Contractual Maturity (Detail) $ in Thousands</t>
  </si>
  <si>
    <t>Held-to-maturity, Due after five years through ten years, Fair Value</t>
  </si>
  <si>
    <t>Held-to-maturity, Due after ten years through thirty years, Fair Value</t>
  </si>
  <si>
    <t>Held-to-maturity, Mortgage backed securities, Fair Value</t>
  </si>
  <si>
    <t>Held-to- maturity, Fair Value</t>
  </si>
  <si>
    <t>Held-to-maturity, Due after five years through ten years, Amortized Cost</t>
  </si>
  <si>
    <t>Held-to-maturity, Due after ten years through thirty years, Amortized Cost</t>
  </si>
  <si>
    <t>Held-to-maturity, Mortgage backed securities, Amortized Cost</t>
  </si>
  <si>
    <t>Held-to-maturity, Amortized Cost</t>
  </si>
  <si>
    <t>Investment Securities Held to Maturity - Investments Gross Unrecognized Losses and Fair Value (Detail) $ in Thousands</t>
  </si>
  <si>
    <t>Dec. 31, 2019USD ($)</t>
  </si>
  <si>
    <t>12 months or more, Unrecognized Losses</t>
  </si>
  <si>
    <t>Total, Unrecognized Losses</t>
  </si>
  <si>
    <t>Investment Securities Held to Maturity - Schedule of Allowance for Credit Losses on Held to Maturity Debt Investments (Detail) $ in Thousands</t>
  </si>
  <si>
    <t>Allowance for credit losses:</t>
  </si>
  <si>
    <t>Impact of adopting ASC 326</t>
  </si>
  <si>
    <t>Balance</t>
  </si>
  <si>
    <t>Allowance on purchased financial assets with credit deterioration</t>
  </si>
  <si>
    <t>Securities charged off</t>
  </si>
  <si>
    <t>Recoveries</t>
  </si>
  <si>
    <t>Investment Securities Held to Maturity - Schedule of Amortized Costs of Held to Maturity Debt Securities Aggregated by Credit Quality Indicator (Detail) $ in Thousands</t>
  </si>
  <si>
    <t>Held to maturity, amortized cost</t>
  </si>
  <si>
    <t>Mortgage Backed Securities [Member] | Not Rated [Member]</t>
  </si>
  <si>
    <t>Municipal Securities [Member] | AAA/AA/A [Member]</t>
  </si>
  <si>
    <t>Municipal Securities [Member] | Not Rated [Member]</t>
  </si>
  <si>
    <t>All unrated mortgage-backed securities are FNMA and GNMA. The federal backing of these securities result in negligible credit risk.</t>
  </si>
  <si>
    <t>Loans Held for Sale - Additional Information (Detail) - USD ($)</t>
  </si>
  <si>
    <t>Net gains from changes in estimated fair value of mortgage loans held for sale</t>
  </si>
  <si>
    <t>Total unpaid principal balance of loans held for sale</t>
  </si>
  <si>
    <t>Loans held for sale, past due</t>
  </si>
  <si>
    <t>Loans held for sale, on nonaccrual</t>
  </si>
  <si>
    <t>Loans Held for Sale - Summary of Activity in Mortgage Loans Held for Sale (Detail) - USD ($) $ in Thousands</t>
  </si>
  <si>
    <t>Beginning balance</t>
  </si>
  <si>
    <t>Loans originated</t>
  </si>
  <si>
    <t>Proceeds from sales</t>
  </si>
  <si>
    <t>Net change in fair value</t>
  </si>
  <si>
    <t>Net realized gain on sales</t>
  </si>
  <si>
    <t>Ending balance</t>
  </si>
  <si>
    <t>Loans Held for Sale - Summary of Components of Mortgage Banking Revenue (Detail) - USD ($) $ in Thousands</t>
  </si>
  <si>
    <t>Loans Held For Sale [Line Items]</t>
  </si>
  <si>
    <t>Servicing fees and commissions</t>
  </si>
  <si>
    <t>Gain on sale of loans held for sale</t>
  </si>
  <si>
    <t>(Loss) gain on mortgage derivatives</t>
  </si>
  <si>
    <t>Loss on mortgage hedge</t>
  </si>
  <si>
    <t>Loss on mortgage servicing assets</t>
  </si>
  <si>
    <t>Loans Held for Sale - Schedule of Summarizes The Notional Amounts For Interest Rate Lock Commitments And Best Efforts Forward Trades Pertaining To Loans Held For Sale (Detail) - Loans Held for Sale [Member] - USD ($) $ in Thousands</t>
  </si>
  <si>
    <t>Total derivative instruments</t>
  </si>
  <si>
    <t>Interest Rate Lock Commitments [Member]</t>
  </si>
  <si>
    <t>Best Efforts Forward Trades [Member]</t>
  </si>
  <si>
    <t>MBS Forward Trades [Member]</t>
  </si>
  <si>
    <t>Loans - Summary of Information Concerning Loan Portfolio by Collateral Types (Detail) - USD ($) $ in Thousands</t>
  </si>
  <si>
    <t>Receivables with Imputed Interest [Line Items]</t>
  </si>
  <si>
    <t>Total loans excluding purchased credit deterioated loans</t>
  </si>
  <si>
    <t>Total PCD loans</t>
  </si>
  <si>
    <t>Total loans</t>
  </si>
  <si>
    <t>Allowance for credit losses for loans that are not PCD loans</t>
  </si>
  <si>
    <t>Allowance for loan losses for loans that are not PCD loans [Member]</t>
  </si>
  <si>
    <t>Real estate loans, Residential</t>
  </si>
  <si>
    <t>Real estate loans, Commercial</t>
  </si>
  <si>
    <t>Land, development and construction</t>
  </si>
  <si>
    <t>Total real estate</t>
  </si>
  <si>
    <t>Consumer and other loans</t>
  </si>
  <si>
    <t>Loans before unearned fees and deferred cost</t>
  </si>
  <si>
    <t>Net unearned fees and costs</t>
  </si>
  <si>
    <t>Commercial and industrial</t>
  </si>
  <si>
    <t>Allowance for credit losses for PCD loans</t>
  </si>
  <si>
    <t>Commercial Industrial and Factored Receivables [Member] | Allowance for loan losses for loans that are not PCD loans [Member]</t>
  </si>
  <si>
    <t>Commercial, industrial &amp; factored receivables</t>
  </si>
  <si>
    <t>Loans - Summary of Allowance for Loan Losses and Recorded Investment in Loans by Portfolios (Detail) - USD ($) $ in Thousands</t>
  </si>
  <si>
    <t>Financing Receivable, Allowance for Credit Losses [Line Items]</t>
  </si>
  <si>
    <t>Balance at beginning of period</t>
  </si>
  <si>
    <t>Loans charged-off</t>
  </si>
  <si>
    <t>Recoveries of loans previously charged-off</t>
  </si>
  <si>
    <t>Net (charge-offs) recoveries</t>
  </si>
  <si>
    <t>Balance at end of period</t>
  </si>
  <si>
    <t>Residential Real Estate [Member]</t>
  </si>
  <si>
    <t>Commercial Real Estate [Member]</t>
  </si>
  <si>
    <t>Land, Development, Construction [Member]</t>
  </si>
  <si>
    <t>Commercial Industrial and Factored Receivables [Member]</t>
  </si>
  <si>
    <t>Consumer and Other [Member]</t>
  </si>
  <si>
    <t>Allowance for loan losses for loans that are not PCI loans [Member]</t>
  </si>
  <si>
    <t>PCD [Member] | Residential Real Estate [Member]</t>
  </si>
  <si>
    <t>PCD [Member] | Commercial Real Estate [Member]</t>
  </si>
  <si>
    <t>PCD [Member] | Land, Development, Construction [Member]</t>
  </si>
  <si>
    <t>PCD [Member] | Commercial Industrial and Factored Receivables [Member]</t>
  </si>
  <si>
    <t>PCD [Member] | Consumer and Other [Member]</t>
  </si>
  <si>
    <t>Allowance for loan losses for loans that are not PCD loans [Member] | Residential Real Estate [Member]</t>
  </si>
  <si>
    <t>Allowance for loan losses for loans that are not PCD loans [Member] | Commercial Real Estate [Member]</t>
  </si>
  <si>
    <t>Allowance for loan losses for loans that are not PCD loans [Member] | Land, Development, Construction [Member]</t>
  </si>
  <si>
    <t>Allowance for loan losses for loans that are not PCD loans [Member] | Commercial Industrial and Factored Receivables [Member]</t>
  </si>
  <si>
    <t>Allowance for loan losses for loans that are not PCD loans [Member] | Consumer and Other [Member]</t>
  </si>
  <si>
    <t>Loans - Allowance for Loan Losses and Recorded Investment in Loans by Portfolio Segment and Based on Impairment Method (Detail) - USD ($) $ in Thousands</t>
  </si>
  <si>
    <t>Individually evaluated for impairment</t>
  </si>
  <si>
    <t>Collectively evaluated for impairment</t>
  </si>
  <si>
    <t>Purchased credit impaired allowances</t>
  </si>
  <si>
    <t>Total ending allowance balance</t>
  </si>
  <si>
    <t>Loans:</t>
  </si>
  <si>
    <t>Purchased credit impaired loan</t>
  </si>
  <si>
    <t>Total ending loan balances</t>
  </si>
  <si>
    <t>Residential Real Estate [Member] | Non PCD [Member]</t>
  </si>
  <si>
    <t>Residential Real Estate [Member] | PCD [Member]</t>
  </si>
  <si>
    <t>Commercial Real Estate [Member] | Non PCD [Member]</t>
  </si>
  <si>
    <t>Commercial Real Estate [Member] | PCD [Member]</t>
  </si>
  <si>
    <t>Land, Development, Construction [Member] | Non PCD [Member]</t>
  </si>
  <si>
    <t>Land, Development, Construction [Member] | PCD [Member]</t>
  </si>
  <si>
    <t>Commercial Industrial and Factored Receivables [Member] | Non PCD [Member]</t>
  </si>
  <si>
    <t>Commercial Industrial and Factored Receivables [Member] | PCD [Member]</t>
  </si>
  <si>
    <t>Consumer and Other [Member] | Non PCD [Member]</t>
  </si>
  <si>
    <t>Consumer and Other [Member] | PCD [Member]</t>
  </si>
  <si>
    <t>Loans - Summary of Impaired Loans (Detail) - USD ($) $ in Thousands</t>
  </si>
  <si>
    <t>Mortgage Loans On Real Estate [Line Items]</t>
  </si>
  <si>
    <t>Total TDRs (these are included in impaired loans)</t>
  </si>
  <si>
    <t>Impaired loans that are not TDRs</t>
  </si>
  <si>
    <t>Total impaired loans, excluding PCD loans</t>
  </si>
  <si>
    <t>Impaired PCD loans</t>
  </si>
  <si>
    <t>Total impaired loans</t>
  </si>
  <si>
    <t>Performing TDRs [Member]</t>
  </si>
  <si>
    <t>Non-performing TDRs [Member]</t>
  </si>
  <si>
    <t>Loans - Additional Information (Detail) - USD ($) $ in Thousands</t>
  </si>
  <si>
    <t>Loans [Line Items]</t>
  </si>
  <si>
    <t>Loans modification, modified terms allowance period minimum</t>
  </si>
  <si>
    <t>12 months</t>
  </si>
  <si>
    <t>Loans modification, modified terms allowance period maximum</t>
  </si>
  <si>
    <t>24 months</t>
  </si>
  <si>
    <t>Provision for loan loss expense</t>
  </si>
  <si>
    <t>Partial charge offs for troubled debt restructured</t>
  </si>
  <si>
    <t>Percentage of troubled debt restructured current pursuant to modified terms</t>
  </si>
  <si>
    <t>61.00%</t>
  </si>
  <si>
    <t>Non performing TDRs</t>
  </si>
  <si>
    <t>Percentage of troubled debt restructured not performing pursuant to their modified terms</t>
  </si>
  <si>
    <t>39.00%</t>
  </si>
  <si>
    <t>Loans modified as TDRs</t>
  </si>
  <si>
    <t>Loan loss provision modified as TDRs</t>
  </si>
  <si>
    <t>Provision for loan loss expense within twelve months</t>
  </si>
  <si>
    <t>Reclassification from non-accretable difference</t>
  </si>
  <si>
    <t>Real Estate Loan [Member]</t>
  </si>
  <si>
    <t>Loans Pledged as Collateral</t>
  </si>
  <si>
    <t>Loans - Troubled Debt Restructured Loans by Loans Type (Detail) - USD ($) $ in Thousands</t>
  </si>
  <si>
    <t>Financing Receivable, Modifications [Line Items]</t>
  </si>
  <si>
    <t>TDRs</t>
  </si>
  <si>
    <t>Total Real Estate Loans [Member]</t>
  </si>
  <si>
    <t>Performing Financing Receivable [Member]</t>
  </si>
  <si>
    <t>Performing Financing Receivable [Member] | Total Real Estate Loans [Member]</t>
  </si>
  <si>
    <t>Nonperforming Financing Receivable [Member]</t>
  </si>
  <si>
    <t>Nonperforming Financing Receivable [Member] | Total Real Estate Loans [Member]</t>
  </si>
  <si>
    <t>Residential Real Estate [Member] | Performing Financing Receivable [Member]</t>
  </si>
  <si>
    <t>Residential Real Estate [Member] | Nonperforming Financing Receivable [Member]</t>
  </si>
  <si>
    <t>Commercial Real Estate [Member] | Performing Financing Receivable [Member]</t>
  </si>
  <si>
    <t>Land, Development, Construction [Member] | Performing Financing Receivable [Member]</t>
  </si>
  <si>
    <t>Land, Development, Construction [Member] | Nonperforming Financing Receivable [Member]</t>
  </si>
  <si>
    <t>Commercial and Industrial [Member]</t>
  </si>
  <si>
    <t>Commercial and Industrial [Member] | Performing Financing Receivable [Member]</t>
  </si>
  <si>
    <t>Commercial and Industrial [Member] | Nonperforming Financing Receivable [Member]</t>
  </si>
  <si>
    <t>Consumer and Other [Member] | Performing Financing Receivable [Member]</t>
  </si>
  <si>
    <t>Loans - Summary of Loans by Class Modified (Detail) $ in Thousands</t>
  </si>
  <si>
    <t>Mar. 31, 2020USD ($)SecurityLoan</t>
  </si>
  <si>
    <t>Mar. 31, 2019USD ($)SecurityLoan</t>
  </si>
  <si>
    <t>Number of loans | SecurityLoan</t>
  </si>
  <si>
    <t>Recorded investment | $</t>
  </si>
  <si>
    <t>Loans - Summary of Loans Individually Evaluated for Impairment by Class of Loans (Detail) - USD ($) $ in Thousands</t>
  </si>
  <si>
    <t>Financing Receivable, Impaired [Line Items]</t>
  </si>
  <si>
    <t>Amount of allowance for credit losses allocated to impaired loans</t>
  </si>
  <si>
    <t>Non-PCD Loans [Member]</t>
  </si>
  <si>
    <t>Unpaid principal balance</t>
  </si>
  <si>
    <t>Non-PCD Loans [Member] | Residential Real Estate [Member]</t>
  </si>
  <si>
    <t>Unpaid principal balance, With no allowance recorded</t>
  </si>
  <si>
    <t>Unpaid principal balance, With an allowance recorded</t>
  </si>
  <si>
    <t>Recorded investment, With no related allowance</t>
  </si>
  <si>
    <t>Recorded investment, With an allowance recorded</t>
  </si>
  <si>
    <t>Non-PCD Loans [Member] | Commercial Real Estate [Member]</t>
  </si>
  <si>
    <t>Non-PCD Loans [Member] | Land, Development, Construction [Member]</t>
  </si>
  <si>
    <t>Non-PCD Loans [Member] | Commercial and Industrial [Member]</t>
  </si>
  <si>
    <t>Non-PCD Loans [Member] | Consumer and Other [Member]</t>
  </si>
  <si>
    <t>PCD Loans [Member]</t>
  </si>
  <si>
    <t>PCD Loans [Member] | Commercial Real Estate [Member]</t>
  </si>
  <si>
    <t>PCD Loans [Member] | Commercial and Industrial [Member]</t>
  </si>
  <si>
    <t>Loans - Summary of Impairment by Class of Loans (Detail) - USD ($) $ in Thousands</t>
  </si>
  <si>
    <t>Average of impaired loans during the period</t>
  </si>
  <si>
    <t>Interest income recognized during impairment</t>
  </si>
  <si>
    <t>Total Real Estate Loans [Member] | PCD Loans [Member]</t>
  </si>
  <si>
    <t>Commercial Real Estate [Member] | PCD Loans [Member]</t>
  </si>
  <si>
    <t>Commercial and Industrial [Member] | PCD Loans [Member]</t>
  </si>
  <si>
    <t>Loans - Summary of Nonperforming Loans (Detail) - USD ($) $ in Thousands</t>
  </si>
  <si>
    <t>Loans past due over 90 days and still accruing interest</t>
  </si>
  <si>
    <t>Total nonperforming loans</t>
  </si>
  <si>
    <t>Non-accrual loans</t>
  </si>
  <si>
    <t>Loans - Summary of Recorded Investment in Non-accrual Loans and Loans Past Due Over 90 Days Still on Accrual by Class of Loans (Detail) - USD ($) $ in Thousands</t>
  </si>
  <si>
    <t>Financing Receivable Recorded Investment Past Due [Line Items]</t>
  </si>
  <si>
    <t>Loans past due over 90 days still accruing</t>
  </si>
  <si>
    <t>Non-accrual with no allocated allowance for credit losses</t>
  </si>
  <si>
    <t>Non-accrual with allocated allowance for credit losses</t>
  </si>
  <si>
    <t>Non-accrual</t>
  </si>
  <si>
    <t>PCD Loans [Member] | Residential Real Estate [Member]</t>
  </si>
  <si>
    <t>PCD Loans [Member] | Land, Development, Construction [Member]</t>
  </si>
  <si>
    <t>PCD Loans [Member] | Consumer and Other [Member]</t>
  </si>
  <si>
    <t>Loans - Summary Aging of Recorded Investment in Past Due Loans (Detail) - USD ($) $ in Thousands</t>
  </si>
  <si>
    <t>Total Past Due</t>
  </si>
  <si>
    <t>Loans Not Past Due</t>
  </si>
  <si>
    <t>Nonaccrual Loans</t>
  </si>
  <si>
    <t>Non-PCD Loans [Member] | 30 - 59 days past due [Member]</t>
  </si>
  <si>
    <t>Non-PCD Loans [Member] | 60 - 89 days past due [Member]</t>
  </si>
  <si>
    <t>Non-PCD Loans [Member] | Residential Real Estate [Member] | 30 - 59 days past due [Member]</t>
  </si>
  <si>
    <t>Non-PCD Loans [Member] | Residential Real Estate [Member] | 60 - 89 days past due [Member]</t>
  </si>
  <si>
    <t>Non-PCD Loans [Member] | Commercial Real Estate [Member] | 30 - 59 days past due [Member]</t>
  </si>
  <si>
    <t>Non-PCD Loans [Member] | Commercial Real Estate [Member] | 60 - 89 days past due [Member]</t>
  </si>
  <si>
    <t>Non-PCD Loans [Member] | Land Development [Member]</t>
  </si>
  <si>
    <t>Non-PCD Loans [Member] | Land Development [Member] | 30 - 59 days past due [Member]</t>
  </si>
  <si>
    <t>Non-PCD Loans [Member] | Land Development [Member] | 60 - 89 days past due [Member]</t>
  </si>
  <si>
    <t>Non-PCD Loans [Member] | Commercial Industrial and Factored Receivables [Member]</t>
  </si>
  <si>
    <t>Non-PCD Loans [Member] | Commercial Industrial and Factored Receivables [Member] | 30 - 59 days past due [Member]</t>
  </si>
  <si>
    <t>Non-PCD Loans [Member] | Commercial Industrial and Factored Receivables [Member] | 60 - 89 days past due [Member]</t>
  </si>
  <si>
    <t>Non-PCD Loans [Member] | Consumer and Other [Member] | 30 - 59 days past due [Member]</t>
  </si>
  <si>
    <t>Non-PCD Loans [Member] | Consumer and Other [Member] | 60 - 89 days past due [Member]</t>
  </si>
  <si>
    <t>PCD Loans [Member] | 30 - 59 days past due [Member]</t>
  </si>
  <si>
    <t>PCD Loans [Member] | 60 - 89 days past due [Member]</t>
  </si>
  <si>
    <t>PCD Loans [Member] | Residential Real Estate [Member] | 30 - 59 days past due [Member]</t>
  </si>
  <si>
    <t>PCD Loans [Member] | Commercial Real Estate [Member] | 30 - 59 days past due [Member]</t>
  </si>
  <si>
    <t>PCD Loans [Member] | Land Development [Member]</t>
  </si>
  <si>
    <t>PCD Loans [Member] | Land Development [Member] | 30 - 59 days past due [Member]</t>
  </si>
  <si>
    <t>PCD Loans [Member] | Land Development [Member] | 60 - 89 days past due [Member]</t>
  </si>
  <si>
    <t>PCD Loans [Member] | Commercial Industrial and Factored Receivables [Member]</t>
  </si>
  <si>
    <t>PCD Loans [Member] | Commercial Industrial and Factored Receivables [Member] | 30 - 59 days past due [Member]</t>
  </si>
  <si>
    <t>PCD Loans [Member] | Commercial Industrial and Factored Receivables [Member] | 60 - 89 days past due [Member]</t>
  </si>
  <si>
    <t>PCD Loans [Member] | Consumer and Other [Member] | 30 - 59 days past due [Member]</t>
  </si>
  <si>
    <t>Loans - Performance of the Loan Portfolio and its Impact on the Allowance for Credit Losses (Detail) $ in Thousands</t>
  </si>
  <si>
    <t>Term Loans Amortized Cost Basis by Origination Year 2020</t>
  </si>
  <si>
    <t>Term Loans Amortized Cost Basis by Origination Year 2019</t>
  </si>
  <si>
    <t>Term Loans Amortized Cost Basis by Origination Year 2018</t>
  </si>
  <si>
    <t>Term Loans Amortized Cost Basis by Origination Year 2017</t>
  </si>
  <si>
    <t>Term Loans Amortized Cost Basis by Origination Year 2016</t>
  </si>
  <si>
    <t>Term Loans Amortized Cost Basis by Origination Year Prior</t>
  </si>
  <si>
    <t>Revolving loans amortized cost</t>
  </si>
  <si>
    <t>Residential Real Estate [Member] | Performing TDRs [Member] | Non PCD [Member]</t>
  </si>
  <si>
    <t>Residential Real Estate [Member] | Performing TDRs [Member] | PCD [Member]</t>
  </si>
  <si>
    <t>Residential Real Estate [Member] | Non-performing TDRs [Member] | Non PCD [Member]</t>
  </si>
  <si>
    <t>Residential Real Estate [Member] | Non-performing TDRs [Member] | PCD [Member]</t>
  </si>
  <si>
    <t>Consumer and Other [Member] | Performing TDRs [Member] | Non PCD [Member]</t>
  </si>
  <si>
    <t>Consumer and Other [Member] | Performing TDRs [Member] | PCD [Member]</t>
  </si>
  <si>
    <t>Consumer and Other [Member] | Non-performing TDRs [Member] | Non PCD [Member]</t>
  </si>
  <si>
    <t>Consumer and Other [Member] | Non-performing TDRs [Member] | PCD [Member]</t>
  </si>
  <si>
    <t>Non-PCD Loans [Member] | Residential Real Estate [Member] | Pass [Member]</t>
  </si>
  <si>
    <t>Non-PCD Loans [Member] | Residential Real Estate [Member] | Special Mention [Member]</t>
  </si>
  <si>
    <t>Non-PCD Loans [Member] | Residential Real Estate [Member] | Substandard [Member]</t>
  </si>
  <si>
    <t>Non-PCD Loans [Member] | Commercial Real Estate [Member] | Pass [Member]</t>
  </si>
  <si>
    <t>Non-PCD Loans [Member] | Commercial Real Estate [Member] | Special Mention [Member]</t>
  </si>
  <si>
    <t>Non-PCD Loans [Member] | Commercial Real Estate [Member] | Substandard [Member]</t>
  </si>
  <si>
    <t>Non-PCD Loans [Member] | Land, Development, Construction [Member] | Pass [Member]</t>
  </si>
  <si>
    <t>Non-PCD Loans [Member] | Land, Development, Construction [Member] | Special Mention [Member]</t>
  </si>
  <si>
    <t>Non-PCD Loans [Member] | Land, Development, Construction [Member] | Substandard [Member]</t>
  </si>
  <si>
    <t>Non-PCD Loans [Member] | Commercial and Industrial [Member] | Pass [Member]</t>
  </si>
  <si>
    <t>Non-PCD Loans [Member] | Commercial and Industrial [Member] | Special Mention [Member]</t>
  </si>
  <si>
    <t>Non-PCD Loans [Member] | Commercial and Industrial [Member] | Substandard [Member]</t>
  </si>
  <si>
    <t>Non-PCD Loans [Member] | Consumer and Other [Member] | Pass [Member]</t>
  </si>
  <si>
    <t>Non-PCD Loans [Member] | Consumer and Other [Member] | Special Mention [Member]</t>
  </si>
  <si>
    <t>Non-PCD Loans [Member] | Consumer and Other [Member] | Substandard [Member]</t>
  </si>
  <si>
    <t>PCD Loans [Member] | Residential Real Estate [Member] | Pass [Member]</t>
  </si>
  <si>
    <t>PCD Loans [Member] | Residential Real Estate [Member] | Special Mention [Member]</t>
  </si>
  <si>
    <t>PCD Loans [Member] | Residential Real Estate [Member] | Substandard [Member]</t>
  </si>
  <si>
    <t>PCD Loans [Member] | Commercial Real Estate [Member] | Pass [Member]</t>
  </si>
  <si>
    <t>PCD Loans [Member] | Commercial Real Estate [Member] | Special Mention [Member]</t>
  </si>
  <si>
    <t>PCD Loans [Member] | Commercial Real Estate [Member] | Substandard [Member]</t>
  </si>
  <si>
    <t>PCD Loans [Member] | Land, Development, Construction [Member] | Pass [Member]</t>
  </si>
  <si>
    <t>PCD Loans [Member] | Land, Development, Construction [Member] | Special Mention [Member]</t>
  </si>
  <si>
    <t>PCD Loans [Member] | Land, Development, Construction [Member] | Substandard [Member]</t>
  </si>
  <si>
    <t>PCD Loans [Member] | Commercial and Industrial [Member] | Pass [Member]</t>
  </si>
  <si>
    <t>PCD Loans [Member] | Commercial and Industrial [Member] | Special Mention [Member]</t>
  </si>
  <si>
    <t>PCD Loans [Member] | Commercial and Industrial [Member] | Substandard [Member]</t>
  </si>
  <si>
    <t>PCD Loans [Member] | Consumer and Other [Member] | Pass [Member]</t>
  </si>
  <si>
    <t>PCD Loans [Member] | Consumer and Other [Member] | Substandard [Member]</t>
  </si>
  <si>
    <t>Loans - Risk Category of Loans by Class of Loans, Excluding Purchased Credit Impaired Loans (Detail) $ in Thousands</t>
  </si>
  <si>
    <t>Pass [Member]</t>
  </si>
  <si>
    <t>Financing Receivable, Recorded Investment [Line Items]</t>
  </si>
  <si>
    <t>Special Mention [Member]</t>
  </si>
  <si>
    <t>Substandard [Member]</t>
  </si>
  <si>
    <t>Residential Real Estate [Member] | Pass [Member]</t>
  </si>
  <si>
    <t>Residential Real Estate [Member] | Special Mention [Member]</t>
  </si>
  <si>
    <t>Residential Real Estate [Member] | Substandard [Member]</t>
  </si>
  <si>
    <t>Commercial Real Estate [Member] | Pass [Member]</t>
  </si>
  <si>
    <t>Commercial Real Estate [Member] | Special Mention [Member]</t>
  </si>
  <si>
    <t>Commercial Real Estate [Member] | Substandard [Member]</t>
  </si>
  <si>
    <t>Land, Development, Construction [Member] | Pass [Member]</t>
  </si>
  <si>
    <t>Land, Development, Construction [Member] | Special Mention [Member]</t>
  </si>
  <si>
    <t>Land, Development, Construction [Member] | Substandard [Member]</t>
  </si>
  <si>
    <t>Commercial and Industrial [Member] | Pass [Member]</t>
  </si>
  <si>
    <t>Commercial and Industrial [Member] | Special Mention [Member]</t>
  </si>
  <si>
    <t>Commercial and Industrial [Member] | Substandard [Member]</t>
  </si>
  <si>
    <t>Consumer and Other [Member] | Pass [Member]</t>
  </si>
  <si>
    <t>Consumer and Other [Member] | Special Mention [Member]</t>
  </si>
  <si>
    <t>Consumer and Other [Member] | Substandard [Member]</t>
  </si>
  <si>
    <t>Loans - Investment in Residential and Consumer Loans, Excluding Loans from Purchased Credit Impaired Loans (Detail) $ in Thousands</t>
  </si>
  <si>
    <t>Residential Real Estate [Member] | Performing TDRs [Member]</t>
  </si>
  <si>
    <t>Residential Real Estate [Member] | Non-performing TDRs [Member]</t>
  </si>
  <si>
    <t>Consumer and Other [Member] | Performing TDRs [Member]</t>
  </si>
  <si>
    <t>Consumer and Other [Member] | Non-performing TDRs [Member]</t>
  </si>
  <si>
    <t>Loans - Summary of Total Contractually Required Principal and Interest Cash Payments, Management's Estimate of Expected Total Cash Payments and Carrying Value of Loans (Detail) - USD ($) $ in Thousands</t>
  </si>
  <si>
    <t>Contractually required principal and interest</t>
  </si>
  <si>
    <t>Non-accretable difference</t>
  </si>
  <si>
    <t>Cash flows expected to be collected</t>
  </si>
  <si>
    <t>Accretable yield</t>
  </si>
  <si>
    <t>Carrying value of acquired loans</t>
  </si>
  <si>
    <t>Carrying value less allowance for credit losses</t>
  </si>
  <si>
    <t>Loans - Summary of Changes in Total Contractually Required Principal and Interest Cash Payments (Detail) $ in Thousands</t>
  </si>
  <si>
    <t>Contractually Required Principal and Interest [Member]</t>
  </si>
  <si>
    <t>Contractually required principal and interest, beginning balance</t>
  </si>
  <si>
    <t>All other adjustments</t>
  </si>
  <si>
    <t>Contractually required principal and interest, ending balance</t>
  </si>
  <si>
    <t>Non-Accretable Difference [Member]</t>
  </si>
  <si>
    <t>Non-accretable difference, beginning balance</t>
  </si>
  <si>
    <t>Non-accretable difference, ending balance</t>
  </si>
  <si>
    <t>Cash Flows Expected to be Collected [Member]</t>
  </si>
  <si>
    <t>Cash flows expected to be collected, beginning balance</t>
  </si>
  <si>
    <t>Cash flows expected to be collected, ending balance</t>
  </si>
  <si>
    <t>Accretable Yield [Member]</t>
  </si>
  <si>
    <t>Accretable yield, beginning balance</t>
  </si>
  <si>
    <t>Income accretion</t>
  </si>
  <si>
    <t>Accretable yield, ending balance</t>
  </si>
  <si>
    <t>Carry Value of Acquired Loans [Member]</t>
  </si>
  <si>
    <t>Carrying value of acquired loans, beginning balance</t>
  </si>
  <si>
    <t>Carrying value of acquired loans, ending balance</t>
  </si>
  <si>
    <t>Securities Sold Under Agreement to Repurchase - Additional Information (Detail) - USD ($) $ in Thousands</t>
  </si>
  <si>
    <t>Collateral pledged against repurchase agreement</t>
  </si>
  <si>
    <t>Securities Sold Under Agreement to Repurchase - Summary of Repurchase Agreement (Detail) - USD ($) $ in Thousands</t>
  </si>
  <si>
    <t>Assets Sold Under Agreements To Repurchase [Line Items]</t>
  </si>
  <si>
    <t>Market value of securities pledged</t>
  </si>
  <si>
    <t>Market value pledged as a % of borrowings</t>
  </si>
  <si>
    <t>139.00%</t>
  </si>
  <si>
    <t>141.00%</t>
  </si>
  <si>
    <t>209.00%</t>
  </si>
  <si>
    <t>240.00%</t>
  </si>
  <si>
    <t>Business Combinations - Additional Information (Detail) $ in Thousands</t>
  </si>
  <si>
    <t>Apr. 01, 2019USD ($)SecurityLoan</t>
  </si>
  <si>
    <t>Sep. 30, 2019USD ($)</t>
  </si>
  <si>
    <t>Business Acquisition [Line Items]</t>
  </si>
  <si>
    <t>Goodwill on the acquisition</t>
  </si>
  <si>
    <t>Per share exchange ratio</t>
  </si>
  <si>
    <t>Loans at fair value</t>
  </si>
  <si>
    <t>Estimated discount on loans acquired</t>
  </si>
  <si>
    <t>Estimated discount to outstanding principal balance</t>
  </si>
  <si>
    <t>1.80%</t>
  </si>
  <si>
    <t>Percentage of loan acquired</t>
  </si>
  <si>
    <t>39.90%</t>
  </si>
  <si>
    <t>Purchased credit impaired loans</t>
  </si>
  <si>
    <t>Effective date of acquisition</t>
  </si>
  <si>
    <t>Apr. 1,
		2019</t>
  </si>
  <si>
    <t>Total purchase consideration</t>
  </si>
  <si>
    <t>Increase in total assets</t>
  </si>
  <si>
    <t>36.00%</t>
  </si>
  <si>
    <t>Increase in total deposits</t>
  </si>
  <si>
    <t>37.00%</t>
  </si>
  <si>
    <t>Merger and acquisition related expenses</t>
  </si>
  <si>
    <t>Determination period for fair value estimates</t>
  </si>
  <si>
    <t>1 year</t>
  </si>
  <si>
    <t>Number of troubled debt restructure acquired | SecurityLoan</t>
  </si>
  <si>
    <t>Core deposit intangible</t>
  </si>
  <si>
    <t>National Commerce Corporation [Member] | Maximum [Member]</t>
  </si>
  <si>
    <t>Estimated economic life</t>
  </si>
  <si>
    <t>10 years</t>
  </si>
  <si>
    <t>National Commerce Corporation [Member] | Common Stock [Member]</t>
  </si>
  <si>
    <t>Percentage of outstanding stock acquired</t>
  </si>
  <si>
    <t>CBI Holding Company LLC [Member]</t>
  </si>
  <si>
    <t>Percentage of controlling interest acquired by subsidiary</t>
  </si>
  <si>
    <t>70.00%</t>
  </si>
  <si>
    <t>Percentage of noncontrolling interest acquired</t>
  </si>
  <si>
    <t>30.00%</t>
  </si>
  <si>
    <t>South State Corporation [Member]</t>
  </si>
  <si>
    <t>Loans and Leases Receivable, Net Amount</t>
  </si>
  <si>
    <t>Business Combinations - Summary of Purchase Price Calculation (Detail) $ / shares in Units, $ in Thousands</t>
  </si>
  <si>
    <t>Apr. 01, 2019USD ($)$ / sharesshares</t>
  </si>
  <si>
    <t>Number of shares of common stock outstanding | shares</t>
  </si>
  <si>
    <t>Number of shares of CenterState common stock less fractional shares | shares</t>
  </si>
  <si>
    <t>CenterState common stock price per share | $ / shares</t>
  </si>
  <si>
    <t>Fair value of CenterState common stock issued</t>
  </si>
  <si>
    <t>Total cash consideration, not including cash for fractional shares</t>
  </si>
  <si>
    <t>Total Cash Consideration</t>
  </si>
  <si>
    <t>Total consideration paid to common shareholders</t>
  </si>
  <si>
    <t>Fair value of stock options converted to CenterState stock options</t>
  </si>
  <si>
    <t>Fair value of warrants converted to CenterState warrants</t>
  </si>
  <si>
    <t>Total purchase price</t>
  </si>
  <si>
    <t>Business Combinations - Summary of Purchase Price Calculation (Parenthetical) (Detail)</t>
  </si>
  <si>
    <t>Apr. 01, 2019shares</t>
  </si>
  <si>
    <t>Fractional shares</t>
  </si>
  <si>
    <t>Business Combinations - Summary of Fair Value of Assets Purchased, Including Goodwill and Liabilities Assumed (Detail) - USD ($) $ in Thousands</t>
  </si>
  <si>
    <t>Apr. 01, 2019</t>
  </si>
  <si>
    <t>Loans, held for investment</t>
  </si>
  <si>
    <t>Investments</t>
  </si>
  <si>
    <t>Branch real estate</t>
  </si>
  <si>
    <t>Furniture and fixtures</t>
  </si>
  <si>
    <t>FHLB, FRB and other stock</t>
  </si>
  <si>
    <t>Other real estate owned</t>
  </si>
  <si>
    <t>Servicing asset</t>
  </si>
  <si>
    <t>Deferred tax asset</t>
  </si>
  <si>
    <t>Other assets</t>
  </si>
  <si>
    <t>Total assets acquired</t>
  </si>
  <si>
    <t>Subordinated debt</t>
  </si>
  <si>
    <t>Other liabilities</t>
  </si>
  <si>
    <t>Noncontrolling interest</t>
  </si>
  <si>
    <t>Total liabilities assumed and noncontrolling interest</t>
  </si>
  <si>
    <t>Business Combinations - Summary of Contractually Required Principal and Interest Cash Payments for Purchased Credit Impaired Loans (Detail) - National Commerce Corporation [Member] - Purchased Credit-Impaired [Member] $ in Thousands</t>
  </si>
  <si>
    <t>Apr. 01, 2019USD ($)</t>
  </si>
  <si>
    <t>Total purchased credit-impaired loans acquired</t>
  </si>
  <si>
    <t>Business Combinations - Summary of Fair Value of Acquired Loans and Unpaid Principal Balance (Detail) - National Commerce Corporation [Member] $ in Thousands</t>
  </si>
  <si>
    <t>Book Balance [Member]</t>
  </si>
  <si>
    <t>Book Balance and Fair Value of acquired loans</t>
  </si>
  <si>
    <t>Book Balance [Member] | Residential Real Estate [Member]</t>
  </si>
  <si>
    <t>Book Balance [Member] | Commercial Real Estate [Member]</t>
  </si>
  <si>
    <t>Book Balance [Member] | Land, Development, Construction [Member]</t>
  </si>
  <si>
    <t>Book Balance [Member] | Commercial and Industrial [Member]</t>
  </si>
  <si>
    <t>Book Balance [Member] | Consumer and Other [Member]</t>
  </si>
  <si>
    <t>Book Balance [Member] | Purchased Credit-Impaired [Member]</t>
  </si>
  <si>
    <t>Fair Value [Member]</t>
  </si>
  <si>
    <t>Fair Value [Member] | Residential Real Estate [Member]</t>
  </si>
  <si>
    <t>Fair Value [Member] | Commercial Real Estate [Member]</t>
  </si>
  <si>
    <t>Fair Value [Member] | Land, Development, Construction [Member]</t>
  </si>
  <si>
    <t>Fair Value [Member] | Commercial and Industrial [Member]</t>
  </si>
  <si>
    <t>Fair Value [Member] | Consumer and Other [Member]</t>
  </si>
  <si>
    <t>Fair Value [Member] | Purchased Credit-Impaired [Member]</t>
  </si>
  <si>
    <t>Business Combinations - Pro-Forma Financial Information And Actual Results of Acquisition (Detail) $ / shares in Units, $ in Thousands</t>
  </si>
  <si>
    <t>Mar. 31, 2019USD ($)$ / shares</t>
  </si>
  <si>
    <t>Net interest income | $</t>
  </si>
  <si>
    <t>Net income available to common shareholders | $</t>
  </si>
  <si>
    <t>EPS - basic | $ / shares</t>
  </si>
  <si>
    <t>EPS - diluted | $ / shares</t>
  </si>
  <si>
    <t>Interest Rate Swap Derivatives - Additional Information (Detail) - USD ($) $ in Thousands</t>
  </si>
  <si>
    <t>Derivative Instruments Notional And Fair Value [Line Items]</t>
  </si>
  <si>
    <t>Amount included in the assessment of effectiveness</t>
  </si>
  <si>
    <t>Interest Rate Swap [Member] | Designated as Hedging Instrument [Member]</t>
  </si>
  <si>
    <t>Derivative, Notional Amount</t>
  </si>
  <si>
    <t>Collateral reserve for derivatives</t>
  </si>
  <si>
    <t>Interest Rate Swap Derivatives - Summary Information about the Interest Rate Swap Derivative Instruments (Detail) - Interest Rate Swap [Member] - Designated as Hedging Instrument [Member] - USD ($) $ in Thousands</t>
  </si>
  <si>
    <t>Derivative [Line Items]</t>
  </si>
  <si>
    <t>Notional amount</t>
  </si>
  <si>
    <t>Weighted average pay rate on interest-rate swaps</t>
  </si>
  <si>
    <t>2.70%</t>
  </si>
  <si>
    <t>3.20%</t>
  </si>
  <si>
    <t>Weighted average receive rate on interest rate swaps</t>
  </si>
  <si>
    <t>Weighted average maturity (years)</t>
  </si>
  <si>
    <t>11 years</t>
  </si>
  <si>
    <t>Fair value of interest rate swap derivatives (asset)</t>
  </si>
  <si>
    <t>Fair value of interest rate swap derivatives (liability)</t>
  </si>
  <si>
    <t>Interest Rate Swap Derivatives - Summary Information about Cash Flow Hedges Included in Condensed Consolidated Balance Sheets (Detail) - Interest Rate Swap [Member] - Cash Flow Hedging [Member] $ in Thousands</t>
  </si>
  <si>
    <t>Derivatives Fair Value [Line Items]</t>
  </si>
  <si>
    <t>Interest Rate Swap Derivatives - Summary Information about Net Unrealized Holding Losses in AOCI and Condensed Consolidated Statements of Income and Comprehensive Income Relating to Cash Flow Derivative Instrument (Detail) $ in Thousands</t>
  </si>
  <si>
    <t>Interest Rate Contracts - Pay Fixed, Receive Floating [Member] | Cash Flow Hedging [Member]</t>
  </si>
  <si>
    <t>Derivative Instruments Gain Loss [Line Items]</t>
  </si>
  <si>
    <t>Amount of loss recognized in OCI</t>
  </si>
  <si>
    <t>Leases - Additional Information (Detail) $ in Thousands</t>
  </si>
  <si>
    <t>Initial recognition of operating lease assets</t>
  </si>
  <si>
    <t>Initial recognition of operating lease liabilities</t>
  </si>
  <si>
    <t>Cumulative adjustment pursuant to adoption of ASU 842</t>
  </si>
  <si>
    <t>Leases - Schedule of Lessee Leases (Detail) - USD ($) $ in Thousands</t>
  </si>
  <si>
    <t>Amortization of ROU Assets - Finance Leases</t>
  </si>
  <si>
    <t>Interest on Lease Liabilities - Finance Leases</t>
  </si>
  <si>
    <t>Operating Lease Cost (Cost resulting from lease payments)</t>
  </si>
  <si>
    <t>Short-term Lease Cost</t>
  </si>
  <si>
    <t>Variable Lease Cost (Cost excluded from lease payments)</t>
  </si>
  <si>
    <t>Total Lease Cost</t>
  </si>
  <si>
    <t>Finance Lease - Operating Cash Flows</t>
  </si>
  <si>
    <t>Finance Lease - Financing Cash Flows</t>
  </si>
  <si>
    <t>Operating Lease - Operating Cash Flows (Fixed Payments)</t>
  </si>
  <si>
    <t>Operating Lease - Operating Cash Flows (Liability Reduction)</t>
  </si>
  <si>
    <t>Weighted Average Lease Term (Years) - Finance Leases</t>
  </si>
  <si>
    <t>10 years 7 months 20 days</t>
  </si>
  <si>
    <t>19 years 2 months 19 days</t>
  </si>
  <si>
    <t>Weighted Average Lease Term (Years) - Operating Leases</t>
  </si>
  <si>
    <t>6 years 7 months 2 days</t>
  </si>
  <si>
    <t>7 years 7 months 24 days</t>
  </si>
  <si>
    <t>Weighted Average Discount Rate - Finance Leases</t>
  </si>
  <si>
    <t>5.83%</t>
  </si>
  <si>
    <t>5.95%</t>
  </si>
  <si>
    <t>Weighted Average Discount Rate - Operating Leases</t>
  </si>
  <si>
    <t>3.25%</t>
  </si>
  <si>
    <t>3.65%</t>
  </si>
  <si>
    <t>Leases - Schedule of Maturity Analysis of Undiscounted Cash Flows of Operating Lease Liabilities (Detail) - USD ($) $ in Thousands</t>
  </si>
  <si>
    <t>Operating lease payments due:</t>
  </si>
  <si>
    <t>Within one year</t>
  </si>
  <si>
    <t>After one but within two years</t>
  </si>
  <si>
    <t>After two but within three years</t>
  </si>
  <si>
    <t>After three but within four years</t>
  </si>
  <si>
    <t>After four years but within five years</t>
  </si>
  <si>
    <t>After five years</t>
  </si>
  <si>
    <t>Total undiscounted cash flows</t>
  </si>
  <si>
    <t>Discount on cash flows</t>
  </si>
  <si>
    <t>Total operating lease liabilities</t>
  </si>
  <si>
    <t>Leases - Schedule of Future Minimum Annual Rentals under All Leases (Detail) - USD ($) $ in Thousands</t>
  </si>
  <si>
    <t>Leases - Schedule of Lessor Leases (Detail) - USD ($) $ in Thousands</t>
  </si>
  <si>
    <t>Operating Lease Income from Lease Payments</t>
  </si>
  <si>
    <t>Direct Financing Lease Income</t>
  </si>
  <si>
    <t>Total Lease Income</t>
  </si>
  <si>
    <t>Net Investment in Direct Financing Leases</t>
  </si>
  <si>
    <t>Maturity Analysis of Operating Lease Receivables</t>
  </si>
  <si>
    <t>Maturity Analysis of Operating Lease Receivables, 0 - 12 Months</t>
  </si>
  <si>
    <t>Maturity Analysis of Operating Lease Receivables, 13 - 24 Months</t>
  </si>
  <si>
    <t>Maturity Analysis of Operating Lease Receivables, 25 - 36 Months</t>
  </si>
  <si>
    <t>Maturity Analysis of Operating Lease Receivables, 37 - 48 Months</t>
  </si>
  <si>
    <t>Maturity Analysis of Operating Lease Receivables, 48 - 60 Months</t>
  </si>
  <si>
    <t>Maturity Analysis of Finance Lease Receivables</t>
  </si>
  <si>
    <t>Maturity Analysis of Finance Lease Receivables, 0 - 12 Months</t>
  </si>
  <si>
    <t>Maturity Analysis of Finance Lease Receivables, 13 - 24 Months</t>
  </si>
  <si>
    <t>Maturity Analysis of Finance Lease Receivables, 25 - 36 Months</t>
  </si>
  <si>
    <t>Maturity Analysis of Finance Lease Receivables, 37 - 48 Months</t>
  </si>
  <si>
    <t>Maturity Analysis of Finance Lease Receivables, 48 - 60 Months</t>
  </si>
  <si>
    <t>Maturity Analysis of Finance Lease Receivables, Over 60 Months</t>
  </si>
  <si>
    <t>Recently Issued Accounting Standards - Additional Information (Detail) - USD ($) $ in Thousands</t>
  </si>
  <si>
    <t>Jan. 01, 2020</t>
  </si>
  <si>
    <t>Troubled debt restructurings, loan amount</t>
  </si>
  <si>
    <t>Troubled debt restructuring loans under modified terms, amount</t>
  </si>
  <si>
    <t>Non-performing loans</t>
  </si>
  <si>
    <t>Off Balance Sheet Credit [Member]</t>
  </si>
  <si>
    <t>Allowance for credit losses on OBS exposures</t>
  </si>
  <si>
    <t>Accounting Standards Update 2016-13 [Member]</t>
  </si>
  <si>
    <t>Retained earnings, deferred tax</t>
  </si>
  <si>
    <t>Allowance for credit loss post transaction</t>
  </si>
  <si>
    <t>Purchased credit deteriorated loans, net</t>
  </si>
  <si>
    <t>Individually analyzed purchased credit deteriorated loans</t>
  </si>
  <si>
    <t>Accrued interest receivable on available-for-sale debt securities</t>
  </si>
  <si>
    <t>Accrued Interest receivable on held-to-maturity debt securities</t>
  </si>
  <si>
    <t>Accounting Standards Update 2016-13 [Member] | Purchased Credit Deteriorated Loans [Member]</t>
  </si>
  <si>
    <t>Accounting Standards Update 2016-13 [Member] | PCD [Member]</t>
  </si>
  <si>
    <t>Amortized Cost of asset adjusted to allowance for credit loss</t>
  </si>
  <si>
    <t>Recently Issued Accounting Standards - Schedule of Impact of ASC 326 (Detail) $ in Thousands</t>
  </si>
  <si>
    <t>Jan. 01, 2020USD ($)</t>
  </si>
  <si>
    <t>Loans non-PCD</t>
  </si>
  <si>
    <t>Loans PCD</t>
  </si>
  <si>
    <t>Allowance for credit losses on debt securities held to maturity</t>
  </si>
  <si>
    <t>Pre-ASC 326 Adoption [Member] | Residential Real Estate [Member]</t>
  </si>
  <si>
    <t>Pre-ASC 326 Adoption [Member] | Commercial Real Estate [Member]</t>
  </si>
  <si>
    <t>Pre-ASC 326 Adoption [Member] | Land, Development, Construction [Member]</t>
  </si>
  <si>
    <t>Pre-ASC 326 Adoption [Member] | Commercial and Industrial [Member]</t>
  </si>
  <si>
    <t>Pre-ASC 326 Adoption [Member] | Consumer and Other [Member]</t>
  </si>
  <si>
    <t>Impact of ASC 326 Adoption [Member] | Off Balance Sheet Credit [Member]</t>
  </si>
  <si>
    <t>Impact of ASC 326 Adoption [Member] | Residential Real Estate [Member]</t>
  </si>
  <si>
    <t>Impact of ASC 326 Adoption [Member] | Commercial Real Estate [Member]</t>
  </si>
  <si>
    <t>Impact of ASC 326 Adoption [Member] | Land, Development, Construction [Member]</t>
  </si>
  <si>
    <t>Impact of ASC 326 Adoption [Member] | Commercial and Industrial [Member]</t>
  </si>
  <si>
    <t>Impact of ASC 326 Adoption [Member] | Consumer and Other [Member]</t>
  </si>
  <si>
    <t>Impact of ASC 326 Adoption [Member] | Municipal Securities [Member]</t>
  </si>
  <si>
    <t>Subsequent Events - Additional Information (Detail) - COVID-19 [Member] $ in Billions</t>
  </si>
  <si>
    <t>Apr. 28, 2020USD ($)PPPLoan</t>
  </si>
  <si>
    <t>Mar. 16, 2020</t>
  </si>
  <si>
    <t>Subsequent Event [Line Items]</t>
  </si>
  <si>
    <t>Deferral loan</t>
  </si>
  <si>
    <t>Payment of deferral loan, period</t>
  </si>
  <si>
    <t>90 days</t>
  </si>
  <si>
    <t>Treasury Bond [Member]</t>
  </si>
  <si>
    <t>Treasury bond term</t>
  </si>
  <si>
    <t>Interest rate</t>
  </si>
  <si>
    <t>1.00%</t>
  </si>
  <si>
    <t>Federal Fund [Member]</t>
  </si>
  <si>
    <t>0.50%</t>
  </si>
  <si>
    <t>Subsequent Event [Member]</t>
  </si>
  <si>
    <t>Number of paycheck protection program loans generated | PPPLoan</t>
  </si>
  <si>
    <t>Minimum [Member] | Federal Fund [Member]</t>
  </si>
  <si>
    <t>Minimum [Member] | Subsequent Event [Member]</t>
  </si>
  <si>
    <t>Maximum [Member] | Federal Fund [Member]</t>
  </si>
  <si>
    <t>0.25%</t>
  </si>
  <si>
    <t>1.25%</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8</v>
      </c>
    </row>
    <row r="17" spans="1:3">
      <c r="A17" s="4" t="s">
        <v>29</v>
      </c>
      <c r="B17" s="4" t="s">
        <v>8</v>
      </c>
    </row>
    <row r="18" spans="1:3">
      <c r="A18" s="4" t="s">
        <v>30</v>
      </c>
      <c r="C18" s="5" t="n">
        <v>124132401</v>
      </c>
    </row>
    <row r="19" spans="1:3">
      <c r="A19" s="4" t="s">
        <v>31</v>
      </c>
      <c r="B19" s="4" t="s">
        <v>8</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37</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0</v>
      </c>
      <c r="B1" s="2" t="s">
        <v>1</v>
      </c>
    </row>
    <row r="2" spans="1:2">
      <c r="B2" s="2" t="s">
        <v>2</v>
      </c>
    </row>
    <row r="3" spans="1:2">
      <c r="A3" s="3" t="s">
        <v>295</v>
      </c>
    </row>
    <row r="4" spans="1:2">
      <c r="A4" s="4" t="s">
        <v>120</v>
      </c>
      <c r="B4" s="4" t="s">
        <v>2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135338</v>
      </c>
      <c r="C3" s="6" t="n">
        <v>185255</v>
      </c>
    </row>
    <row r="4" spans="1:3">
      <c r="A4" s="4" t="s">
        <v>62</v>
      </c>
      <c r="B4" s="5" t="n">
        <v>550101</v>
      </c>
      <c r="C4" s="5" t="n">
        <v>140913</v>
      </c>
    </row>
    <row r="5" spans="1:3">
      <c r="A5" s="4" t="s">
        <v>63</v>
      </c>
      <c r="B5" s="5" t="n">
        <v>461252</v>
      </c>
      <c r="C5" s="5" t="n">
        <v>163890</v>
      </c>
    </row>
    <row r="6" spans="1:3">
      <c r="A6" s="4" t="s">
        <v>64</v>
      </c>
      <c r="B6" s="5" t="n">
        <v>1146691</v>
      </c>
      <c r="C6" s="5" t="n">
        <v>490058</v>
      </c>
    </row>
    <row r="7" spans="1:3">
      <c r="A7" s="4" t="s">
        <v>65</v>
      </c>
      <c r="B7" s="5" t="n">
        <v>8432</v>
      </c>
      <c r="C7" s="5" t="n">
        <v>4987</v>
      </c>
    </row>
    <row r="8" spans="1:3">
      <c r="A8" s="4" t="s">
        <v>66</v>
      </c>
      <c r="B8" s="5" t="n">
        <v>2138442</v>
      </c>
      <c r="C8" s="5" t="n">
        <v>1886724</v>
      </c>
    </row>
    <row r="9" spans="1:3">
      <c r="A9" s="4" t="s">
        <v>67</v>
      </c>
      <c r="B9" s="5" t="n">
        <v>195948</v>
      </c>
      <c r="C9" s="5" t="n">
        <v>202903</v>
      </c>
    </row>
    <row r="10" spans="1:3">
      <c r="A10" s="4" t="s">
        <v>68</v>
      </c>
      <c r="B10" s="5" t="n">
        <v>188316</v>
      </c>
      <c r="C10" s="5" t="n">
        <v>142801</v>
      </c>
    </row>
    <row r="11" spans="1:3">
      <c r="A11" s="4" t="s">
        <v>69</v>
      </c>
      <c r="B11" s="5" t="n">
        <v>11876909</v>
      </c>
      <c r="C11" s="5" t="n">
        <v>11848475</v>
      </c>
    </row>
    <row r="12" spans="1:3">
      <c r="A12" s="4" t="s">
        <v>70</v>
      </c>
      <c r="B12" s="5" t="n">
        <v>150322</v>
      </c>
      <c r="C12" s="5" t="n">
        <v>135468</v>
      </c>
    </row>
    <row r="13" spans="1:3">
      <c r="A13" s="4" t="s">
        <v>71</v>
      </c>
      <c r="B13" s="5" t="n">
        <v>-158733</v>
      </c>
      <c r="C13" s="5" t="n">
        <v>-40655</v>
      </c>
    </row>
    <row r="14" spans="1:3">
      <c r="A14" s="4" t="s">
        <v>72</v>
      </c>
      <c r="B14" s="5" t="n">
        <v>11868498</v>
      </c>
      <c r="C14" s="5" t="n">
        <v>11943288</v>
      </c>
    </row>
    <row r="15" spans="1:3">
      <c r="A15" s="4" t="s">
        <v>73</v>
      </c>
      <c r="B15" s="5" t="n">
        <v>296471</v>
      </c>
      <c r="C15" s="5" t="n">
        <v>296706</v>
      </c>
    </row>
    <row r="16" spans="1:3">
      <c r="A16" s="4" t="s">
        <v>74</v>
      </c>
      <c r="B16" s="5" t="n">
        <v>33062</v>
      </c>
      <c r="C16" s="5" t="n">
        <v>32163</v>
      </c>
    </row>
    <row r="17" spans="1:3">
      <c r="A17" s="4" t="s">
        <v>75</v>
      </c>
      <c r="B17" s="5" t="n">
        <v>43382</v>
      </c>
      <c r="C17" s="5" t="n">
        <v>40945</v>
      </c>
    </row>
    <row r="18" spans="1:3">
      <c r="A18" s="4" t="s">
        <v>76</v>
      </c>
      <c r="B18" s="5" t="n">
        <v>100463</v>
      </c>
      <c r="C18" s="5" t="n">
        <v>100305</v>
      </c>
    </row>
    <row r="19" spans="1:3">
      <c r="A19" s="4" t="s">
        <v>77</v>
      </c>
      <c r="B19" s="5" t="n">
        <v>1204417</v>
      </c>
      <c r="C19" s="5" t="n">
        <v>1204417</v>
      </c>
    </row>
    <row r="20" spans="1:3">
      <c r="A20" s="4" t="s">
        <v>78</v>
      </c>
      <c r="B20" s="5" t="n">
        <v>87295</v>
      </c>
      <c r="C20" s="5" t="n">
        <v>91157</v>
      </c>
    </row>
    <row r="21" spans="1:3">
      <c r="A21" s="4" t="s">
        <v>79</v>
      </c>
      <c r="B21" s="5" t="n">
        <v>4131</v>
      </c>
      <c r="C21" s="5" t="n">
        <v>4507</v>
      </c>
    </row>
    <row r="22" spans="1:3">
      <c r="A22" s="4" t="s">
        <v>80</v>
      </c>
      <c r="B22" s="5" t="n">
        <v>331713</v>
      </c>
      <c r="C22" s="5" t="n">
        <v>330155</v>
      </c>
    </row>
    <row r="23" spans="1:3">
      <c r="A23" s="4" t="s">
        <v>81</v>
      </c>
      <c r="B23" s="5" t="n">
        <v>9942</v>
      </c>
      <c r="C23" s="5" t="n">
        <v>5092</v>
      </c>
    </row>
    <row r="24" spans="1:3">
      <c r="A24" s="4" t="s">
        <v>82</v>
      </c>
      <c r="B24" s="5" t="n">
        <v>37687</v>
      </c>
      <c r="C24" s="5" t="n">
        <v>28786</v>
      </c>
    </row>
    <row r="25" spans="1:3">
      <c r="A25" s="4" t="s">
        <v>83</v>
      </c>
      <c r="B25" s="5" t="n">
        <v>21347</v>
      </c>
      <c r="C25" s="5" t="n">
        <v>23781</v>
      </c>
    </row>
    <row r="26" spans="1:3">
      <c r="A26" s="4" t="s">
        <v>84</v>
      </c>
      <c r="B26" s="5" t="n">
        <v>831891</v>
      </c>
      <c r="C26" s="5" t="n">
        <v>273068</v>
      </c>
    </row>
    <row r="27" spans="1:3">
      <c r="A27" s="4" t="s">
        <v>85</v>
      </c>
      <c r="B27" s="5" t="n">
        <v>48164</v>
      </c>
      <c r="C27" s="5" t="n">
        <v>40182</v>
      </c>
    </row>
    <row r="28" spans="1:3">
      <c r="A28" s="4" t="s">
        <v>86</v>
      </c>
      <c r="B28" s="5" t="n">
        <v>18596292</v>
      </c>
      <c r="C28" s="5" t="n">
        <v>17142025</v>
      </c>
    </row>
    <row r="29" spans="1:3">
      <c r="A29" s="3" t="s">
        <v>87</v>
      </c>
    </row>
    <row r="30" spans="1:3">
      <c r="A30" s="4" t="s">
        <v>88</v>
      </c>
      <c r="B30" s="5" t="n">
        <v>4164091</v>
      </c>
      <c r="C30" s="5" t="n">
        <v>3929183</v>
      </c>
    </row>
    <row r="31" spans="1:3">
      <c r="A31" s="4" t="s">
        <v>89</v>
      </c>
      <c r="B31" s="5" t="n">
        <v>2650252</v>
      </c>
      <c r="C31" s="5" t="n">
        <v>2613933</v>
      </c>
    </row>
    <row r="32" spans="1:3">
      <c r="A32" s="4" t="s">
        <v>90</v>
      </c>
      <c r="B32" s="5" t="n">
        <v>4413773</v>
      </c>
      <c r="C32" s="5" t="n">
        <v>4336721</v>
      </c>
    </row>
    <row r="33" spans="1:3">
      <c r="A33" s="4" t="s">
        <v>91</v>
      </c>
      <c r="B33" s="5" t="n">
        <v>2893383</v>
      </c>
      <c r="C33" s="5" t="n">
        <v>2256555</v>
      </c>
    </row>
    <row r="34" spans="1:3">
      <c r="A34" s="4" t="s">
        <v>92</v>
      </c>
      <c r="B34" s="5" t="n">
        <v>14121499</v>
      </c>
      <c r="C34" s="5" t="n">
        <v>13136392</v>
      </c>
    </row>
    <row r="35" spans="1:3">
      <c r="A35" s="4" t="s">
        <v>93</v>
      </c>
      <c r="B35" s="5" t="n">
        <v>81736</v>
      </c>
      <c r="C35" s="5" t="n">
        <v>93141</v>
      </c>
    </row>
    <row r="36" spans="1:3">
      <c r="A36" s="4" t="s">
        <v>94</v>
      </c>
      <c r="B36" s="5" t="n">
        <v>255433</v>
      </c>
      <c r="C36" s="5" t="n">
        <v>379193</v>
      </c>
    </row>
    <row r="37" spans="1:3">
      <c r="A37" s="4" t="s">
        <v>95</v>
      </c>
      <c r="B37" s="5" t="n">
        <v>211000</v>
      </c>
      <c r="C37" s="5" t="n">
        <v>161000</v>
      </c>
    </row>
    <row r="38" spans="1:3">
      <c r="A38" s="4" t="s">
        <v>96</v>
      </c>
      <c r="B38" s="5" t="n">
        <v>71356</v>
      </c>
      <c r="C38" s="5" t="n">
        <v>71343</v>
      </c>
    </row>
    <row r="39" spans="1:3">
      <c r="A39" s="4" t="s">
        <v>97</v>
      </c>
      <c r="B39" s="5" t="n">
        <v>4334</v>
      </c>
      <c r="C39" s="5" t="n">
        <v>3998</v>
      </c>
    </row>
    <row r="40" spans="1:3">
      <c r="A40" s="4" t="s">
        <v>84</v>
      </c>
      <c r="B40" s="5" t="n">
        <v>842451</v>
      </c>
      <c r="C40" s="5" t="n">
        <v>275033</v>
      </c>
    </row>
    <row r="41" spans="1:3">
      <c r="A41" s="4" t="s">
        <v>98</v>
      </c>
      <c r="B41" s="5" t="n">
        <v>35168</v>
      </c>
      <c r="C41" s="5" t="n">
        <v>34485</v>
      </c>
    </row>
    <row r="42" spans="1:3">
      <c r="A42" s="4" t="s">
        <v>99</v>
      </c>
      <c r="B42" s="5" t="n">
        <v>7110</v>
      </c>
    </row>
    <row r="43" spans="1:3">
      <c r="A43" s="4" t="s">
        <v>100</v>
      </c>
      <c r="B43" s="5" t="n">
        <v>95953</v>
      </c>
      <c r="C43" s="5" t="n">
        <v>90722</v>
      </c>
    </row>
    <row r="44" spans="1:3">
      <c r="A44" s="4" t="s">
        <v>101</v>
      </c>
      <c r="B44" s="5" t="n">
        <v>15726040</v>
      </c>
      <c r="C44" s="5" t="n">
        <v>14245307</v>
      </c>
    </row>
    <row r="45" spans="1:3">
      <c r="A45" s="3" t="s">
        <v>102</v>
      </c>
    </row>
    <row r="46" spans="1:3">
      <c r="A46" s="4" t="s">
        <v>103</v>
      </c>
      <c r="B46" s="5" t="n">
        <v>1241</v>
      </c>
      <c r="C46" s="5" t="n">
        <v>1252</v>
      </c>
    </row>
    <row r="47" spans="1:3">
      <c r="A47" s="4" t="s">
        <v>104</v>
      </c>
      <c r="B47" s="5" t="n">
        <v>2376637</v>
      </c>
      <c r="C47" s="5" t="n">
        <v>2407385</v>
      </c>
    </row>
    <row r="48" spans="1:3">
      <c r="A48" s="4" t="s">
        <v>105</v>
      </c>
      <c r="B48" s="5" t="n">
        <v>435984</v>
      </c>
      <c r="C48" s="5" t="n">
        <v>465680</v>
      </c>
    </row>
    <row r="49" spans="1:3">
      <c r="A49" s="4" t="s">
        <v>106</v>
      </c>
      <c r="B49" s="5" t="n">
        <v>56390</v>
      </c>
      <c r="C49" s="5" t="n">
        <v>22401</v>
      </c>
    </row>
    <row r="50" spans="1:3">
      <c r="A50" s="4" t="s">
        <v>107</v>
      </c>
      <c r="B50" s="5" t="n">
        <v>2870252</v>
      </c>
      <c r="C50" s="5" t="n">
        <v>2896718</v>
      </c>
    </row>
    <row r="51" spans="1:3">
      <c r="A51" s="4" t="s">
        <v>108</v>
      </c>
      <c r="B51" s="6" t="n">
        <v>18596292</v>
      </c>
      <c r="C51" s="6" t="n">
        <v>171420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311</v>
      </c>
    </row>
    <row r="4" spans="1:2">
      <c r="A4" s="4" t="s">
        <v>317</v>
      </c>
      <c r="B4" s="4" t="s">
        <v>318</v>
      </c>
    </row>
    <row r="5" spans="1:2">
      <c r="A5" s="4" t="s">
        <v>319</v>
      </c>
      <c r="B5" s="4" t="s">
        <v>320</v>
      </c>
    </row>
    <row r="6" spans="1:2">
      <c r="A6" s="4" t="s">
        <v>120</v>
      </c>
      <c r="B6" s="4" t="s">
        <v>3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2</v>
      </c>
      <c r="B1" s="2" t="s">
        <v>1</v>
      </c>
    </row>
    <row r="2" spans="1:2">
      <c r="B2" s="2" t="s">
        <v>2</v>
      </c>
    </row>
    <row r="3" spans="1:2">
      <c r="A3" s="3" t="s">
        <v>281</v>
      </c>
    </row>
    <row r="4" spans="1:2">
      <c r="A4" s="4" t="s">
        <v>323</v>
      </c>
      <c r="B4" s="4" t="s">
        <v>3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25</v>
      </c>
      <c r="B1" s="2" t="s">
        <v>1</v>
      </c>
    </row>
    <row r="2" spans="1:2">
      <c r="B2" s="2" t="s">
        <v>2</v>
      </c>
    </row>
    <row r="3" spans="1:2">
      <c r="A3" s="3" t="s">
        <v>284</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4</v>
      </c>
      <c r="B1" s="2" t="s">
        <v>1</v>
      </c>
    </row>
    <row r="2" spans="1:2">
      <c r="B2" s="2" t="s">
        <v>2</v>
      </c>
    </row>
    <row r="3" spans="1:2">
      <c r="A3" s="3" t="s">
        <v>287</v>
      </c>
    </row>
    <row r="4" spans="1:2">
      <c r="A4" s="4" t="s">
        <v>335</v>
      </c>
      <c r="B4" s="4" t="s">
        <v>3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4" t="s">
        <v>338</v>
      </c>
      <c r="B3" s="4" t="s">
        <v>339</v>
      </c>
    </row>
    <row r="4" spans="1:2">
      <c r="A4" s="4" t="s">
        <v>340</v>
      </c>
      <c r="B4" s="4" t="s">
        <v>341</v>
      </c>
    </row>
    <row r="5" spans="1:2">
      <c r="A5" s="4" t="s">
        <v>342</v>
      </c>
      <c r="B5" s="4" t="s">
        <v>343</v>
      </c>
    </row>
    <row r="6" spans="1:2">
      <c r="A6" s="4" t="s">
        <v>344</v>
      </c>
    </row>
    <row r="7" spans="1:2">
      <c r="A7" s="4" t="s">
        <v>345</v>
      </c>
      <c r="B7" s="4" t="s">
        <v>346</v>
      </c>
    </row>
    <row r="8" spans="1:2">
      <c r="A8" s="4" t="s">
        <v>347</v>
      </c>
      <c r="B8" s="4" t="s">
        <v>348</v>
      </c>
    </row>
    <row r="9" spans="1:2">
      <c r="A9" s="4" t="s">
        <v>349</v>
      </c>
    </row>
    <row r="10" spans="1:2">
      <c r="A10" s="4" t="s">
        <v>345</v>
      </c>
      <c r="B10" s="4" t="s">
        <v>350</v>
      </c>
    </row>
    <row r="11" spans="1:2">
      <c r="A11" s="4" t="s">
        <v>347</v>
      </c>
      <c r="B11" s="4" t="s">
        <v>351</v>
      </c>
    </row>
    <row r="12" spans="1:2">
      <c r="A12" s="4" t="s">
        <v>352</v>
      </c>
      <c r="B12" s="4" t="s">
        <v>353</v>
      </c>
    </row>
    <row r="13" spans="1:2">
      <c r="A13" s="4" t="s">
        <v>354</v>
      </c>
      <c r="B13" s="4" t="s">
        <v>3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93</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95</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row r="10" spans="1:2">
      <c r="A10" s="4" t="s">
        <v>376</v>
      </c>
      <c r="B10" s="4" t="s">
        <v>377</v>
      </c>
    </row>
    <row r="11" spans="1:2">
      <c r="A11" s="4" t="s">
        <v>378</v>
      </c>
      <c r="B11" s="4" t="s">
        <v>379</v>
      </c>
    </row>
    <row r="12" spans="1:2">
      <c r="A12" s="4" t="s">
        <v>380</v>
      </c>
      <c r="B12" s="4" t="s">
        <v>381</v>
      </c>
    </row>
    <row r="13" spans="1:2">
      <c r="A13" s="4" t="s">
        <v>382</v>
      </c>
      <c r="B13" s="4" t="s">
        <v>383</v>
      </c>
    </row>
    <row r="14" spans="1:2">
      <c r="A14" s="4" t="s">
        <v>384</v>
      </c>
      <c r="B14" s="4" t="s">
        <v>385</v>
      </c>
    </row>
    <row r="15" spans="1:2">
      <c r="A15" s="4" t="s">
        <v>386</v>
      </c>
      <c r="B15" s="4" t="s">
        <v>387</v>
      </c>
    </row>
    <row r="16" spans="1:2">
      <c r="A16" s="4" t="s">
        <v>388</v>
      </c>
      <c r="B16" s="4" t="s">
        <v>389</v>
      </c>
    </row>
    <row r="17" spans="1:2">
      <c r="A17" s="4" t="s">
        <v>390</v>
      </c>
      <c r="B17" s="4" t="s">
        <v>391</v>
      </c>
    </row>
    <row r="18" spans="1:2">
      <c r="A18" s="4" t="s">
        <v>392</v>
      </c>
      <c r="B18" s="4" t="s">
        <v>393</v>
      </c>
    </row>
    <row r="19" spans="1:2">
      <c r="A19" s="4" t="s">
        <v>394</v>
      </c>
      <c r="B19" s="4" t="s">
        <v>3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6</v>
      </c>
      <c r="B1" s="2" t="s">
        <v>1</v>
      </c>
    </row>
    <row r="2" spans="1:2">
      <c r="B2" s="2" t="s">
        <v>2</v>
      </c>
    </row>
    <row r="3" spans="1:2">
      <c r="A3" s="3" t="s">
        <v>298</v>
      </c>
    </row>
    <row r="4" spans="1:2">
      <c r="A4" s="4" t="s">
        <v>397</v>
      </c>
      <c r="B4" s="4" t="s">
        <v>3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2</v>
      </c>
      <c r="C1" s="2" t="s">
        <v>59</v>
      </c>
    </row>
    <row r="2" spans="1:3">
      <c r="A2" s="3" t="s">
        <v>110</v>
      </c>
    </row>
    <row r="3" spans="1:3">
      <c r="A3" s="4" t="s">
        <v>111</v>
      </c>
      <c r="B3" s="6" t="n">
        <v>10</v>
      </c>
    </row>
    <row r="4" spans="1:3">
      <c r="A4" s="4" t="s">
        <v>112</v>
      </c>
      <c r="B4" s="6" t="n">
        <v>205458</v>
      </c>
      <c r="C4" s="6" t="n">
        <v>208852</v>
      </c>
    </row>
    <row r="5" spans="1:3">
      <c r="A5" s="4" t="s">
        <v>113</v>
      </c>
      <c r="B5" s="7" t="n">
        <v>0.01</v>
      </c>
      <c r="C5" s="7" t="n">
        <v>0.01</v>
      </c>
    </row>
    <row r="6" spans="1:3">
      <c r="A6" s="4" t="s">
        <v>114</v>
      </c>
      <c r="B6" s="5" t="n">
        <v>200000000</v>
      </c>
      <c r="C6" s="5" t="n">
        <v>200000000</v>
      </c>
    </row>
    <row r="7" spans="1:3">
      <c r="A7" s="4" t="s">
        <v>115</v>
      </c>
      <c r="B7" s="5" t="n">
        <v>124131401</v>
      </c>
      <c r="C7" s="5" t="n">
        <v>125173597</v>
      </c>
    </row>
    <row r="8" spans="1:3">
      <c r="A8" s="4" t="s">
        <v>116</v>
      </c>
      <c r="B8" s="5" t="n">
        <v>124131401</v>
      </c>
      <c r="C8" s="5" t="n">
        <v>1251735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4" t="s">
        <v>400</v>
      </c>
      <c r="B3" s="4" t="s">
        <v>401</v>
      </c>
    </row>
    <row r="4" spans="1:2">
      <c r="A4" s="4" t="s">
        <v>402</v>
      </c>
    </row>
    <row r="5" spans="1:2">
      <c r="A5" s="4" t="s">
        <v>403</v>
      </c>
      <c r="B5" s="4" t="s">
        <v>404</v>
      </c>
    </row>
    <row r="6" spans="1:2">
      <c r="A6" s="4" t="s">
        <v>405</v>
      </c>
      <c r="B6" s="4" t="s">
        <v>406</v>
      </c>
    </row>
    <row r="7" spans="1:2">
      <c r="A7" s="4" t="s">
        <v>407</v>
      </c>
      <c r="B7" s="4" t="s">
        <v>408</v>
      </c>
    </row>
    <row r="8" spans="1:2">
      <c r="A8" s="4" t="s">
        <v>409</v>
      </c>
      <c r="B8" s="4" t="s">
        <v>4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304</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307</v>
      </c>
    </row>
    <row r="4" spans="1:2">
      <c r="A4" s="4" t="s">
        <v>419</v>
      </c>
      <c r="B4" s="4" t="s">
        <v>420</v>
      </c>
    </row>
    <row r="5" spans="1:2">
      <c r="A5" s="4" t="s">
        <v>421</v>
      </c>
      <c r="B5" s="4" t="s">
        <v>422</v>
      </c>
    </row>
    <row r="6" spans="1:2">
      <c r="A6" s="4" t="s">
        <v>423</v>
      </c>
      <c r="B6" s="4" t="s">
        <v>424</v>
      </c>
    </row>
    <row r="7" spans="1:2">
      <c r="A7" s="4" t="s">
        <v>425</v>
      </c>
      <c r="B7" s="4" t="s">
        <v>4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7</v>
      </c>
      <c r="B1" s="2" t="s">
        <v>1</v>
      </c>
    </row>
    <row r="2" spans="1:2">
      <c r="B2" s="2" t="s">
        <v>2</v>
      </c>
    </row>
    <row r="3" spans="1:2">
      <c r="A3" s="3" t="s">
        <v>311</v>
      </c>
    </row>
    <row r="4" spans="1:2">
      <c r="A4" s="4" t="s">
        <v>428</v>
      </c>
      <c r="B4" s="4" t="s">
        <v>4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118</v>
      </c>
    </row>
    <row r="3" spans="1:3">
      <c r="A3" s="3" t="s">
        <v>281</v>
      </c>
    </row>
    <row r="4" spans="1:3">
      <c r="A4" s="4" t="s">
        <v>431</v>
      </c>
      <c r="B4" s="5" t="n">
        <v>0</v>
      </c>
      <c r="C4" s="5"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32</v>
      </c>
      <c r="C1" s="2" t="s">
        <v>1</v>
      </c>
    </row>
    <row r="2" spans="1:4">
      <c r="C2" s="2" t="s">
        <v>2</v>
      </c>
      <c r="D2" s="2" t="s">
        <v>118</v>
      </c>
    </row>
    <row r="3" spans="1:4">
      <c r="A3" s="3" t="s">
        <v>174</v>
      </c>
    </row>
    <row r="4" spans="1:4">
      <c r="A4" s="4" t="s">
        <v>433</v>
      </c>
      <c r="C4" s="6" t="n">
        <v>35432</v>
      </c>
      <c r="D4" s="6" t="n">
        <v>44643</v>
      </c>
    </row>
    <row r="5" spans="1:4">
      <c r="A5" s="4" t="s">
        <v>434</v>
      </c>
      <c r="C5" s="5" t="n">
        <v>-8</v>
      </c>
      <c r="D5" s="5" t="n">
        <v>-23</v>
      </c>
    </row>
    <row r="6" spans="1:4">
      <c r="A6" s="4" t="s">
        <v>435</v>
      </c>
      <c r="C6" s="6" t="n">
        <v>35424</v>
      </c>
      <c r="D6" s="6" t="n">
        <v>44620</v>
      </c>
    </row>
    <row r="7" spans="1:4">
      <c r="A7" s="4" t="s">
        <v>436</v>
      </c>
      <c r="C7" s="5" t="n">
        <v>124831232</v>
      </c>
      <c r="D7" s="5" t="n">
        <v>95790456</v>
      </c>
    </row>
    <row r="8" spans="1:4">
      <c r="A8" s="4" t="s">
        <v>437</v>
      </c>
      <c r="B8" s="4" t="s">
        <v>177</v>
      </c>
      <c r="C8" s="5" t="n">
        <v>-32500</v>
      </c>
      <c r="D8" s="5" t="n">
        <v>-49600</v>
      </c>
    </row>
    <row r="9" spans="1:4">
      <c r="A9" s="4" t="s">
        <v>438</v>
      </c>
      <c r="B9" s="4" t="s">
        <v>439</v>
      </c>
      <c r="C9" s="5" t="n">
        <v>124798732</v>
      </c>
      <c r="D9" s="5" t="n">
        <v>95740856</v>
      </c>
    </row>
    <row r="10" spans="1:4">
      <c r="A10" s="4" t="s">
        <v>440</v>
      </c>
      <c r="C10" s="7" t="n">
        <v>0.28</v>
      </c>
      <c r="D10" s="7" t="n">
        <v>0.47</v>
      </c>
    </row>
    <row r="11" spans="1:4">
      <c r="A11" s="3" t="s">
        <v>175</v>
      </c>
    </row>
    <row r="12" spans="1:4">
      <c r="A12" s="4" t="s">
        <v>433</v>
      </c>
      <c r="C12" s="6" t="n">
        <v>35424</v>
      </c>
      <c r="D12" s="6" t="n">
        <v>44620</v>
      </c>
    </row>
    <row r="13" spans="1:4">
      <c r="A13" s="4" t="s">
        <v>441</v>
      </c>
      <c r="B13" s="4" t="s">
        <v>439</v>
      </c>
      <c r="C13" s="5" t="n">
        <v>124798732</v>
      </c>
      <c r="D13" s="5" t="n">
        <v>95740856</v>
      </c>
    </row>
    <row r="14" spans="1:4">
      <c r="A14" s="4" t="s">
        <v>442</v>
      </c>
      <c r="C14" s="5" t="n">
        <v>542495</v>
      </c>
      <c r="D14" s="5" t="n">
        <v>759884</v>
      </c>
    </row>
    <row r="15" spans="1:4">
      <c r="A15" s="4" t="s">
        <v>443</v>
      </c>
      <c r="B15" s="4" t="s">
        <v>439</v>
      </c>
      <c r="C15" s="5" t="n">
        <v>125341227</v>
      </c>
      <c r="D15" s="5" t="n">
        <v>96500740</v>
      </c>
    </row>
    <row r="16" spans="1:4">
      <c r="A16" s="4" t="s">
        <v>444</v>
      </c>
      <c r="C16" s="7" t="n">
        <v>0.28</v>
      </c>
      <c r="D16" s="7" t="n">
        <v>0.46</v>
      </c>
    </row>
    <row r="17" spans="1:4"/>
    <row r="18" spans="1:4">
      <c r="A18" s="4" t="s">
        <v>177</v>
      </c>
      <c r="B18" s="4" t="s">
        <v>445</v>
      </c>
    </row>
    <row r="19" spans="1:4">
      <c r="A19" s="4" t="s">
        <v>439</v>
      </c>
      <c r="B19" s="4" t="s">
        <v>181</v>
      </c>
    </row>
  </sheetData>
  <mergeCells count="5">
    <mergeCell ref="A1:B2"/>
    <mergeCell ref="C1:D1"/>
    <mergeCell ref="A17:C17"/>
    <mergeCell ref="B18:C18"/>
    <mergeCell ref="B19:C1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6</v>
      </c>
      <c r="B1" s="2" t="s">
        <v>1</v>
      </c>
    </row>
    <row r="2" spans="1:4">
      <c r="B2" s="2" t="s">
        <v>2</v>
      </c>
      <c r="C2" s="2" t="s">
        <v>118</v>
      </c>
      <c r="D2" s="2" t="s">
        <v>59</v>
      </c>
    </row>
    <row r="3" spans="1:4">
      <c r="A3" s="3" t="s">
        <v>447</v>
      </c>
    </row>
    <row r="4" spans="1:4">
      <c r="A4" s="4" t="s">
        <v>448</v>
      </c>
      <c r="B4" s="6" t="n">
        <v>44914</v>
      </c>
      <c r="C4" s="6" t="n">
        <v>1053</v>
      </c>
    </row>
    <row r="5" spans="1:4">
      <c r="A5" s="4" t="s">
        <v>227</v>
      </c>
      <c r="B5" s="5" t="n">
        <v>95</v>
      </c>
      <c r="C5" s="5" t="n">
        <v>108</v>
      </c>
    </row>
    <row r="6" spans="1:4">
      <c r="A6" s="4" t="s">
        <v>161</v>
      </c>
      <c r="B6" s="5" t="n">
        <v>31</v>
      </c>
      <c r="C6" s="5" t="n">
        <v>107</v>
      </c>
    </row>
    <row r="7" spans="1:4">
      <c r="A7" s="4" t="s">
        <v>449</v>
      </c>
    </row>
    <row r="8" spans="1:4">
      <c r="A8" s="3" t="s">
        <v>447</v>
      </c>
    </row>
    <row r="9" spans="1:4">
      <c r="A9" s="4" t="s">
        <v>450</v>
      </c>
      <c r="B9" s="5" t="n">
        <v>22169</v>
      </c>
      <c r="D9" s="6" t="n">
        <v>18556</v>
      </c>
    </row>
    <row r="10" spans="1:4">
      <c r="A10" s="4" t="s">
        <v>451</v>
      </c>
      <c r="B10" s="5" t="n">
        <v>1789</v>
      </c>
      <c r="D10" s="6" t="n">
        <v>1708</v>
      </c>
    </row>
    <row r="11" spans="1:4">
      <c r="A11" s="4" t="s">
        <v>448</v>
      </c>
      <c r="B11" s="5" t="n">
        <v>911</v>
      </c>
      <c r="C11" s="6" t="n">
        <v>1124</v>
      </c>
    </row>
    <row r="12" spans="1:4">
      <c r="A12" s="4" t="s">
        <v>452</v>
      </c>
    </row>
    <row r="13" spans="1:4">
      <c r="A13" s="3" t="s">
        <v>447</v>
      </c>
    </row>
    <row r="14" spans="1:4">
      <c r="A14" s="4" t="s">
        <v>450</v>
      </c>
      <c r="B14" s="5" t="n">
        <v>22776</v>
      </c>
    </row>
    <row r="15" spans="1:4">
      <c r="A15" s="4" t="s">
        <v>451</v>
      </c>
      <c r="B15" s="5" t="n">
        <v>12316</v>
      </c>
    </row>
    <row r="16" spans="1:4">
      <c r="A16" s="4" t="s">
        <v>448</v>
      </c>
      <c r="B16" s="6" t="n">
        <v>2870</v>
      </c>
    </row>
    <row r="17" spans="1:4">
      <c r="A17" s="4" t="s">
        <v>453</v>
      </c>
    </row>
    <row r="18" spans="1:4">
      <c r="A18" s="3" t="s">
        <v>447</v>
      </c>
    </row>
    <row r="19" spans="1:4">
      <c r="A19" s="4" t="s">
        <v>454</v>
      </c>
      <c r="B19" s="4" t="s">
        <v>455</v>
      </c>
    </row>
    <row r="20" spans="1:4">
      <c r="A20" s="4" t="s">
        <v>456</v>
      </c>
    </row>
    <row r="21" spans="1:4">
      <c r="A21" s="3" t="s">
        <v>447</v>
      </c>
    </row>
    <row r="22" spans="1:4">
      <c r="A22" s="4" t="s">
        <v>457</v>
      </c>
      <c r="B22" s="4" t="s">
        <v>458</v>
      </c>
      <c r="D22" s="4" t="s">
        <v>459</v>
      </c>
    </row>
    <row r="23" spans="1:4">
      <c r="A23" s="4" t="s">
        <v>460</v>
      </c>
      <c r="B23" s="4" t="s">
        <v>461</v>
      </c>
      <c r="D23" s="4" t="s">
        <v>461</v>
      </c>
    </row>
    <row r="24" spans="1:4">
      <c r="A24" s="4" t="s">
        <v>462</v>
      </c>
      <c r="B24" s="4" t="s">
        <v>463</v>
      </c>
      <c r="D24" s="4" t="s">
        <v>464</v>
      </c>
    </row>
    <row r="25" spans="1:4">
      <c r="A25" s="4" t="s">
        <v>465</v>
      </c>
    </row>
    <row r="26" spans="1:4">
      <c r="A26" s="3" t="s">
        <v>447</v>
      </c>
    </row>
    <row r="27" spans="1:4">
      <c r="A27" s="4" t="s">
        <v>454</v>
      </c>
      <c r="B27" s="4" t="s">
        <v>466</v>
      </c>
    </row>
    <row r="28" spans="1:4">
      <c r="A28" s="4" t="s">
        <v>467</v>
      </c>
    </row>
    <row r="29" spans="1:4">
      <c r="A29" s="3" t="s">
        <v>447</v>
      </c>
    </row>
    <row r="30" spans="1:4">
      <c r="A30" s="4" t="s">
        <v>457</v>
      </c>
      <c r="B30" s="4" t="s">
        <v>468</v>
      </c>
      <c r="D30" s="4" t="s">
        <v>469</v>
      </c>
    </row>
    <row r="31" spans="1:4">
      <c r="A31" s="4" t="s">
        <v>460</v>
      </c>
      <c r="B31" s="4" t="s">
        <v>470</v>
      </c>
      <c r="D31" s="4" t="s">
        <v>470</v>
      </c>
    </row>
    <row r="32" spans="1:4">
      <c r="A32" s="4" t="s">
        <v>462</v>
      </c>
      <c r="B32" s="4" t="s">
        <v>471</v>
      </c>
      <c r="D32" s="4" t="s">
        <v>471</v>
      </c>
    </row>
    <row r="33" spans="1:4">
      <c r="A33" s="4" t="s">
        <v>472</v>
      </c>
    </row>
    <row r="34" spans="1:4">
      <c r="A34" s="3" t="s">
        <v>447</v>
      </c>
    </row>
    <row r="35" spans="1:4">
      <c r="A35" s="4" t="s">
        <v>457</v>
      </c>
      <c r="B35" s="4" t="s">
        <v>473</v>
      </c>
      <c r="D35" s="4" t="s">
        <v>474</v>
      </c>
    </row>
    <row r="36" spans="1:4">
      <c r="A36" s="4" t="s">
        <v>460</v>
      </c>
      <c r="B36" s="4" t="s">
        <v>475</v>
      </c>
      <c r="D36" s="4" t="s">
        <v>475</v>
      </c>
    </row>
    <row r="37" spans="1:4">
      <c r="A37" s="4" t="s">
        <v>462</v>
      </c>
      <c r="B37" s="4" t="s">
        <v>476</v>
      </c>
      <c r="D37" s="4" t="s">
        <v>47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59</v>
      </c>
    </row>
    <row r="2" spans="1:3">
      <c r="A2" s="3" t="s">
        <v>479</v>
      </c>
    </row>
    <row r="3" spans="1:3">
      <c r="A3" s="4" t="s">
        <v>65</v>
      </c>
      <c r="B3" s="6" t="n">
        <v>8432</v>
      </c>
      <c r="C3" s="6" t="n">
        <v>4987</v>
      </c>
    </row>
    <row r="4" spans="1:3">
      <c r="A4" s="4" t="s">
        <v>480</v>
      </c>
      <c r="B4" s="5" t="n">
        <v>2138442</v>
      </c>
      <c r="C4" s="5" t="n">
        <v>1886724</v>
      </c>
    </row>
    <row r="5" spans="1:3">
      <c r="A5" s="4" t="s">
        <v>481</v>
      </c>
      <c r="B5" s="5" t="n">
        <v>1038</v>
      </c>
      <c r="C5" s="5" t="n">
        <v>1332</v>
      </c>
    </row>
    <row r="6" spans="1:3">
      <c r="A6" s="4" t="s">
        <v>482</v>
      </c>
      <c r="B6" s="5" t="n">
        <v>6436</v>
      </c>
      <c r="C6" s="5" t="n">
        <v>1761</v>
      </c>
    </row>
    <row r="7" spans="1:3">
      <c r="A7" s="4" t="s">
        <v>483</v>
      </c>
      <c r="B7" s="5" t="n">
        <v>831891</v>
      </c>
      <c r="C7" s="5" t="n">
        <v>273068</v>
      </c>
    </row>
    <row r="8" spans="1:3">
      <c r="A8" s="3" t="s">
        <v>484</v>
      </c>
    </row>
    <row r="9" spans="1:3">
      <c r="A9" s="4" t="s">
        <v>485</v>
      </c>
      <c r="B9" s="5" t="n">
        <v>6126</v>
      </c>
      <c r="C9" s="5" t="n">
        <v>305</v>
      </c>
    </row>
    <row r="10" spans="1:3">
      <c r="A10" s="4" t="s">
        <v>486</v>
      </c>
      <c r="B10" s="5" t="n">
        <v>842451</v>
      </c>
      <c r="C10" s="5" t="n">
        <v>275033</v>
      </c>
    </row>
    <row r="11" spans="1:3">
      <c r="A11" s="4" t="s">
        <v>487</v>
      </c>
    </row>
    <row r="12" spans="1:3">
      <c r="A12" s="3" t="s">
        <v>479</v>
      </c>
    </row>
    <row r="13" spans="1:3">
      <c r="A13" s="4" t="s">
        <v>480</v>
      </c>
      <c r="B13" s="5" t="n">
        <v>1787846</v>
      </c>
      <c r="C13" s="5" t="n">
        <v>1767242</v>
      </c>
    </row>
    <row r="14" spans="1:3">
      <c r="A14" s="4" t="s">
        <v>488</v>
      </c>
    </row>
    <row r="15" spans="1:3">
      <c r="A15" s="3" t="s">
        <v>479</v>
      </c>
    </row>
    <row r="16" spans="1:3">
      <c r="A16" s="4" t="s">
        <v>480</v>
      </c>
      <c r="B16" s="5" t="n">
        <v>96883</v>
      </c>
      <c r="C16" s="5" t="n">
        <v>93895</v>
      </c>
    </row>
    <row r="17" spans="1:3">
      <c r="A17" s="4" t="s">
        <v>489</v>
      </c>
    </row>
    <row r="18" spans="1:3">
      <c r="A18" s="3" t="s">
        <v>479</v>
      </c>
    </row>
    <row r="19" spans="1:3">
      <c r="A19" s="4" t="s">
        <v>65</v>
      </c>
      <c r="B19" s="5" t="n">
        <v>8432</v>
      </c>
      <c r="C19" s="5" t="n">
        <v>4987</v>
      </c>
    </row>
    <row r="20" spans="1:3">
      <c r="A20" s="4" t="s">
        <v>480</v>
      </c>
      <c r="B20" s="5" t="n">
        <v>2138442</v>
      </c>
      <c r="C20" s="5" t="n">
        <v>1886724</v>
      </c>
    </row>
    <row r="21" spans="1:3">
      <c r="A21" s="4" t="s">
        <v>490</v>
      </c>
    </row>
    <row r="22" spans="1:3">
      <c r="A22" s="3" t="s">
        <v>479</v>
      </c>
    </row>
    <row r="23" spans="1:3">
      <c r="A23" s="4" t="s">
        <v>65</v>
      </c>
      <c r="B23" s="5" t="n">
        <v>8432</v>
      </c>
      <c r="C23" s="5" t="n">
        <v>4987</v>
      </c>
    </row>
    <row r="24" spans="1:3">
      <c r="A24" s="4" t="s">
        <v>491</v>
      </c>
      <c r="B24" s="5" t="n">
        <v>188316</v>
      </c>
      <c r="C24" s="5" t="n">
        <v>142801</v>
      </c>
    </row>
    <row r="25" spans="1:3">
      <c r="A25" s="4" t="s">
        <v>481</v>
      </c>
      <c r="B25" s="5" t="n">
        <v>1038</v>
      </c>
      <c r="C25" s="5" t="n">
        <v>1332</v>
      </c>
    </row>
    <row r="26" spans="1:3">
      <c r="A26" s="4" t="s">
        <v>482</v>
      </c>
      <c r="B26" s="5" t="n">
        <v>6436</v>
      </c>
      <c r="C26" s="5" t="n">
        <v>1761</v>
      </c>
    </row>
    <row r="27" spans="1:3">
      <c r="A27" s="4" t="s">
        <v>483</v>
      </c>
      <c r="B27" s="5" t="n">
        <v>831891</v>
      </c>
      <c r="C27" s="5" t="n">
        <v>273068</v>
      </c>
    </row>
    <row r="28" spans="1:3">
      <c r="A28" s="3" t="s">
        <v>484</v>
      </c>
    </row>
    <row r="29" spans="1:3">
      <c r="A29" s="4" t="s">
        <v>485</v>
      </c>
      <c r="B29" s="5" t="n">
        <v>6126</v>
      </c>
      <c r="C29" s="5" t="n">
        <v>305</v>
      </c>
    </row>
    <row r="30" spans="1:3">
      <c r="A30" s="4" t="s">
        <v>486</v>
      </c>
      <c r="B30" s="5" t="n">
        <v>842451</v>
      </c>
      <c r="C30" s="5" t="n">
        <v>275033</v>
      </c>
    </row>
    <row r="31" spans="1:3">
      <c r="A31" s="4" t="s">
        <v>492</v>
      </c>
    </row>
    <row r="32" spans="1:3">
      <c r="A32" s="3" t="s">
        <v>479</v>
      </c>
    </row>
    <row r="33" spans="1:3">
      <c r="A33" s="4" t="s">
        <v>480</v>
      </c>
      <c r="B33" s="5" t="n">
        <v>5757</v>
      </c>
      <c r="C33" s="5" t="n">
        <v>5657</v>
      </c>
    </row>
    <row r="34" spans="1:3">
      <c r="A34" s="4" t="s">
        <v>493</v>
      </c>
    </row>
    <row r="35" spans="1:3">
      <c r="A35" s="3" t="s">
        <v>479</v>
      </c>
    </row>
    <row r="36" spans="1:3">
      <c r="A36" s="4" t="s">
        <v>480</v>
      </c>
      <c r="B36" s="5" t="n">
        <v>147959</v>
      </c>
      <c r="C36" s="5" t="n">
        <v>19930</v>
      </c>
    </row>
    <row r="37" spans="1:3">
      <c r="A37" s="4" t="s">
        <v>494</v>
      </c>
    </row>
    <row r="38" spans="1:3">
      <c r="A38" s="3" t="s">
        <v>479</v>
      </c>
    </row>
    <row r="39" spans="1:3">
      <c r="A39" s="4" t="s">
        <v>480</v>
      </c>
      <c r="B39" s="5" t="n">
        <v>1787846</v>
      </c>
      <c r="C39" s="5" t="n">
        <v>1767242</v>
      </c>
    </row>
    <row r="40" spans="1:3">
      <c r="A40" s="4" t="s">
        <v>495</v>
      </c>
    </row>
    <row r="41" spans="1:3">
      <c r="A41" s="3" t="s">
        <v>479</v>
      </c>
    </row>
    <row r="42" spans="1:3">
      <c r="A42" s="4" t="s">
        <v>480</v>
      </c>
      <c r="B42" s="5" t="n">
        <v>96883</v>
      </c>
      <c r="C42" s="5" t="n">
        <v>93895</v>
      </c>
    </row>
    <row r="43" spans="1:3">
      <c r="A43" s="4" t="s">
        <v>496</v>
      </c>
    </row>
    <row r="44" spans="1:3">
      <c r="A44" s="3" t="s">
        <v>479</v>
      </c>
    </row>
    <row r="45" spans="1:3">
      <c r="A45" s="4" t="s">
        <v>480</v>
      </c>
      <c r="B45" s="5" t="n">
        <v>99997</v>
      </c>
    </row>
    <row r="46" spans="1:3">
      <c r="A46" s="4" t="s">
        <v>497</v>
      </c>
    </row>
    <row r="47" spans="1:3">
      <c r="A47" s="3" t="s">
        <v>479</v>
      </c>
    </row>
    <row r="48" spans="1:3">
      <c r="A48" s="4" t="s">
        <v>65</v>
      </c>
      <c r="B48" s="5" t="n">
        <v>8432</v>
      </c>
      <c r="C48" s="5" t="n">
        <v>4987</v>
      </c>
    </row>
    <row r="49" spans="1:3">
      <c r="A49" s="4" t="s">
        <v>491</v>
      </c>
      <c r="B49" s="5" t="n">
        <v>188316</v>
      </c>
      <c r="C49" s="5" t="n">
        <v>142801</v>
      </c>
    </row>
    <row r="50" spans="1:3">
      <c r="A50" s="4" t="s">
        <v>481</v>
      </c>
      <c r="B50" s="5" t="n">
        <v>1038</v>
      </c>
      <c r="C50" s="5" t="n">
        <v>1332</v>
      </c>
    </row>
    <row r="51" spans="1:3">
      <c r="A51" s="4" t="s">
        <v>482</v>
      </c>
      <c r="B51" s="5" t="n">
        <v>57</v>
      </c>
      <c r="C51" s="5" t="n">
        <v>14</v>
      </c>
    </row>
    <row r="52" spans="1:3">
      <c r="A52" s="4" t="s">
        <v>483</v>
      </c>
      <c r="B52" s="5" t="n">
        <v>831891</v>
      </c>
      <c r="C52" s="5" t="n">
        <v>273068</v>
      </c>
    </row>
    <row r="53" spans="1:3">
      <c r="A53" s="3" t="s">
        <v>484</v>
      </c>
    </row>
    <row r="54" spans="1:3">
      <c r="A54" s="4" t="s">
        <v>485</v>
      </c>
      <c r="B54" s="5" t="n">
        <v>6032</v>
      </c>
      <c r="C54" s="5" t="n">
        <v>288</v>
      </c>
    </row>
    <row r="55" spans="1:3">
      <c r="A55" s="4" t="s">
        <v>486</v>
      </c>
      <c r="B55" s="5" t="n">
        <v>842451</v>
      </c>
      <c r="C55" s="5" t="n">
        <v>275033</v>
      </c>
    </row>
    <row r="56" spans="1:3">
      <c r="A56" s="4" t="s">
        <v>498</v>
      </c>
    </row>
    <row r="57" spans="1:3">
      <c r="A57" s="3" t="s">
        <v>479</v>
      </c>
    </row>
    <row r="58" spans="1:3">
      <c r="A58" s="4" t="s">
        <v>480</v>
      </c>
      <c r="B58" s="5" t="n">
        <v>5757</v>
      </c>
      <c r="C58" s="5" t="n">
        <v>5657</v>
      </c>
    </row>
    <row r="59" spans="1:3">
      <c r="A59" s="4" t="s">
        <v>499</v>
      </c>
    </row>
    <row r="60" spans="1:3">
      <c r="A60" s="3" t="s">
        <v>479</v>
      </c>
    </row>
    <row r="61" spans="1:3">
      <c r="A61" s="4" t="s">
        <v>480</v>
      </c>
      <c r="B61" s="5" t="n">
        <v>147959</v>
      </c>
      <c r="C61" s="5" t="n">
        <v>19930</v>
      </c>
    </row>
    <row r="62" spans="1:3">
      <c r="A62" s="4" t="s">
        <v>500</v>
      </c>
    </row>
    <row r="63" spans="1:3">
      <c r="A63" s="3" t="s">
        <v>479</v>
      </c>
    </row>
    <row r="64" spans="1:3">
      <c r="A64" s="4" t="s">
        <v>480</v>
      </c>
      <c r="B64" s="5" t="n">
        <v>1787846</v>
      </c>
      <c r="C64" s="5" t="n">
        <v>1767242</v>
      </c>
    </row>
    <row r="65" spans="1:3">
      <c r="A65" s="4" t="s">
        <v>501</v>
      </c>
    </row>
    <row r="66" spans="1:3">
      <c r="A66" s="3" t="s">
        <v>479</v>
      </c>
    </row>
    <row r="67" spans="1:3">
      <c r="A67" s="4" t="s">
        <v>480</v>
      </c>
      <c r="B67" s="5" t="n">
        <v>96883</v>
      </c>
      <c r="C67" s="5" t="n">
        <v>93895</v>
      </c>
    </row>
    <row r="68" spans="1:3">
      <c r="A68" s="4" t="s">
        <v>502</v>
      </c>
    </row>
    <row r="69" spans="1:3">
      <c r="A69" s="3" t="s">
        <v>479</v>
      </c>
    </row>
    <row r="70" spans="1:3">
      <c r="A70" s="4" t="s">
        <v>480</v>
      </c>
      <c r="B70" s="5" t="n">
        <v>99997</v>
      </c>
    </row>
    <row r="71" spans="1:3">
      <c r="A71" s="4" t="s">
        <v>503</v>
      </c>
    </row>
    <row r="72" spans="1:3">
      <c r="A72" s="3" t="s">
        <v>479</v>
      </c>
    </row>
    <row r="73" spans="1:3">
      <c r="A73" s="4" t="s">
        <v>482</v>
      </c>
      <c r="B73" s="5" t="n">
        <v>6379</v>
      </c>
      <c r="C73" s="5" t="n">
        <v>1747</v>
      </c>
    </row>
    <row r="74" spans="1:3">
      <c r="A74" s="3" t="s">
        <v>484</v>
      </c>
    </row>
    <row r="75" spans="1:3">
      <c r="A75" s="4" t="s">
        <v>485</v>
      </c>
      <c r="B75" s="6" t="n">
        <v>94</v>
      </c>
      <c r="C75" s="6" t="n">
        <v>1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59</v>
      </c>
    </row>
    <row r="2" spans="1:3">
      <c r="A2" s="3" t="s">
        <v>505</v>
      </c>
    </row>
    <row r="3" spans="1:3">
      <c r="A3" s="4" t="s">
        <v>506</v>
      </c>
      <c r="C3" s="6" t="n">
        <v>2213</v>
      </c>
    </row>
    <row r="4" spans="1:3">
      <c r="A4" s="4" t="s">
        <v>507</v>
      </c>
      <c r="C4" s="5" t="n">
        <v>8177</v>
      </c>
    </row>
    <row r="5" spans="1:3">
      <c r="A5" s="4" t="s">
        <v>508</v>
      </c>
      <c r="C5" s="5" t="n">
        <v>847</v>
      </c>
    </row>
    <row r="6" spans="1:3">
      <c r="A6" s="4" t="s">
        <v>509</v>
      </c>
      <c r="C6" s="5" t="n">
        <v>5564</v>
      </c>
    </row>
    <row r="7" spans="1:3">
      <c r="A7" s="4" t="s">
        <v>510</v>
      </c>
      <c r="C7" s="5" t="n">
        <v>47</v>
      </c>
    </row>
    <row r="8" spans="1:3">
      <c r="A8" s="4" t="s">
        <v>511</v>
      </c>
      <c r="B8" s="6" t="n">
        <v>363</v>
      </c>
    </row>
    <row r="9" spans="1:3">
      <c r="A9" s="4" t="s">
        <v>512</v>
      </c>
      <c r="B9" s="5" t="n">
        <v>2129</v>
      </c>
      <c r="C9" s="5" t="n">
        <v>2129</v>
      </c>
    </row>
    <row r="10" spans="1:3">
      <c r="A10" s="4" t="s">
        <v>513</v>
      </c>
      <c r="B10" s="5" t="n">
        <v>289</v>
      </c>
      <c r="C10" s="5" t="n">
        <v>340</v>
      </c>
    </row>
    <row r="11" spans="1:3">
      <c r="A11" s="4" t="s">
        <v>514</v>
      </c>
      <c r="B11" s="5" t="n">
        <v>2834</v>
      </c>
      <c r="C11" s="5" t="n">
        <v>4160</v>
      </c>
    </row>
    <row r="12" spans="1:3">
      <c r="A12" s="4" t="s">
        <v>515</v>
      </c>
    </row>
    <row r="13" spans="1:3">
      <c r="A13" s="3" t="s">
        <v>505</v>
      </c>
    </row>
    <row r="14" spans="1:3">
      <c r="A14" s="4" t="s">
        <v>506</v>
      </c>
      <c r="C14" s="5" t="n">
        <v>2213</v>
      </c>
    </row>
    <row r="15" spans="1:3">
      <c r="A15" s="4" t="s">
        <v>507</v>
      </c>
      <c r="C15" s="5" t="n">
        <v>8177</v>
      </c>
    </row>
    <row r="16" spans="1:3">
      <c r="A16" s="4" t="s">
        <v>508</v>
      </c>
      <c r="C16" s="5" t="n">
        <v>847</v>
      </c>
    </row>
    <row r="17" spans="1:3">
      <c r="A17" s="4" t="s">
        <v>509</v>
      </c>
      <c r="C17" s="5" t="n">
        <v>5564</v>
      </c>
    </row>
    <row r="18" spans="1:3">
      <c r="A18" s="4" t="s">
        <v>510</v>
      </c>
      <c r="C18" s="5" t="n">
        <v>47</v>
      </c>
    </row>
    <row r="19" spans="1:3">
      <c r="A19" s="4" t="s">
        <v>511</v>
      </c>
      <c r="B19" s="5" t="n">
        <v>363</v>
      </c>
    </row>
    <row r="20" spans="1:3">
      <c r="A20" s="4" t="s">
        <v>512</v>
      </c>
      <c r="B20" s="5" t="n">
        <v>2129</v>
      </c>
      <c r="C20" s="5" t="n">
        <v>2129</v>
      </c>
    </row>
    <row r="21" spans="1:3">
      <c r="A21" s="4" t="s">
        <v>513</v>
      </c>
      <c r="B21" s="5" t="n">
        <v>289</v>
      </c>
      <c r="C21" s="5" t="n">
        <v>340</v>
      </c>
    </row>
    <row r="22" spans="1:3">
      <c r="A22" s="4" t="s">
        <v>514</v>
      </c>
      <c r="B22" s="5" t="n">
        <v>2834</v>
      </c>
      <c r="C22" s="6" t="n">
        <v>4160</v>
      </c>
    </row>
    <row r="23" spans="1:3">
      <c r="A23" s="4" t="s">
        <v>516</v>
      </c>
    </row>
    <row r="24" spans="1:3">
      <c r="A24" s="3" t="s">
        <v>505</v>
      </c>
    </row>
    <row r="25" spans="1:3">
      <c r="A25" s="4" t="s">
        <v>506</v>
      </c>
      <c r="B25" s="5" t="n">
        <v>1916</v>
      </c>
    </row>
    <row r="26" spans="1:3">
      <c r="A26" s="4" t="s">
        <v>507</v>
      </c>
      <c r="B26" s="5" t="n">
        <v>12748</v>
      </c>
    </row>
    <row r="27" spans="1:3">
      <c r="A27" s="4" t="s">
        <v>508</v>
      </c>
      <c r="B27" s="5" t="n">
        <v>725</v>
      </c>
    </row>
    <row r="28" spans="1:3">
      <c r="A28" s="4" t="s">
        <v>509</v>
      </c>
      <c r="B28" s="5" t="n">
        <v>4944</v>
      </c>
    </row>
    <row r="29" spans="1:3">
      <c r="A29" s="4" t="s">
        <v>510</v>
      </c>
      <c r="B29" s="5" t="n">
        <v>47</v>
      </c>
    </row>
    <row r="30" spans="1:3">
      <c r="A30" s="4" t="s">
        <v>517</v>
      </c>
    </row>
    <row r="31" spans="1:3">
      <c r="A31" s="3" t="s">
        <v>505</v>
      </c>
    </row>
    <row r="32" spans="1:3">
      <c r="A32" s="4" t="s">
        <v>506</v>
      </c>
      <c r="B32" s="5" t="n">
        <v>1916</v>
      </c>
    </row>
    <row r="33" spans="1:3">
      <c r="A33" s="4" t="s">
        <v>507</v>
      </c>
      <c r="B33" s="5" t="n">
        <v>12748</v>
      </c>
    </row>
    <row r="34" spans="1:3">
      <c r="A34" s="4" t="s">
        <v>508</v>
      </c>
      <c r="B34" s="5" t="n">
        <v>725</v>
      </c>
    </row>
    <row r="35" spans="1:3">
      <c r="A35" s="4" t="s">
        <v>509</v>
      </c>
      <c r="B35" s="5" t="n">
        <v>4944</v>
      </c>
    </row>
    <row r="36" spans="1:3">
      <c r="A36" s="4" t="s">
        <v>510</v>
      </c>
      <c r="B36" s="5" t="n">
        <v>47</v>
      </c>
    </row>
    <row r="37" spans="1:3">
      <c r="A37" s="4" t="s">
        <v>518</v>
      </c>
    </row>
    <row r="38" spans="1:3">
      <c r="A38" s="3" t="s">
        <v>505</v>
      </c>
    </row>
    <row r="39" spans="1:3">
      <c r="A39" s="4" t="s">
        <v>507</v>
      </c>
      <c r="B39" s="5" t="n">
        <v>9694</v>
      </c>
    </row>
    <row r="40" spans="1:3">
      <c r="A40" s="4" t="s">
        <v>509</v>
      </c>
      <c r="B40" s="5" t="n">
        <v>766</v>
      </c>
    </row>
    <row r="41" spans="1:3">
      <c r="A41" s="4" t="s">
        <v>519</v>
      </c>
    </row>
    <row r="42" spans="1:3">
      <c r="A42" s="3" t="s">
        <v>505</v>
      </c>
    </row>
    <row r="43" spans="1:3">
      <c r="A43" s="4" t="s">
        <v>507</v>
      </c>
      <c r="B43" s="5" t="n">
        <v>9694</v>
      </c>
    </row>
    <row r="44" spans="1:3">
      <c r="A44" s="4" t="s">
        <v>509</v>
      </c>
      <c r="B44" s="6" t="n">
        <v>7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520</v>
      </c>
      <c r="B1" s="2" t="s">
        <v>1</v>
      </c>
      <c r="C1" s="2" t="s">
        <v>521</v>
      </c>
    </row>
    <row r="2" spans="1:3">
      <c r="B2" s="2" t="s">
        <v>2</v>
      </c>
      <c r="C2" s="2" t="s">
        <v>59</v>
      </c>
    </row>
    <row r="3" spans="1:3">
      <c r="A3" s="3" t="s">
        <v>522</v>
      </c>
    </row>
    <row r="4" spans="1:3">
      <c r="A4" s="4" t="s">
        <v>523</v>
      </c>
      <c r="B4" s="6" t="n">
        <v>12008094</v>
      </c>
      <c r="C4" s="6" t="n">
        <v>11925693</v>
      </c>
    </row>
    <row r="5" spans="1:3">
      <c r="A5" s="4" t="s">
        <v>524</v>
      </c>
    </row>
    <row r="6" spans="1:3">
      <c r="A6" s="3" t="s">
        <v>522</v>
      </c>
    </row>
    <row r="7" spans="1:3">
      <c r="A7" s="4" t="s">
        <v>525</v>
      </c>
      <c r="C7" s="4" t="s">
        <v>526</v>
      </c>
    </row>
    <row r="8" spans="1:3">
      <c r="A8" s="4" t="s">
        <v>527</v>
      </c>
    </row>
    <row r="9" spans="1:3">
      <c r="A9" s="3" t="s">
        <v>522</v>
      </c>
    </row>
    <row r="10" spans="1:3">
      <c r="A10" s="4" t="s">
        <v>525</v>
      </c>
      <c r="B10" s="4" t="s">
        <v>526</v>
      </c>
    </row>
    <row r="11" spans="1:3">
      <c r="A11" s="4" t="s">
        <v>528</v>
      </c>
    </row>
    <row r="12" spans="1:3">
      <c r="A12" s="3" t="s">
        <v>522</v>
      </c>
    </row>
    <row r="13" spans="1:3">
      <c r="A13" s="4" t="s">
        <v>525</v>
      </c>
      <c r="B13" s="4" t="s">
        <v>529</v>
      </c>
    </row>
    <row r="14" spans="1:3">
      <c r="A14" s="4" t="s">
        <v>530</v>
      </c>
    </row>
    <row r="15" spans="1:3">
      <c r="A15" s="3" t="s">
        <v>522</v>
      </c>
    </row>
    <row r="16" spans="1:3">
      <c r="A16" s="4" t="s">
        <v>525</v>
      </c>
      <c r="B16" s="4" t="s">
        <v>531</v>
      </c>
      <c r="C16" s="4" t="s">
        <v>529</v>
      </c>
    </row>
    <row r="17" spans="1:3">
      <c r="A17" s="4" t="s">
        <v>532</v>
      </c>
    </row>
    <row r="18" spans="1:3">
      <c r="A18" s="3" t="s">
        <v>522</v>
      </c>
    </row>
    <row r="19" spans="1:3">
      <c r="A19" s="4" t="s">
        <v>525</v>
      </c>
      <c r="C19" s="4" t="s">
        <v>531</v>
      </c>
    </row>
    <row r="20" spans="1:3">
      <c r="A20" s="4" t="s">
        <v>533</v>
      </c>
    </row>
    <row r="21" spans="1:3">
      <c r="A21" s="3" t="s">
        <v>522</v>
      </c>
    </row>
    <row r="22" spans="1:3">
      <c r="A22" s="4" t="s">
        <v>525</v>
      </c>
      <c r="B22" s="4" t="s">
        <v>534</v>
      </c>
    </row>
    <row r="23" spans="1:3">
      <c r="A23" s="4" t="s">
        <v>535</v>
      </c>
    </row>
    <row r="24" spans="1:3">
      <c r="A24" s="3" t="s">
        <v>522</v>
      </c>
    </row>
    <row r="25" spans="1:3">
      <c r="A25" s="4" t="s">
        <v>525</v>
      </c>
      <c r="B25" s="4" t="s">
        <v>536</v>
      </c>
      <c r="C25" s="4" t="s">
        <v>534</v>
      </c>
    </row>
    <row r="26" spans="1:3">
      <c r="A26" s="4" t="s">
        <v>453</v>
      </c>
    </row>
    <row r="27" spans="1:3">
      <c r="A27" s="3" t="s">
        <v>522</v>
      </c>
    </row>
    <row r="28" spans="1:3">
      <c r="A28" s="4" t="s">
        <v>537</v>
      </c>
      <c r="B28" s="4" t="s">
        <v>538</v>
      </c>
      <c r="C28" s="4" t="s">
        <v>539</v>
      </c>
    </row>
    <row r="29" spans="1:3">
      <c r="A29" s="4" t="s">
        <v>540</v>
      </c>
      <c r="B29" s="4" t="s">
        <v>541</v>
      </c>
      <c r="C29" s="4" t="s">
        <v>542</v>
      </c>
    </row>
    <row r="30" spans="1:3">
      <c r="A30" s="4" t="s">
        <v>531</v>
      </c>
      <c r="B30" s="4" t="s">
        <v>541</v>
      </c>
      <c r="C30" s="4" t="s">
        <v>543</v>
      </c>
    </row>
    <row r="31" spans="1:3">
      <c r="A31" s="4" t="s">
        <v>544</v>
      </c>
      <c r="B31" s="4" t="s">
        <v>545</v>
      </c>
      <c r="C31" s="4" t="s">
        <v>546</v>
      </c>
    </row>
    <row r="32" spans="1:3">
      <c r="A32" s="4" t="s">
        <v>465</v>
      </c>
    </row>
    <row r="33" spans="1:3">
      <c r="A33" s="3" t="s">
        <v>522</v>
      </c>
    </row>
    <row r="34" spans="1:3">
      <c r="A34" s="4" t="s">
        <v>537</v>
      </c>
      <c r="B34" s="4" t="s">
        <v>471</v>
      </c>
      <c r="C34" s="4" t="s">
        <v>547</v>
      </c>
    </row>
    <row r="35" spans="1:3">
      <c r="A35" s="4" t="s">
        <v>540</v>
      </c>
      <c r="B35" s="4" t="s">
        <v>471</v>
      </c>
      <c r="C35" s="4" t="s">
        <v>548</v>
      </c>
    </row>
    <row r="36" spans="1:3">
      <c r="A36" s="4" t="s">
        <v>531</v>
      </c>
      <c r="B36" s="4" t="s">
        <v>549</v>
      </c>
      <c r="C36" s="4" t="s">
        <v>549</v>
      </c>
    </row>
    <row r="37" spans="1:3">
      <c r="A37" s="4" t="s">
        <v>544</v>
      </c>
      <c r="B37" s="4" t="s">
        <v>550</v>
      </c>
      <c r="C37" s="4" t="s">
        <v>551</v>
      </c>
    </row>
    <row r="38" spans="1:3">
      <c r="A38" s="4" t="s">
        <v>552</v>
      </c>
    </row>
    <row r="39" spans="1:3">
      <c r="A39" s="3" t="s">
        <v>522</v>
      </c>
    </row>
    <row r="40" spans="1:3">
      <c r="A40" s="4" t="s">
        <v>537</v>
      </c>
      <c r="B40" s="4" t="s">
        <v>553</v>
      </c>
    </row>
    <row r="41" spans="1:3">
      <c r="A41" s="4" t="s">
        <v>540</v>
      </c>
      <c r="B41" s="4" t="s">
        <v>554</v>
      </c>
    </row>
    <row r="42" spans="1:3">
      <c r="A42" s="4" t="s">
        <v>531</v>
      </c>
      <c r="B42" s="4" t="s">
        <v>555</v>
      </c>
    </row>
    <row r="43" spans="1:3">
      <c r="A43" s="4" t="s">
        <v>544</v>
      </c>
      <c r="B43" s="4" t="s">
        <v>556</v>
      </c>
    </row>
    <row r="44" spans="1:3">
      <c r="A44" s="4" t="s">
        <v>557</v>
      </c>
    </row>
    <row r="45" spans="1:3">
      <c r="A45" s="3" t="s">
        <v>522</v>
      </c>
    </row>
    <row r="46" spans="1:3">
      <c r="A46" s="4" t="s">
        <v>537</v>
      </c>
      <c r="C46" s="4" t="s">
        <v>558</v>
      </c>
    </row>
    <row r="47" spans="1:3">
      <c r="A47" s="4" t="s">
        <v>540</v>
      </c>
      <c r="C47" s="4" t="s">
        <v>559</v>
      </c>
    </row>
    <row r="48" spans="1:3">
      <c r="A48" s="4" t="s">
        <v>531</v>
      </c>
      <c r="C48" s="4" t="s">
        <v>560</v>
      </c>
    </row>
    <row r="49" spans="1:3">
      <c r="A49" s="4" t="s">
        <v>544</v>
      </c>
      <c r="C49" s="4" t="s">
        <v>561</v>
      </c>
    </row>
    <row r="50" spans="1:3">
      <c r="A50" s="4" t="s">
        <v>562</v>
      </c>
    </row>
    <row r="51" spans="1:3">
      <c r="A51" s="3" t="s">
        <v>522</v>
      </c>
    </row>
    <row r="52" spans="1:3">
      <c r="A52" s="4" t="s">
        <v>525</v>
      </c>
      <c r="B52" s="4" t="s">
        <v>563</v>
      </c>
      <c r="C52" s="4" t="s">
        <v>5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30"/>
    <col customWidth="1" max="3" min="3" width="15"/>
    <col customWidth="1" max="4" min="4" width="14"/>
  </cols>
  <sheetData>
    <row r="1" spans="1:4">
      <c r="A1" s="1" t="s">
        <v>117</v>
      </c>
      <c r="C1" s="2" t="s">
        <v>1</v>
      </c>
    </row>
    <row r="2" spans="1:4">
      <c r="C2" s="2" t="s">
        <v>2</v>
      </c>
      <c r="D2" s="2" t="s">
        <v>118</v>
      </c>
    </row>
    <row r="3" spans="1:4">
      <c r="A3" s="3" t="s">
        <v>119</v>
      </c>
    </row>
    <row r="4" spans="1:4">
      <c r="A4" s="4" t="s">
        <v>120</v>
      </c>
      <c r="C4" s="6" t="n">
        <v>160675</v>
      </c>
      <c r="D4" s="6" t="n">
        <v>116285</v>
      </c>
    </row>
    <row r="5" spans="1:4">
      <c r="A5" s="3" t="s">
        <v>121</v>
      </c>
    </row>
    <row r="6" spans="1:4">
      <c r="A6" s="4" t="s">
        <v>122</v>
      </c>
      <c r="C6" s="5" t="n">
        <v>12534</v>
      </c>
      <c r="D6" s="5" t="n">
        <v>12286</v>
      </c>
    </row>
    <row r="7" spans="1:4">
      <c r="A7" s="4" t="s">
        <v>123</v>
      </c>
      <c r="C7" s="5" t="n">
        <v>1737</v>
      </c>
      <c r="D7" s="5" t="n">
        <v>1716</v>
      </c>
    </row>
    <row r="8" spans="1:4">
      <c r="A8" s="4" t="s">
        <v>124</v>
      </c>
      <c r="C8" s="5" t="n">
        <v>1813</v>
      </c>
      <c r="D8" s="5" t="n">
        <v>1995</v>
      </c>
    </row>
    <row r="9" spans="1:4">
      <c r="A9" s="4" t="s">
        <v>125</v>
      </c>
      <c r="C9" s="5" t="n">
        <v>176759</v>
      </c>
      <c r="D9" s="5" t="n">
        <v>132282</v>
      </c>
    </row>
    <row r="10" spans="1:4">
      <c r="A10" s="3" t="s">
        <v>126</v>
      </c>
    </row>
    <row r="11" spans="1:4">
      <c r="A11" s="4" t="s">
        <v>127</v>
      </c>
      <c r="C11" s="5" t="n">
        <v>19836</v>
      </c>
      <c r="D11" s="5" t="n">
        <v>13323</v>
      </c>
    </row>
    <row r="12" spans="1:4">
      <c r="A12" s="4" t="s">
        <v>93</v>
      </c>
      <c r="C12" s="5" t="n">
        <v>252</v>
      </c>
      <c r="D12" s="5" t="n">
        <v>236</v>
      </c>
    </row>
    <row r="13" spans="1:4">
      <c r="A13" s="4" t="s">
        <v>128</v>
      </c>
      <c r="C13" s="5" t="n">
        <v>2321</v>
      </c>
      <c r="D13" s="5" t="n">
        <v>3978</v>
      </c>
    </row>
    <row r="14" spans="1:4">
      <c r="A14" s="4" t="s">
        <v>96</v>
      </c>
      <c r="C14" s="5" t="n">
        <v>997</v>
      </c>
      <c r="D14" s="5" t="n">
        <v>570</v>
      </c>
    </row>
    <row r="15" spans="1:4">
      <c r="A15" s="4" t="s">
        <v>129</v>
      </c>
      <c r="C15" s="5" t="n">
        <v>23406</v>
      </c>
      <c r="D15" s="5" t="n">
        <v>18107</v>
      </c>
    </row>
    <row r="16" spans="1:4">
      <c r="A16" s="4" t="s">
        <v>130</v>
      </c>
      <c r="C16" s="5" t="n">
        <v>153353</v>
      </c>
      <c r="D16" s="5" t="n">
        <v>114175</v>
      </c>
    </row>
    <row r="17" spans="1:4">
      <c r="A17" s="4" t="s">
        <v>131</v>
      </c>
      <c r="C17" s="5" t="n">
        <v>44914</v>
      </c>
      <c r="D17" s="5" t="n">
        <v>1053</v>
      </c>
    </row>
    <row r="18" spans="1:4">
      <c r="A18" s="4" t="s">
        <v>132</v>
      </c>
      <c r="C18" s="5" t="n">
        <v>108439</v>
      </c>
      <c r="D18" s="5" t="n">
        <v>113122</v>
      </c>
    </row>
    <row r="19" spans="1:4">
      <c r="A19" s="3" t="s">
        <v>133</v>
      </c>
    </row>
    <row r="20" spans="1:4">
      <c r="A20" s="4" t="s">
        <v>134</v>
      </c>
      <c r="C20" s="5" t="n">
        <v>26424</v>
      </c>
      <c r="D20" s="5" t="n">
        <v>7972</v>
      </c>
    </row>
    <row r="21" spans="1:4">
      <c r="A21" s="4" t="s">
        <v>135</v>
      </c>
      <c r="C21" s="5" t="n">
        <v>1384</v>
      </c>
      <c r="D21" s="5" t="n">
        <v>1028</v>
      </c>
    </row>
    <row r="22" spans="1:4">
      <c r="A22" s="4" t="s">
        <v>136</v>
      </c>
      <c r="C22" s="5" t="n">
        <v>1403</v>
      </c>
      <c r="D22" s="5" t="n">
        <v>688</v>
      </c>
    </row>
    <row r="23" spans="1:4">
      <c r="A23" s="4" t="s">
        <v>137</v>
      </c>
      <c r="C23" s="5" t="n">
        <v>3667</v>
      </c>
      <c r="D23" s="5" t="n">
        <v>5018</v>
      </c>
    </row>
    <row r="24" spans="1:4">
      <c r="A24" s="4" t="s">
        <v>138</v>
      </c>
      <c r="C24" s="5" t="n">
        <v>831</v>
      </c>
      <c r="D24" s="5" t="n">
        <v>607</v>
      </c>
    </row>
    <row r="25" spans="1:4">
      <c r="A25" s="4" t="s">
        <v>139</v>
      </c>
      <c r="C25" s="5" t="n">
        <v>1927</v>
      </c>
      <c r="D25" s="5" t="n">
        <v>1626</v>
      </c>
    </row>
    <row r="26" spans="1:4">
      <c r="A26" s="4" t="s">
        <v>140</v>
      </c>
      <c r="D26" s="5" t="n">
        <v>17</v>
      </c>
    </row>
    <row r="27" spans="1:4">
      <c r="A27" s="4" t="s">
        <v>141</v>
      </c>
      <c r="C27" s="5" t="n">
        <v>1659</v>
      </c>
      <c r="D27" s="5" t="n">
        <v>1473</v>
      </c>
    </row>
    <row r="28" spans="1:4">
      <c r="A28" s="4" t="s">
        <v>142</v>
      </c>
      <c r="C28" s="5" t="n">
        <v>55790</v>
      </c>
      <c r="D28" s="5" t="n">
        <v>29300</v>
      </c>
    </row>
    <row r="29" spans="1:4">
      <c r="A29" s="3" t="s">
        <v>143</v>
      </c>
    </row>
    <row r="30" spans="1:4">
      <c r="A30" s="4" t="s">
        <v>144</v>
      </c>
      <c r="C30" s="5" t="n">
        <v>77077</v>
      </c>
      <c r="D30" s="5" t="n">
        <v>48393</v>
      </c>
    </row>
    <row r="31" spans="1:4">
      <c r="A31" s="4" t="s">
        <v>145</v>
      </c>
      <c r="C31" s="5" t="n">
        <v>7346</v>
      </c>
      <c r="D31" s="5" t="n">
        <v>5602</v>
      </c>
    </row>
    <row r="32" spans="1:4">
      <c r="A32" s="4" t="s">
        <v>146</v>
      </c>
      <c r="C32" s="5" t="n">
        <v>4045</v>
      </c>
      <c r="D32" s="5" t="n">
        <v>2850</v>
      </c>
    </row>
    <row r="33" spans="1:4">
      <c r="A33" s="4" t="s">
        <v>147</v>
      </c>
      <c r="C33" s="5" t="n">
        <v>861</v>
      </c>
      <c r="D33" s="5" t="n">
        <v>748</v>
      </c>
    </row>
    <row r="34" spans="1:4">
      <c r="A34" s="4" t="s">
        <v>148</v>
      </c>
      <c r="C34" s="5" t="n">
        <v>2158</v>
      </c>
      <c r="D34" s="5" t="n">
        <v>2020</v>
      </c>
    </row>
    <row r="35" spans="1:4">
      <c r="A35" s="4" t="s">
        <v>149</v>
      </c>
      <c r="C35" s="5" t="n">
        <v>5617</v>
      </c>
      <c r="D35" s="5" t="n">
        <v>3656</v>
      </c>
    </row>
    <row r="36" spans="1:4">
      <c r="A36" s="4" t="s">
        <v>150</v>
      </c>
      <c r="C36" s="5" t="n">
        <v>2682</v>
      </c>
      <c r="D36" s="5" t="n">
        <v>1442</v>
      </c>
    </row>
    <row r="37" spans="1:4">
      <c r="A37" s="4" t="s">
        <v>151</v>
      </c>
      <c r="C37" s="5" t="n">
        <v>4535</v>
      </c>
      <c r="D37" s="5" t="n">
        <v>2814</v>
      </c>
    </row>
    <row r="38" spans="1:4">
      <c r="A38" s="4" t="s">
        <v>152</v>
      </c>
      <c r="C38" s="5" t="n">
        <v>1027</v>
      </c>
    </row>
    <row r="39" spans="1:4">
      <c r="A39" s="4" t="s">
        <v>153</v>
      </c>
      <c r="C39" s="5" t="n">
        <v>1160</v>
      </c>
      <c r="D39" s="5" t="n">
        <v>925</v>
      </c>
    </row>
    <row r="40" spans="1:4">
      <c r="A40" s="4" t="s">
        <v>154</v>
      </c>
      <c r="C40" s="5" t="n">
        <v>1598</v>
      </c>
      <c r="D40" s="5" t="n">
        <v>1453</v>
      </c>
    </row>
    <row r="41" spans="1:4">
      <c r="A41" s="4" t="s">
        <v>155</v>
      </c>
      <c r="C41" s="5" t="n">
        <v>1807</v>
      </c>
      <c r="D41" s="5" t="n">
        <v>1616</v>
      </c>
    </row>
    <row r="42" spans="1:4">
      <c r="A42" s="4" t="s">
        <v>156</v>
      </c>
      <c r="C42" s="5" t="n">
        <v>1</v>
      </c>
      <c r="D42" s="5" t="n">
        <v>47</v>
      </c>
    </row>
    <row r="43" spans="1:4">
      <c r="A43" s="4" t="s">
        <v>157</v>
      </c>
      <c r="C43" s="5" t="n">
        <v>95</v>
      </c>
      <c r="D43" s="5" t="n">
        <v>108</v>
      </c>
    </row>
    <row r="44" spans="1:4">
      <c r="A44" s="4" t="s">
        <v>158</v>
      </c>
      <c r="C44" s="5" t="n">
        <v>-8</v>
      </c>
      <c r="D44" s="5" t="n">
        <v>13</v>
      </c>
    </row>
    <row r="45" spans="1:4">
      <c r="A45" s="4" t="s">
        <v>159</v>
      </c>
      <c r="C45" s="5" t="n">
        <v>856</v>
      </c>
      <c r="D45" s="5" t="n">
        <v>561</v>
      </c>
    </row>
    <row r="46" spans="1:4">
      <c r="A46" s="4" t="s">
        <v>160</v>
      </c>
      <c r="C46" s="5" t="n">
        <v>3051</v>
      </c>
      <c r="D46" s="5" t="n">
        <v>6365</v>
      </c>
    </row>
    <row r="47" spans="1:4">
      <c r="A47" s="4" t="s">
        <v>161</v>
      </c>
      <c r="C47" s="5" t="n">
        <v>31</v>
      </c>
      <c r="D47" s="5" t="n">
        <v>107</v>
      </c>
    </row>
    <row r="48" spans="1:4">
      <c r="A48" s="4" t="s">
        <v>162</v>
      </c>
      <c r="C48" s="5" t="n">
        <v>8833</v>
      </c>
      <c r="D48" s="5" t="n">
        <v>5753</v>
      </c>
    </row>
    <row r="49" spans="1:4">
      <c r="A49" s="4" t="s">
        <v>163</v>
      </c>
      <c r="C49" s="5" t="n">
        <v>122772</v>
      </c>
      <c r="D49" s="5" t="n">
        <v>84473</v>
      </c>
    </row>
    <row r="50" spans="1:4">
      <c r="A50" s="4" t="s">
        <v>164</v>
      </c>
      <c r="C50" s="5" t="n">
        <v>41457</v>
      </c>
      <c r="D50" s="5" t="n">
        <v>57949</v>
      </c>
    </row>
    <row r="51" spans="1:4">
      <c r="A51" s="4" t="s">
        <v>165</v>
      </c>
      <c r="C51" s="5" t="n">
        <v>6025</v>
      </c>
      <c r="D51" s="5" t="n">
        <v>13306</v>
      </c>
    </row>
    <row r="52" spans="1:4">
      <c r="A52" s="4" t="s">
        <v>166</v>
      </c>
      <c r="C52" s="5" t="n">
        <v>35432</v>
      </c>
      <c r="D52" s="5" t="n">
        <v>44643</v>
      </c>
    </row>
    <row r="53" spans="1:4">
      <c r="A53" s="3" t="s">
        <v>167</v>
      </c>
    </row>
    <row r="54" spans="1:4">
      <c r="A54" s="4" t="s">
        <v>168</v>
      </c>
      <c r="C54" s="5" t="n">
        <v>39729</v>
      </c>
      <c r="D54" s="5" t="n">
        <v>21571</v>
      </c>
    </row>
    <row r="55" spans="1:4">
      <c r="A55" s="4" t="s">
        <v>169</v>
      </c>
      <c r="C55" s="5" t="n">
        <v>-5740</v>
      </c>
    </row>
    <row r="56" spans="1:4">
      <c r="A56" s="4" t="s">
        <v>170</v>
      </c>
      <c r="D56" s="5" t="n">
        <v>-13</v>
      </c>
    </row>
    <row r="57" spans="1:4">
      <c r="A57" s="4" t="s">
        <v>171</v>
      </c>
      <c r="C57" s="5" t="n">
        <v>33989</v>
      </c>
      <c r="D57" s="5" t="n">
        <v>21558</v>
      </c>
    </row>
    <row r="58" spans="1:4">
      <c r="A58" s="4" t="s">
        <v>172</v>
      </c>
      <c r="C58" s="6" t="n">
        <v>69421</v>
      </c>
      <c r="D58" s="6" t="n">
        <v>66201</v>
      </c>
    </row>
    <row r="59" spans="1:4">
      <c r="A59" s="3" t="s">
        <v>173</v>
      </c>
    </row>
    <row r="60" spans="1:4">
      <c r="A60" s="4" t="s">
        <v>174</v>
      </c>
      <c r="C60" s="7" t="n">
        <v>0.28</v>
      </c>
      <c r="D60" s="7" t="n">
        <v>0.47</v>
      </c>
    </row>
    <row r="61" spans="1:4">
      <c r="A61" s="4" t="s">
        <v>175</v>
      </c>
      <c r="C61" s="7" t="n">
        <v>0.28</v>
      </c>
      <c r="D61" s="7" t="n">
        <v>0.46</v>
      </c>
    </row>
    <row r="62" spans="1:4">
      <c r="A62" s="3" t="s">
        <v>176</v>
      </c>
    </row>
    <row r="63" spans="1:4">
      <c r="A63" s="4" t="s">
        <v>174</v>
      </c>
      <c r="B63" s="4" t="s">
        <v>177</v>
      </c>
      <c r="C63" s="5" t="n">
        <v>124798732</v>
      </c>
      <c r="D63" s="5" t="n">
        <v>95740856</v>
      </c>
    </row>
    <row r="64" spans="1:4">
      <c r="A64" s="4" t="s">
        <v>175</v>
      </c>
      <c r="B64" s="4" t="s">
        <v>177</v>
      </c>
      <c r="C64" s="5" t="n">
        <v>125341227</v>
      </c>
      <c r="D64" s="5" t="n">
        <v>96500740</v>
      </c>
    </row>
    <row r="65" spans="1:4">
      <c r="A65" s="4" t="s">
        <v>178</v>
      </c>
    </row>
    <row r="66" spans="1:4">
      <c r="A66" s="3" t="s">
        <v>133</v>
      </c>
    </row>
    <row r="67" spans="1:4">
      <c r="A67" s="4" t="s">
        <v>179</v>
      </c>
      <c r="C67" s="6" t="n">
        <v>10973</v>
      </c>
      <c r="D67" s="6" t="n">
        <v>4193</v>
      </c>
    </row>
    <row r="68" spans="1:4">
      <c r="A68" s="4" t="s">
        <v>180</v>
      </c>
    </row>
    <row r="69" spans="1:4">
      <c r="A69" s="3" t="s">
        <v>133</v>
      </c>
    </row>
    <row r="70" spans="1:4">
      <c r="A70" s="4" t="s">
        <v>179</v>
      </c>
      <c r="C70" s="6" t="n">
        <v>7522</v>
      </c>
      <c r="D70" s="6" t="n">
        <v>6678</v>
      </c>
    </row>
    <row r="71" spans="1:4"/>
    <row r="72" spans="1:4">
      <c r="A72" s="4" t="s">
        <v>177</v>
      </c>
      <c r="B72" s="4" t="s">
        <v>181</v>
      </c>
    </row>
  </sheetData>
  <mergeCells count="4">
    <mergeCell ref="A1:B2"/>
    <mergeCell ref="C1:D1"/>
    <mergeCell ref="A71:C71"/>
    <mergeCell ref="B72:C7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4</v>
      </c>
      <c r="B1" s="2" t="s">
        <v>2</v>
      </c>
      <c r="C1" s="2" t="s">
        <v>59</v>
      </c>
      <c r="D1" s="2" t="s">
        <v>118</v>
      </c>
      <c r="E1" s="2" t="s">
        <v>565</v>
      </c>
    </row>
    <row r="2" spans="1:5">
      <c r="A2" s="3" t="s">
        <v>566</v>
      </c>
    </row>
    <row r="3" spans="1:5">
      <c r="A3" s="4" t="s">
        <v>64</v>
      </c>
      <c r="B3" s="6" t="n">
        <v>1146691</v>
      </c>
      <c r="C3" s="6" t="n">
        <v>490058</v>
      </c>
    </row>
    <row r="4" spans="1:5">
      <c r="A4" s="4" t="s">
        <v>65</v>
      </c>
      <c r="B4" s="5" t="n">
        <v>8432</v>
      </c>
      <c r="C4" s="5" t="n">
        <v>4987</v>
      </c>
    </row>
    <row r="5" spans="1:5">
      <c r="A5" s="4" t="s">
        <v>66</v>
      </c>
      <c r="B5" s="5" t="n">
        <v>2138442</v>
      </c>
      <c r="C5" s="5" t="n">
        <v>1886724</v>
      </c>
    </row>
    <row r="6" spans="1:5">
      <c r="A6" s="4" t="s">
        <v>567</v>
      </c>
      <c r="B6" s="5" t="n">
        <v>195948</v>
      </c>
      <c r="C6" s="5" t="n">
        <v>202903</v>
      </c>
    </row>
    <row r="7" spans="1:5">
      <c r="A7" s="4" t="s">
        <v>568</v>
      </c>
      <c r="B7" s="5" t="n">
        <v>188316</v>
      </c>
      <c r="C7" s="5" t="n">
        <v>142801</v>
      </c>
      <c r="D7" s="6" t="n">
        <v>49474</v>
      </c>
      <c r="E7" s="6" t="n">
        <v>40399</v>
      </c>
    </row>
    <row r="8" spans="1:5">
      <c r="A8" s="4" t="s">
        <v>569</v>
      </c>
      <c r="B8" s="5" t="n">
        <v>11868498</v>
      </c>
      <c r="C8" s="5" t="n">
        <v>11943288</v>
      </c>
    </row>
    <row r="9" spans="1:5">
      <c r="A9" s="4" t="s">
        <v>481</v>
      </c>
      <c r="B9" s="5" t="n">
        <v>1038</v>
      </c>
      <c r="C9" s="5" t="n">
        <v>1332</v>
      </c>
    </row>
    <row r="10" spans="1:5">
      <c r="A10" s="4" t="s">
        <v>482</v>
      </c>
      <c r="B10" s="5" t="n">
        <v>6436</v>
      </c>
      <c r="C10" s="5" t="n">
        <v>1761</v>
      </c>
    </row>
    <row r="11" spans="1:5">
      <c r="A11" s="4" t="s">
        <v>483</v>
      </c>
      <c r="B11" s="5" t="n">
        <v>831891</v>
      </c>
      <c r="C11" s="5" t="n">
        <v>273068</v>
      </c>
    </row>
    <row r="12" spans="1:5">
      <c r="A12" s="4" t="s">
        <v>570</v>
      </c>
      <c r="B12" s="5" t="n">
        <v>43382</v>
      </c>
      <c r="C12" s="5" t="n">
        <v>40945</v>
      </c>
    </row>
    <row r="13" spans="1:5">
      <c r="A13" s="4" t="s">
        <v>571</v>
      </c>
      <c r="B13" s="5" t="n">
        <v>1146691</v>
      </c>
      <c r="C13" s="5" t="n">
        <v>490058</v>
      </c>
    </row>
    <row r="14" spans="1:5">
      <c r="A14" s="4" t="s">
        <v>572</v>
      </c>
      <c r="B14" s="5" t="n">
        <v>205458</v>
      </c>
      <c r="C14" s="5" t="n">
        <v>208852</v>
      </c>
    </row>
    <row r="15" spans="1:5">
      <c r="A15" s="4" t="s">
        <v>68</v>
      </c>
      <c r="B15" s="5" t="n">
        <v>188316</v>
      </c>
      <c r="C15" s="5" t="n">
        <v>142801</v>
      </c>
      <c r="D15" s="6" t="n">
        <v>49474</v>
      </c>
      <c r="E15" s="6" t="n">
        <v>40399</v>
      </c>
    </row>
    <row r="16" spans="1:5">
      <c r="A16" s="4" t="s">
        <v>573</v>
      </c>
      <c r="B16" s="5" t="n">
        <v>12008094</v>
      </c>
      <c r="C16" s="5" t="n">
        <v>11925693</v>
      </c>
    </row>
    <row r="17" spans="1:5">
      <c r="A17" s="4" t="s">
        <v>574</v>
      </c>
      <c r="B17" s="5" t="n">
        <v>1038</v>
      </c>
      <c r="C17" s="5" t="n">
        <v>1332</v>
      </c>
    </row>
    <row r="18" spans="1:5">
      <c r="A18" s="4" t="s">
        <v>575</v>
      </c>
      <c r="B18" s="5" t="n">
        <v>6436</v>
      </c>
      <c r="C18" s="5" t="n">
        <v>1761</v>
      </c>
    </row>
    <row r="19" spans="1:5">
      <c r="A19" s="4" t="s">
        <v>576</v>
      </c>
      <c r="B19" s="5" t="n">
        <v>831891</v>
      </c>
      <c r="C19" s="5" t="n">
        <v>273068</v>
      </c>
    </row>
    <row r="20" spans="1:5">
      <c r="A20" s="4" t="s">
        <v>577</v>
      </c>
      <c r="B20" s="5" t="n">
        <v>43382</v>
      </c>
      <c r="C20" s="5" t="n">
        <v>40945</v>
      </c>
    </row>
    <row r="21" spans="1:5">
      <c r="A21" s="3" t="s">
        <v>578</v>
      </c>
    </row>
    <row r="22" spans="1:5">
      <c r="A22" s="4" t="s">
        <v>579</v>
      </c>
      <c r="B22" s="5" t="n">
        <v>11228116</v>
      </c>
      <c r="C22" s="5" t="n">
        <v>10879837</v>
      </c>
    </row>
    <row r="23" spans="1:5">
      <c r="A23" s="4" t="s">
        <v>580</v>
      </c>
      <c r="B23" s="5" t="n">
        <v>2893383</v>
      </c>
      <c r="C23" s="5" t="n">
        <v>2256555</v>
      </c>
    </row>
    <row r="24" spans="1:5">
      <c r="A24" s="4" t="s">
        <v>93</v>
      </c>
      <c r="B24" s="5" t="n">
        <v>81736</v>
      </c>
      <c r="C24" s="5" t="n">
        <v>93141</v>
      </c>
    </row>
    <row r="25" spans="1:5">
      <c r="A25" s="4" t="s">
        <v>581</v>
      </c>
      <c r="B25" s="5" t="n">
        <v>466433</v>
      </c>
      <c r="C25" s="5" t="n">
        <v>540193</v>
      </c>
    </row>
    <row r="26" spans="1:5">
      <c r="A26" s="4" t="s">
        <v>96</v>
      </c>
      <c r="B26" s="5" t="n">
        <v>71356</v>
      </c>
      <c r="C26" s="5" t="n">
        <v>71343</v>
      </c>
    </row>
    <row r="27" spans="1:5">
      <c r="A27" s="4" t="s">
        <v>485</v>
      </c>
      <c r="B27" s="5" t="n">
        <v>6126</v>
      </c>
      <c r="C27" s="5" t="n">
        <v>305</v>
      </c>
    </row>
    <row r="28" spans="1:5">
      <c r="A28" s="4" t="s">
        <v>582</v>
      </c>
      <c r="B28" s="5" t="n">
        <v>842451</v>
      </c>
      <c r="C28" s="5" t="n">
        <v>275033</v>
      </c>
    </row>
    <row r="29" spans="1:5">
      <c r="A29" s="4" t="s">
        <v>583</v>
      </c>
      <c r="B29" s="5" t="n">
        <v>4334</v>
      </c>
      <c r="C29" s="5" t="n">
        <v>3998</v>
      </c>
    </row>
    <row r="30" spans="1:5">
      <c r="A30" s="4" t="s">
        <v>584</v>
      </c>
      <c r="B30" s="5" t="n">
        <v>11228116</v>
      </c>
      <c r="C30" s="5" t="n">
        <v>10879837</v>
      </c>
    </row>
    <row r="31" spans="1:5">
      <c r="A31" s="4" t="s">
        <v>585</v>
      </c>
      <c r="B31" s="5" t="n">
        <v>2918615</v>
      </c>
      <c r="C31" s="5" t="n">
        <v>2271497</v>
      </c>
    </row>
    <row r="32" spans="1:5">
      <c r="A32" s="4" t="s">
        <v>586</v>
      </c>
      <c r="B32" s="5" t="n">
        <v>81736</v>
      </c>
      <c r="C32" s="5" t="n">
        <v>93141</v>
      </c>
    </row>
    <row r="33" spans="1:5">
      <c r="A33" s="4" t="s">
        <v>587</v>
      </c>
      <c r="B33" s="5" t="n">
        <v>466433</v>
      </c>
      <c r="C33" s="5" t="n">
        <v>540193</v>
      </c>
    </row>
    <row r="34" spans="1:5">
      <c r="A34" s="4" t="s">
        <v>96</v>
      </c>
      <c r="B34" s="5" t="n">
        <v>66669</v>
      </c>
      <c r="C34" s="5" t="n">
        <v>66964</v>
      </c>
    </row>
    <row r="35" spans="1:5">
      <c r="A35" s="4" t="s">
        <v>588</v>
      </c>
      <c r="B35" s="5" t="n">
        <v>6126</v>
      </c>
      <c r="C35" s="5" t="n">
        <v>305</v>
      </c>
    </row>
    <row r="36" spans="1:5">
      <c r="A36" s="4" t="s">
        <v>589</v>
      </c>
      <c r="B36" s="5" t="n">
        <v>842451</v>
      </c>
      <c r="C36" s="5" t="n">
        <v>275033</v>
      </c>
    </row>
    <row r="37" spans="1:5">
      <c r="A37" s="4" t="s">
        <v>590</v>
      </c>
      <c r="B37" s="5" t="n">
        <v>4334</v>
      </c>
      <c r="C37" s="5" t="n">
        <v>3998</v>
      </c>
    </row>
    <row r="38" spans="1:5">
      <c r="A38" s="4" t="s">
        <v>591</v>
      </c>
    </row>
    <row r="39" spans="1:5">
      <c r="A39" s="3" t="s">
        <v>566</v>
      </c>
    </row>
    <row r="40" spans="1:5">
      <c r="A40" s="4" t="s">
        <v>571</v>
      </c>
      <c r="B40" s="5" t="n">
        <v>1146691</v>
      </c>
      <c r="C40" s="5" t="n">
        <v>490058</v>
      </c>
    </row>
    <row r="41" spans="1:5">
      <c r="A41" s="3" t="s">
        <v>578</v>
      </c>
    </row>
    <row r="42" spans="1:5">
      <c r="A42" s="4" t="s">
        <v>584</v>
      </c>
      <c r="B42" s="5" t="n">
        <v>11228116</v>
      </c>
      <c r="C42" s="5" t="n">
        <v>10879837</v>
      </c>
    </row>
    <row r="43" spans="1:5">
      <c r="A43" s="4" t="s">
        <v>489</v>
      </c>
    </row>
    <row r="44" spans="1:5">
      <c r="A44" s="3" t="s">
        <v>566</v>
      </c>
    </row>
    <row r="45" spans="1:5">
      <c r="A45" s="4" t="s">
        <v>65</v>
      </c>
      <c r="B45" s="5" t="n">
        <v>8432</v>
      </c>
      <c r="C45" s="5" t="n">
        <v>4987</v>
      </c>
    </row>
    <row r="46" spans="1:5">
      <c r="A46" s="4" t="s">
        <v>66</v>
      </c>
      <c r="B46" s="5" t="n">
        <v>2138442</v>
      </c>
      <c r="C46" s="5" t="n">
        <v>1886724</v>
      </c>
    </row>
    <row r="47" spans="1:5">
      <c r="A47" s="4" t="s">
        <v>568</v>
      </c>
      <c r="B47" s="5" t="n">
        <v>188316</v>
      </c>
      <c r="C47" s="5" t="n">
        <v>142801</v>
      </c>
    </row>
    <row r="48" spans="1:5">
      <c r="A48" s="4" t="s">
        <v>572</v>
      </c>
      <c r="B48" s="5" t="n">
        <v>205458</v>
      </c>
      <c r="C48" s="5" t="n">
        <v>208852</v>
      </c>
    </row>
    <row r="49" spans="1:5">
      <c r="A49" s="4" t="s">
        <v>68</v>
      </c>
      <c r="B49" s="5" t="n">
        <v>188316</v>
      </c>
      <c r="C49" s="5" t="n">
        <v>142801</v>
      </c>
    </row>
    <row r="50" spans="1:5">
      <c r="A50" s="4" t="s">
        <v>574</v>
      </c>
      <c r="B50" s="5" t="n">
        <v>1038</v>
      </c>
      <c r="C50" s="5" t="n">
        <v>1332</v>
      </c>
    </row>
    <row r="51" spans="1:5">
      <c r="A51" s="4" t="s">
        <v>575</v>
      </c>
      <c r="B51" s="5" t="n">
        <v>57</v>
      </c>
      <c r="C51" s="5" t="n">
        <v>14</v>
      </c>
    </row>
    <row r="52" spans="1:5">
      <c r="A52" s="4" t="s">
        <v>576</v>
      </c>
      <c r="B52" s="5" t="n">
        <v>831891</v>
      </c>
      <c r="C52" s="5" t="n">
        <v>273068</v>
      </c>
    </row>
    <row r="53" spans="1:5">
      <c r="A53" s="4" t="s">
        <v>577</v>
      </c>
      <c r="B53" s="5" t="n">
        <v>7594</v>
      </c>
      <c r="C53" s="5" t="n">
        <v>7547</v>
      </c>
    </row>
    <row r="54" spans="1:5">
      <c r="A54" s="3" t="s">
        <v>578</v>
      </c>
    </row>
    <row r="55" spans="1:5">
      <c r="A55" s="4" t="s">
        <v>585</v>
      </c>
      <c r="B55" s="5" t="n">
        <v>2918615</v>
      </c>
      <c r="C55" s="5" t="n">
        <v>2271497</v>
      </c>
    </row>
    <row r="56" spans="1:5">
      <c r="A56" s="4" t="s">
        <v>586</v>
      </c>
      <c r="B56" s="5" t="n">
        <v>81736</v>
      </c>
      <c r="C56" s="5" t="n">
        <v>93141</v>
      </c>
    </row>
    <row r="57" spans="1:5">
      <c r="A57" s="4" t="s">
        <v>587</v>
      </c>
      <c r="B57" s="5" t="n">
        <v>466433</v>
      </c>
      <c r="C57" s="5" t="n">
        <v>540193</v>
      </c>
    </row>
    <row r="58" spans="1:5">
      <c r="A58" s="4" t="s">
        <v>588</v>
      </c>
      <c r="B58" s="5" t="n">
        <v>6032</v>
      </c>
      <c r="C58" s="5" t="n">
        <v>288</v>
      </c>
    </row>
    <row r="59" spans="1:5">
      <c r="A59" s="4" t="s">
        <v>589</v>
      </c>
      <c r="B59" s="5" t="n">
        <v>842451</v>
      </c>
      <c r="C59" s="5" t="n">
        <v>275033</v>
      </c>
    </row>
    <row r="60" spans="1:5">
      <c r="A60" s="4" t="s">
        <v>590</v>
      </c>
      <c r="B60" s="5" t="n">
        <v>4334</v>
      </c>
      <c r="C60" s="5" t="n">
        <v>3998</v>
      </c>
    </row>
    <row r="61" spans="1:5">
      <c r="A61" s="4" t="s">
        <v>515</v>
      </c>
    </row>
    <row r="62" spans="1:5">
      <c r="A62" s="3" t="s">
        <v>566</v>
      </c>
    </row>
    <row r="63" spans="1:5">
      <c r="A63" s="4" t="s">
        <v>573</v>
      </c>
      <c r="B63" s="5" t="n">
        <v>12008094</v>
      </c>
      <c r="C63" s="5" t="n">
        <v>11925693</v>
      </c>
    </row>
    <row r="64" spans="1:5">
      <c r="A64" s="4" t="s">
        <v>575</v>
      </c>
      <c r="B64" s="5" t="n">
        <v>6379</v>
      </c>
      <c r="C64" s="5" t="n">
        <v>1747</v>
      </c>
    </row>
    <row r="65" spans="1:5">
      <c r="A65" s="4" t="s">
        <v>577</v>
      </c>
      <c r="B65" s="5" t="n">
        <v>35788</v>
      </c>
      <c r="C65" s="5" t="n">
        <v>33398</v>
      </c>
    </row>
    <row r="66" spans="1:5">
      <c r="A66" s="3" t="s">
        <v>578</v>
      </c>
    </row>
    <row r="67" spans="1:5">
      <c r="A67" s="4" t="s">
        <v>96</v>
      </c>
      <c r="B67" s="5" t="n">
        <v>66669</v>
      </c>
      <c r="C67" s="5" t="n">
        <v>66964</v>
      </c>
    </row>
    <row r="68" spans="1:5">
      <c r="A68" s="4" t="s">
        <v>588</v>
      </c>
      <c r="B68" s="6" t="n">
        <v>94</v>
      </c>
      <c r="C68" s="6" t="n">
        <v>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2</v>
      </c>
      <c r="B1" s="2" t="s">
        <v>1</v>
      </c>
    </row>
    <row r="2" spans="1:4">
      <c r="B2" s="2" t="s">
        <v>2</v>
      </c>
      <c r="C2" s="2" t="s">
        <v>118</v>
      </c>
      <c r="D2" s="2" t="s">
        <v>59</v>
      </c>
    </row>
    <row r="3" spans="1:4">
      <c r="A3" s="3" t="s">
        <v>593</v>
      </c>
    </row>
    <row r="4" spans="1:4">
      <c r="A4" s="4" t="s">
        <v>594</v>
      </c>
      <c r="B4" s="6" t="n">
        <v>176759</v>
      </c>
      <c r="C4" s="6" t="n">
        <v>132282</v>
      </c>
    </row>
    <row r="5" spans="1:4">
      <c r="A5" s="4" t="s">
        <v>595</v>
      </c>
      <c r="B5" s="5" t="n">
        <v>-23406</v>
      </c>
      <c r="C5" s="5" t="n">
        <v>-18107</v>
      </c>
    </row>
    <row r="6" spans="1:4">
      <c r="A6" s="4" t="s">
        <v>130</v>
      </c>
      <c r="B6" s="5" t="n">
        <v>153353</v>
      </c>
      <c r="C6" s="5" t="n">
        <v>114175</v>
      </c>
    </row>
    <row r="7" spans="1:4">
      <c r="A7" s="4" t="s">
        <v>131</v>
      </c>
      <c r="B7" s="5" t="n">
        <v>-44914</v>
      </c>
      <c r="C7" s="5" t="n">
        <v>-1053</v>
      </c>
    </row>
    <row r="8" spans="1:4">
      <c r="A8" s="4" t="s">
        <v>596</v>
      </c>
      <c r="B8" s="5" t="n">
        <v>55790</v>
      </c>
      <c r="C8" s="5" t="n">
        <v>29300</v>
      </c>
    </row>
    <row r="9" spans="1:4">
      <c r="A9" s="4" t="s">
        <v>597</v>
      </c>
      <c r="B9" s="5" t="n">
        <v>-122772</v>
      </c>
      <c r="C9" s="5" t="n">
        <v>-84473</v>
      </c>
    </row>
    <row r="10" spans="1:4">
      <c r="A10" s="4" t="s">
        <v>598</v>
      </c>
      <c r="B10" s="5" t="n">
        <v>41457</v>
      </c>
      <c r="C10" s="5" t="n">
        <v>57949</v>
      </c>
    </row>
    <row r="11" spans="1:4">
      <c r="A11" s="4" t="s">
        <v>599</v>
      </c>
      <c r="B11" s="5" t="n">
        <v>-6025</v>
      </c>
      <c r="C11" s="5" t="n">
        <v>-13306</v>
      </c>
    </row>
    <row r="12" spans="1:4">
      <c r="A12" s="4" t="s">
        <v>600</v>
      </c>
      <c r="B12" s="5" t="n">
        <v>35432</v>
      </c>
      <c r="C12" s="5" t="n">
        <v>44643</v>
      </c>
    </row>
    <row r="13" spans="1:4">
      <c r="A13" s="4" t="s">
        <v>601</v>
      </c>
      <c r="B13" s="5" t="n">
        <v>18596292</v>
      </c>
      <c r="C13" s="5" t="n">
        <v>12587637</v>
      </c>
      <c r="D13" s="6" t="n">
        <v>17142025</v>
      </c>
    </row>
    <row r="14" spans="1:4">
      <c r="A14" s="4" t="s">
        <v>602</v>
      </c>
    </row>
    <row r="15" spans="1:4">
      <c r="A15" s="3" t="s">
        <v>593</v>
      </c>
    </row>
    <row r="16" spans="1:4">
      <c r="A16" s="4" t="s">
        <v>594</v>
      </c>
      <c r="B16" s="5" t="n">
        <v>173702</v>
      </c>
      <c r="C16" s="5" t="n">
        <v>127832</v>
      </c>
    </row>
    <row r="17" spans="1:4">
      <c r="A17" s="4" t="s">
        <v>595</v>
      </c>
      <c r="B17" s="5" t="n">
        <v>-20434</v>
      </c>
      <c r="C17" s="5" t="n">
        <v>-14851</v>
      </c>
    </row>
    <row r="18" spans="1:4">
      <c r="A18" s="4" t="s">
        <v>130</v>
      </c>
      <c r="B18" s="5" t="n">
        <v>153268</v>
      </c>
      <c r="C18" s="5" t="n">
        <v>112981</v>
      </c>
    </row>
    <row r="19" spans="1:4">
      <c r="A19" s="4" t="s">
        <v>131</v>
      </c>
      <c r="B19" s="5" t="n">
        <v>-45156</v>
      </c>
      <c r="C19" s="5" t="n">
        <v>-1015</v>
      </c>
    </row>
    <row r="20" spans="1:4">
      <c r="A20" s="4" t="s">
        <v>596</v>
      </c>
      <c r="B20" s="5" t="n">
        <v>27981</v>
      </c>
      <c r="C20" s="5" t="n">
        <v>20300</v>
      </c>
    </row>
    <row r="21" spans="1:4">
      <c r="A21" s="4" t="s">
        <v>597</v>
      </c>
      <c r="B21" s="5" t="n">
        <v>-108373</v>
      </c>
      <c r="C21" s="5" t="n">
        <v>-77581</v>
      </c>
    </row>
    <row r="22" spans="1:4">
      <c r="A22" s="4" t="s">
        <v>598</v>
      </c>
      <c r="B22" s="5" t="n">
        <v>27720</v>
      </c>
      <c r="C22" s="5" t="n">
        <v>54685</v>
      </c>
    </row>
    <row r="23" spans="1:4">
      <c r="A23" s="4" t="s">
        <v>599</v>
      </c>
      <c r="B23" s="5" t="n">
        <v>-3487</v>
      </c>
      <c r="C23" s="5" t="n">
        <v>-12690</v>
      </c>
    </row>
    <row r="24" spans="1:4">
      <c r="A24" s="4" t="s">
        <v>600</v>
      </c>
      <c r="B24" s="5" t="n">
        <v>24233</v>
      </c>
      <c r="C24" s="5" t="n">
        <v>41995</v>
      </c>
    </row>
    <row r="25" spans="1:4">
      <c r="A25" s="4" t="s">
        <v>601</v>
      </c>
      <c r="B25" s="5" t="n">
        <v>17954442</v>
      </c>
      <c r="C25" s="5" t="n">
        <v>11939930</v>
      </c>
    </row>
    <row r="26" spans="1:4">
      <c r="A26" s="4" t="s">
        <v>603</v>
      </c>
    </row>
    <row r="27" spans="1:4">
      <c r="A27" s="3" t="s">
        <v>593</v>
      </c>
    </row>
    <row r="28" spans="1:4">
      <c r="A28" s="4" t="s">
        <v>594</v>
      </c>
      <c r="B28" s="5" t="n">
        <v>3057</v>
      </c>
      <c r="C28" s="5" t="n">
        <v>4450</v>
      </c>
    </row>
    <row r="29" spans="1:4">
      <c r="A29" s="4" t="s">
        <v>595</v>
      </c>
      <c r="B29" s="5" t="n">
        <v>-1664</v>
      </c>
      <c r="C29" s="5" t="n">
        <v>-2549</v>
      </c>
    </row>
    <row r="30" spans="1:4">
      <c r="A30" s="4" t="s">
        <v>130</v>
      </c>
      <c r="B30" s="5" t="n">
        <v>1393</v>
      </c>
      <c r="C30" s="5" t="n">
        <v>1901</v>
      </c>
    </row>
    <row r="31" spans="1:4">
      <c r="A31" s="4" t="s">
        <v>131</v>
      </c>
      <c r="B31" s="5" t="n">
        <v>242</v>
      </c>
      <c r="C31" s="5" t="n">
        <v>-38</v>
      </c>
    </row>
    <row r="32" spans="1:4">
      <c r="A32" s="4" t="s">
        <v>596</v>
      </c>
      <c r="B32" s="5" t="n">
        <v>27809</v>
      </c>
      <c r="C32" s="5" t="n">
        <v>9000</v>
      </c>
    </row>
    <row r="33" spans="1:4">
      <c r="A33" s="4" t="s">
        <v>597</v>
      </c>
      <c r="B33" s="5" t="n">
        <v>-12503</v>
      </c>
      <c r="C33" s="5" t="n">
        <v>-5713</v>
      </c>
    </row>
    <row r="34" spans="1:4">
      <c r="A34" s="4" t="s">
        <v>598</v>
      </c>
      <c r="B34" s="5" t="n">
        <v>16941</v>
      </c>
      <c r="C34" s="5" t="n">
        <v>5150</v>
      </c>
    </row>
    <row r="35" spans="1:4">
      <c r="A35" s="4" t="s">
        <v>599</v>
      </c>
      <c r="B35" s="5" t="n">
        <v>-4241</v>
      </c>
      <c r="C35" s="5" t="n">
        <v>-1305</v>
      </c>
    </row>
    <row r="36" spans="1:4">
      <c r="A36" s="4" t="s">
        <v>600</v>
      </c>
      <c r="B36" s="5" t="n">
        <v>12700</v>
      </c>
      <c r="C36" s="5" t="n">
        <v>3845</v>
      </c>
    </row>
    <row r="37" spans="1:4">
      <c r="A37" s="4" t="s">
        <v>601</v>
      </c>
      <c r="B37" s="5" t="n">
        <v>641599</v>
      </c>
      <c r="C37" s="5" t="n">
        <v>647046</v>
      </c>
    </row>
    <row r="38" spans="1:4">
      <c r="A38" s="4" t="s">
        <v>604</v>
      </c>
    </row>
    <row r="39" spans="1:4">
      <c r="A39" s="3" t="s">
        <v>593</v>
      </c>
    </row>
    <row r="40" spans="1:4">
      <c r="A40" s="4" t="s">
        <v>595</v>
      </c>
      <c r="B40" s="5" t="n">
        <v>-1308</v>
      </c>
      <c r="C40" s="5" t="n">
        <v>-707</v>
      </c>
    </row>
    <row r="41" spans="1:4">
      <c r="A41" s="4" t="s">
        <v>130</v>
      </c>
      <c r="B41" s="5" t="n">
        <v>-1308</v>
      </c>
      <c r="C41" s="5" t="n">
        <v>-707</v>
      </c>
    </row>
    <row r="42" spans="1:4">
      <c r="A42" s="4" t="s">
        <v>597</v>
      </c>
      <c r="B42" s="5" t="n">
        <v>-1896</v>
      </c>
      <c r="C42" s="5" t="n">
        <v>-1179</v>
      </c>
    </row>
    <row r="43" spans="1:4">
      <c r="A43" s="4" t="s">
        <v>598</v>
      </c>
      <c r="B43" s="5" t="n">
        <v>-3204</v>
      </c>
      <c r="C43" s="5" t="n">
        <v>-1886</v>
      </c>
    </row>
    <row r="44" spans="1:4">
      <c r="A44" s="4" t="s">
        <v>599</v>
      </c>
      <c r="B44" s="5" t="n">
        <v>1703</v>
      </c>
      <c r="C44" s="5" t="n">
        <v>689</v>
      </c>
    </row>
    <row r="45" spans="1:4">
      <c r="A45" s="4" t="s">
        <v>600</v>
      </c>
      <c r="B45" s="5" t="n">
        <v>-1501</v>
      </c>
      <c r="C45" s="5" t="n">
        <v>-1197</v>
      </c>
    </row>
    <row r="46" spans="1:4">
      <c r="A46" s="4" t="s">
        <v>601</v>
      </c>
      <c r="B46" s="5" t="n">
        <v>3005931</v>
      </c>
      <c r="C46" s="5" t="n">
        <v>2073703</v>
      </c>
    </row>
    <row r="47" spans="1:4">
      <c r="A47" s="4" t="s">
        <v>605</v>
      </c>
    </row>
    <row r="48" spans="1:4">
      <c r="A48" s="3" t="s">
        <v>593</v>
      </c>
    </row>
    <row r="49" spans="1:4">
      <c r="A49" s="4" t="s">
        <v>601</v>
      </c>
      <c r="B49" s="6" t="n">
        <v>-3005680</v>
      </c>
      <c r="C49" s="6" t="n">
        <v>-207304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59</v>
      </c>
    </row>
    <row r="2" spans="1:3">
      <c r="A2" s="3" t="s">
        <v>607</v>
      </c>
    </row>
    <row r="3" spans="1:3">
      <c r="A3" s="4" t="s">
        <v>608</v>
      </c>
      <c r="B3" s="6" t="n">
        <v>2054744</v>
      </c>
      <c r="C3" s="6" t="n">
        <v>1856026</v>
      </c>
    </row>
    <row r="4" spans="1:3">
      <c r="A4" s="4" t="s">
        <v>609</v>
      </c>
      <c r="B4" s="5" t="n">
        <v>83702</v>
      </c>
      <c r="C4" s="5" t="n">
        <v>32150</v>
      </c>
    </row>
    <row r="5" spans="1:3">
      <c r="A5" s="4" t="s">
        <v>610</v>
      </c>
      <c r="B5" s="5" t="n">
        <v>4</v>
      </c>
      <c r="C5" s="5" t="n">
        <v>1452</v>
      </c>
    </row>
    <row r="6" spans="1:3">
      <c r="A6" s="4" t="s">
        <v>611</v>
      </c>
      <c r="B6" s="5" t="n">
        <v>0</v>
      </c>
    </row>
    <row r="7" spans="1:3">
      <c r="A7" s="4" t="s">
        <v>66</v>
      </c>
      <c r="B7" s="5" t="n">
        <v>2138442</v>
      </c>
      <c r="C7" s="5" t="n">
        <v>1886724</v>
      </c>
    </row>
    <row r="8" spans="1:3">
      <c r="A8" s="4" t="s">
        <v>487</v>
      </c>
    </row>
    <row r="9" spans="1:3">
      <c r="A9" s="3" t="s">
        <v>607</v>
      </c>
    </row>
    <row r="10" spans="1:3">
      <c r="A10" s="4" t="s">
        <v>608</v>
      </c>
      <c r="B10" s="5" t="n">
        <v>1711738</v>
      </c>
      <c r="C10" s="5" t="n">
        <v>1742221</v>
      </c>
    </row>
    <row r="11" spans="1:3">
      <c r="A11" s="4" t="s">
        <v>609</v>
      </c>
      <c r="B11" s="5" t="n">
        <v>76108</v>
      </c>
      <c r="C11" s="5" t="n">
        <v>26403</v>
      </c>
    </row>
    <row r="12" spans="1:3">
      <c r="A12" s="4" t="s">
        <v>610</v>
      </c>
      <c r="B12" s="5" t="n">
        <v>0</v>
      </c>
      <c r="C12" s="5" t="n">
        <v>1382</v>
      </c>
    </row>
    <row r="13" spans="1:3">
      <c r="A13" s="4" t="s">
        <v>611</v>
      </c>
      <c r="B13" s="5" t="n">
        <v>0</v>
      </c>
    </row>
    <row r="14" spans="1:3">
      <c r="A14" s="4" t="s">
        <v>66</v>
      </c>
      <c r="B14" s="5" t="n">
        <v>1787846</v>
      </c>
      <c r="C14" s="5" t="n">
        <v>1767242</v>
      </c>
    </row>
    <row r="15" spans="1:3">
      <c r="A15" s="4" t="s">
        <v>612</v>
      </c>
    </row>
    <row r="16" spans="1:3">
      <c r="A16" s="3" t="s">
        <v>607</v>
      </c>
    </row>
    <row r="17" spans="1:3">
      <c r="A17" s="4" t="s">
        <v>608</v>
      </c>
      <c r="B17" s="5" t="n">
        <v>100001</v>
      </c>
    </row>
    <row r="18" spans="1:3">
      <c r="A18" s="4" t="s">
        <v>609</v>
      </c>
      <c r="B18" s="5" t="n">
        <v>0</v>
      </c>
    </row>
    <row r="19" spans="1:3">
      <c r="A19" s="4" t="s">
        <v>610</v>
      </c>
      <c r="B19" s="5" t="n">
        <v>4</v>
      </c>
    </row>
    <row r="20" spans="1:3">
      <c r="A20" s="4" t="s">
        <v>611</v>
      </c>
      <c r="B20" s="5" t="n">
        <v>0</v>
      </c>
    </row>
    <row r="21" spans="1:3">
      <c r="A21" s="4" t="s">
        <v>66</v>
      </c>
      <c r="B21" s="5" t="n">
        <v>99997</v>
      </c>
    </row>
    <row r="22" spans="1:3">
      <c r="A22" s="4" t="s">
        <v>488</v>
      </c>
    </row>
    <row r="23" spans="1:3">
      <c r="A23" s="3" t="s">
        <v>607</v>
      </c>
    </row>
    <row r="24" spans="1:3">
      <c r="A24" s="4" t="s">
        <v>608</v>
      </c>
      <c r="B24" s="5" t="n">
        <v>90162</v>
      </c>
      <c r="C24" s="5" t="n">
        <v>88301</v>
      </c>
    </row>
    <row r="25" spans="1:3">
      <c r="A25" s="4" t="s">
        <v>609</v>
      </c>
      <c r="B25" s="5" t="n">
        <v>6721</v>
      </c>
      <c r="C25" s="5" t="n">
        <v>5594</v>
      </c>
    </row>
    <row r="26" spans="1:3">
      <c r="A26" s="4" t="s">
        <v>610</v>
      </c>
      <c r="B26" s="5" t="n">
        <v>0</v>
      </c>
      <c r="C26" s="5" t="n">
        <v>0</v>
      </c>
    </row>
    <row r="27" spans="1:3">
      <c r="A27" s="4" t="s">
        <v>611</v>
      </c>
      <c r="B27" s="5" t="n">
        <v>0</v>
      </c>
    </row>
    <row r="28" spans="1:3">
      <c r="A28" s="4" t="s">
        <v>66</v>
      </c>
      <c r="B28" s="5" t="n">
        <v>96883</v>
      </c>
      <c r="C28" s="5" t="n">
        <v>93895</v>
      </c>
    </row>
    <row r="29" spans="1:3">
      <c r="A29" s="4" t="s">
        <v>613</v>
      </c>
    </row>
    <row r="30" spans="1:3">
      <c r="A30" s="3" t="s">
        <v>607</v>
      </c>
    </row>
    <row r="31" spans="1:3">
      <c r="A31" s="4" t="s">
        <v>608</v>
      </c>
      <c r="B31" s="5" t="n">
        <v>5504</v>
      </c>
      <c r="C31" s="5" t="n">
        <v>5504</v>
      </c>
    </row>
    <row r="32" spans="1:3">
      <c r="A32" s="4" t="s">
        <v>609</v>
      </c>
      <c r="B32" s="5" t="n">
        <v>253</v>
      </c>
      <c r="C32" s="5" t="n">
        <v>153</v>
      </c>
    </row>
    <row r="33" spans="1:3">
      <c r="A33" s="4" t="s">
        <v>610</v>
      </c>
      <c r="B33" s="5" t="n">
        <v>0</v>
      </c>
      <c r="C33" s="5" t="n">
        <v>0</v>
      </c>
    </row>
    <row r="34" spans="1:3">
      <c r="A34" s="4" t="s">
        <v>611</v>
      </c>
      <c r="B34" s="5" t="n">
        <v>0</v>
      </c>
    </row>
    <row r="35" spans="1:3">
      <c r="A35" s="4" t="s">
        <v>66</v>
      </c>
      <c r="B35" s="5" t="n">
        <v>5757</v>
      </c>
      <c r="C35" s="5" t="n">
        <v>5657</v>
      </c>
    </row>
    <row r="36" spans="1:3">
      <c r="A36" s="4" t="s">
        <v>614</v>
      </c>
    </row>
    <row r="37" spans="1:3">
      <c r="A37" s="3" t="s">
        <v>607</v>
      </c>
    </row>
    <row r="38" spans="1:3">
      <c r="A38" s="4" t="s">
        <v>608</v>
      </c>
      <c r="B38" s="5" t="n">
        <v>147339</v>
      </c>
      <c r="C38" s="5" t="n">
        <v>20000</v>
      </c>
    </row>
    <row r="39" spans="1:3">
      <c r="A39" s="4" t="s">
        <v>609</v>
      </c>
      <c r="B39" s="5" t="n">
        <v>620</v>
      </c>
      <c r="C39" s="5" t="n">
        <v>0</v>
      </c>
    </row>
    <row r="40" spans="1:3">
      <c r="A40" s="4" t="s">
        <v>610</v>
      </c>
      <c r="B40" s="5" t="n">
        <v>0</v>
      </c>
      <c r="C40" s="5" t="n">
        <v>70</v>
      </c>
    </row>
    <row r="41" spans="1:3">
      <c r="A41" s="4" t="s">
        <v>611</v>
      </c>
      <c r="B41" s="5" t="n">
        <v>0</v>
      </c>
    </row>
    <row r="42" spans="1:3">
      <c r="A42" s="4" t="s">
        <v>66</v>
      </c>
      <c r="B42" s="6" t="n">
        <v>147959</v>
      </c>
      <c r="C42" s="6" t="n">
        <v>199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32"/>
  </cols>
  <sheetData>
    <row r="1" spans="1:4">
      <c r="A1" s="1" t="s">
        <v>615</v>
      </c>
      <c r="B1" s="2" t="s">
        <v>1</v>
      </c>
      <c r="D1" s="2" t="s">
        <v>521</v>
      </c>
    </row>
    <row r="2" spans="1:4">
      <c r="B2" s="2" t="s">
        <v>616</v>
      </c>
      <c r="C2" s="2" t="s">
        <v>617</v>
      </c>
      <c r="D2" s="2" t="s">
        <v>618</v>
      </c>
    </row>
    <row r="3" spans="1:4">
      <c r="A3" s="3" t="s">
        <v>290</v>
      </c>
    </row>
    <row r="4" spans="1:4">
      <c r="A4" s="4" t="s">
        <v>619</v>
      </c>
      <c r="B4" s="6" t="n">
        <v>0</v>
      </c>
      <c r="C4" s="6" t="n">
        <v>66486</v>
      </c>
    </row>
    <row r="5" spans="1:4">
      <c r="A5" s="4" t="s">
        <v>620</v>
      </c>
      <c r="B5" s="5" t="n">
        <v>0</v>
      </c>
      <c r="C5" s="6" t="n">
        <v>4</v>
      </c>
    </row>
    <row r="6" spans="1:4">
      <c r="A6" s="4" t="s">
        <v>621</v>
      </c>
      <c r="B6" s="6" t="n">
        <v>1403169</v>
      </c>
      <c r="D6" s="6" t="n">
        <v>1195664</v>
      </c>
    </row>
    <row r="7" spans="1:4">
      <c r="A7" s="4" t="s">
        <v>622</v>
      </c>
      <c r="B7" s="4" t="s">
        <v>623</v>
      </c>
      <c r="D7" s="4" t="s">
        <v>623</v>
      </c>
    </row>
    <row r="8" spans="1:4">
      <c r="A8" s="4" t="s">
        <v>624</v>
      </c>
      <c r="B8" s="6" t="n">
        <v>605100</v>
      </c>
      <c r="D8" s="6" t="n">
        <v>361127</v>
      </c>
    </row>
    <row r="9" spans="1:4">
      <c r="A9" s="4" t="s">
        <v>625</v>
      </c>
      <c r="B9" s="4" t="s">
        <v>543</v>
      </c>
      <c r="D9" s="4" t="s">
        <v>543</v>
      </c>
    </row>
    <row r="10" spans="1:4">
      <c r="A10" s="4" t="s">
        <v>626</v>
      </c>
      <c r="B10" s="5" t="n">
        <v>0</v>
      </c>
      <c r="D10" s="5" t="n">
        <v>0</v>
      </c>
    </row>
    <row r="11" spans="1:4">
      <c r="A11" s="4" t="s">
        <v>627</v>
      </c>
      <c r="B11" s="4" t="s">
        <v>47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118</v>
      </c>
    </row>
    <row r="3" spans="1:3">
      <c r="A3" s="3" t="s">
        <v>290</v>
      </c>
    </row>
    <row r="4" spans="1:3">
      <c r="A4" s="4" t="s">
        <v>629</v>
      </c>
      <c r="B4" s="6" t="n">
        <v>0</v>
      </c>
      <c r="C4" s="6" t="n">
        <v>66486</v>
      </c>
    </row>
    <row r="5" spans="1:3">
      <c r="A5" s="4" t="s">
        <v>630</v>
      </c>
      <c r="C5" s="5" t="n">
        <v>646</v>
      </c>
    </row>
    <row r="6" spans="1:3">
      <c r="A6" s="4" t="s">
        <v>631</v>
      </c>
      <c r="C6" s="6" t="n">
        <v>62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633</v>
      </c>
    </row>
    <row r="2" spans="1:2">
      <c r="A2" s="3" t="s">
        <v>290</v>
      </c>
    </row>
    <row r="3" spans="1:2">
      <c r="A3" s="4" t="s">
        <v>634</v>
      </c>
      <c r="B3" s="6" t="n">
        <v>102204</v>
      </c>
    </row>
    <row r="4" spans="1:2">
      <c r="A4" s="4" t="s">
        <v>635</v>
      </c>
      <c r="B4" s="5" t="n">
        <v>131668</v>
      </c>
    </row>
    <row r="5" spans="1:2">
      <c r="A5" s="4" t="s">
        <v>636</v>
      </c>
      <c r="B5" s="5" t="n">
        <v>45763</v>
      </c>
    </row>
    <row r="6" spans="1:2">
      <c r="A6" s="4" t="s">
        <v>637</v>
      </c>
      <c r="B6" s="5" t="n">
        <v>70961</v>
      </c>
    </row>
    <row r="7" spans="1:2">
      <c r="A7" s="4" t="s">
        <v>638</v>
      </c>
      <c r="B7" s="5" t="n">
        <v>1787846</v>
      </c>
    </row>
    <row r="8" spans="1:2">
      <c r="A8" s="4" t="s">
        <v>639</v>
      </c>
      <c r="B8" s="5" t="n">
        <v>2138442</v>
      </c>
    </row>
    <row r="9" spans="1:2">
      <c r="A9" s="4" t="s">
        <v>640</v>
      </c>
      <c r="B9" s="5" t="n">
        <v>102191</v>
      </c>
    </row>
    <row r="10" spans="1:2">
      <c r="A10" s="4" t="s">
        <v>641</v>
      </c>
      <c r="B10" s="5" t="n">
        <v>131295</v>
      </c>
    </row>
    <row r="11" spans="1:2">
      <c r="A11" s="4" t="s">
        <v>642</v>
      </c>
      <c r="B11" s="5" t="n">
        <v>44017</v>
      </c>
    </row>
    <row r="12" spans="1:2">
      <c r="A12" s="4" t="s">
        <v>643</v>
      </c>
      <c r="B12" s="5" t="n">
        <v>65503</v>
      </c>
    </row>
    <row r="13" spans="1:2">
      <c r="A13" s="4" t="s">
        <v>644</v>
      </c>
      <c r="B13" s="5" t="n">
        <v>1711738</v>
      </c>
    </row>
    <row r="14" spans="1:2">
      <c r="A14" s="4" t="s">
        <v>608</v>
      </c>
      <c r="B14" s="6" t="n">
        <v>20547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59</v>
      </c>
    </row>
    <row r="2" spans="1:3">
      <c r="A2" s="3" t="s">
        <v>607</v>
      </c>
    </row>
    <row r="3" spans="1:3">
      <c r="A3" s="4" t="s">
        <v>646</v>
      </c>
      <c r="B3" s="6" t="n">
        <v>100097</v>
      </c>
      <c r="C3" s="6" t="n">
        <v>145179</v>
      </c>
    </row>
    <row r="4" spans="1:3">
      <c r="A4" s="4" t="s">
        <v>647</v>
      </c>
      <c r="B4" s="5" t="n">
        <v>4</v>
      </c>
      <c r="C4" s="5" t="n">
        <v>458</v>
      </c>
    </row>
    <row r="5" spans="1:3">
      <c r="A5" s="4" t="s">
        <v>648</v>
      </c>
      <c r="C5" s="5" t="n">
        <v>117903</v>
      </c>
    </row>
    <row r="6" spans="1:3">
      <c r="A6" s="4" t="s">
        <v>649</v>
      </c>
      <c r="C6" s="5" t="n">
        <v>994</v>
      </c>
    </row>
    <row r="7" spans="1:3">
      <c r="A7" s="4" t="s">
        <v>650</v>
      </c>
      <c r="B7" s="5" t="n">
        <v>100097</v>
      </c>
      <c r="C7" s="5" t="n">
        <v>263082</v>
      </c>
    </row>
    <row r="8" spans="1:3">
      <c r="A8" s="4" t="s">
        <v>651</v>
      </c>
      <c r="B8" s="5" t="n">
        <v>4</v>
      </c>
      <c r="C8" s="5" t="n">
        <v>1452</v>
      </c>
    </row>
    <row r="9" spans="1:3">
      <c r="A9" s="4" t="s">
        <v>612</v>
      </c>
    </row>
    <row r="10" spans="1:3">
      <c r="A10" s="3" t="s">
        <v>607</v>
      </c>
    </row>
    <row r="11" spans="1:3">
      <c r="A11" s="4" t="s">
        <v>646</v>
      </c>
      <c r="B11" s="5" t="n">
        <v>99997</v>
      </c>
    </row>
    <row r="12" spans="1:3">
      <c r="A12" s="4" t="s">
        <v>647</v>
      </c>
      <c r="B12" s="5" t="n">
        <v>4</v>
      </c>
    </row>
    <row r="13" spans="1:3">
      <c r="A13" s="4" t="s">
        <v>650</v>
      </c>
      <c r="B13" s="5" t="n">
        <v>99997</v>
      </c>
    </row>
    <row r="14" spans="1:3">
      <c r="A14" s="4" t="s">
        <v>651</v>
      </c>
      <c r="B14" s="5" t="n">
        <v>4</v>
      </c>
    </row>
    <row r="15" spans="1:3">
      <c r="A15" s="4" t="s">
        <v>614</v>
      </c>
    </row>
    <row r="16" spans="1:3">
      <c r="A16" s="3" t="s">
        <v>607</v>
      </c>
    </row>
    <row r="17" spans="1:3">
      <c r="A17" s="4" t="s">
        <v>646</v>
      </c>
      <c r="C17" s="5" t="n">
        <v>19930</v>
      </c>
    </row>
    <row r="18" spans="1:3">
      <c r="A18" s="4" t="s">
        <v>647</v>
      </c>
      <c r="C18" s="5" t="n">
        <v>70</v>
      </c>
    </row>
    <row r="19" spans="1:3">
      <c r="A19" s="4" t="s">
        <v>650</v>
      </c>
      <c r="C19" s="5" t="n">
        <v>19930</v>
      </c>
    </row>
    <row r="20" spans="1:3">
      <c r="A20" s="4" t="s">
        <v>651</v>
      </c>
      <c r="C20" s="5" t="n">
        <v>70</v>
      </c>
    </row>
    <row r="21" spans="1:3">
      <c r="A21" s="4" t="s">
        <v>487</v>
      </c>
    </row>
    <row r="22" spans="1:3">
      <c r="A22" s="3" t="s">
        <v>607</v>
      </c>
    </row>
    <row r="23" spans="1:3">
      <c r="A23" s="4" t="s">
        <v>646</v>
      </c>
      <c r="B23" s="5" t="n">
        <v>100</v>
      </c>
      <c r="C23" s="5" t="n">
        <v>125249</v>
      </c>
    </row>
    <row r="24" spans="1:3">
      <c r="A24" s="4" t="s">
        <v>647</v>
      </c>
      <c r="C24" s="5" t="n">
        <v>388</v>
      </c>
    </row>
    <row r="25" spans="1:3">
      <c r="A25" s="4" t="s">
        <v>648</v>
      </c>
      <c r="C25" s="5" t="n">
        <v>117903</v>
      </c>
    </row>
    <row r="26" spans="1:3">
      <c r="A26" s="4" t="s">
        <v>649</v>
      </c>
      <c r="C26" s="5" t="n">
        <v>994</v>
      </c>
    </row>
    <row r="27" spans="1:3">
      <c r="A27" s="4" t="s">
        <v>650</v>
      </c>
      <c r="B27" s="6" t="n">
        <v>100</v>
      </c>
      <c r="C27" s="5" t="n">
        <v>243152</v>
      </c>
    </row>
    <row r="28" spans="1:3">
      <c r="A28" s="4" t="s">
        <v>651</v>
      </c>
      <c r="C28" s="6" t="n">
        <v>138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59</v>
      </c>
    </row>
    <row r="2" spans="1:3">
      <c r="A2" s="3" t="s">
        <v>653</v>
      </c>
    </row>
    <row r="3" spans="1:3">
      <c r="A3" s="4" t="s">
        <v>608</v>
      </c>
      <c r="B3" s="6" t="n">
        <v>195958</v>
      </c>
      <c r="C3" s="6" t="n">
        <v>202903</v>
      </c>
    </row>
    <row r="4" spans="1:3">
      <c r="A4" s="4" t="s">
        <v>654</v>
      </c>
      <c r="B4" s="5" t="n">
        <v>9500</v>
      </c>
      <c r="C4" s="5" t="n">
        <v>5978</v>
      </c>
    </row>
    <row r="5" spans="1:3">
      <c r="A5" s="4" t="s">
        <v>655</v>
      </c>
      <c r="B5" s="5" t="n">
        <v>0</v>
      </c>
      <c r="C5" s="5" t="n">
        <v>29</v>
      </c>
    </row>
    <row r="6" spans="1:3">
      <c r="A6" s="4" t="s">
        <v>112</v>
      </c>
      <c r="B6" s="5" t="n">
        <v>205458</v>
      </c>
      <c r="C6" s="5" t="n">
        <v>208852</v>
      </c>
    </row>
    <row r="7" spans="1:3">
      <c r="A7" s="4" t="s">
        <v>611</v>
      </c>
      <c r="B7" s="5" t="n">
        <v>-10</v>
      </c>
    </row>
    <row r="8" spans="1:3">
      <c r="A8" s="4" t="s">
        <v>487</v>
      </c>
    </row>
    <row r="9" spans="1:3">
      <c r="A9" s="3" t="s">
        <v>653</v>
      </c>
    </row>
    <row r="10" spans="1:3">
      <c r="A10" s="4" t="s">
        <v>608</v>
      </c>
      <c r="B10" s="5" t="n">
        <v>67841</v>
      </c>
      <c r="C10" s="5" t="n">
        <v>71560</v>
      </c>
    </row>
    <row r="11" spans="1:3">
      <c r="A11" s="4" t="s">
        <v>654</v>
      </c>
      <c r="B11" s="5" t="n">
        <v>2317</v>
      </c>
      <c r="C11" s="5" t="n">
        <v>456</v>
      </c>
    </row>
    <row r="12" spans="1:3">
      <c r="A12" s="4" t="s">
        <v>655</v>
      </c>
      <c r="B12" s="5" t="n">
        <v>0</v>
      </c>
      <c r="C12" s="5" t="n">
        <v>29</v>
      </c>
    </row>
    <row r="13" spans="1:3">
      <c r="A13" s="4" t="s">
        <v>112</v>
      </c>
      <c r="B13" s="5" t="n">
        <v>70158</v>
      </c>
      <c r="C13" s="5" t="n">
        <v>71987</v>
      </c>
    </row>
    <row r="14" spans="1:3">
      <c r="A14" s="4" t="s">
        <v>488</v>
      </c>
    </row>
    <row r="15" spans="1:3">
      <c r="A15" s="3" t="s">
        <v>653</v>
      </c>
    </row>
    <row r="16" spans="1:3">
      <c r="A16" s="4" t="s">
        <v>608</v>
      </c>
      <c r="B16" s="5" t="n">
        <v>128117</v>
      </c>
      <c r="C16" s="5" t="n">
        <v>131343</v>
      </c>
    </row>
    <row r="17" spans="1:3">
      <c r="A17" s="4" t="s">
        <v>654</v>
      </c>
      <c r="B17" s="5" t="n">
        <v>7183</v>
      </c>
      <c r="C17" s="5" t="n">
        <v>5522</v>
      </c>
    </row>
    <row r="18" spans="1:3">
      <c r="A18" s="4" t="s">
        <v>655</v>
      </c>
      <c r="B18" s="5" t="n">
        <v>0</v>
      </c>
      <c r="C18" s="5" t="n">
        <v>0</v>
      </c>
    </row>
    <row r="19" spans="1:3">
      <c r="A19" s="4" t="s">
        <v>112</v>
      </c>
      <c r="B19" s="5" t="n">
        <v>135300</v>
      </c>
      <c r="C19" s="5" t="n">
        <v>136865</v>
      </c>
    </row>
    <row r="20" spans="1:3">
      <c r="A20" s="4" t="s">
        <v>611</v>
      </c>
      <c r="B20" s="6" t="n">
        <v>-10</v>
      </c>
      <c r="C20"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656</v>
      </c>
      <c r="B1" s="2" t="s">
        <v>1</v>
      </c>
      <c r="C1" s="2" t="s">
        <v>521</v>
      </c>
    </row>
    <row r="2" spans="1:3">
      <c r="B2" s="2" t="s">
        <v>616</v>
      </c>
      <c r="C2" s="2" t="s">
        <v>618</v>
      </c>
    </row>
    <row r="3" spans="1:3">
      <c r="A3" s="3" t="s">
        <v>653</v>
      </c>
    </row>
    <row r="4" spans="1:3">
      <c r="A4" s="4" t="s">
        <v>626</v>
      </c>
      <c r="B4" s="5" t="n">
        <v>0</v>
      </c>
      <c r="C4" s="5" t="n">
        <v>0</v>
      </c>
    </row>
    <row r="5" spans="1:3">
      <c r="A5" s="4" t="s">
        <v>657</v>
      </c>
      <c r="B5" s="4" t="s">
        <v>543</v>
      </c>
    </row>
    <row r="6" spans="1:3">
      <c r="A6" s="4" t="s">
        <v>658</v>
      </c>
      <c r="B6" s="6" t="n">
        <v>130281</v>
      </c>
      <c r="C6" s="6" t="n">
        <v>100582</v>
      </c>
    </row>
    <row r="7" spans="1:3">
      <c r="A7" s="4" t="s">
        <v>659</v>
      </c>
      <c r="B7" s="4" t="s">
        <v>623</v>
      </c>
      <c r="C7" s="4" t="s">
        <v>623</v>
      </c>
    </row>
    <row r="8" spans="1:3">
      <c r="A8" s="4" t="s">
        <v>660</v>
      </c>
      <c r="B8" s="6" t="n">
        <v>10</v>
      </c>
    </row>
    <row r="9" spans="1:3">
      <c r="A9" s="4" t="s">
        <v>661</v>
      </c>
      <c r="B9" s="6" t="n">
        <v>0</v>
      </c>
    </row>
    <row r="10" spans="1:3">
      <c r="A10" s="4" t="s">
        <v>662</v>
      </c>
      <c r="B10" s="4" t="s">
        <v>663</v>
      </c>
    </row>
    <row r="11" spans="1:3">
      <c r="A11" s="4" t="s">
        <v>349</v>
      </c>
    </row>
    <row r="12" spans="1:3">
      <c r="A12" s="3" t="s">
        <v>653</v>
      </c>
    </row>
    <row r="13" spans="1:3">
      <c r="A13" s="4" t="s">
        <v>626</v>
      </c>
      <c r="B13" s="5"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633</v>
      </c>
    </row>
    <row r="2" spans="1:2">
      <c r="A2" s="3" t="s">
        <v>290</v>
      </c>
    </row>
    <row r="3" spans="1:2">
      <c r="A3" s="4" t="s">
        <v>665</v>
      </c>
      <c r="B3" s="6" t="n">
        <v>2193</v>
      </c>
    </row>
    <row r="4" spans="1:2">
      <c r="A4" s="4" t="s">
        <v>666</v>
      </c>
      <c r="B4" s="5" t="n">
        <v>133107</v>
      </c>
    </row>
    <row r="5" spans="1:2">
      <c r="A5" s="4" t="s">
        <v>667</v>
      </c>
      <c r="B5" s="5" t="n">
        <v>70158</v>
      </c>
    </row>
    <row r="6" spans="1:2">
      <c r="A6" s="4" t="s">
        <v>668</v>
      </c>
      <c r="B6" s="5" t="n">
        <v>205458</v>
      </c>
    </row>
    <row r="7" spans="1:2">
      <c r="A7" s="4" t="s">
        <v>669</v>
      </c>
      <c r="B7" s="5" t="n">
        <v>2138</v>
      </c>
    </row>
    <row r="8" spans="1:2">
      <c r="A8" s="4" t="s">
        <v>670</v>
      </c>
      <c r="B8" s="5" t="n">
        <v>125979</v>
      </c>
    </row>
    <row r="9" spans="1:2">
      <c r="A9" s="4" t="s">
        <v>671</v>
      </c>
      <c r="B9" s="5" t="n">
        <v>67841</v>
      </c>
    </row>
    <row r="10" spans="1:2">
      <c r="A10" s="4" t="s">
        <v>672</v>
      </c>
      <c r="B10" s="6" t="n">
        <v>1959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118</v>
      </c>
    </row>
    <row r="3" spans="1:3">
      <c r="A3" s="3" t="s">
        <v>183</v>
      </c>
    </row>
    <row r="4" spans="1:3">
      <c r="A4" s="4" t="s">
        <v>184</v>
      </c>
      <c r="B4" s="6" t="n">
        <v>13268</v>
      </c>
      <c r="C4" s="6" t="n">
        <v>7322</v>
      </c>
    </row>
    <row r="5" spans="1:3">
      <c r="A5" s="4" t="s">
        <v>185</v>
      </c>
      <c r="B5" s="5" t="n">
        <v>-1917</v>
      </c>
      <c r="C5" s="5" t="n">
        <v>0</v>
      </c>
    </row>
    <row r="6" spans="1:3">
      <c r="A6" s="4" t="s">
        <v>186</v>
      </c>
      <c r="B6" s="6" t="n">
        <v>0</v>
      </c>
      <c r="C6" s="6" t="n">
        <v>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674</v>
      </c>
    </row>
    <row r="2" spans="1:2">
      <c r="A2" s="3" t="s">
        <v>653</v>
      </c>
    </row>
    <row r="3" spans="1:2">
      <c r="A3" s="4" t="s">
        <v>648</v>
      </c>
      <c r="B3" s="6" t="n">
        <v>8445</v>
      </c>
    </row>
    <row r="4" spans="1:2">
      <c r="A4" s="4" t="s">
        <v>675</v>
      </c>
      <c r="B4" s="5" t="n">
        <v>29</v>
      </c>
    </row>
    <row r="5" spans="1:2">
      <c r="A5" s="4" t="s">
        <v>650</v>
      </c>
      <c r="B5" s="5" t="n">
        <v>8445</v>
      </c>
    </row>
    <row r="6" spans="1:2">
      <c r="A6" s="4" t="s">
        <v>676</v>
      </c>
      <c r="B6" s="5" t="n">
        <v>29</v>
      </c>
    </row>
    <row r="7" spans="1:2">
      <c r="A7" s="4" t="s">
        <v>487</v>
      </c>
    </row>
    <row r="8" spans="1:2">
      <c r="A8" s="3" t="s">
        <v>653</v>
      </c>
    </row>
    <row r="9" spans="1:2">
      <c r="A9" s="4" t="s">
        <v>648</v>
      </c>
      <c r="B9" s="5" t="n">
        <v>8445</v>
      </c>
    </row>
    <row r="10" spans="1:2">
      <c r="A10" s="4" t="s">
        <v>675</v>
      </c>
      <c r="B10" s="5" t="n">
        <v>29</v>
      </c>
    </row>
    <row r="11" spans="1:2">
      <c r="A11" s="4" t="s">
        <v>650</v>
      </c>
      <c r="B11" s="5" t="n">
        <v>8445</v>
      </c>
    </row>
    <row r="12" spans="1:2">
      <c r="A12" s="4" t="s">
        <v>676</v>
      </c>
      <c r="B12" s="6" t="n">
        <v>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1</v>
      </c>
    </row>
    <row r="2" spans="1:2">
      <c r="B2" s="2" t="s">
        <v>633</v>
      </c>
    </row>
    <row r="3" spans="1:2">
      <c r="A3" s="3" t="s">
        <v>678</v>
      </c>
    </row>
    <row r="4" spans="1:2">
      <c r="A4" s="4" t="s">
        <v>679</v>
      </c>
      <c r="B4" s="6" t="n">
        <v>74608</v>
      </c>
    </row>
    <row r="5" spans="1:2">
      <c r="A5" s="4" t="s">
        <v>661</v>
      </c>
      <c r="B5" s="5" t="n">
        <v>0</v>
      </c>
    </row>
    <row r="6" spans="1:2">
      <c r="A6" s="4" t="s">
        <v>680</v>
      </c>
      <c r="B6" s="5" t="n">
        <v>10</v>
      </c>
    </row>
    <row r="7" spans="1:2">
      <c r="A7" s="4" t="s">
        <v>488</v>
      </c>
    </row>
    <row r="8" spans="1:2">
      <c r="A8" s="3" t="s">
        <v>678</v>
      </c>
    </row>
    <row r="9" spans="1:2">
      <c r="A9" s="4" t="s">
        <v>680</v>
      </c>
      <c r="B9" s="5" t="n">
        <v>0</v>
      </c>
    </row>
    <row r="10" spans="1:2">
      <c r="A10" s="4" t="s">
        <v>679</v>
      </c>
      <c r="B10" s="5" t="n">
        <v>10</v>
      </c>
    </row>
    <row r="11" spans="1:2">
      <c r="A11" s="4" t="s">
        <v>661</v>
      </c>
      <c r="B11" s="5" t="n">
        <v>0</v>
      </c>
    </row>
    <row r="12" spans="1:2">
      <c r="A12" s="4" t="s">
        <v>681</v>
      </c>
      <c r="B12" s="5" t="n">
        <v>0</v>
      </c>
    </row>
    <row r="13" spans="1:2">
      <c r="A13" s="4" t="s">
        <v>682</v>
      </c>
      <c r="B13" s="5" t="n">
        <v>0</v>
      </c>
    </row>
    <row r="14" spans="1:2">
      <c r="A14" s="4" t="s">
        <v>683</v>
      </c>
      <c r="B14" s="5" t="n">
        <v>0</v>
      </c>
    </row>
    <row r="15" spans="1:2">
      <c r="A15" s="4" t="s">
        <v>680</v>
      </c>
      <c r="B15" s="6" t="n">
        <v>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84</v>
      </c>
      <c r="B1" s="2" t="s">
        <v>633</v>
      </c>
    </row>
    <row r="2" spans="1:3">
      <c r="A2" s="3" t="s">
        <v>653</v>
      </c>
    </row>
    <row r="3" spans="1:3">
      <c r="A3" s="4" t="s">
        <v>685</v>
      </c>
      <c r="B3" s="6" t="n">
        <v>195958</v>
      </c>
    </row>
    <row r="4" spans="1:3">
      <c r="A4" s="4" t="s">
        <v>487</v>
      </c>
    </row>
    <row r="5" spans="1:3">
      <c r="A5" s="3" t="s">
        <v>653</v>
      </c>
    </row>
    <row r="6" spans="1:3">
      <c r="A6" s="4" t="s">
        <v>685</v>
      </c>
      <c r="B6" s="5" t="n">
        <v>67841</v>
      </c>
    </row>
    <row r="7" spans="1:3">
      <c r="A7" s="4" t="s">
        <v>686</v>
      </c>
    </row>
    <row r="8" spans="1:3">
      <c r="A8" s="3" t="s">
        <v>653</v>
      </c>
    </row>
    <row r="9" spans="1:3">
      <c r="A9" s="4" t="s">
        <v>685</v>
      </c>
      <c r="B9" s="5" t="n">
        <v>67841</v>
      </c>
      <c r="C9" s="4" t="s">
        <v>177</v>
      </c>
    </row>
    <row r="10" spans="1:3">
      <c r="A10" s="4" t="s">
        <v>488</v>
      </c>
    </row>
    <row r="11" spans="1:3">
      <c r="A11" s="3" t="s">
        <v>653</v>
      </c>
    </row>
    <row r="12" spans="1:3">
      <c r="A12" s="4" t="s">
        <v>685</v>
      </c>
      <c r="B12" s="5" t="n">
        <v>128117</v>
      </c>
    </row>
    <row r="13" spans="1:3">
      <c r="A13" s="4" t="s">
        <v>687</v>
      </c>
    </row>
    <row r="14" spans="1:3">
      <c r="A14" s="3" t="s">
        <v>653</v>
      </c>
    </row>
    <row r="15" spans="1:3">
      <c r="A15" s="4" t="s">
        <v>685</v>
      </c>
      <c r="B15" s="5" t="n">
        <v>126737</v>
      </c>
    </row>
    <row r="16" spans="1:3">
      <c r="A16" s="4" t="s">
        <v>688</v>
      </c>
    </row>
    <row r="17" spans="1:3">
      <c r="A17" s="3" t="s">
        <v>653</v>
      </c>
    </row>
    <row r="18" spans="1:3">
      <c r="A18" s="4" t="s">
        <v>685</v>
      </c>
      <c r="B18" s="6" t="n">
        <v>1380</v>
      </c>
      <c r="C18" s="4" t="s">
        <v>177</v>
      </c>
    </row>
    <row r="19" spans="1:3"/>
    <row r="20" spans="1:3">
      <c r="A20" s="4" t="s">
        <v>177</v>
      </c>
      <c r="B20" s="4" t="s">
        <v>689</v>
      </c>
    </row>
  </sheetData>
  <mergeCells count="3">
    <mergeCell ref="B1:C1"/>
    <mergeCell ref="A19:C19"/>
    <mergeCell ref="B20:C2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690</v>
      </c>
      <c r="B1" s="2" t="s">
        <v>1</v>
      </c>
    </row>
    <row r="2" spans="1:4">
      <c r="B2" s="2" t="s">
        <v>2</v>
      </c>
      <c r="C2" s="2" t="s">
        <v>118</v>
      </c>
      <c r="D2" s="2" t="s">
        <v>59</v>
      </c>
    </row>
    <row r="3" spans="1:4">
      <c r="A3" s="3" t="s">
        <v>293</v>
      </c>
    </row>
    <row r="4" spans="1:4">
      <c r="A4" s="4" t="s">
        <v>691</v>
      </c>
      <c r="B4" s="6" t="n">
        <v>2354000</v>
      </c>
      <c r="C4" s="6" t="n">
        <v>4000</v>
      </c>
    </row>
    <row r="5" spans="1:4">
      <c r="A5" s="4" t="s">
        <v>692</v>
      </c>
      <c r="B5" s="5" t="n">
        <v>185962000</v>
      </c>
      <c r="D5" s="6" t="n">
        <v>141627000</v>
      </c>
    </row>
    <row r="6" spans="1:4">
      <c r="A6" s="4" t="s">
        <v>693</v>
      </c>
      <c r="B6" s="5" t="n">
        <v>0</v>
      </c>
      <c r="D6" s="5" t="n">
        <v>0</v>
      </c>
    </row>
    <row r="7" spans="1:4">
      <c r="A7" s="4" t="s">
        <v>694</v>
      </c>
      <c r="B7" s="6" t="n">
        <v>0</v>
      </c>
      <c r="D7"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5</v>
      </c>
      <c r="B1" s="2" t="s">
        <v>1</v>
      </c>
    </row>
    <row r="2" spans="1:3">
      <c r="B2" s="2" t="s">
        <v>2</v>
      </c>
      <c r="C2" s="2" t="s">
        <v>118</v>
      </c>
    </row>
    <row r="3" spans="1:3">
      <c r="A3" s="3" t="s">
        <v>293</v>
      </c>
    </row>
    <row r="4" spans="1:3">
      <c r="A4" s="4" t="s">
        <v>696</v>
      </c>
      <c r="B4" s="6" t="n">
        <v>142801</v>
      </c>
      <c r="C4" s="6" t="n">
        <v>40399</v>
      </c>
    </row>
    <row r="5" spans="1:3">
      <c r="A5" s="4" t="s">
        <v>697</v>
      </c>
      <c r="B5" s="5" t="n">
        <v>423622</v>
      </c>
      <c r="C5" s="5" t="n">
        <v>134752</v>
      </c>
    </row>
    <row r="6" spans="1:3">
      <c r="A6" s="4" t="s">
        <v>698</v>
      </c>
      <c r="B6" s="5" t="n">
        <v>-391242</v>
      </c>
      <c r="C6" s="5" t="n">
        <v>-129657</v>
      </c>
    </row>
    <row r="7" spans="1:3">
      <c r="A7" s="4" t="s">
        <v>699</v>
      </c>
      <c r="B7" s="5" t="n">
        <v>2354</v>
      </c>
      <c r="C7" s="5" t="n">
        <v>4</v>
      </c>
    </row>
    <row r="8" spans="1:3">
      <c r="A8" s="4" t="s">
        <v>700</v>
      </c>
      <c r="B8" s="5" t="n">
        <v>10781</v>
      </c>
      <c r="C8" s="5" t="n">
        <v>3976</v>
      </c>
    </row>
    <row r="9" spans="1:3">
      <c r="A9" s="4" t="s">
        <v>701</v>
      </c>
      <c r="B9" s="6" t="n">
        <v>188316</v>
      </c>
      <c r="C9" s="6" t="n">
        <v>4947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2</v>
      </c>
      <c r="B1" s="2" t="s">
        <v>1</v>
      </c>
    </row>
    <row r="2" spans="1:3">
      <c r="B2" s="2" t="s">
        <v>2</v>
      </c>
      <c r="C2" s="2" t="s">
        <v>118</v>
      </c>
    </row>
    <row r="3" spans="1:3">
      <c r="A3" s="3" t="s">
        <v>703</v>
      </c>
    </row>
    <row r="4" spans="1:3">
      <c r="A4" s="4" t="s">
        <v>704</v>
      </c>
      <c r="B4" s="6" t="n">
        <v>83</v>
      </c>
      <c r="C4" s="6" t="n">
        <v>93</v>
      </c>
    </row>
    <row r="5" spans="1:3">
      <c r="A5" s="4" t="s">
        <v>705</v>
      </c>
      <c r="B5" s="5" t="n">
        <v>10781</v>
      </c>
      <c r="C5" s="5" t="n">
        <v>3976</v>
      </c>
    </row>
    <row r="6" spans="1:3">
      <c r="A6" s="4" t="s">
        <v>699</v>
      </c>
      <c r="B6" s="5" t="n">
        <v>2354</v>
      </c>
      <c r="C6" s="5" t="n">
        <v>4</v>
      </c>
    </row>
    <row r="7" spans="1:3">
      <c r="A7" s="4" t="s">
        <v>706</v>
      </c>
      <c r="B7" s="5" t="n">
        <v>-1147</v>
      </c>
      <c r="C7" s="5" t="n">
        <v>557</v>
      </c>
    </row>
    <row r="8" spans="1:3">
      <c r="A8" s="4" t="s">
        <v>707</v>
      </c>
      <c r="B8" s="5" t="n">
        <v>-1098</v>
      </c>
      <c r="C8" s="5" t="n">
        <v>-404</v>
      </c>
    </row>
    <row r="9" spans="1:3">
      <c r="A9" s="4" t="s">
        <v>708</v>
      </c>
      <c r="C9" s="5" t="n">
        <v>-33</v>
      </c>
    </row>
    <row r="10" spans="1:3">
      <c r="A10" s="4" t="s">
        <v>178</v>
      </c>
    </row>
    <row r="11" spans="1:3">
      <c r="A11" s="3" t="s">
        <v>703</v>
      </c>
    </row>
    <row r="12" spans="1:3">
      <c r="A12" s="4" t="s">
        <v>179</v>
      </c>
      <c r="B12" s="6" t="n">
        <v>10973</v>
      </c>
      <c r="C12" s="6" t="n">
        <v>419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118</v>
      </c>
    </row>
    <row r="2" spans="1:3">
      <c r="A2" s="3" t="s">
        <v>703</v>
      </c>
    </row>
    <row r="3" spans="1:3">
      <c r="A3" s="4" t="s">
        <v>710</v>
      </c>
      <c r="B3" s="6" t="n">
        <v>887675</v>
      </c>
      <c r="C3" s="6" t="n">
        <v>234917</v>
      </c>
    </row>
    <row r="4" spans="1:3">
      <c r="A4" s="4" t="s">
        <v>711</v>
      </c>
    </row>
    <row r="5" spans="1:3">
      <c r="A5" s="3" t="s">
        <v>703</v>
      </c>
    </row>
    <row r="6" spans="1:3">
      <c r="A6" s="4" t="s">
        <v>710</v>
      </c>
      <c r="B6" s="5" t="n">
        <v>389387</v>
      </c>
      <c r="C6" s="5" t="n">
        <v>85802</v>
      </c>
    </row>
    <row r="7" spans="1:3">
      <c r="A7" s="4" t="s">
        <v>712</v>
      </c>
    </row>
    <row r="8" spans="1:3">
      <c r="A8" s="3" t="s">
        <v>703</v>
      </c>
    </row>
    <row r="9" spans="1:3">
      <c r="A9" s="4" t="s">
        <v>710</v>
      </c>
      <c r="B9" s="5" t="n">
        <v>152788</v>
      </c>
      <c r="C9" s="5" t="n">
        <v>92115</v>
      </c>
    </row>
    <row r="10" spans="1:3">
      <c r="A10" s="4" t="s">
        <v>713</v>
      </c>
    </row>
    <row r="11" spans="1:3">
      <c r="A11" s="3" t="s">
        <v>703</v>
      </c>
    </row>
    <row r="12" spans="1:3">
      <c r="A12" s="4" t="s">
        <v>710</v>
      </c>
      <c r="B12" s="6" t="n">
        <v>345500</v>
      </c>
      <c r="C12" s="6" t="n">
        <v>57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59</v>
      </c>
    </row>
    <row r="2" spans="1:3">
      <c r="A2" s="3" t="s">
        <v>715</v>
      </c>
    </row>
    <row r="3" spans="1:3">
      <c r="A3" s="4" t="s">
        <v>716</v>
      </c>
      <c r="B3" s="6" t="n">
        <v>11876909</v>
      </c>
      <c r="C3" s="6" t="n">
        <v>11848475</v>
      </c>
    </row>
    <row r="4" spans="1:3">
      <c r="A4" s="4" t="s">
        <v>717</v>
      </c>
      <c r="B4" s="5" t="n">
        <v>150322</v>
      </c>
      <c r="C4" s="5" t="n">
        <v>135468</v>
      </c>
    </row>
    <row r="5" spans="1:3">
      <c r="A5" s="4" t="s">
        <v>718</v>
      </c>
      <c r="B5" s="5" t="n">
        <v>12027231</v>
      </c>
      <c r="C5" s="5" t="n">
        <v>11983943</v>
      </c>
    </row>
    <row r="6" spans="1:3">
      <c r="A6" s="4" t="s">
        <v>719</v>
      </c>
      <c r="B6" s="5" t="n">
        <v>-140803</v>
      </c>
      <c r="C6" s="5" t="n">
        <v>-40429</v>
      </c>
    </row>
    <row r="7" spans="1:3">
      <c r="A7" s="4" t="s">
        <v>72</v>
      </c>
      <c r="B7" s="5" t="n">
        <v>11868498</v>
      </c>
      <c r="C7" s="5" t="n">
        <v>11943288</v>
      </c>
    </row>
    <row r="8" spans="1:3">
      <c r="A8" s="4" t="s">
        <v>720</v>
      </c>
    </row>
    <row r="9" spans="1:3">
      <c r="A9" s="3" t="s">
        <v>715</v>
      </c>
    </row>
    <row r="10" spans="1:3">
      <c r="A10" s="4" t="s">
        <v>721</v>
      </c>
      <c r="B10" s="5" t="n">
        <v>2537240</v>
      </c>
      <c r="C10" s="5" t="n">
        <v>2512544</v>
      </c>
    </row>
    <row r="11" spans="1:3">
      <c r="A11" s="4" t="s">
        <v>722</v>
      </c>
      <c r="B11" s="5" t="n">
        <v>6391975</v>
      </c>
      <c r="C11" s="5" t="n">
        <v>6325108</v>
      </c>
    </row>
    <row r="12" spans="1:3">
      <c r="A12" s="4" t="s">
        <v>723</v>
      </c>
      <c r="B12" s="5" t="n">
        <v>929014</v>
      </c>
      <c r="C12" s="5" t="n">
        <v>999923</v>
      </c>
    </row>
    <row r="13" spans="1:3">
      <c r="A13" s="4" t="s">
        <v>724</v>
      </c>
      <c r="B13" s="5" t="n">
        <v>9858229</v>
      </c>
      <c r="C13" s="5" t="n">
        <v>9837575</v>
      </c>
    </row>
    <row r="14" spans="1:3">
      <c r="A14" s="4" t="s">
        <v>725</v>
      </c>
      <c r="B14" s="5" t="n">
        <v>235200</v>
      </c>
      <c r="C14" s="5" t="n">
        <v>247307</v>
      </c>
    </row>
    <row r="15" spans="1:3">
      <c r="A15" s="4" t="s">
        <v>726</v>
      </c>
      <c r="B15" s="5" t="n">
        <v>11871955</v>
      </c>
      <c r="C15" s="5" t="n">
        <v>11843956</v>
      </c>
    </row>
    <row r="16" spans="1:3">
      <c r="A16" s="4" t="s">
        <v>727</v>
      </c>
      <c r="B16" s="5" t="n">
        <v>4954</v>
      </c>
      <c r="C16" s="5" t="n">
        <v>4519</v>
      </c>
    </row>
    <row r="17" spans="1:3">
      <c r="A17" s="4" t="s">
        <v>518</v>
      </c>
    </row>
    <row r="18" spans="1:3">
      <c r="A18" s="3" t="s">
        <v>715</v>
      </c>
    </row>
    <row r="19" spans="1:3">
      <c r="A19" s="4" t="s">
        <v>721</v>
      </c>
      <c r="B19" s="5" t="n">
        <v>42779</v>
      </c>
      <c r="C19" s="5" t="n">
        <v>45795</v>
      </c>
    </row>
    <row r="20" spans="1:3">
      <c r="A20" s="4" t="s">
        <v>722</v>
      </c>
      <c r="B20" s="5" t="n">
        <v>92281</v>
      </c>
      <c r="C20" s="5" t="n">
        <v>81576</v>
      </c>
    </row>
    <row r="21" spans="1:3">
      <c r="A21" s="4" t="s">
        <v>723</v>
      </c>
      <c r="B21" s="5" t="n">
        <v>5447</v>
      </c>
      <c r="C21" s="5" t="n">
        <v>4655</v>
      </c>
    </row>
    <row r="22" spans="1:3">
      <c r="A22" s="4" t="s">
        <v>724</v>
      </c>
      <c r="B22" s="5" t="n">
        <v>140507</v>
      </c>
      <c r="C22" s="5" t="n">
        <v>132026</v>
      </c>
    </row>
    <row r="23" spans="1:3">
      <c r="A23" s="4" t="s">
        <v>725</v>
      </c>
      <c r="B23" s="5" t="n">
        <v>59</v>
      </c>
      <c r="C23" s="5" t="n">
        <v>100</v>
      </c>
    </row>
    <row r="24" spans="1:3">
      <c r="A24" s="4" t="s">
        <v>728</v>
      </c>
      <c r="B24" s="5" t="n">
        <v>9756</v>
      </c>
      <c r="C24" s="5" t="n">
        <v>3342</v>
      </c>
    </row>
    <row r="25" spans="1:3">
      <c r="A25" s="4" t="s">
        <v>729</v>
      </c>
      <c r="B25" s="5" t="n">
        <v>-17930</v>
      </c>
      <c r="C25" s="5" t="n">
        <v>-226</v>
      </c>
    </row>
    <row r="26" spans="1:3">
      <c r="A26" s="4" t="s">
        <v>730</v>
      </c>
    </row>
    <row r="27" spans="1:3">
      <c r="A27" s="3" t="s">
        <v>715</v>
      </c>
    </row>
    <row r="28" spans="1:3">
      <c r="A28" s="4" t="s">
        <v>731</v>
      </c>
      <c r="B28" s="6" t="n">
        <v>1778526</v>
      </c>
      <c r="C28" s="6" t="n">
        <v>175907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2</v>
      </c>
      <c r="B1" s="2" t="s">
        <v>1</v>
      </c>
    </row>
    <row r="2" spans="1:3">
      <c r="B2" s="2" t="s">
        <v>2</v>
      </c>
      <c r="C2" s="2" t="s">
        <v>118</v>
      </c>
    </row>
    <row r="3" spans="1:3">
      <c r="A3" s="3" t="s">
        <v>733</v>
      </c>
    </row>
    <row r="4" spans="1:3">
      <c r="A4" s="4" t="s">
        <v>734</v>
      </c>
      <c r="B4" s="6" t="n">
        <v>40655</v>
      </c>
      <c r="C4" s="6" t="n">
        <v>39770</v>
      </c>
    </row>
    <row r="5" spans="1:3">
      <c r="A5" s="4" t="s">
        <v>679</v>
      </c>
      <c r="B5" s="5" t="n">
        <v>74608</v>
      </c>
    </row>
    <row r="6" spans="1:3">
      <c r="A6" s="4" t="s">
        <v>735</v>
      </c>
      <c r="B6" s="5" t="n">
        <v>-3607</v>
      </c>
      <c r="C6" s="5" t="n">
        <v>-1447</v>
      </c>
    </row>
    <row r="7" spans="1:3">
      <c r="A7" s="4" t="s">
        <v>736</v>
      </c>
      <c r="B7" s="5" t="n">
        <v>2163</v>
      </c>
      <c r="C7" s="5" t="n">
        <v>676</v>
      </c>
    </row>
    <row r="8" spans="1:3">
      <c r="A8" s="4" t="s">
        <v>737</v>
      </c>
      <c r="B8" s="5" t="n">
        <v>-1444</v>
      </c>
      <c r="C8" s="5" t="n">
        <v>-771</v>
      </c>
    </row>
    <row r="9" spans="1:3">
      <c r="A9" s="4" t="s">
        <v>131</v>
      </c>
      <c r="B9" s="5" t="n">
        <v>44914</v>
      </c>
      <c r="C9" s="5" t="n">
        <v>1053</v>
      </c>
    </row>
    <row r="10" spans="1:3">
      <c r="A10" s="4" t="s">
        <v>738</v>
      </c>
      <c r="B10" s="5" t="n">
        <v>158733</v>
      </c>
      <c r="C10" s="5" t="n">
        <v>40052</v>
      </c>
    </row>
    <row r="11" spans="1:3">
      <c r="A11" s="4" t="s">
        <v>739</v>
      </c>
    </row>
    <row r="12" spans="1:3">
      <c r="A12" s="3" t="s">
        <v>733</v>
      </c>
    </row>
    <row r="13" spans="1:3">
      <c r="A13" s="4" t="s">
        <v>734</v>
      </c>
      <c r="B13" s="5" t="n">
        <v>4257</v>
      </c>
    </row>
    <row r="14" spans="1:3">
      <c r="A14" s="4" t="s">
        <v>738</v>
      </c>
      <c r="B14" s="5" t="n">
        <v>23083</v>
      </c>
    </row>
    <row r="15" spans="1:3">
      <c r="A15" s="4" t="s">
        <v>740</v>
      </c>
    </row>
    <row r="16" spans="1:3">
      <c r="A16" s="3" t="s">
        <v>733</v>
      </c>
    </row>
    <row r="17" spans="1:3">
      <c r="A17" s="4" t="s">
        <v>734</v>
      </c>
      <c r="B17" s="5" t="n">
        <v>18552</v>
      </c>
    </row>
    <row r="18" spans="1:3">
      <c r="A18" s="4" t="s">
        <v>738</v>
      </c>
      <c r="B18" s="5" t="n">
        <v>103629</v>
      </c>
    </row>
    <row r="19" spans="1:3">
      <c r="A19" s="4" t="s">
        <v>741</v>
      </c>
    </row>
    <row r="20" spans="1:3">
      <c r="A20" s="3" t="s">
        <v>733</v>
      </c>
    </row>
    <row r="21" spans="1:3">
      <c r="A21" s="4" t="s">
        <v>734</v>
      </c>
      <c r="B21" s="5" t="n">
        <v>2496</v>
      </c>
    </row>
    <row r="22" spans="1:3">
      <c r="A22" s="4" t="s">
        <v>738</v>
      </c>
      <c r="B22" s="5" t="n">
        <v>14439</v>
      </c>
    </row>
    <row r="23" spans="1:3">
      <c r="A23" s="4" t="s">
        <v>742</v>
      </c>
    </row>
    <row r="24" spans="1:3">
      <c r="A24" s="3" t="s">
        <v>733</v>
      </c>
    </row>
    <row r="25" spans="1:3">
      <c r="A25" s="4" t="s">
        <v>734</v>
      </c>
      <c r="B25" s="5" t="n">
        <v>11282</v>
      </c>
    </row>
    <row r="26" spans="1:3">
      <c r="A26" s="4" t="s">
        <v>738</v>
      </c>
      <c r="B26" s="5" t="n">
        <v>13649</v>
      </c>
    </row>
    <row r="27" spans="1:3">
      <c r="A27" s="4" t="s">
        <v>743</v>
      </c>
    </row>
    <row r="28" spans="1:3">
      <c r="A28" s="3" t="s">
        <v>733</v>
      </c>
    </row>
    <row r="29" spans="1:3">
      <c r="A29" s="4" t="s">
        <v>734</v>
      </c>
      <c r="B29" s="5" t="n">
        <v>4068</v>
      </c>
    </row>
    <row r="30" spans="1:3">
      <c r="A30" s="4" t="s">
        <v>738</v>
      </c>
      <c r="B30" s="5" t="n">
        <v>3933</v>
      </c>
    </row>
    <row r="31" spans="1:3">
      <c r="A31" s="4" t="s">
        <v>744</v>
      </c>
    </row>
    <row r="32" spans="1:3">
      <c r="A32" s="3" t="s">
        <v>733</v>
      </c>
    </row>
    <row r="33" spans="1:3">
      <c r="A33" s="4" t="s">
        <v>734</v>
      </c>
      <c r="B33" s="5" t="n">
        <v>40429</v>
      </c>
      <c r="C33" s="5" t="n">
        <v>39579</v>
      </c>
    </row>
    <row r="34" spans="1:3">
      <c r="A34" s="4" t="s">
        <v>679</v>
      </c>
      <c r="B34" s="5" t="n">
        <v>57604</v>
      </c>
    </row>
    <row r="35" spans="1:3">
      <c r="A35" s="4" t="s">
        <v>735</v>
      </c>
      <c r="B35" s="5" t="n">
        <v>-2350</v>
      </c>
      <c r="C35" s="5" t="n">
        <v>-1447</v>
      </c>
    </row>
    <row r="36" spans="1:3">
      <c r="A36" s="4" t="s">
        <v>736</v>
      </c>
      <c r="B36" s="5" t="n">
        <v>1201</v>
      </c>
      <c r="C36" s="5" t="n">
        <v>676</v>
      </c>
    </row>
    <row r="37" spans="1:3">
      <c r="A37" s="4" t="s">
        <v>737</v>
      </c>
      <c r="B37" s="5" t="n">
        <v>-1149</v>
      </c>
      <c r="C37" s="5" t="n">
        <v>-771</v>
      </c>
    </row>
    <row r="38" spans="1:3">
      <c r="A38" s="4" t="s">
        <v>131</v>
      </c>
      <c r="B38" s="5" t="n">
        <v>43919</v>
      </c>
      <c r="C38" s="5" t="n">
        <v>1053</v>
      </c>
    </row>
    <row r="39" spans="1:3">
      <c r="A39" s="4" t="s">
        <v>738</v>
      </c>
      <c r="B39" s="5" t="n">
        <v>140803</v>
      </c>
      <c r="C39" s="5" t="n">
        <v>39861</v>
      </c>
    </row>
    <row r="40" spans="1:3">
      <c r="A40" s="4" t="s">
        <v>518</v>
      </c>
    </row>
    <row r="41" spans="1:3">
      <c r="A41" s="3" t="s">
        <v>733</v>
      </c>
    </row>
    <row r="42" spans="1:3">
      <c r="A42" s="4" t="s">
        <v>734</v>
      </c>
      <c r="B42" s="5" t="n">
        <v>226</v>
      </c>
      <c r="C42" s="5" t="n">
        <v>191</v>
      </c>
    </row>
    <row r="43" spans="1:3">
      <c r="A43" s="4" t="s">
        <v>679</v>
      </c>
      <c r="B43" s="5" t="n">
        <v>17004</v>
      </c>
    </row>
    <row r="44" spans="1:3">
      <c r="A44" s="4" t="s">
        <v>735</v>
      </c>
      <c r="B44" s="5" t="n">
        <v>-1257</v>
      </c>
    </row>
    <row r="45" spans="1:3">
      <c r="A45" s="4" t="s">
        <v>736</v>
      </c>
      <c r="B45" s="5" t="n">
        <v>962</v>
      </c>
    </row>
    <row r="46" spans="1:3">
      <c r="A46" s="4" t="s">
        <v>737</v>
      </c>
      <c r="B46" s="5" t="n">
        <v>-295</v>
      </c>
    </row>
    <row r="47" spans="1:3">
      <c r="A47" s="4" t="s">
        <v>131</v>
      </c>
      <c r="B47" s="5" t="n">
        <v>995</v>
      </c>
    </row>
    <row r="48" spans="1:3">
      <c r="A48" s="4" t="s">
        <v>738</v>
      </c>
      <c r="B48" s="5" t="n">
        <v>17930</v>
      </c>
      <c r="C48" s="5" t="n">
        <v>191</v>
      </c>
    </row>
    <row r="49" spans="1:3">
      <c r="A49" s="4" t="s">
        <v>745</v>
      </c>
    </row>
    <row r="50" spans="1:3">
      <c r="A50" s="3" t="s">
        <v>733</v>
      </c>
    </row>
    <row r="51" spans="1:3">
      <c r="A51" s="4" t="s">
        <v>679</v>
      </c>
      <c r="B51" s="5" t="n">
        <v>3021</v>
      </c>
    </row>
    <row r="52" spans="1:3">
      <c r="A52" s="4" t="s">
        <v>735</v>
      </c>
      <c r="B52" s="5" t="n">
        <v>-156</v>
      </c>
    </row>
    <row r="53" spans="1:3">
      <c r="A53" s="4" t="s">
        <v>736</v>
      </c>
      <c r="B53" s="5" t="n">
        <v>141</v>
      </c>
    </row>
    <row r="54" spans="1:3">
      <c r="A54" s="4" t="s">
        <v>131</v>
      </c>
      <c r="B54" s="5" t="n">
        <v>-154</v>
      </c>
    </row>
    <row r="55" spans="1:3">
      <c r="A55" s="4" t="s">
        <v>738</v>
      </c>
      <c r="B55" s="5" t="n">
        <v>2852</v>
      </c>
    </row>
    <row r="56" spans="1:3">
      <c r="A56" s="4" t="s">
        <v>746</v>
      </c>
    </row>
    <row r="57" spans="1:3">
      <c r="A57" s="3" t="s">
        <v>733</v>
      </c>
    </row>
    <row r="58" spans="1:3">
      <c r="A58" s="4" t="s">
        <v>679</v>
      </c>
      <c r="B58" s="5" t="n">
        <v>11966</v>
      </c>
    </row>
    <row r="59" spans="1:3">
      <c r="A59" s="4" t="s">
        <v>735</v>
      </c>
      <c r="B59" s="5" t="n">
        <v>-1021</v>
      </c>
    </row>
    <row r="60" spans="1:3">
      <c r="A60" s="4" t="s">
        <v>736</v>
      </c>
      <c r="B60" s="5" t="n">
        <v>244</v>
      </c>
    </row>
    <row r="61" spans="1:3">
      <c r="A61" s="4" t="s">
        <v>131</v>
      </c>
      <c r="B61" s="5" t="n">
        <v>914</v>
      </c>
    </row>
    <row r="62" spans="1:3">
      <c r="A62" s="4" t="s">
        <v>738</v>
      </c>
      <c r="B62" s="5" t="n">
        <v>12103</v>
      </c>
    </row>
    <row r="63" spans="1:3">
      <c r="A63" s="4" t="s">
        <v>747</v>
      </c>
    </row>
    <row r="64" spans="1:3">
      <c r="A64" s="3" t="s">
        <v>733</v>
      </c>
    </row>
    <row r="65" spans="1:3">
      <c r="A65" s="4" t="s">
        <v>734</v>
      </c>
      <c r="B65" s="5" t="n">
        <v>177</v>
      </c>
      <c r="C65" s="5" t="n">
        <v>177</v>
      </c>
    </row>
    <row r="66" spans="1:3">
      <c r="A66" s="4" t="s">
        <v>679</v>
      </c>
      <c r="B66" s="5" t="n">
        <v>79</v>
      </c>
    </row>
    <row r="67" spans="1:3">
      <c r="A67" s="4" t="s">
        <v>736</v>
      </c>
      <c r="B67" s="5" t="n">
        <v>293</v>
      </c>
    </row>
    <row r="68" spans="1:3">
      <c r="A68" s="4" t="s">
        <v>131</v>
      </c>
      <c r="B68" s="5" t="n">
        <v>-291</v>
      </c>
    </row>
    <row r="69" spans="1:3">
      <c r="A69" s="4" t="s">
        <v>738</v>
      </c>
      <c r="B69" s="5" t="n">
        <v>258</v>
      </c>
      <c r="C69" s="5" t="n">
        <v>177</v>
      </c>
    </row>
    <row r="70" spans="1:3">
      <c r="A70" s="4" t="s">
        <v>748</v>
      </c>
    </row>
    <row r="71" spans="1:3">
      <c r="A71" s="3" t="s">
        <v>733</v>
      </c>
    </row>
    <row r="72" spans="1:3">
      <c r="A72" s="4" t="s">
        <v>679</v>
      </c>
      <c r="B72" s="5" t="n">
        <v>1924</v>
      </c>
    </row>
    <row r="73" spans="1:3">
      <c r="A73" s="4" t="s">
        <v>735</v>
      </c>
      <c r="B73" s="5" t="n">
        <v>-80</v>
      </c>
    </row>
    <row r="74" spans="1:3">
      <c r="A74" s="4" t="s">
        <v>736</v>
      </c>
      <c r="B74" s="5" t="n">
        <v>283</v>
      </c>
    </row>
    <row r="75" spans="1:3">
      <c r="A75" s="4" t="s">
        <v>131</v>
      </c>
      <c r="B75" s="5" t="n">
        <v>533</v>
      </c>
    </row>
    <row r="76" spans="1:3">
      <c r="A76" s="4" t="s">
        <v>738</v>
      </c>
      <c r="B76" s="5" t="n">
        <v>2660</v>
      </c>
    </row>
    <row r="77" spans="1:3">
      <c r="A77" s="4" t="s">
        <v>749</v>
      </c>
    </row>
    <row r="78" spans="1:3">
      <c r="A78" s="3" t="s">
        <v>733</v>
      </c>
    </row>
    <row r="79" spans="1:3">
      <c r="A79" s="4" t="s">
        <v>734</v>
      </c>
      <c r="B79" s="5" t="n">
        <v>49</v>
      </c>
      <c r="C79" s="5" t="n">
        <v>14</v>
      </c>
    </row>
    <row r="80" spans="1:3">
      <c r="A80" s="4" t="s">
        <v>679</v>
      </c>
      <c r="B80" s="5" t="n">
        <v>14</v>
      </c>
    </row>
    <row r="81" spans="1:3">
      <c r="A81" s="4" t="s">
        <v>736</v>
      </c>
      <c r="B81" s="5" t="n">
        <v>1</v>
      </c>
    </row>
    <row r="82" spans="1:3">
      <c r="A82" s="4" t="s">
        <v>131</v>
      </c>
      <c r="B82" s="5" t="n">
        <v>-7</v>
      </c>
    </row>
    <row r="83" spans="1:3">
      <c r="A83" s="4" t="s">
        <v>738</v>
      </c>
      <c r="B83" s="5" t="n">
        <v>57</v>
      </c>
      <c r="C83" s="5" t="n">
        <v>14</v>
      </c>
    </row>
    <row r="84" spans="1:3">
      <c r="A84" s="4" t="s">
        <v>720</v>
      </c>
    </row>
    <row r="85" spans="1:3">
      <c r="A85" s="3" t="s">
        <v>733</v>
      </c>
    </row>
    <row r="86" spans="1:3">
      <c r="A86" s="4" t="s">
        <v>734</v>
      </c>
      <c r="B86" s="5" t="n">
        <v>40429</v>
      </c>
      <c r="C86" s="5" t="n">
        <v>39579</v>
      </c>
    </row>
    <row r="87" spans="1:3">
      <c r="A87" s="4" t="s">
        <v>679</v>
      </c>
      <c r="B87" s="5" t="n">
        <v>57604</v>
      </c>
    </row>
    <row r="88" spans="1:3">
      <c r="A88" s="4" t="s">
        <v>735</v>
      </c>
      <c r="B88" s="5" t="n">
        <v>-2350</v>
      </c>
      <c r="C88" s="5" t="n">
        <v>-1447</v>
      </c>
    </row>
    <row r="89" spans="1:3">
      <c r="A89" s="4" t="s">
        <v>736</v>
      </c>
      <c r="B89" s="5" t="n">
        <v>1201</v>
      </c>
      <c r="C89" s="5" t="n">
        <v>676</v>
      </c>
    </row>
    <row r="90" spans="1:3">
      <c r="A90" s="4" t="s">
        <v>131</v>
      </c>
      <c r="B90" s="5" t="n">
        <v>43919</v>
      </c>
      <c r="C90" s="5" t="n">
        <v>1053</v>
      </c>
    </row>
    <row r="91" spans="1:3">
      <c r="A91" s="4" t="s">
        <v>738</v>
      </c>
      <c r="B91" s="5" t="n">
        <v>140803</v>
      </c>
      <c r="C91" s="5" t="n">
        <v>39861</v>
      </c>
    </row>
    <row r="92" spans="1:3">
      <c r="A92" s="4" t="s">
        <v>750</v>
      </c>
    </row>
    <row r="93" spans="1:3">
      <c r="A93" s="3" t="s">
        <v>733</v>
      </c>
    </row>
    <row r="94" spans="1:3">
      <c r="A94" s="4" t="s">
        <v>734</v>
      </c>
      <c r="B94" s="5" t="n">
        <v>4257</v>
      </c>
      <c r="C94" s="5" t="n">
        <v>5518</v>
      </c>
    </row>
    <row r="95" spans="1:3">
      <c r="A95" s="4" t="s">
        <v>679</v>
      </c>
      <c r="B95" s="5" t="n">
        <v>11412</v>
      </c>
    </row>
    <row r="96" spans="1:3">
      <c r="A96" s="4" t="s">
        <v>735</v>
      </c>
      <c r="B96" s="5" t="n">
        <v>-294</v>
      </c>
      <c r="C96" s="5" t="n">
        <v>-201</v>
      </c>
    </row>
    <row r="97" spans="1:3">
      <c r="A97" s="4" t="s">
        <v>736</v>
      </c>
      <c r="B97" s="5" t="n">
        <v>181</v>
      </c>
      <c r="C97" s="5" t="n">
        <v>142</v>
      </c>
    </row>
    <row r="98" spans="1:3">
      <c r="A98" s="4" t="s">
        <v>131</v>
      </c>
      <c r="B98" s="5" t="n">
        <v>4675</v>
      </c>
      <c r="C98" s="5" t="n">
        <v>-11</v>
      </c>
    </row>
    <row r="99" spans="1:3">
      <c r="A99" s="4" t="s">
        <v>738</v>
      </c>
      <c r="B99" s="5" t="n">
        <v>20231</v>
      </c>
      <c r="C99" s="5" t="n">
        <v>5448</v>
      </c>
    </row>
    <row r="100" spans="1:3">
      <c r="A100" s="4" t="s">
        <v>751</v>
      </c>
    </row>
    <row r="101" spans="1:3">
      <c r="A101" s="3" t="s">
        <v>733</v>
      </c>
    </row>
    <row r="102" spans="1:3">
      <c r="A102" s="4" t="s">
        <v>734</v>
      </c>
      <c r="B102" s="5" t="n">
        <v>18552</v>
      </c>
      <c r="C102" s="5" t="n">
        <v>22978</v>
      </c>
    </row>
    <row r="103" spans="1:3">
      <c r="A103" s="4" t="s">
        <v>679</v>
      </c>
      <c r="B103" s="5" t="n">
        <v>35596</v>
      </c>
    </row>
    <row r="104" spans="1:3">
      <c r="A104" s="4" t="s">
        <v>736</v>
      </c>
      <c r="B104" s="5" t="n">
        <v>305</v>
      </c>
      <c r="C104" s="5" t="n">
        <v>152</v>
      </c>
    </row>
    <row r="105" spans="1:3">
      <c r="A105" s="4" t="s">
        <v>131</v>
      </c>
      <c r="B105" s="5" t="n">
        <v>37073</v>
      </c>
      <c r="C105" s="5" t="n">
        <v>-883</v>
      </c>
    </row>
    <row r="106" spans="1:3">
      <c r="A106" s="4" t="s">
        <v>738</v>
      </c>
      <c r="B106" s="5" t="n">
        <v>91526</v>
      </c>
      <c r="C106" s="5" t="n">
        <v>22247</v>
      </c>
    </row>
    <row r="107" spans="1:3">
      <c r="A107" s="4" t="s">
        <v>752</v>
      </c>
    </row>
    <row r="108" spans="1:3">
      <c r="A108" s="3" t="s">
        <v>733</v>
      </c>
    </row>
    <row r="109" spans="1:3">
      <c r="A109" s="4" t="s">
        <v>734</v>
      </c>
      <c r="B109" s="5" t="n">
        <v>2319</v>
      </c>
      <c r="C109" s="5" t="n">
        <v>1781</v>
      </c>
    </row>
    <row r="110" spans="1:3">
      <c r="A110" s="4" t="s">
        <v>679</v>
      </c>
      <c r="B110" s="5" t="n">
        <v>6932</v>
      </c>
    </row>
    <row r="111" spans="1:3">
      <c r="A111" s="4" t="s">
        <v>735</v>
      </c>
      <c r="B111" s="5" t="n">
        <v>-24</v>
      </c>
      <c r="C111" s="5" t="n">
        <v>-31</v>
      </c>
    </row>
    <row r="112" spans="1:3">
      <c r="A112" s="4" t="s">
        <v>736</v>
      </c>
      <c r="B112" s="5" t="n">
        <v>25</v>
      </c>
      <c r="C112" s="5" t="n">
        <v>83</v>
      </c>
    </row>
    <row r="113" spans="1:3">
      <c r="A113" s="4" t="s">
        <v>131</v>
      </c>
      <c r="B113" s="5" t="n">
        <v>4929</v>
      </c>
      <c r="C113" s="5" t="n">
        <v>387</v>
      </c>
    </row>
    <row r="114" spans="1:3">
      <c r="A114" s="4" t="s">
        <v>738</v>
      </c>
      <c r="B114" s="5" t="n">
        <v>14181</v>
      </c>
      <c r="C114" s="5" t="n">
        <v>2220</v>
      </c>
    </row>
    <row r="115" spans="1:3">
      <c r="A115" s="4" t="s">
        <v>753</v>
      </c>
    </row>
    <row r="116" spans="1:3">
      <c r="A116" s="3" t="s">
        <v>733</v>
      </c>
    </row>
    <row r="117" spans="1:3">
      <c r="A117" s="4" t="s">
        <v>734</v>
      </c>
      <c r="B117" s="5" t="n">
        <v>11282</v>
      </c>
      <c r="C117" s="5" t="n">
        <v>6414</v>
      </c>
    </row>
    <row r="118" spans="1:3">
      <c r="A118" s="4" t="s">
        <v>679</v>
      </c>
      <c r="B118" s="5" t="n">
        <v>2995</v>
      </c>
    </row>
    <row r="119" spans="1:3">
      <c r="A119" s="4" t="s">
        <v>735</v>
      </c>
      <c r="B119" s="5" t="n">
        <v>-1117</v>
      </c>
      <c r="C119" s="5" t="n">
        <v>-664</v>
      </c>
    </row>
    <row r="120" spans="1:3">
      <c r="A120" s="4" t="s">
        <v>736</v>
      </c>
      <c r="B120" s="5" t="n">
        <v>556</v>
      </c>
      <c r="C120" s="5" t="n">
        <v>155</v>
      </c>
    </row>
    <row r="121" spans="1:3">
      <c r="A121" s="4" t="s">
        <v>131</v>
      </c>
      <c r="B121" s="5" t="n">
        <v>-2727</v>
      </c>
      <c r="C121" s="5" t="n">
        <v>1025</v>
      </c>
    </row>
    <row r="122" spans="1:3">
      <c r="A122" s="4" t="s">
        <v>738</v>
      </c>
      <c r="B122" s="5" t="n">
        <v>10989</v>
      </c>
      <c r="C122" s="5" t="n">
        <v>6930</v>
      </c>
    </row>
    <row r="123" spans="1:3">
      <c r="A123" s="4" t="s">
        <v>754</v>
      </c>
    </row>
    <row r="124" spans="1:3">
      <c r="A124" s="3" t="s">
        <v>733</v>
      </c>
    </row>
    <row r="125" spans="1:3">
      <c r="A125" s="4" t="s">
        <v>734</v>
      </c>
      <c r="B125" s="5" t="n">
        <v>4019</v>
      </c>
      <c r="C125" s="5" t="n">
        <v>2888</v>
      </c>
    </row>
    <row r="126" spans="1:3">
      <c r="A126" s="4" t="s">
        <v>679</v>
      </c>
      <c r="B126" s="5" t="n">
        <v>669</v>
      </c>
    </row>
    <row r="127" spans="1:3">
      <c r="A127" s="4" t="s">
        <v>735</v>
      </c>
      <c r="B127" s="5" t="n">
        <v>-915</v>
      </c>
      <c r="C127" s="5" t="n">
        <v>-551</v>
      </c>
    </row>
    <row r="128" spans="1:3">
      <c r="A128" s="4" t="s">
        <v>736</v>
      </c>
      <c r="B128" s="5" t="n">
        <v>134</v>
      </c>
      <c r="C128" s="5" t="n">
        <v>144</v>
      </c>
    </row>
    <row r="129" spans="1:3">
      <c r="A129" s="4" t="s">
        <v>131</v>
      </c>
      <c r="B129" s="5" t="n">
        <v>-31</v>
      </c>
      <c r="C129" s="5" t="n">
        <v>535</v>
      </c>
    </row>
    <row r="130" spans="1:3">
      <c r="A130" s="4" t="s">
        <v>738</v>
      </c>
      <c r="B130" s="6" t="n">
        <v>3876</v>
      </c>
      <c r="C130" s="6" t="n">
        <v>301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5</v>
      </c>
      <c r="B1" s="2" t="s">
        <v>2</v>
      </c>
      <c r="C1" s="2" t="s">
        <v>59</v>
      </c>
      <c r="D1" s="2" t="s">
        <v>118</v>
      </c>
      <c r="E1" s="2" t="s">
        <v>565</v>
      </c>
    </row>
    <row r="2" spans="1:5">
      <c r="A2" s="3" t="s">
        <v>678</v>
      </c>
    </row>
    <row r="3" spans="1:5">
      <c r="A3" s="4" t="s">
        <v>756</v>
      </c>
      <c r="C3" s="6" t="n">
        <v>1878</v>
      </c>
    </row>
    <row r="4" spans="1:5">
      <c r="A4" s="4" t="s">
        <v>757</v>
      </c>
      <c r="C4" s="5" t="n">
        <v>38551</v>
      </c>
    </row>
    <row r="5" spans="1:5">
      <c r="A5" s="4" t="s">
        <v>758</v>
      </c>
      <c r="C5" s="5" t="n">
        <v>226</v>
      </c>
    </row>
    <row r="6" spans="1:5">
      <c r="A6" s="4" t="s">
        <v>759</v>
      </c>
      <c r="B6" s="6" t="n">
        <v>158733</v>
      </c>
      <c r="C6" s="5" t="n">
        <v>40655</v>
      </c>
      <c r="D6" s="6" t="n">
        <v>40052</v>
      </c>
      <c r="E6" s="6" t="n">
        <v>39770</v>
      </c>
    </row>
    <row r="7" spans="1:5">
      <c r="A7" s="4" t="s">
        <v>758</v>
      </c>
      <c r="C7" s="5" t="n">
        <v>226</v>
      </c>
    </row>
    <row r="8" spans="1:5">
      <c r="A8" s="3" t="s">
        <v>760</v>
      </c>
    </row>
    <row r="9" spans="1:5">
      <c r="A9" s="4" t="s">
        <v>756</v>
      </c>
      <c r="B9" s="5" t="n">
        <v>30995</v>
      </c>
      <c r="C9" s="5" t="n">
        <v>26140</v>
      </c>
    </row>
    <row r="10" spans="1:5">
      <c r="A10" s="4" t="s">
        <v>757</v>
      </c>
      <c r="C10" s="5" t="n">
        <v>11817816</v>
      </c>
    </row>
    <row r="11" spans="1:5">
      <c r="A11" s="4" t="s">
        <v>761</v>
      </c>
      <c r="C11" s="5" t="n">
        <v>135468</v>
      </c>
    </row>
    <row r="12" spans="1:5">
      <c r="A12" s="4" t="s">
        <v>762</v>
      </c>
      <c r="B12" s="5" t="n">
        <v>12022277</v>
      </c>
      <c r="C12" s="5" t="n">
        <v>11979424</v>
      </c>
    </row>
    <row r="13" spans="1:5">
      <c r="A13" s="4" t="s">
        <v>761</v>
      </c>
      <c r="C13" s="5" t="n">
        <v>135468</v>
      </c>
    </row>
    <row r="14" spans="1:5">
      <c r="A14" s="4" t="s">
        <v>516</v>
      </c>
    </row>
    <row r="15" spans="1:5">
      <c r="A15" s="3" t="s">
        <v>678</v>
      </c>
    </row>
    <row r="16" spans="1:5">
      <c r="A16" s="4" t="s">
        <v>756</v>
      </c>
      <c r="B16" s="5" t="n">
        <v>1920</v>
      </c>
    </row>
    <row r="17" spans="1:5">
      <c r="A17" s="4" t="s">
        <v>757</v>
      </c>
      <c r="B17" s="5" t="n">
        <v>138883</v>
      </c>
    </row>
    <row r="18" spans="1:5">
      <c r="A18" s="4" t="s">
        <v>758</v>
      </c>
      <c r="B18" s="5" t="n">
        <v>140803</v>
      </c>
    </row>
    <row r="19" spans="1:5">
      <c r="A19" s="4" t="s">
        <v>758</v>
      </c>
      <c r="B19" s="5" t="n">
        <v>140803</v>
      </c>
    </row>
    <row r="20" spans="1:5">
      <c r="A20" s="3" t="s">
        <v>760</v>
      </c>
    </row>
    <row r="21" spans="1:5">
      <c r="A21" s="4" t="s">
        <v>756</v>
      </c>
      <c r="B21" s="5" t="n">
        <v>30995</v>
      </c>
    </row>
    <row r="22" spans="1:5">
      <c r="A22" s="4" t="s">
        <v>757</v>
      </c>
      <c r="B22" s="5" t="n">
        <v>11840960</v>
      </c>
    </row>
    <row r="23" spans="1:5">
      <c r="A23" s="4" t="s">
        <v>761</v>
      </c>
      <c r="B23" s="5" t="n">
        <v>11871955</v>
      </c>
    </row>
    <row r="24" spans="1:5">
      <c r="A24" s="4" t="s">
        <v>761</v>
      </c>
      <c r="B24" s="5" t="n">
        <v>11871955</v>
      </c>
    </row>
    <row r="25" spans="1:5">
      <c r="A25" s="4" t="s">
        <v>518</v>
      </c>
    </row>
    <row r="26" spans="1:5">
      <c r="A26" s="3" t="s">
        <v>678</v>
      </c>
    </row>
    <row r="27" spans="1:5">
      <c r="A27" s="4" t="s">
        <v>756</v>
      </c>
      <c r="B27" s="5" t="n">
        <v>12315</v>
      </c>
    </row>
    <row r="28" spans="1:5">
      <c r="A28" s="4" t="s">
        <v>757</v>
      </c>
      <c r="B28" s="5" t="n">
        <v>5615</v>
      </c>
    </row>
    <row r="29" spans="1:5">
      <c r="A29" s="4" t="s">
        <v>758</v>
      </c>
      <c r="B29" s="5" t="n">
        <v>17930</v>
      </c>
    </row>
    <row r="30" spans="1:5">
      <c r="A30" s="4" t="s">
        <v>759</v>
      </c>
      <c r="B30" s="5" t="n">
        <v>17930</v>
      </c>
      <c r="C30" s="5" t="n">
        <v>226</v>
      </c>
      <c r="D30" s="5" t="n">
        <v>191</v>
      </c>
      <c r="E30" s="5" t="n">
        <v>191</v>
      </c>
    </row>
    <row r="31" spans="1:5">
      <c r="A31" s="4" t="s">
        <v>758</v>
      </c>
      <c r="B31" s="5" t="n">
        <v>17930</v>
      </c>
    </row>
    <row r="32" spans="1:5">
      <c r="A32" s="3" t="s">
        <v>760</v>
      </c>
    </row>
    <row r="33" spans="1:5">
      <c r="A33" s="4" t="s">
        <v>756</v>
      </c>
      <c r="B33" s="5" t="n">
        <v>22776</v>
      </c>
    </row>
    <row r="34" spans="1:5">
      <c r="A34" s="4" t="s">
        <v>757</v>
      </c>
      <c r="B34" s="5" t="n">
        <v>127546</v>
      </c>
    </row>
    <row r="35" spans="1:5">
      <c r="A35" s="4" t="s">
        <v>761</v>
      </c>
      <c r="B35" s="5" t="n">
        <v>150322</v>
      </c>
    </row>
    <row r="36" spans="1:5">
      <c r="A36" s="4" t="s">
        <v>761</v>
      </c>
      <c r="B36" s="5" t="n">
        <v>150322</v>
      </c>
    </row>
    <row r="37" spans="1:5">
      <c r="A37" s="4" t="s">
        <v>739</v>
      </c>
    </row>
    <row r="38" spans="1:5">
      <c r="A38" s="3" t="s">
        <v>678</v>
      </c>
    </row>
    <row r="39" spans="1:5">
      <c r="A39" s="4" t="s">
        <v>756</v>
      </c>
      <c r="C39" s="5" t="n">
        <v>588</v>
      </c>
    </row>
    <row r="40" spans="1:5">
      <c r="A40" s="4" t="s">
        <v>757</v>
      </c>
      <c r="C40" s="5" t="n">
        <v>3669</v>
      </c>
    </row>
    <row r="41" spans="1:5">
      <c r="A41" s="4" t="s">
        <v>759</v>
      </c>
      <c r="B41" s="5" t="n">
        <v>23083</v>
      </c>
      <c r="C41" s="5" t="n">
        <v>4257</v>
      </c>
    </row>
    <row r="42" spans="1:5">
      <c r="A42" s="3" t="s">
        <v>760</v>
      </c>
    </row>
    <row r="43" spans="1:5">
      <c r="A43" s="4" t="s">
        <v>756</v>
      </c>
      <c r="C43" s="5" t="n">
        <v>6475</v>
      </c>
    </row>
    <row r="44" spans="1:5">
      <c r="A44" s="4" t="s">
        <v>757</v>
      </c>
      <c r="C44" s="5" t="n">
        <v>2506069</v>
      </c>
    </row>
    <row r="45" spans="1:5">
      <c r="A45" s="4" t="s">
        <v>761</v>
      </c>
      <c r="C45" s="5" t="n">
        <v>45795</v>
      </c>
    </row>
    <row r="46" spans="1:5">
      <c r="A46" s="4" t="s">
        <v>762</v>
      </c>
      <c r="B46" s="5" t="n">
        <v>2580019</v>
      </c>
      <c r="C46" s="5" t="n">
        <v>2558339</v>
      </c>
    </row>
    <row r="47" spans="1:5">
      <c r="A47" s="4" t="s">
        <v>761</v>
      </c>
      <c r="C47" s="5" t="n">
        <v>45795</v>
      </c>
    </row>
    <row r="48" spans="1:5">
      <c r="A48" s="4" t="s">
        <v>763</v>
      </c>
    </row>
    <row r="49" spans="1:5">
      <c r="A49" s="3" t="s">
        <v>678</v>
      </c>
    </row>
    <row r="50" spans="1:5">
      <c r="A50" s="4" t="s">
        <v>756</v>
      </c>
      <c r="B50" s="5" t="n">
        <v>322</v>
      </c>
    </row>
    <row r="51" spans="1:5">
      <c r="A51" s="4" t="s">
        <v>757</v>
      </c>
      <c r="B51" s="5" t="n">
        <v>19909</v>
      </c>
    </row>
    <row r="52" spans="1:5">
      <c r="A52" s="4" t="s">
        <v>758</v>
      </c>
      <c r="B52" s="5" t="n">
        <v>20231</v>
      </c>
    </row>
    <row r="53" spans="1:5">
      <c r="A53" s="4" t="s">
        <v>758</v>
      </c>
      <c r="B53" s="5" t="n">
        <v>20231</v>
      </c>
    </row>
    <row r="54" spans="1:5">
      <c r="A54" s="3" t="s">
        <v>760</v>
      </c>
    </row>
    <row r="55" spans="1:5">
      <c r="A55" s="4" t="s">
        <v>756</v>
      </c>
      <c r="B55" s="5" t="n">
        <v>4659</v>
      </c>
    </row>
    <row r="56" spans="1:5">
      <c r="A56" s="4" t="s">
        <v>757</v>
      </c>
      <c r="B56" s="5" t="n">
        <v>2532581</v>
      </c>
    </row>
    <row r="57" spans="1:5">
      <c r="A57" s="4" t="s">
        <v>761</v>
      </c>
      <c r="B57" s="5" t="n">
        <v>2537240</v>
      </c>
    </row>
    <row r="58" spans="1:5">
      <c r="A58" s="4" t="s">
        <v>761</v>
      </c>
      <c r="B58" s="5" t="n">
        <v>2537240</v>
      </c>
    </row>
    <row r="59" spans="1:5">
      <c r="A59" s="4" t="s">
        <v>764</v>
      </c>
    </row>
    <row r="60" spans="1:5">
      <c r="A60" s="3" t="s">
        <v>678</v>
      </c>
    </row>
    <row r="61" spans="1:5">
      <c r="A61" s="4" t="s">
        <v>757</v>
      </c>
      <c r="B61" s="5" t="n">
        <v>2852</v>
      </c>
    </row>
    <row r="62" spans="1:5">
      <c r="A62" s="4" t="s">
        <v>758</v>
      </c>
      <c r="B62" s="5" t="n">
        <v>2852</v>
      </c>
    </row>
    <row r="63" spans="1:5">
      <c r="A63" s="4" t="s">
        <v>759</v>
      </c>
      <c r="B63" s="5" t="n">
        <v>2852</v>
      </c>
    </row>
    <row r="64" spans="1:5">
      <c r="A64" s="4" t="s">
        <v>758</v>
      </c>
      <c r="B64" s="5" t="n">
        <v>2852</v>
      </c>
    </row>
    <row r="65" spans="1:5">
      <c r="A65" s="3" t="s">
        <v>760</v>
      </c>
    </row>
    <row r="66" spans="1:5">
      <c r="A66" s="4" t="s">
        <v>757</v>
      </c>
      <c r="B66" s="5" t="n">
        <v>42779</v>
      </c>
    </row>
    <row r="67" spans="1:5">
      <c r="A67" s="4" t="s">
        <v>761</v>
      </c>
      <c r="B67" s="5" t="n">
        <v>42779</v>
      </c>
    </row>
    <row r="68" spans="1:5">
      <c r="A68" s="4" t="s">
        <v>761</v>
      </c>
      <c r="B68" s="5" t="n">
        <v>42779</v>
      </c>
    </row>
    <row r="69" spans="1:5">
      <c r="A69" s="4" t="s">
        <v>740</v>
      </c>
    </row>
    <row r="70" spans="1:5">
      <c r="A70" s="3" t="s">
        <v>678</v>
      </c>
    </row>
    <row r="71" spans="1:5">
      <c r="A71" s="4" t="s">
        <v>756</v>
      </c>
      <c r="C71" s="5" t="n">
        <v>375</v>
      </c>
    </row>
    <row r="72" spans="1:5">
      <c r="A72" s="4" t="s">
        <v>757</v>
      </c>
      <c r="C72" s="5" t="n">
        <v>18177</v>
      </c>
    </row>
    <row r="73" spans="1:5">
      <c r="A73" s="4" t="s">
        <v>759</v>
      </c>
      <c r="B73" s="5" t="n">
        <v>103629</v>
      </c>
      <c r="C73" s="5" t="n">
        <v>18552</v>
      </c>
    </row>
    <row r="74" spans="1:5">
      <c r="A74" s="3" t="s">
        <v>760</v>
      </c>
    </row>
    <row r="75" spans="1:5">
      <c r="A75" s="4" t="s">
        <v>756</v>
      </c>
      <c r="C75" s="5" t="n">
        <v>11445</v>
      </c>
    </row>
    <row r="76" spans="1:5">
      <c r="A76" s="4" t="s">
        <v>757</v>
      </c>
      <c r="C76" s="5" t="n">
        <v>6313663</v>
      </c>
    </row>
    <row r="77" spans="1:5">
      <c r="A77" s="4" t="s">
        <v>761</v>
      </c>
      <c r="C77" s="5" t="n">
        <v>81576</v>
      </c>
    </row>
    <row r="78" spans="1:5">
      <c r="A78" s="4" t="s">
        <v>762</v>
      </c>
      <c r="B78" s="5" t="n">
        <v>6484256</v>
      </c>
      <c r="C78" s="5" t="n">
        <v>6406684</v>
      </c>
    </row>
    <row r="79" spans="1:5">
      <c r="A79" s="4" t="s">
        <v>761</v>
      </c>
      <c r="C79" s="5" t="n">
        <v>81576</v>
      </c>
    </row>
    <row r="80" spans="1:5">
      <c r="A80" s="4" t="s">
        <v>765</v>
      </c>
    </row>
    <row r="81" spans="1:5">
      <c r="A81" s="3" t="s">
        <v>678</v>
      </c>
    </row>
    <row r="82" spans="1:5">
      <c r="A82" s="4" t="s">
        <v>756</v>
      </c>
      <c r="B82" s="5" t="n">
        <v>280</v>
      </c>
    </row>
    <row r="83" spans="1:5">
      <c r="A83" s="4" t="s">
        <v>757</v>
      </c>
      <c r="B83" s="5" t="n">
        <v>91246</v>
      </c>
    </row>
    <row r="84" spans="1:5">
      <c r="A84" s="4" t="s">
        <v>758</v>
      </c>
      <c r="B84" s="5" t="n">
        <v>91526</v>
      </c>
    </row>
    <row r="85" spans="1:5">
      <c r="A85" s="4" t="s">
        <v>758</v>
      </c>
      <c r="B85" s="5" t="n">
        <v>91526</v>
      </c>
    </row>
    <row r="86" spans="1:5">
      <c r="A86" s="3" t="s">
        <v>760</v>
      </c>
    </row>
    <row r="87" spans="1:5">
      <c r="A87" s="4" t="s">
        <v>756</v>
      </c>
      <c r="B87" s="5" t="n">
        <v>18145</v>
      </c>
    </row>
    <row r="88" spans="1:5">
      <c r="A88" s="4" t="s">
        <v>757</v>
      </c>
      <c r="B88" s="5" t="n">
        <v>6373830</v>
      </c>
    </row>
    <row r="89" spans="1:5">
      <c r="A89" s="4" t="s">
        <v>761</v>
      </c>
      <c r="B89" s="5" t="n">
        <v>6391975</v>
      </c>
    </row>
    <row r="90" spans="1:5">
      <c r="A90" s="4" t="s">
        <v>761</v>
      </c>
      <c r="B90" s="5" t="n">
        <v>6391975</v>
      </c>
    </row>
    <row r="91" spans="1:5">
      <c r="A91" s="4" t="s">
        <v>766</v>
      </c>
    </row>
    <row r="92" spans="1:5">
      <c r="A92" s="3" t="s">
        <v>678</v>
      </c>
    </row>
    <row r="93" spans="1:5">
      <c r="A93" s="4" t="s">
        <v>756</v>
      </c>
      <c r="B93" s="5" t="n">
        <v>9917</v>
      </c>
    </row>
    <row r="94" spans="1:5">
      <c r="A94" s="4" t="s">
        <v>757</v>
      </c>
      <c r="B94" s="5" t="n">
        <v>2186</v>
      </c>
    </row>
    <row r="95" spans="1:5">
      <c r="A95" s="4" t="s">
        <v>758</v>
      </c>
      <c r="B95" s="5" t="n">
        <v>12103</v>
      </c>
    </row>
    <row r="96" spans="1:5">
      <c r="A96" s="4" t="s">
        <v>759</v>
      </c>
      <c r="B96" s="5" t="n">
        <v>12103</v>
      </c>
    </row>
    <row r="97" spans="1:5">
      <c r="A97" s="4" t="s">
        <v>758</v>
      </c>
      <c r="B97" s="5" t="n">
        <v>12103</v>
      </c>
    </row>
    <row r="98" spans="1:5">
      <c r="A98" s="3" t="s">
        <v>760</v>
      </c>
    </row>
    <row r="99" spans="1:5">
      <c r="A99" s="4" t="s">
        <v>756</v>
      </c>
      <c r="B99" s="5" t="n">
        <v>19611</v>
      </c>
    </row>
    <row r="100" spans="1:5">
      <c r="A100" s="4" t="s">
        <v>757</v>
      </c>
      <c r="B100" s="5" t="n">
        <v>72670</v>
      </c>
    </row>
    <row r="101" spans="1:5">
      <c r="A101" s="4" t="s">
        <v>761</v>
      </c>
      <c r="B101" s="5" t="n">
        <v>92281</v>
      </c>
    </row>
    <row r="102" spans="1:5">
      <c r="A102" s="4" t="s">
        <v>761</v>
      </c>
      <c r="B102" s="5" t="n">
        <v>92281</v>
      </c>
    </row>
    <row r="103" spans="1:5">
      <c r="A103" s="4" t="s">
        <v>741</v>
      </c>
    </row>
    <row r="104" spans="1:5">
      <c r="A104" s="3" t="s">
        <v>678</v>
      </c>
    </row>
    <row r="105" spans="1:5">
      <c r="A105" s="4" t="s">
        <v>757</v>
      </c>
      <c r="C105" s="5" t="n">
        <v>2319</v>
      </c>
    </row>
    <row r="106" spans="1:5">
      <c r="A106" s="4" t="s">
        <v>758</v>
      </c>
      <c r="C106" s="5" t="n">
        <v>177</v>
      </c>
    </row>
    <row r="107" spans="1:5">
      <c r="A107" s="4" t="s">
        <v>759</v>
      </c>
      <c r="B107" s="5" t="n">
        <v>14439</v>
      </c>
      <c r="C107" s="5" t="n">
        <v>2496</v>
      </c>
    </row>
    <row r="108" spans="1:5">
      <c r="A108" s="4" t="s">
        <v>758</v>
      </c>
      <c r="C108" s="5" t="n">
        <v>177</v>
      </c>
    </row>
    <row r="109" spans="1:5">
      <c r="A109" s="3" t="s">
        <v>760</v>
      </c>
    </row>
    <row r="110" spans="1:5">
      <c r="A110" s="4" t="s">
        <v>756</v>
      </c>
      <c r="C110" s="5" t="n">
        <v>865</v>
      </c>
    </row>
    <row r="111" spans="1:5">
      <c r="A111" s="4" t="s">
        <v>757</v>
      </c>
      <c r="C111" s="5" t="n">
        <v>999058</v>
      </c>
    </row>
    <row r="112" spans="1:5">
      <c r="A112" s="4" t="s">
        <v>761</v>
      </c>
      <c r="C112" s="5" t="n">
        <v>4655</v>
      </c>
    </row>
    <row r="113" spans="1:5">
      <c r="A113" s="4" t="s">
        <v>762</v>
      </c>
      <c r="B113" s="5" t="n">
        <v>934461</v>
      </c>
      <c r="C113" s="5" t="n">
        <v>1004578</v>
      </c>
    </row>
    <row r="114" spans="1:5">
      <c r="A114" s="4" t="s">
        <v>761</v>
      </c>
      <c r="C114" s="5" t="n">
        <v>4655</v>
      </c>
    </row>
    <row r="115" spans="1:5">
      <c r="A115" s="4" t="s">
        <v>767</v>
      </c>
    </row>
    <row r="116" spans="1:5">
      <c r="A116" s="3" t="s">
        <v>678</v>
      </c>
    </row>
    <row r="117" spans="1:5">
      <c r="A117" s="4" t="s">
        <v>756</v>
      </c>
      <c r="B117" s="5" t="n">
        <v>4</v>
      </c>
    </row>
    <row r="118" spans="1:5">
      <c r="A118" s="4" t="s">
        <v>757</v>
      </c>
      <c r="B118" s="5" t="n">
        <v>14177</v>
      </c>
    </row>
    <row r="119" spans="1:5">
      <c r="A119" s="4" t="s">
        <v>758</v>
      </c>
      <c r="B119" s="5" t="n">
        <v>14181</v>
      </c>
    </row>
    <row r="120" spans="1:5">
      <c r="A120" s="4" t="s">
        <v>758</v>
      </c>
      <c r="B120" s="5" t="n">
        <v>14181</v>
      </c>
    </row>
    <row r="121" spans="1:5">
      <c r="A121" s="3" t="s">
        <v>760</v>
      </c>
    </row>
    <row r="122" spans="1:5">
      <c r="A122" s="4" t="s">
        <v>756</v>
      </c>
      <c r="B122" s="5" t="n">
        <v>781</v>
      </c>
    </row>
    <row r="123" spans="1:5">
      <c r="A123" s="4" t="s">
        <v>757</v>
      </c>
      <c r="B123" s="5" t="n">
        <v>928233</v>
      </c>
    </row>
    <row r="124" spans="1:5">
      <c r="A124" s="4" t="s">
        <v>761</v>
      </c>
      <c r="B124" s="5" t="n">
        <v>929014</v>
      </c>
    </row>
    <row r="125" spans="1:5">
      <c r="A125" s="4" t="s">
        <v>761</v>
      </c>
      <c r="B125" s="5" t="n">
        <v>929014</v>
      </c>
    </row>
    <row r="126" spans="1:5">
      <c r="A126" s="4" t="s">
        <v>768</v>
      </c>
    </row>
    <row r="127" spans="1:5">
      <c r="A127" s="3" t="s">
        <v>678</v>
      </c>
    </row>
    <row r="128" spans="1:5">
      <c r="A128" s="4" t="s">
        <v>757</v>
      </c>
      <c r="B128" s="5" t="n">
        <v>258</v>
      </c>
    </row>
    <row r="129" spans="1:5">
      <c r="A129" s="4" t="s">
        <v>758</v>
      </c>
      <c r="B129" s="5" t="n">
        <v>258</v>
      </c>
    </row>
    <row r="130" spans="1:5">
      <c r="A130" s="4" t="s">
        <v>759</v>
      </c>
      <c r="B130" s="5" t="n">
        <v>258</v>
      </c>
      <c r="C130" s="5" t="n">
        <v>177</v>
      </c>
      <c r="D130" s="5" t="n">
        <v>177</v>
      </c>
      <c r="E130" s="5" t="n">
        <v>177</v>
      </c>
    </row>
    <row r="131" spans="1:5">
      <c r="A131" s="4" t="s">
        <v>758</v>
      </c>
      <c r="B131" s="5" t="n">
        <v>258</v>
      </c>
    </row>
    <row r="132" spans="1:5">
      <c r="A132" s="3" t="s">
        <v>760</v>
      </c>
    </row>
    <row r="133" spans="1:5">
      <c r="A133" s="4" t="s">
        <v>757</v>
      </c>
      <c r="B133" s="5" t="n">
        <v>5447</v>
      </c>
    </row>
    <row r="134" spans="1:5">
      <c r="A134" s="4" t="s">
        <v>761</v>
      </c>
      <c r="B134" s="5" t="n">
        <v>5447</v>
      </c>
    </row>
    <row r="135" spans="1:5">
      <c r="A135" s="4" t="s">
        <v>761</v>
      </c>
      <c r="B135" s="5" t="n">
        <v>5447</v>
      </c>
    </row>
    <row r="136" spans="1:5">
      <c r="A136" s="4" t="s">
        <v>742</v>
      </c>
    </row>
    <row r="137" spans="1:5">
      <c r="A137" s="3" t="s">
        <v>678</v>
      </c>
    </row>
    <row r="138" spans="1:5">
      <c r="A138" s="4" t="s">
        <v>756</v>
      </c>
      <c r="C138" s="5" t="n">
        <v>914</v>
      </c>
    </row>
    <row r="139" spans="1:5">
      <c r="A139" s="4" t="s">
        <v>757</v>
      </c>
      <c r="C139" s="5" t="n">
        <v>10368</v>
      </c>
    </row>
    <row r="140" spans="1:5">
      <c r="A140" s="4" t="s">
        <v>759</v>
      </c>
      <c r="B140" s="5" t="n">
        <v>13649</v>
      </c>
      <c r="C140" s="5" t="n">
        <v>11282</v>
      </c>
    </row>
    <row r="141" spans="1:5">
      <c r="A141" s="3" t="s">
        <v>760</v>
      </c>
    </row>
    <row r="142" spans="1:5">
      <c r="A142" s="4" t="s">
        <v>756</v>
      </c>
      <c r="C142" s="5" t="n">
        <v>7232</v>
      </c>
    </row>
    <row r="143" spans="1:5">
      <c r="A143" s="4" t="s">
        <v>757</v>
      </c>
      <c r="C143" s="5" t="n">
        <v>1751842</v>
      </c>
    </row>
    <row r="144" spans="1:5">
      <c r="A144" s="4" t="s">
        <v>761</v>
      </c>
      <c r="C144" s="5" t="n">
        <v>3342</v>
      </c>
    </row>
    <row r="145" spans="1:5">
      <c r="A145" s="4" t="s">
        <v>762</v>
      </c>
      <c r="B145" s="5" t="n">
        <v>1788282</v>
      </c>
      <c r="C145" s="5" t="n">
        <v>1762416</v>
      </c>
    </row>
    <row r="146" spans="1:5">
      <c r="A146" s="4" t="s">
        <v>761</v>
      </c>
      <c r="C146" s="5" t="n">
        <v>3342</v>
      </c>
    </row>
    <row r="147" spans="1:5">
      <c r="A147" s="4" t="s">
        <v>769</v>
      </c>
    </row>
    <row r="148" spans="1:5">
      <c r="A148" s="3" t="s">
        <v>678</v>
      </c>
    </row>
    <row r="149" spans="1:5">
      <c r="A149" s="4" t="s">
        <v>756</v>
      </c>
      <c r="B149" s="5" t="n">
        <v>1314</v>
      </c>
    </row>
    <row r="150" spans="1:5">
      <c r="A150" s="4" t="s">
        <v>757</v>
      </c>
      <c r="B150" s="5" t="n">
        <v>9675</v>
      </c>
    </row>
    <row r="151" spans="1:5">
      <c r="A151" s="4" t="s">
        <v>758</v>
      </c>
      <c r="B151" s="5" t="n">
        <v>10989</v>
      </c>
    </row>
    <row r="152" spans="1:5">
      <c r="A152" s="4" t="s">
        <v>758</v>
      </c>
      <c r="B152" s="5" t="n">
        <v>10989</v>
      </c>
    </row>
    <row r="153" spans="1:5">
      <c r="A153" s="3" t="s">
        <v>760</v>
      </c>
    </row>
    <row r="154" spans="1:5">
      <c r="A154" s="4" t="s">
        <v>756</v>
      </c>
      <c r="B154" s="5" t="n">
        <v>7276</v>
      </c>
    </row>
    <row r="155" spans="1:5">
      <c r="A155" s="4" t="s">
        <v>757</v>
      </c>
      <c r="B155" s="5" t="n">
        <v>1771250</v>
      </c>
    </row>
    <row r="156" spans="1:5">
      <c r="A156" s="4" t="s">
        <v>761</v>
      </c>
      <c r="B156" s="5" t="n">
        <v>1778526</v>
      </c>
    </row>
    <row r="157" spans="1:5">
      <c r="A157" s="4" t="s">
        <v>761</v>
      </c>
      <c r="B157" s="5" t="n">
        <v>1778526</v>
      </c>
    </row>
    <row r="158" spans="1:5">
      <c r="A158" s="4" t="s">
        <v>770</v>
      </c>
    </row>
    <row r="159" spans="1:5">
      <c r="A159" s="3" t="s">
        <v>678</v>
      </c>
    </row>
    <row r="160" spans="1:5">
      <c r="A160" s="4" t="s">
        <v>756</v>
      </c>
      <c r="B160" s="5" t="n">
        <v>2398</v>
      </c>
    </row>
    <row r="161" spans="1:5">
      <c r="A161" s="4" t="s">
        <v>757</v>
      </c>
      <c r="B161" s="5" t="n">
        <v>262</v>
      </c>
    </row>
    <row r="162" spans="1:5">
      <c r="A162" s="4" t="s">
        <v>758</v>
      </c>
      <c r="B162" s="5" t="n">
        <v>2660</v>
      </c>
    </row>
    <row r="163" spans="1:5">
      <c r="A163" s="4" t="s">
        <v>759</v>
      </c>
      <c r="B163" s="5" t="n">
        <v>2660</v>
      </c>
    </row>
    <row r="164" spans="1:5">
      <c r="A164" s="4" t="s">
        <v>758</v>
      </c>
      <c r="B164" s="5" t="n">
        <v>2660</v>
      </c>
    </row>
    <row r="165" spans="1:5">
      <c r="A165" s="3" t="s">
        <v>760</v>
      </c>
    </row>
    <row r="166" spans="1:5">
      <c r="A166" s="4" t="s">
        <v>756</v>
      </c>
      <c r="B166" s="5" t="n">
        <v>3165</v>
      </c>
    </row>
    <row r="167" spans="1:5">
      <c r="A167" s="4" t="s">
        <v>757</v>
      </c>
      <c r="B167" s="5" t="n">
        <v>6591</v>
      </c>
    </row>
    <row r="168" spans="1:5">
      <c r="A168" s="4" t="s">
        <v>761</v>
      </c>
      <c r="B168" s="5" t="n">
        <v>9756</v>
      </c>
    </row>
    <row r="169" spans="1:5">
      <c r="A169" s="4" t="s">
        <v>761</v>
      </c>
      <c r="B169" s="5" t="n">
        <v>9756</v>
      </c>
    </row>
    <row r="170" spans="1:5">
      <c r="A170" s="4" t="s">
        <v>743</v>
      </c>
    </row>
    <row r="171" spans="1:5">
      <c r="A171" s="3" t="s">
        <v>678</v>
      </c>
    </row>
    <row r="172" spans="1:5">
      <c r="A172" s="4" t="s">
        <v>756</v>
      </c>
      <c r="C172" s="5" t="n">
        <v>1</v>
      </c>
    </row>
    <row r="173" spans="1:5">
      <c r="A173" s="4" t="s">
        <v>757</v>
      </c>
      <c r="C173" s="5" t="n">
        <v>4018</v>
      </c>
    </row>
    <row r="174" spans="1:5">
      <c r="A174" s="4" t="s">
        <v>758</v>
      </c>
      <c r="C174" s="5" t="n">
        <v>49</v>
      </c>
    </row>
    <row r="175" spans="1:5">
      <c r="A175" s="4" t="s">
        <v>759</v>
      </c>
      <c r="B175" s="5" t="n">
        <v>3933</v>
      </c>
      <c r="C175" s="5" t="n">
        <v>4068</v>
      </c>
    </row>
    <row r="176" spans="1:5">
      <c r="A176" s="4" t="s">
        <v>758</v>
      </c>
      <c r="C176" s="5" t="n">
        <v>49</v>
      </c>
    </row>
    <row r="177" spans="1:5">
      <c r="A177" s="3" t="s">
        <v>760</v>
      </c>
    </row>
    <row r="178" spans="1:5">
      <c r="A178" s="4" t="s">
        <v>756</v>
      </c>
      <c r="C178" s="5" t="n">
        <v>123</v>
      </c>
    </row>
    <row r="179" spans="1:5">
      <c r="A179" s="4" t="s">
        <v>757</v>
      </c>
      <c r="C179" s="5" t="n">
        <v>247184</v>
      </c>
    </row>
    <row r="180" spans="1:5">
      <c r="A180" s="4" t="s">
        <v>761</v>
      </c>
      <c r="C180" s="5" t="n">
        <v>100</v>
      </c>
    </row>
    <row r="181" spans="1:5">
      <c r="A181" s="4" t="s">
        <v>762</v>
      </c>
      <c r="B181" s="5" t="n">
        <v>235259</v>
      </c>
      <c r="C181" s="5" t="n">
        <v>247407</v>
      </c>
    </row>
    <row r="182" spans="1:5">
      <c r="A182" s="4" t="s">
        <v>761</v>
      </c>
      <c r="C182" s="5" t="n">
        <v>100</v>
      </c>
    </row>
    <row r="183" spans="1:5">
      <c r="A183" s="4" t="s">
        <v>771</v>
      </c>
    </row>
    <row r="184" spans="1:5">
      <c r="A184" s="3" t="s">
        <v>678</v>
      </c>
    </row>
    <row r="185" spans="1:5">
      <c r="A185" s="4" t="s">
        <v>757</v>
      </c>
      <c r="B185" s="5" t="n">
        <v>3876</v>
      </c>
    </row>
    <row r="186" spans="1:5">
      <c r="A186" s="4" t="s">
        <v>758</v>
      </c>
      <c r="B186" s="5" t="n">
        <v>3876</v>
      </c>
    </row>
    <row r="187" spans="1:5">
      <c r="A187" s="4" t="s">
        <v>758</v>
      </c>
      <c r="B187" s="5" t="n">
        <v>3876</v>
      </c>
    </row>
    <row r="188" spans="1:5">
      <c r="A188" s="3" t="s">
        <v>760</v>
      </c>
    </row>
    <row r="189" spans="1:5">
      <c r="A189" s="4" t="s">
        <v>756</v>
      </c>
      <c r="B189" s="5" t="n">
        <v>134</v>
      </c>
    </row>
    <row r="190" spans="1:5">
      <c r="A190" s="4" t="s">
        <v>757</v>
      </c>
      <c r="B190" s="5" t="n">
        <v>235066</v>
      </c>
    </row>
    <row r="191" spans="1:5">
      <c r="A191" s="4" t="s">
        <v>761</v>
      </c>
      <c r="B191" s="5" t="n">
        <v>235200</v>
      </c>
    </row>
    <row r="192" spans="1:5">
      <c r="A192" s="4" t="s">
        <v>761</v>
      </c>
      <c r="B192" s="5" t="n">
        <v>235200</v>
      </c>
    </row>
    <row r="193" spans="1:5">
      <c r="A193" s="4" t="s">
        <v>772</v>
      </c>
    </row>
    <row r="194" spans="1:5">
      <c r="A194" s="3" t="s">
        <v>678</v>
      </c>
    </row>
    <row r="195" spans="1:5">
      <c r="A195" s="4" t="s">
        <v>757</v>
      </c>
      <c r="B195" s="5" t="n">
        <v>57</v>
      </c>
    </row>
    <row r="196" spans="1:5">
      <c r="A196" s="4" t="s">
        <v>758</v>
      </c>
      <c r="B196" s="5" t="n">
        <v>57</v>
      </c>
    </row>
    <row r="197" spans="1:5">
      <c r="A197" s="4" t="s">
        <v>759</v>
      </c>
      <c r="B197" s="5" t="n">
        <v>57</v>
      </c>
      <c r="C197" s="6" t="n">
        <v>49</v>
      </c>
      <c r="D197" s="6" t="n">
        <v>14</v>
      </c>
      <c r="E197" s="6" t="n">
        <v>14</v>
      </c>
    </row>
    <row r="198" spans="1:5">
      <c r="A198" s="4" t="s">
        <v>758</v>
      </c>
      <c r="B198" s="5" t="n">
        <v>57</v>
      </c>
    </row>
    <row r="199" spans="1:5">
      <c r="A199" s="3" t="s">
        <v>760</v>
      </c>
    </row>
    <row r="200" spans="1:5">
      <c r="A200" s="4" t="s">
        <v>757</v>
      </c>
      <c r="B200" s="5" t="n">
        <v>59</v>
      </c>
    </row>
    <row r="201" spans="1:5">
      <c r="A201" s="4" t="s">
        <v>761</v>
      </c>
      <c r="B201" s="5" t="n">
        <v>59</v>
      </c>
    </row>
    <row r="202" spans="1:5">
      <c r="A202" s="4" t="s">
        <v>761</v>
      </c>
      <c r="B202" s="6" t="n">
        <v>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55"/>
  </cols>
  <sheetData>
    <row r="1" spans="1:6">
      <c r="A1" s="1" t="s">
        <v>187</v>
      </c>
      <c r="B1" s="2" t="s">
        <v>188</v>
      </c>
      <c r="C1" s="2" t="s">
        <v>189</v>
      </c>
      <c r="D1" s="2" t="s">
        <v>190</v>
      </c>
      <c r="E1" s="2" t="s">
        <v>191</v>
      </c>
      <c r="F1" s="2" t="s">
        <v>192</v>
      </c>
    </row>
    <row r="2" spans="1:6">
      <c r="A2" s="4" t="s">
        <v>193</v>
      </c>
      <c r="B2" s="6" t="n">
        <v>1971344</v>
      </c>
      <c r="C2" s="6" t="n">
        <v>957</v>
      </c>
      <c r="D2" s="6" t="n">
        <v>1699031</v>
      </c>
      <c r="E2" s="6" t="n">
        <v>293777</v>
      </c>
      <c r="F2" s="6" t="n">
        <v>-22421</v>
      </c>
    </row>
    <row r="3" spans="1:6">
      <c r="A3" s="4" t="s">
        <v>194</v>
      </c>
      <c r="C3" s="5" t="n">
        <v>95679596</v>
      </c>
    </row>
    <row r="4" spans="1:6">
      <c r="A4" s="4" t="s">
        <v>166</v>
      </c>
      <c r="B4" s="5" t="n">
        <v>44643</v>
      </c>
      <c r="E4" s="5" t="n">
        <v>44643</v>
      </c>
    </row>
    <row r="5" spans="1:6">
      <c r="A5" s="4" t="s">
        <v>195</v>
      </c>
      <c r="B5" s="5" t="n">
        <v>21558</v>
      </c>
      <c r="F5" s="5" t="n">
        <v>21558</v>
      </c>
    </row>
    <row r="6" spans="1:6">
      <c r="A6" s="4" t="s">
        <v>196</v>
      </c>
      <c r="B6" s="5" t="n">
        <v>-1464</v>
      </c>
      <c r="E6" s="5" t="n">
        <v>-1464</v>
      </c>
    </row>
    <row r="7" spans="1:6">
      <c r="A7" s="4" t="s">
        <v>197</v>
      </c>
      <c r="B7" s="5" t="n">
        <v>-10547</v>
      </c>
      <c r="E7" s="5" t="n">
        <v>-10547</v>
      </c>
    </row>
    <row r="8" spans="1:6">
      <c r="A8" s="4" t="s">
        <v>198</v>
      </c>
      <c r="C8" s="6" t="n">
        <v>1</v>
      </c>
      <c r="D8" s="5" t="n">
        <v>-1</v>
      </c>
    </row>
    <row r="9" spans="1:6">
      <c r="A9" s="4" t="s">
        <v>199</v>
      </c>
      <c r="C9" s="5" t="n">
        <v>132918</v>
      </c>
    </row>
    <row r="10" spans="1:6">
      <c r="A10" s="4" t="s">
        <v>200</v>
      </c>
      <c r="B10" s="5" t="n">
        <v>1218</v>
      </c>
      <c r="D10" s="5" t="n">
        <v>1218</v>
      </c>
    </row>
    <row r="11" spans="1:6">
      <c r="A11" s="4" t="s">
        <v>201</v>
      </c>
      <c r="B11" s="5" t="n">
        <v>1199</v>
      </c>
      <c r="C11" s="6" t="n">
        <v>1</v>
      </c>
      <c r="D11" s="5" t="n">
        <v>1198</v>
      </c>
    </row>
    <row r="12" spans="1:6">
      <c r="A12" s="4" t="s">
        <v>202</v>
      </c>
      <c r="C12" s="5" t="n">
        <v>116764</v>
      </c>
    </row>
    <row r="13" spans="1:6">
      <c r="A13" s="4" t="s">
        <v>203</v>
      </c>
      <c r="B13" s="5" t="n">
        <v>-399</v>
      </c>
      <c r="D13" s="5" t="n">
        <v>-399</v>
      </c>
    </row>
    <row r="14" spans="1:6">
      <c r="A14" s="4" t="s">
        <v>204</v>
      </c>
      <c r="C14" s="5" t="n">
        <v>-15971</v>
      </c>
    </row>
    <row r="15" spans="1:6">
      <c r="A15" s="4" t="s">
        <v>205</v>
      </c>
      <c r="B15" s="5" t="n">
        <v>2027552</v>
      </c>
      <c r="C15" s="6" t="n">
        <v>959</v>
      </c>
      <c r="D15" s="5" t="n">
        <v>1701047</v>
      </c>
      <c r="E15" s="5" t="n">
        <v>326409</v>
      </c>
      <c r="F15" s="5" t="n">
        <v>-863</v>
      </c>
    </row>
    <row r="16" spans="1:6">
      <c r="A16" s="4" t="s">
        <v>206</v>
      </c>
      <c r="C16" s="5" t="n">
        <v>95913307</v>
      </c>
    </row>
    <row r="17" spans="1:6">
      <c r="A17" s="4" t="s">
        <v>207</v>
      </c>
      <c r="B17" s="6" t="n">
        <v>2896718</v>
      </c>
      <c r="C17" s="6" t="n">
        <v>1252</v>
      </c>
      <c r="D17" s="5" t="n">
        <v>2407385</v>
      </c>
      <c r="E17" s="5" t="n">
        <v>465680</v>
      </c>
      <c r="F17" s="5" t="n">
        <v>22401</v>
      </c>
    </row>
    <row r="18" spans="1:6">
      <c r="A18" s="4" t="s">
        <v>208</v>
      </c>
      <c r="B18" s="5" t="n">
        <v>125173597</v>
      </c>
      <c r="C18" s="5" t="n">
        <v>125173597</v>
      </c>
    </row>
    <row r="19" spans="1:6">
      <c r="A19" s="4" t="s">
        <v>166</v>
      </c>
      <c r="B19" s="6" t="n">
        <v>35432</v>
      </c>
      <c r="E19" s="5" t="n">
        <v>35432</v>
      </c>
    </row>
    <row r="20" spans="1:6">
      <c r="A20" s="4" t="s">
        <v>195</v>
      </c>
      <c r="B20" s="5" t="n">
        <v>39729</v>
      </c>
      <c r="F20" s="5" t="n">
        <v>39729</v>
      </c>
    </row>
    <row r="21" spans="1:6">
      <c r="A21" s="4" t="s">
        <v>209</v>
      </c>
      <c r="B21" s="5" t="n">
        <v>-5740</v>
      </c>
      <c r="F21" s="5" t="n">
        <v>-5740</v>
      </c>
    </row>
    <row r="22" spans="1:6">
      <c r="A22" s="4" t="s">
        <v>210</v>
      </c>
      <c r="B22" s="5" t="n">
        <v>1093</v>
      </c>
    </row>
    <row r="23" spans="1:6">
      <c r="A23" s="4" t="s">
        <v>211</v>
      </c>
      <c r="B23" s="5" t="n">
        <v>-47751</v>
      </c>
      <c r="E23" s="5" t="n">
        <v>-47751</v>
      </c>
    </row>
    <row r="24" spans="1:6">
      <c r="A24" s="4" t="s">
        <v>197</v>
      </c>
      <c r="B24" s="5" t="n">
        <v>-17377</v>
      </c>
      <c r="E24" s="5" t="n">
        <v>-17377</v>
      </c>
    </row>
    <row r="25" spans="1:6">
      <c r="A25" s="4" t="s">
        <v>198</v>
      </c>
      <c r="C25" s="6" t="n">
        <v>3</v>
      </c>
      <c r="D25" s="5" t="n">
        <v>-3</v>
      </c>
    </row>
    <row r="26" spans="1:6">
      <c r="A26" s="4" t="s">
        <v>199</v>
      </c>
      <c r="C26" s="5" t="n">
        <v>258616</v>
      </c>
    </row>
    <row r="27" spans="1:6">
      <c r="A27" s="4" t="s">
        <v>200</v>
      </c>
      <c r="B27" s="5" t="n">
        <v>1796</v>
      </c>
      <c r="D27" s="5" t="n">
        <v>1796</v>
      </c>
    </row>
    <row r="28" spans="1:6">
      <c r="A28" s="4" t="s">
        <v>201</v>
      </c>
      <c r="B28" s="5" t="n">
        <v>1359</v>
      </c>
      <c r="C28" s="6" t="n">
        <v>1</v>
      </c>
      <c r="D28" s="5" t="n">
        <v>1358</v>
      </c>
    </row>
    <row r="29" spans="1:6">
      <c r="A29" s="4" t="s">
        <v>202</v>
      </c>
      <c r="C29" s="5" t="n">
        <v>179174</v>
      </c>
    </row>
    <row r="30" spans="1:6">
      <c r="A30" s="4" t="s">
        <v>203</v>
      </c>
      <c r="B30" s="5" t="n">
        <v>-33914</v>
      </c>
      <c r="C30" s="6" t="n">
        <v>-15</v>
      </c>
      <c r="D30" s="5" t="n">
        <v>-33899</v>
      </c>
    </row>
    <row r="31" spans="1:6">
      <c r="A31" s="4" t="s">
        <v>204</v>
      </c>
      <c r="C31" s="5" t="n">
        <v>-1479986</v>
      </c>
    </row>
    <row r="32" spans="1:6">
      <c r="A32" s="4" t="s">
        <v>212</v>
      </c>
      <c r="B32" s="6" t="n">
        <v>2870252</v>
      </c>
      <c r="C32" s="6" t="n">
        <v>1241</v>
      </c>
      <c r="D32" s="6" t="n">
        <v>2376637</v>
      </c>
      <c r="E32" s="6" t="n">
        <v>435984</v>
      </c>
      <c r="F32" s="6" t="n">
        <v>56390</v>
      </c>
    </row>
    <row r="33" spans="1:6">
      <c r="A33" s="4" t="s">
        <v>213</v>
      </c>
      <c r="B33" s="5" t="n">
        <v>124131401</v>
      </c>
      <c r="C33" s="5" t="n">
        <v>1241314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73</v>
      </c>
      <c r="B1" s="2" t="s">
        <v>2</v>
      </c>
      <c r="C1" s="2" t="s">
        <v>59</v>
      </c>
    </row>
    <row r="2" spans="1:3">
      <c r="A2" s="3" t="s">
        <v>774</v>
      </c>
    </row>
    <row r="3" spans="1:3">
      <c r="A3" s="4" t="s">
        <v>775</v>
      </c>
      <c r="B3" s="6" t="n">
        <v>11863</v>
      </c>
      <c r="C3" s="6" t="n">
        <v>12524</v>
      </c>
    </row>
    <row r="4" spans="1:3">
      <c r="A4" s="4" t="s">
        <v>776</v>
      </c>
      <c r="B4" s="5" t="n">
        <v>19132</v>
      </c>
      <c r="C4" s="5" t="n">
        <v>13616</v>
      </c>
    </row>
    <row r="5" spans="1:3">
      <c r="A5" s="4" t="s">
        <v>777</v>
      </c>
      <c r="B5" s="5" t="n">
        <v>30995</v>
      </c>
      <c r="C5" s="5" t="n">
        <v>26140</v>
      </c>
    </row>
    <row r="6" spans="1:3">
      <c r="A6" s="4" t="s">
        <v>778</v>
      </c>
      <c r="B6" s="5" t="n">
        <v>22776</v>
      </c>
    </row>
    <row r="7" spans="1:3">
      <c r="A7" s="4" t="s">
        <v>779</v>
      </c>
      <c r="B7" s="5" t="n">
        <v>53771</v>
      </c>
      <c r="C7" s="5" t="n">
        <v>26140</v>
      </c>
    </row>
    <row r="8" spans="1:3">
      <c r="A8" s="4" t="s">
        <v>780</v>
      </c>
    </row>
    <row r="9" spans="1:3">
      <c r="A9" s="3" t="s">
        <v>774</v>
      </c>
    </row>
    <row r="10" spans="1:3">
      <c r="A10" s="4" t="s">
        <v>775</v>
      </c>
      <c r="B10" s="5" t="n">
        <v>7215</v>
      </c>
      <c r="C10" s="5" t="n">
        <v>8012</v>
      </c>
    </row>
    <row r="11" spans="1:3">
      <c r="A11" s="4" t="s">
        <v>781</v>
      </c>
    </row>
    <row r="12" spans="1:3">
      <c r="A12" s="3" t="s">
        <v>774</v>
      </c>
    </row>
    <row r="13" spans="1:3">
      <c r="A13" s="4" t="s">
        <v>775</v>
      </c>
      <c r="B13" s="6" t="n">
        <v>4648</v>
      </c>
      <c r="C13" s="6" t="n">
        <v>45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2</v>
      </c>
      <c r="B1" s="2" t="s">
        <v>1</v>
      </c>
    </row>
    <row r="2" spans="1:3">
      <c r="B2" s="2" t="s">
        <v>2</v>
      </c>
      <c r="C2" s="2" t="s">
        <v>118</v>
      </c>
    </row>
    <row r="3" spans="1:3">
      <c r="A3" s="3" t="s">
        <v>783</v>
      </c>
    </row>
    <row r="4" spans="1:3">
      <c r="A4" s="4" t="s">
        <v>784</v>
      </c>
      <c r="B4" s="4" t="s">
        <v>785</v>
      </c>
    </row>
    <row r="5" spans="1:3">
      <c r="A5" s="4" t="s">
        <v>786</v>
      </c>
      <c r="B5" s="4" t="s">
        <v>787</v>
      </c>
    </row>
    <row r="6" spans="1:3">
      <c r="A6" s="4" t="s">
        <v>788</v>
      </c>
      <c r="B6" s="6" t="n">
        <v>22</v>
      </c>
      <c r="C6" s="6" t="n">
        <v>31</v>
      </c>
    </row>
    <row r="7" spans="1:3">
      <c r="A7" s="4" t="s">
        <v>789</v>
      </c>
      <c r="B7" s="6" t="n">
        <v>21</v>
      </c>
      <c r="C7" s="5" t="n">
        <v>8</v>
      </c>
    </row>
    <row r="8" spans="1:3">
      <c r="A8" s="4" t="s">
        <v>790</v>
      </c>
      <c r="B8" s="4" t="s">
        <v>791</v>
      </c>
    </row>
    <row r="9" spans="1:3">
      <c r="A9" s="4" t="s">
        <v>792</v>
      </c>
      <c r="B9" s="6" t="n">
        <v>4648</v>
      </c>
    </row>
    <row r="10" spans="1:3">
      <c r="A10" s="4" t="s">
        <v>793</v>
      </c>
      <c r="B10" s="4" t="s">
        <v>794</v>
      </c>
    </row>
    <row r="11" spans="1:3">
      <c r="A11" s="4" t="s">
        <v>795</v>
      </c>
      <c r="B11" s="6" t="n">
        <v>482</v>
      </c>
      <c r="C11" s="5" t="n">
        <v>713</v>
      </c>
    </row>
    <row r="12" spans="1:3">
      <c r="A12" s="4" t="s">
        <v>796</v>
      </c>
      <c r="B12" s="5" t="n">
        <v>14</v>
      </c>
      <c r="C12" s="5" t="n">
        <v>0</v>
      </c>
    </row>
    <row r="13" spans="1:3">
      <c r="A13" s="4" t="s">
        <v>797</v>
      </c>
      <c r="B13" s="5" t="n">
        <v>1</v>
      </c>
      <c r="C13" s="5" t="n">
        <v>0</v>
      </c>
    </row>
    <row r="14" spans="1:3">
      <c r="A14" s="4" t="s">
        <v>789</v>
      </c>
      <c r="B14" s="5" t="n">
        <v>1</v>
      </c>
      <c r="C14" s="5" t="n">
        <v>0</v>
      </c>
    </row>
    <row r="15" spans="1:3">
      <c r="A15" s="4" t="s">
        <v>798</v>
      </c>
      <c r="C15" s="6" t="n">
        <v>7199</v>
      </c>
    </row>
    <row r="16" spans="1:3">
      <c r="A16" s="4" t="s">
        <v>799</v>
      </c>
    </row>
    <row r="17" spans="1:3">
      <c r="A17" s="3" t="s">
        <v>783</v>
      </c>
    </row>
    <row r="18" spans="1:3">
      <c r="A18" s="4" t="s">
        <v>800</v>
      </c>
      <c r="B18" s="6" t="n">
        <v>1961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59</v>
      </c>
    </row>
    <row r="2" spans="1:3">
      <c r="A2" s="3" t="s">
        <v>802</v>
      </c>
    </row>
    <row r="3" spans="1:3">
      <c r="A3" s="4" t="s">
        <v>803</v>
      </c>
      <c r="B3" s="6" t="n">
        <v>11863</v>
      </c>
      <c r="C3" s="6" t="n">
        <v>12524</v>
      </c>
    </row>
    <row r="4" spans="1:3">
      <c r="A4" s="4" t="s">
        <v>804</v>
      </c>
    </row>
    <row r="5" spans="1:3">
      <c r="A5" s="3" t="s">
        <v>802</v>
      </c>
    </row>
    <row r="6" spans="1:3">
      <c r="A6" s="4" t="s">
        <v>803</v>
      </c>
      <c r="B6" s="5" t="n">
        <v>7279</v>
      </c>
      <c r="C6" s="5" t="n">
        <v>7890</v>
      </c>
    </row>
    <row r="7" spans="1:3">
      <c r="A7" s="4" t="s">
        <v>805</v>
      </c>
    </row>
    <row r="8" spans="1:3">
      <c r="A8" s="3" t="s">
        <v>802</v>
      </c>
    </row>
    <row r="9" spans="1:3">
      <c r="A9" s="4" t="s">
        <v>803</v>
      </c>
      <c r="B9" s="5" t="n">
        <v>7215</v>
      </c>
      <c r="C9" s="5" t="n">
        <v>8012</v>
      </c>
    </row>
    <row r="10" spans="1:3">
      <c r="A10" s="4" t="s">
        <v>806</v>
      </c>
    </row>
    <row r="11" spans="1:3">
      <c r="A11" s="3" t="s">
        <v>802</v>
      </c>
    </row>
    <row r="12" spans="1:3">
      <c r="A12" s="4" t="s">
        <v>803</v>
      </c>
      <c r="B12" s="5" t="n">
        <v>5996</v>
      </c>
      <c r="C12" s="5" t="n">
        <v>6743</v>
      </c>
    </row>
    <row r="13" spans="1:3">
      <c r="A13" s="4" t="s">
        <v>807</v>
      </c>
    </row>
    <row r="14" spans="1:3">
      <c r="A14" s="3" t="s">
        <v>802</v>
      </c>
    </row>
    <row r="15" spans="1:3">
      <c r="A15" s="4" t="s">
        <v>803</v>
      </c>
      <c r="B15" s="5" t="n">
        <v>4648</v>
      </c>
      <c r="C15" s="5" t="n">
        <v>4512</v>
      </c>
    </row>
    <row r="16" spans="1:3">
      <c r="A16" s="4" t="s">
        <v>808</v>
      </c>
    </row>
    <row r="17" spans="1:3">
      <c r="A17" s="3" t="s">
        <v>802</v>
      </c>
    </row>
    <row r="18" spans="1:3">
      <c r="A18" s="4" t="s">
        <v>803</v>
      </c>
      <c r="B18" s="5" t="n">
        <v>1283</v>
      </c>
      <c r="C18" s="5" t="n">
        <v>1147</v>
      </c>
    </row>
    <row r="19" spans="1:3">
      <c r="A19" s="4" t="s">
        <v>739</v>
      </c>
    </row>
    <row r="20" spans="1:3">
      <c r="A20" s="3" t="s">
        <v>802</v>
      </c>
    </row>
    <row r="21" spans="1:3">
      <c r="A21" s="4" t="s">
        <v>803</v>
      </c>
      <c r="B21" s="5" t="n">
        <v>5473</v>
      </c>
      <c r="C21" s="5" t="n">
        <v>6009</v>
      </c>
    </row>
    <row r="22" spans="1:3">
      <c r="A22" s="4" t="s">
        <v>809</v>
      </c>
    </row>
    <row r="23" spans="1:3">
      <c r="A23" s="3" t="s">
        <v>802</v>
      </c>
    </row>
    <row r="24" spans="1:3">
      <c r="A24" s="4" t="s">
        <v>803</v>
      </c>
      <c r="B24" s="5" t="n">
        <v>4660</v>
      </c>
      <c r="C24" s="5" t="n">
        <v>4862</v>
      </c>
    </row>
    <row r="25" spans="1:3">
      <c r="A25" s="4" t="s">
        <v>810</v>
      </c>
    </row>
    <row r="26" spans="1:3">
      <c r="A26" s="3" t="s">
        <v>802</v>
      </c>
    </row>
    <row r="27" spans="1:3">
      <c r="A27" s="4" t="s">
        <v>803</v>
      </c>
      <c r="B27" s="5" t="n">
        <v>813</v>
      </c>
      <c r="C27" s="5" t="n">
        <v>1147</v>
      </c>
    </row>
    <row r="28" spans="1:3">
      <c r="A28" s="4" t="s">
        <v>740</v>
      </c>
    </row>
    <row r="29" spans="1:3">
      <c r="A29" s="3" t="s">
        <v>802</v>
      </c>
    </row>
    <row r="30" spans="1:3">
      <c r="A30" s="4" t="s">
        <v>803</v>
      </c>
      <c r="B30" s="5" t="n">
        <v>1290</v>
      </c>
      <c r="C30" s="5" t="n">
        <v>1706</v>
      </c>
    </row>
    <row r="31" spans="1:3">
      <c r="A31" s="4" t="s">
        <v>811</v>
      </c>
    </row>
    <row r="32" spans="1:3">
      <c r="A32" s="3" t="s">
        <v>802</v>
      </c>
    </row>
    <row r="33" spans="1:3">
      <c r="A33" s="4" t="s">
        <v>803</v>
      </c>
      <c r="B33" s="5" t="n">
        <v>1290</v>
      </c>
      <c r="C33" s="5" t="n">
        <v>1706</v>
      </c>
    </row>
    <row r="34" spans="1:3">
      <c r="A34" s="4" t="s">
        <v>741</v>
      </c>
    </row>
    <row r="35" spans="1:3">
      <c r="A35" s="3" t="s">
        <v>802</v>
      </c>
    </row>
    <row r="36" spans="1:3">
      <c r="A36" s="4" t="s">
        <v>803</v>
      </c>
      <c r="B36" s="5" t="n">
        <v>516</v>
      </c>
      <c r="C36" s="5" t="n">
        <v>175</v>
      </c>
    </row>
    <row r="37" spans="1:3">
      <c r="A37" s="4" t="s">
        <v>812</v>
      </c>
    </row>
    <row r="38" spans="1:3">
      <c r="A38" s="3" t="s">
        <v>802</v>
      </c>
    </row>
    <row r="39" spans="1:3">
      <c r="A39" s="4" t="s">
        <v>803</v>
      </c>
      <c r="B39" s="5" t="n">
        <v>46</v>
      </c>
      <c r="C39" s="5" t="n">
        <v>175</v>
      </c>
    </row>
    <row r="40" spans="1:3">
      <c r="A40" s="4" t="s">
        <v>813</v>
      </c>
    </row>
    <row r="41" spans="1:3">
      <c r="A41" s="3" t="s">
        <v>802</v>
      </c>
    </row>
    <row r="42" spans="1:3">
      <c r="A42" s="4" t="s">
        <v>803</v>
      </c>
      <c r="B42" s="5" t="n">
        <v>470</v>
      </c>
    </row>
    <row r="43" spans="1:3">
      <c r="A43" s="4" t="s">
        <v>814</v>
      </c>
    </row>
    <row r="44" spans="1:3">
      <c r="A44" s="3" t="s">
        <v>802</v>
      </c>
    </row>
    <row r="45" spans="1:3">
      <c r="A45" s="4" t="s">
        <v>803</v>
      </c>
      <c r="B45" s="5" t="n">
        <v>4450</v>
      </c>
      <c r="C45" s="5" t="n">
        <v>4511</v>
      </c>
    </row>
    <row r="46" spans="1:3">
      <c r="A46" s="4" t="s">
        <v>815</v>
      </c>
    </row>
    <row r="47" spans="1:3">
      <c r="A47" s="3" t="s">
        <v>802</v>
      </c>
    </row>
    <row r="48" spans="1:3">
      <c r="A48" s="4" t="s">
        <v>803</v>
      </c>
      <c r="B48" s="5" t="n">
        <v>1085</v>
      </c>
      <c r="C48" s="5" t="n">
        <v>1146</v>
      </c>
    </row>
    <row r="49" spans="1:3">
      <c r="A49" s="4" t="s">
        <v>816</v>
      </c>
    </row>
    <row r="50" spans="1:3">
      <c r="A50" s="3" t="s">
        <v>802</v>
      </c>
    </row>
    <row r="51" spans="1:3">
      <c r="A51" s="4" t="s">
        <v>803</v>
      </c>
      <c r="B51" s="5" t="n">
        <v>3365</v>
      </c>
      <c r="C51" s="5" t="n">
        <v>3365</v>
      </c>
    </row>
    <row r="52" spans="1:3">
      <c r="A52" s="4" t="s">
        <v>743</v>
      </c>
    </row>
    <row r="53" spans="1:3">
      <c r="A53" s="3" t="s">
        <v>802</v>
      </c>
    </row>
    <row r="54" spans="1:3">
      <c r="A54" s="4" t="s">
        <v>803</v>
      </c>
      <c r="B54" s="5" t="n">
        <v>134</v>
      </c>
      <c r="C54" s="5" t="n">
        <v>123</v>
      </c>
    </row>
    <row r="55" spans="1:3">
      <c r="A55" s="4" t="s">
        <v>817</v>
      </c>
    </row>
    <row r="56" spans="1:3">
      <c r="A56" s="3" t="s">
        <v>802</v>
      </c>
    </row>
    <row r="57" spans="1:3">
      <c r="A57" s="4" t="s">
        <v>803</v>
      </c>
      <c r="B57" s="6" t="n">
        <v>134</v>
      </c>
      <c r="C57" s="6" t="n">
        <v>12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33"/>
    <col customWidth="1" max="3" min="3" width="33"/>
  </cols>
  <sheetData>
    <row r="1" spans="1:3">
      <c r="A1" s="1" t="s">
        <v>818</v>
      </c>
      <c r="B1" s="2" t="s">
        <v>1</v>
      </c>
    </row>
    <row r="2" spans="1:3">
      <c r="B2" s="2" t="s">
        <v>819</v>
      </c>
      <c r="C2" s="2" t="s">
        <v>820</v>
      </c>
    </row>
    <row r="3" spans="1:3">
      <c r="A3" s="3" t="s">
        <v>774</v>
      </c>
    </row>
    <row r="4" spans="1:3">
      <c r="A4" s="4" t="s">
        <v>821</v>
      </c>
      <c r="B4" s="5" t="n">
        <v>3</v>
      </c>
      <c r="C4" s="5" t="n">
        <v>1</v>
      </c>
    </row>
    <row r="5" spans="1:3">
      <c r="A5" s="4" t="s">
        <v>822</v>
      </c>
      <c r="B5" s="6" t="n">
        <v>497</v>
      </c>
      <c r="C5" s="6" t="n">
        <v>122</v>
      </c>
    </row>
    <row r="6" spans="1:3">
      <c r="A6" s="4" t="s">
        <v>739</v>
      </c>
    </row>
    <row r="7" spans="1:3">
      <c r="A7" s="3" t="s">
        <v>774</v>
      </c>
    </row>
    <row r="8" spans="1:3">
      <c r="A8" s="4" t="s">
        <v>821</v>
      </c>
      <c r="B8" s="5" t="n">
        <v>1</v>
      </c>
    </row>
    <row r="9" spans="1:3">
      <c r="A9" s="4" t="s">
        <v>822</v>
      </c>
      <c r="B9" s="6" t="n">
        <v>169</v>
      </c>
    </row>
    <row r="10" spans="1:3">
      <c r="A10" s="4" t="s">
        <v>740</v>
      </c>
    </row>
    <row r="11" spans="1:3">
      <c r="A11" s="3" t="s">
        <v>774</v>
      </c>
    </row>
    <row r="12" spans="1:3">
      <c r="A12" s="4" t="s">
        <v>821</v>
      </c>
      <c r="B12" s="5" t="n">
        <v>1</v>
      </c>
    </row>
    <row r="13" spans="1:3">
      <c r="A13" s="4" t="s">
        <v>822</v>
      </c>
      <c r="B13" s="6" t="n">
        <v>267</v>
      </c>
    </row>
    <row r="14" spans="1:3">
      <c r="A14" s="4" t="s">
        <v>814</v>
      </c>
    </row>
    <row r="15" spans="1:3">
      <c r="A15" s="3" t="s">
        <v>774</v>
      </c>
    </row>
    <row r="16" spans="1:3">
      <c r="A16" s="4" t="s">
        <v>821</v>
      </c>
      <c r="B16" s="5" t="n">
        <v>1</v>
      </c>
      <c r="C16" s="5" t="n">
        <v>1</v>
      </c>
    </row>
    <row r="17" spans="1:3">
      <c r="A17" s="4" t="s">
        <v>822</v>
      </c>
      <c r="B17" s="6" t="n">
        <v>61</v>
      </c>
      <c r="C17" s="6" t="n">
        <v>12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59</v>
      </c>
    </row>
    <row r="2" spans="1:3">
      <c r="A2" s="3" t="s">
        <v>824</v>
      </c>
    </row>
    <row r="3" spans="1:3">
      <c r="A3" s="4" t="s">
        <v>777</v>
      </c>
      <c r="B3" s="6" t="n">
        <v>30995</v>
      </c>
      <c r="C3" s="6" t="n">
        <v>26140</v>
      </c>
    </row>
    <row r="4" spans="1:3">
      <c r="A4" s="4" t="s">
        <v>825</v>
      </c>
      <c r="C4" s="5" t="n">
        <v>1878</v>
      </c>
    </row>
    <row r="5" spans="1:3">
      <c r="A5" s="4" t="s">
        <v>739</v>
      </c>
    </row>
    <row r="6" spans="1:3">
      <c r="A6" s="3" t="s">
        <v>824</v>
      </c>
    </row>
    <row r="7" spans="1:3">
      <c r="A7" s="4" t="s">
        <v>777</v>
      </c>
      <c r="C7" s="5" t="n">
        <v>6475</v>
      </c>
    </row>
    <row r="8" spans="1:3">
      <c r="A8" s="4" t="s">
        <v>825</v>
      </c>
      <c r="C8" s="5" t="n">
        <v>588</v>
      </c>
    </row>
    <row r="9" spans="1:3">
      <c r="A9" s="4" t="s">
        <v>740</v>
      </c>
    </row>
    <row r="10" spans="1:3">
      <c r="A10" s="3" t="s">
        <v>824</v>
      </c>
    </row>
    <row r="11" spans="1:3">
      <c r="A11" s="4" t="s">
        <v>777</v>
      </c>
      <c r="C11" s="5" t="n">
        <v>11445</v>
      </c>
    </row>
    <row r="12" spans="1:3">
      <c r="A12" s="4" t="s">
        <v>825</v>
      </c>
      <c r="C12" s="5" t="n">
        <v>375</v>
      </c>
    </row>
    <row r="13" spans="1:3">
      <c r="A13" s="4" t="s">
        <v>741</v>
      </c>
    </row>
    <row r="14" spans="1:3">
      <c r="A14" s="3" t="s">
        <v>824</v>
      </c>
    </row>
    <row r="15" spans="1:3">
      <c r="A15" s="4" t="s">
        <v>777</v>
      </c>
      <c r="C15" s="5" t="n">
        <v>865</v>
      </c>
    </row>
    <row r="16" spans="1:3">
      <c r="A16" s="4" t="s">
        <v>743</v>
      </c>
    </row>
    <row r="17" spans="1:3">
      <c r="A17" s="3" t="s">
        <v>824</v>
      </c>
    </row>
    <row r="18" spans="1:3">
      <c r="A18" s="4" t="s">
        <v>777</v>
      </c>
      <c r="C18" s="5" t="n">
        <v>123</v>
      </c>
    </row>
    <row r="19" spans="1:3">
      <c r="A19" s="4" t="s">
        <v>825</v>
      </c>
      <c r="C19" s="5" t="n">
        <v>1</v>
      </c>
    </row>
    <row r="20" spans="1:3">
      <c r="A20" s="4" t="s">
        <v>826</v>
      </c>
    </row>
    <row r="21" spans="1:3">
      <c r="A21" s="3" t="s">
        <v>824</v>
      </c>
    </row>
    <row r="22" spans="1:3">
      <c r="A22" s="4" t="s">
        <v>827</v>
      </c>
      <c r="B22" s="5" t="n">
        <v>33203</v>
      </c>
      <c r="C22" s="5" t="n">
        <v>28307</v>
      </c>
    </row>
    <row r="23" spans="1:3">
      <c r="A23" s="4" t="s">
        <v>777</v>
      </c>
      <c r="B23" s="5" t="n">
        <v>30995</v>
      </c>
    </row>
    <row r="24" spans="1:3">
      <c r="A24" s="4" t="s">
        <v>825</v>
      </c>
      <c r="B24" s="5" t="n">
        <v>1920</v>
      </c>
    </row>
    <row r="25" spans="1:3">
      <c r="A25" s="4" t="s">
        <v>828</v>
      </c>
    </row>
    <row r="26" spans="1:3">
      <c r="A26" s="3" t="s">
        <v>824</v>
      </c>
    </row>
    <row r="27" spans="1:3">
      <c r="A27" s="4" t="s">
        <v>829</v>
      </c>
      <c r="B27" s="5" t="n">
        <v>2822</v>
      </c>
      <c r="C27" s="5" t="n">
        <v>2894</v>
      </c>
    </row>
    <row r="28" spans="1:3">
      <c r="A28" s="4" t="s">
        <v>830</v>
      </c>
      <c r="B28" s="5" t="n">
        <v>2126</v>
      </c>
      <c r="C28" s="5" t="n">
        <v>3920</v>
      </c>
    </row>
    <row r="29" spans="1:3">
      <c r="A29" s="4" t="s">
        <v>831</v>
      </c>
      <c r="B29" s="5" t="n">
        <v>2669</v>
      </c>
      <c r="C29" s="5" t="n">
        <v>2744</v>
      </c>
    </row>
    <row r="30" spans="1:3">
      <c r="A30" s="4" t="s">
        <v>832</v>
      </c>
      <c r="B30" s="5" t="n">
        <v>1990</v>
      </c>
      <c r="C30" s="5" t="n">
        <v>3731</v>
      </c>
    </row>
    <row r="31" spans="1:3">
      <c r="A31" s="4" t="s">
        <v>825</v>
      </c>
      <c r="B31" s="5" t="n">
        <v>322</v>
      </c>
      <c r="C31" s="5" t="n">
        <v>588</v>
      </c>
    </row>
    <row r="32" spans="1:3">
      <c r="A32" s="4" t="s">
        <v>833</v>
      </c>
    </row>
    <row r="33" spans="1:3">
      <c r="A33" s="3" t="s">
        <v>824</v>
      </c>
    </row>
    <row r="34" spans="1:3">
      <c r="A34" s="4" t="s">
        <v>829</v>
      </c>
      <c r="B34" s="5" t="n">
        <v>16470</v>
      </c>
      <c r="C34" s="5" t="n">
        <v>11031</v>
      </c>
    </row>
    <row r="35" spans="1:3">
      <c r="A35" s="4" t="s">
        <v>830</v>
      </c>
      <c r="B35" s="5" t="n">
        <v>3175</v>
      </c>
      <c r="C35" s="5" t="n">
        <v>1438</v>
      </c>
    </row>
    <row r="36" spans="1:3">
      <c r="A36" s="4" t="s">
        <v>831</v>
      </c>
      <c r="B36" s="5" t="n">
        <v>15003</v>
      </c>
      <c r="C36" s="5" t="n">
        <v>10015</v>
      </c>
    </row>
    <row r="37" spans="1:3">
      <c r="A37" s="4" t="s">
        <v>832</v>
      </c>
      <c r="B37" s="5" t="n">
        <v>3142</v>
      </c>
      <c r="C37" s="5" t="n">
        <v>1430</v>
      </c>
    </row>
    <row r="38" spans="1:3">
      <c r="A38" s="4" t="s">
        <v>825</v>
      </c>
      <c r="B38" s="5" t="n">
        <v>280</v>
      </c>
      <c r="C38" s="5" t="n">
        <v>375</v>
      </c>
    </row>
    <row r="39" spans="1:3">
      <c r="A39" s="4" t="s">
        <v>834</v>
      </c>
    </row>
    <row r="40" spans="1:3">
      <c r="A40" s="3" t="s">
        <v>824</v>
      </c>
    </row>
    <row r="41" spans="1:3">
      <c r="A41" s="4" t="s">
        <v>829</v>
      </c>
      <c r="B41" s="5" t="n">
        <v>755</v>
      </c>
      <c r="C41" s="5" t="n">
        <v>886</v>
      </c>
    </row>
    <row r="42" spans="1:3">
      <c r="A42" s="4" t="s">
        <v>830</v>
      </c>
      <c r="B42" s="5" t="n">
        <v>56</v>
      </c>
    </row>
    <row r="43" spans="1:3">
      <c r="A43" s="4" t="s">
        <v>831</v>
      </c>
      <c r="B43" s="5" t="n">
        <v>725</v>
      </c>
      <c r="C43" s="5" t="n">
        <v>865</v>
      </c>
    </row>
    <row r="44" spans="1:3">
      <c r="A44" s="4" t="s">
        <v>832</v>
      </c>
      <c r="B44" s="5" t="n">
        <v>56</v>
      </c>
    </row>
    <row r="45" spans="1:3">
      <c r="A45" s="4" t="s">
        <v>825</v>
      </c>
      <c r="B45" s="5" t="n">
        <v>4</v>
      </c>
    </row>
    <row r="46" spans="1:3">
      <c r="A46" s="4" t="s">
        <v>835</v>
      </c>
    </row>
    <row r="47" spans="1:3">
      <c r="A47" s="3" t="s">
        <v>824</v>
      </c>
    </row>
    <row r="48" spans="1:3">
      <c r="A48" s="4" t="s">
        <v>829</v>
      </c>
      <c r="B48" s="5" t="n">
        <v>3737</v>
      </c>
      <c r="C48" s="5" t="n">
        <v>5522</v>
      </c>
    </row>
    <row r="49" spans="1:3">
      <c r="A49" s="4" t="s">
        <v>830</v>
      </c>
      <c r="B49" s="5" t="n">
        <v>3922</v>
      </c>
      <c r="C49" s="5" t="n">
        <v>2486</v>
      </c>
    </row>
    <row r="50" spans="1:3">
      <c r="A50" s="4" t="s">
        <v>831</v>
      </c>
      <c r="B50" s="5" t="n">
        <v>3424</v>
      </c>
      <c r="C50" s="5" t="n">
        <v>4820</v>
      </c>
    </row>
    <row r="51" spans="1:3">
      <c r="A51" s="4" t="s">
        <v>832</v>
      </c>
      <c r="B51" s="5" t="n">
        <v>3852</v>
      </c>
    </row>
    <row r="52" spans="1:3">
      <c r="A52" s="4" t="s">
        <v>825</v>
      </c>
      <c r="B52" s="5" t="n">
        <v>1314</v>
      </c>
    </row>
    <row r="53" spans="1:3">
      <c r="A53" s="4" t="s">
        <v>836</v>
      </c>
    </row>
    <row r="54" spans="1:3">
      <c r="A54" s="3" t="s">
        <v>824</v>
      </c>
    </row>
    <row r="55" spans="1:3">
      <c r="A55" s="4" t="s">
        <v>829</v>
      </c>
      <c r="B55" s="5" t="n">
        <v>110</v>
      </c>
      <c r="C55" s="5" t="n">
        <v>99</v>
      </c>
    </row>
    <row r="56" spans="1:3">
      <c r="A56" s="4" t="s">
        <v>830</v>
      </c>
      <c r="B56" s="5" t="n">
        <v>30</v>
      </c>
      <c r="C56" s="5" t="n">
        <v>31</v>
      </c>
    </row>
    <row r="57" spans="1:3">
      <c r="A57" s="4" t="s">
        <v>831</v>
      </c>
      <c r="B57" s="5" t="n">
        <v>109</v>
      </c>
      <c r="C57" s="6" t="n">
        <v>98</v>
      </c>
    </row>
    <row r="58" spans="1:3">
      <c r="A58" s="4" t="s">
        <v>832</v>
      </c>
      <c r="B58" s="5" t="n">
        <v>25</v>
      </c>
    </row>
    <row r="59" spans="1:3">
      <c r="A59" s="4" t="s">
        <v>837</v>
      </c>
    </row>
    <row r="60" spans="1:3">
      <c r="A60" s="3" t="s">
        <v>824</v>
      </c>
    </row>
    <row r="61" spans="1:3">
      <c r="A61" s="4" t="s">
        <v>827</v>
      </c>
      <c r="B61" s="5" t="n">
        <v>40744</v>
      </c>
    </row>
    <row r="62" spans="1:3">
      <c r="A62" s="4" t="s">
        <v>777</v>
      </c>
      <c r="B62" s="5" t="n">
        <v>22776</v>
      </c>
    </row>
    <row r="63" spans="1:3">
      <c r="A63" s="4" t="s">
        <v>825</v>
      </c>
      <c r="B63" s="5" t="n">
        <v>12315</v>
      </c>
    </row>
    <row r="64" spans="1:3">
      <c r="A64" s="4" t="s">
        <v>838</v>
      </c>
    </row>
    <row r="65" spans="1:3">
      <c r="A65" s="3" t="s">
        <v>824</v>
      </c>
    </row>
    <row r="66" spans="1:3">
      <c r="A66" s="4" t="s">
        <v>830</v>
      </c>
      <c r="B66" s="5" t="n">
        <v>35999</v>
      </c>
    </row>
    <row r="67" spans="1:3">
      <c r="A67" s="4" t="s">
        <v>832</v>
      </c>
      <c r="B67" s="5" t="n">
        <v>19611</v>
      </c>
    </row>
    <row r="68" spans="1:3">
      <c r="A68" s="4" t="s">
        <v>825</v>
      </c>
      <c r="B68" s="5" t="n">
        <v>9917</v>
      </c>
    </row>
    <row r="69" spans="1:3">
      <c r="A69" s="4" t="s">
        <v>839</v>
      </c>
    </row>
    <row r="70" spans="1:3">
      <c r="A70" s="3" t="s">
        <v>824</v>
      </c>
    </row>
    <row r="71" spans="1:3">
      <c r="A71" s="4" t="s">
        <v>830</v>
      </c>
      <c r="B71" s="5" t="n">
        <v>4745</v>
      </c>
    </row>
    <row r="72" spans="1:3">
      <c r="A72" s="4" t="s">
        <v>832</v>
      </c>
      <c r="B72" s="5" t="n">
        <v>3165</v>
      </c>
    </row>
    <row r="73" spans="1:3">
      <c r="A73" s="4" t="s">
        <v>825</v>
      </c>
      <c r="B73" s="6" t="n">
        <v>239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0</v>
      </c>
      <c r="B1" s="2" t="s">
        <v>1</v>
      </c>
    </row>
    <row r="2" spans="1:3">
      <c r="B2" s="2" t="s">
        <v>2</v>
      </c>
      <c r="C2" s="2" t="s">
        <v>118</v>
      </c>
    </row>
    <row r="3" spans="1:3">
      <c r="A3" s="3" t="s">
        <v>824</v>
      </c>
    </row>
    <row r="4" spans="1:3">
      <c r="A4" s="4" t="s">
        <v>841</v>
      </c>
      <c r="B4" s="6" t="n">
        <v>28568</v>
      </c>
      <c r="C4" s="6" t="n">
        <v>16589</v>
      </c>
    </row>
    <row r="5" spans="1:3">
      <c r="A5" s="4" t="s">
        <v>842</v>
      </c>
      <c r="B5" s="5" t="n">
        <v>90</v>
      </c>
      <c r="C5" s="5" t="n">
        <v>102</v>
      </c>
    </row>
    <row r="6" spans="1:3">
      <c r="A6" s="4" t="s">
        <v>837</v>
      </c>
    </row>
    <row r="7" spans="1:3">
      <c r="A7" s="3" t="s">
        <v>824</v>
      </c>
    </row>
    <row r="8" spans="1:3">
      <c r="A8" s="4" t="s">
        <v>841</v>
      </c>
      <c r="B8" s="5" t="n">
        <v>23721</v>
      </c>
    </row>
    <row r="9" spans="1:3">
      <c r="A9" s="4" t="s">
        <v>842</v>
      </c>
      <c r="B9" s="5" t="n">
        <v>148</v>
      </c>
    </row>
    <row r="10" spans="1:3">
      <c r="A10" s="4" t="s">
        <v>804</v>
      </c>
    </row>
    <row r="11" spans="1:3">
      <c r="A11" s="3" t="s">
        <v>824</v>
      </c>
    </row>
    <row r="12" spans="1:3">
      <c r="A12" s="4" t="s">
        <v>841</v>
      </c>
      <c r="B12" s="5" t="n">
        <v>21185</v>
      </c>
      <c r="C12" s="5" t="n">
        <v>13849</v>
      </c>
    </row>
    <row r="13" spans="1:3">
      <c r="A13" s="4" t="s">
        <v>842</v>
      </c>
      <c r="B13" s="5" t="n">
        <v>70</v>
      </c>
      <c r="C13" s="5" t="n">
        <v>88</v>
      </c>
    </row>
    <row r="14" spans="1:3">
      <c r="A14" s="4" t="s">
        <v>843</v>
      </c>
    </row>
    <row r="15" spans="1:3">
      <c r="A15" s="3" t="s">
        <v>824</v>
      </c>
    </row>
    <row r="16" spans="1:3">
      <c r="A16" s="4" t="s">
        <v>841</v>
      </c>
      <c r="B16" s="5" t="n">
        <v>20128</v>
      </c>
    </row>
    <row r="17" spans="1:3">
      <c r="A17" s="4" t="s">
        <v>842</v>
      </c>
      <c r="B17" s="5" t="n">
        <v>125</v>
      </c>
    </row>
    <row r="18" spans="1:3">
      <c r="A18" s="4" t="s">
        <v>739</v>
      </c>
    </row>
    <row r="19" spans="1:3">
      <c r="A19" s="3" t="s">
        <v>824</v>
      </c>
    </row>
    <row r="20" spans="1:3">
      <c r="A20" s="4" t="s">
        <v>841</v>
      </c>
      <c r="B20" s="5" t="n">
        <v>5567</v>
      </c>
      <c r="C20" s="5" t="n">
        <v>5945</v>
      </c>
    </row>
    <row r="21" spans="1:3">
      <c r="A21" s="4" t="s">
        <v>842</v>
      </c>
      <c r="B21" s="5" t="n">
        <v>37</v>
      </c>
      <c r="C21" s="5" t="n">
        <v>62</v>
      </c>
    </row>
    <row r="22" spans="1:3">
      <c r="A22" s="4" t="s">
        <v>740</v>
      </c>
    </row>
    <row r="23" spans="1:3">
      <c r="A23" s="3" t="s">
        <v>824</v>
      </c>
    </row>
    <row r="24" spans="1:3">
      <c r="A24" s="4" t="s">
        <v>841</v>
      </c>
      <c r="B24" s="5" t="n">
        <v>14795</v>
      </c>
      <c r="C24" s="5" t="n">
        <v>7787</v>
      </c>
    </row>
    <row r="25" spans="1:3">
      <c r="A25" s="4" t="s">
        <v>842</v>
      </c>
      <c r="B25" s="5" t="n">
        <v>31</v>
      </c>
      <c r="C25" s="5" t="n">
        <v>25</v>
      </c>
    </row>
    <row r="26" spans="1:3">
      <c r="A26" s="4" t="s">
        <v>844</v>
      </c>
    </row>
    <row r="27" spans="1:3">
      <c r="A27" s="3" t="s">
        <v>824</v>
      </c>
    </row>
    <row r="28" spans="1:3">
      <c r="A28" s="4" t="s">
        <v>841</v>
      </c>
      <c r="B28" s="5" t="n">
        <v>20128</v>
      </c>
    </row>
    <row r="29" spans="1:3">
      <c r="A29" s="4" t="s">
        <v>842</v>
      </c>
      <c r="B29" s="5" t="n">
        <v>125</v>
      </c>
    </row>
    <row r="30" spans="1:3">
      <c r="A30" s="4" t="s">
        <v>741</v>
      </c>
    </row>
    <row r="31" spans="1:3">
      <c r="A31" s="3" t="s">
        <v>824</v>
      </c>
    </row>
    <row r="32" spans="1:3">
      <c r="A32" s="4" t="s">
        <v>841</v>
      </c>
      <c r="B32" s="5" t="n">
        <v>823</v>
      </c>
      <c r="C32" s="5" t="n">
        <v>117</v>
      </c>
    </row>
    <row r="33" spans="1:3">
      <c r="A33" s="4" t="s">
        <v>842</v>
      </c>
      <c r="B33" s="5" t="n">
        <v>2</v>
      </c>
      <c r="C33" s="5" t="n">
        <v>1</v>
      </c>
    </row>
    <row r="34" spans="1:3">
      <c r="A34" s="4" t="s">
        <v>814</v>
      </c>
    </row>
    <row r="35" spans="1:3">
      <c r="A35" s="3" t="s">
        <v>824</v>
      </c>
    </row>
    <row r="36" spans="1:3">
      <c r="A36" s="4" t="s">
        <v>841</v>
      </c>
      <c r="B36" s="5" t="n">
        <v>7254</v>
      </c>
      <c r="C36" s="5" t="n">
        <v>2600</v>
      </c>
    </row>
    <row r="37" spans="1:3">
      <c r="A37" s="4" t="s">
        <v>842</v>
      </c>
      <c r="B37" s="5" t="n">
        <v>18</v>
      </c>
      <c r="C37" s="5" t="n">
        <v>12</v>
      </c>
    </row>
    <row r="38" spans="1:3">
      <c r="A38" s="4" t="s">
        <v>845</v>
      </c>
    </row>
    <row r="39" spans="1:3">
      <c r="A39" s="3" t="s">
        <v>824</v>
      </c>
    </row>
    <row r="40" spans="1:3">
      <c r="A40" s="4" t="s">
        <v>841</v>
      </c>
      <c r="B40" s="5" t="n">
        <v>3593</v>
      </c>
    </row>
    <row r="41" spans="1:3">
      <c r="A41" s="4" t="s">
        <v>842</v>
      </c>
      <c r="B41" s="5" t="n">
        <v>23</v>
      </c>
    </row>
    <row r="42" spans="1:3">
      <c r="A42" s="4" t="s">
        <v>743</v>
      </c>
    </row>
    <row r="43" spans="1:3">
      <c r="A43" s="3" t="s">
        <v>824</v>
      </c>
    </row>
    <row r="44" spans="1:3">
      <c r="A44" s="4" t="s">
        <v>841</v>
      </c>
      <c r="B44" s="5" t="n">
        <v>129</v>
      </c>
      <c r="C44" s="5" t="n">
        <v>140</v>
      </c>
    </row>
    <row r="45" spans="1:3">
      <c r="A45" s="4" t="s">
        <v>842</v>
      </c>
      <c r="B45" s="6" t="n">
        <v>2</v>
      </c>
      <c r="C45" s="6" t="n">
        <v>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46</v>
      </c>
      <c r="B1" s="2" t="s">
        <v>2</v>
      </c>
      <c r="C1" s="2" t="s">
        <v>59</v>
      </c>
    </row>
    <row r="2" spans="1:3">
      <c r="A2" s="3" t="s">
        <v>824</v>
      </c>
    </row>
    <row r="3" spans="1:3">
      <c r="A3" s="4" t="s">
        <v>847</v>
      </c>
      <c r="B3" s="6" t="n">
        <v>535</v>
      </c>
      <c r="C3" s="6" t="n">
        <v>1692</v>
      </c>
    </row>
    <row r="4" spans="1:3">
      <c r="A4" s="4" t="s">
        <v>848</v>
      </c>
      <c r="B4" s="5" t="n">
        <v>79733</v>
      </c>
      <c r="C4" s="5" t="n">
        <v>38608</v>
      </c>
    </row>
    <row r="5" spans="1:3">
      <c r="A5" s="4" t="s">
        <v>826</v>
      </c>
    </row>
    <row r="6" spans="1:3">
      <c r="A6" s="3" t="s">
        <v>824</v>
      </c>
    </row>
    <row r="7" spans="1:3">
      <c r="A7" s="4" t="s">
        <v>849</v>
      </c>
      <c r="B7" s="5" t="n">
        <v>45305</v>
      </c>
      <c r="C7" s="5" t="n">
        <v>36916</v>
      </c>
    </row>
    <row r="8" spans="1:3">
      <c r="A8" s="4" t="s">
        <v>847</v>
      </c>
      <c r="B8" s="5" t="n">
        <v>535</v>
      </c>
      <c r="C8" s="6" t="n">
        <v>1692</v>
      </c>
    </row>
    <row r="9" spans="1:3">
      <c r="A9" s="4" t="s">
        <v>837</v>
      </c>
    </row>
    <row r="10" spans="1:3">
      <c r="A10" s="3" t="s">
        <v>824</v>
      </c>
    </row>
    <row r="11" spans="1:3">
      <c r="A11" s="4" t="s">
        <v>849</v>
      </c>
      <c r="B11" s="6" t="n">
        <v>3389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59</v>
      </c>
    </row>
    <row r="2" spans="1:3">
      <c r="A2" s="3" t="s">
        <v>851</v>
      </c>
    </row>
    <row r="3" spans="1:3">
      <c r="A3" s="4" t="s">
        <v>852</v>
      </c>
      <c r="B3" s="6" t="n">
        <v>535</v>
      </c>
      <c r="C3" s="6" t="n">
        <v>1692</v>
      </c>
    </row>
    <row r="4" spans="1:3">
      <c r="A4" s="4" t="s">
        <v>826</v>
      </c>
    </row>
    <row r="5" spans="1:3">
      <c r="A5" s="3" t="s">
        <v>851</v>
      </c>
    </row>
    <row r="6" spans="1:3">
      <c r="A6" s="4" t="s">
        <v>853</v>
      </c>
      <c r="B6" s="5" t="n">
        <v>38776</v>
      </c>
    </row>
    <row r="7" spans="1:3">
      <c r="A7" s="4" t="s">
        <v>854</v>
      </c>
      <c r="B7" s="5" t="n">
        <v>6529</v>
      </c>
    </row>
    <row r="8" spans="1:3">
      <c r="A8" s="4" t="s">
        <v>852</v>
      </c>
      <c r="B8" s="5" t="n">
        <v>535</v>
      </c>
      <c r="C8" s="5" t="n">
        <v>1692</v>
      </c>
    </row>
    <row r="9" spans="1:3">
      <c r="A9" s="4" t="s">
        <v>855</v>
      </c>
      <c r="B9" s="5" t="n">
        <v>45305</v>
      </c>
      <c r="C9" s="5" t="n">
        <v>36916</v>
      </c>
    </row>
    <row r="10" spans="1:3">
      <c r="A10" s="4" t="s">
        <v>828</v>
      </c>
    </row>
    <row r="11" spans="1:3">
      <c r="A11" s="3" t="s">
        <v>851</v>
      </c>
    </row>
    <row r="12" spans="1:3">
      <c r="A12" s="4" t="s">
        <v>853</v>
      </c>
      <c r="B12" s="5" t="n">
        <v>11537</v>
      </c>
    </row>
    <row r="13" spans="1:3">
      <c r="A13" s="4" t="s">
        <v>854</v>
      </c>
      <c r="B13" s="5" t="n">
        <v>926</v>
      </c>
    </row>
    <row r="14" spans="1:3">
      <c r="A14" s="4" t="s">
        <v>855</v>
      </c>
      <c r="B14" s="5" t="n">
        <v>12463</v>
      </c>
      <c r="C14" s="5" t="n">
        <v>13455</v>
      </c>
    </row>
    <row r="15" spans="1:3">
      <c r="A15" s="4" t="s">
        <v>833</v>
      </c>
    </row>
    <row r="16" spans="1:3">
      <c r="A16" s="3" t="s">
        <v>851</v>
      </c>
    </row>
    <row r="17" spans="1:3">
      <c r="A17" s="4" t="s">
        <v>853</v>
      </c>
      <c r="B17" s="5" t="n">
        <v>18386</v>
      </c>
    </row>
    <row r="18" spans="1:3">
      <c r="A18" s="4" t="s">
        <v>854</v>
      </c>
      <c r="B18" s="5" t="n">
        <v>2264</v>
      </c>
    </row>
    <row r="19" spans="1:3">
      <c r="A19" s="4" t="s">
        <v>855</v>
      </c>
      <c r="B19" s="5" t="n">
        <v>20650</v>
      </c>
      <c r="C19" s="5" t="n">
        <v>12141</v>
      </c>
    </row>
    <row r="20" spans="1:3">
      <c r="A20" s="4" t="s">
        <v>834</v>
      </c>
    </row>
    <row r="21" spans="1:3">
      <c r="A21" s="3" t="s">
        <v>851</v>
      </c>
    </row>
    <row r="22" spans="1:3">
      <c r="A22" s="4" t="s">
        <v>853</v>
      </c>
      <c r="B22" s="5" t="n">
        <v>2107</v>
      </c>
    </row>
    <row r="23" spans="1:3">
      <c r="A23" s="4" t="s">
        <v>854</v>
      </c>
      <c r="B23" s="5" t="n">
        <v>470</v>
      </c>
    </row>
    <row r="24" spans="1:3">
      <c r="A24" s="4" t="s">
        <v>855</v>
      </c>
      <c r="C24" s="5" t="n">
        <v>2516</v>
      </c>
    </row>
    <row r="25" spans="1:3">
      <c r="A25" s="4" t="s">
        <v>836</v>
      </c>
    </row>
    <row r="26" spans="1:3">
      <c r="A26" s="3" t="s">
        <v>851</v>
      </c>
    </row>
    <row r="27" spans="1:3">
      <c r="A27" s="4" t="s">
        <v>853</v>
      </c>
      <c r="B27" s="5" t="n">
        <v>1033</v>
      </c>
    </row>
    <row r="28" spans="1:3">
      <c r="A28" s="4" t="s">
        <v>855</v>
      </c>
      <c r="B28" s="5" t="n">
        <v>1033</v>
      </c>
      <c r="C28" s="5" t="n">
        <v>920</v>
      </c>
    </row>
    <row r="29" spans="1:3">
      <c r="A29" s="4" t="s">
        <v>835</v>
      </c>
    </row>
    <row r="30" spans="1:3">
      <c r="A30" s="3" t="s">
        <v>851</v>
      </c>
    </row>
    <row r="31" spans="1:3">
      <c r="A31" s="4" t="s">
        <v>853</v>
      </c>
      <c r="B31" s="5" t="n">
        <v>5713</v>
      </c>
    </row>
    <row r="32" spans="1:3">
      <c r="A32" s="4" t="s">
        <v>854</v>
      </c>
      <c r="B32" s="5" t="n">
        <v>2869</v>
      </c>
    </row>
    <row r="33" spans="1:3">
      <c r="A33" s="4" t="s">
        <v>852</v>
      </c>
      <c r="B33" s="5" t="n">
        <v>535</v>
      </c>
      <c r="C33" s="5" t="n">
        <v>1692</v>
      </c>
    </row>
    <row r="34" spans="1:3">
      <c r="A34" s="4" t="s">
        <v>855</v>
      </c>
      <c r="C34" s="6" t="n">
        <v>7884</v>
      </c>
    </row>
    <row r="35" spans="1:3">
      <c r="A35" s="4" t="s">
        <v>837</v>
      </c>
    </row>
    <row r="36" spans="1:3">
      <c r="A36" s="3" t="s">
        <v>851</v>
      </c>
    </row>
    <row r="37" spans="1:3">
      <c r="A37" s="4" t="s">
        <v>853</v>
      </c>
      <c r="B37" s="5" t="n">
        <v>22315</v>
      </c>
    </row>
    <row r="38" spans="1:3">
      <c r="A38" s="4" t="s">
        <v>854</v>
      </c>
      <c r="B38" s="5" t="n">
        <v>11578</v>
      </c>
    </row>
    <row r="39" spans="1:3">
      <c r="A39" s="4" t="s">
        <v>855</v>
      </c>
      <c r="B39" s="5" t="n">
        <v>33893</v>
      </c>
    </row>
    <row r="40" spans="1:3">
      <c r="A40" s="4" t="s">
        <v>856</v>
      </c>
    </row>
    <row r="41" spans="1:3">
      <c r="A41" s="3" t="s">
        <v>851</v>
      </c>
    </row>
    <row r="42" spans="1:3">
      <c r="A42" s="4" t="s">
        <v>853</v>
      </c>
      <c r="B42" s="5" t="n">
        <v>8847</v>
      </c>
    </row>
    <row r="43" spans="1:3">
      <c r="A43" s="4" t="s">
        <v>855</v>
      </c>
      <c r="B43" s="5" t="n">
        <v>8847</v>
      </c>
    </row>
    <row r="44" spans="1:3">
      <c r="A44" s="4" t="s">
        <v>838</v>
      </c>
    </row>
    <row r="45" spans="1:3">
      <c r="A45" s="3" t="s">
        <v>851</v>
      </c>
    </row>
    <row r="46" spans="1:3">
      <c r="A46" s="4" t="s">
        <v>853</v>
      </c>
      <c r="B46" s="5" t="n">
        <v>10722</v>
      </c>
    </row>
    <row r="47" spans="1:3">
      <c r="A47" s="4" t="s">
        <v>854</v>
      </c>
      <c r="B47" s="5" t="n">
        <v>9609</v>
      </c>
    </row>
    <row r="48" spans="1:3">
      <c r="A48" s="4" t="s">
        <v>855</v>
      </c>
      <c r="B48" s="5" t="n">
        <v>20331</v>
      </c>
    </row>
    <row r="49" spans="1:3">
      <c r="A49" s="4" t="s">
        <v>857</v>
      </c>
    </row>
    <row r="50" spans="1:3">
      <c r="A50" s="3" t="s">
        <v>851</v>
      </c>
    </row>
    <row r="51" spans="1:3">
      <c r="A51" s="4" t="s">
        <v>853</v>
      </c>
      <c r="B51" s="5" t="n">
        <v>1334</v>
      </c>
    </row>
    <row r="52" spans="1:3">
      <c r="A52" s="4" t="s">
        <v>858</v>
      </c>
    </row>
    <row r="53" spans="1:3">
      <c r="A53" s="3" t="s">
        <v>851</v>
      </c>
    </row>
    <row r="54" spans="1:3">
      <c r="A54" s="4" t="s">
        <v>853</v>
      </c>
      <c r="B54" s="5" t="n">
        <v>16</v>
      </c>
    </row>
    <row r="55" spans="1:3">
      <c r="A55" s="4" t="s">
        <v>855</v>
      </c>
      <c r="B55" s="5" t="n">
        <v>16</v>
      </c>
    </row>
    <row r="56" spans="1:3">
      <c r="A56" s="4" t="s">
        <v>839</v>
      </c>
    </row>
    <row r="57" spans="1:3">
      <c r="A57" s="3" t="s">
        <v>851</v>
      </c>
    </row>
    <row r="58" spans="1:3">
      <c r="A58" s="4" t="s">
        <v>853</v>
      </c>
      <c r="B58" s="5" t="n">
        <v>1396</v>
      </c>
    </row>
    <row r="59" spans="1:3">
      <c r="A59" s="4" t="s">
        <v>854</v>
      </c>
      <c r="B59" s="6" t="n">
        <v>196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59</v>
      </c>
    </row>
    <row r="2" spans="1:3">
      <c r="A2" s="4" t="s">
        <v>826</v>
      </c>
    </row>
    <row r="3" spans="1:3">
      <c r="A3" s="3" t="s">
        <v>851</v>
      </c>
    </row>
    <row r="4" spans="1:3">
      <c r="A4" s="4" t="s">
        <v>188</v>
      </c>
      <c r="B4" s="6" t="n">
        <v>11871955</v>
      </c>
      <c r="C4" s="6" t="n">
        <v>11843956</v>
      </c>
    </row>
    <row r="5" spans="1:3">
      <c r="A5" s="4" t="s">
        <v>860</v>
      </c>
      <c r="B5" s="5" t="n">
        <v>61929</v>
      </c>
      <c r="C5" s="5" t="n">
        <v>59003</v>
      </c>
    </row>
    <row r="6" spans="1:3">
      <c r="A6" s="4" t="s">
        <v>861</v>
      </c>
      <c r="B6" s="5" t="n">
        <v>11764721</v>
      </c>
      <c r="C6" s="5" t="n">
        <v>11748037</v>
      </c>
    </row>
    <row r="7" spans="1:3">
      <c r="A7" s="4" t="s">
        <v>862</v>
      </c>
      <c r="B7" s="5" t="n">
        <v>45305</v>
      </c>
      <c r="C7" s="5" t="n">
        <v>36916</v>
      </c>
    </row>
    <row r="8" spans="1:3">
      <c r="A8" s="4" t="s">
        <v>863</v>
      </c>
    </row>
    <row r="9" spans="1:3">
      <c r="A9" s="3" t="s">
        <v>851</v>
      </c>
    </row>
    <row r="10" spans="1:3">
      <c r="A10" s="4" t="s">
        <v>860</v>
      </c>
      <c r="B10" s="5" t="n">
        <v>50843</v>
      </c>
      <c r="C10" s="5" t="n">
        <v>33085</v>
      </c>
    </row>
    <row r="11" spans="1:3">
      <c r="A11" s="4" t="s">
        <v>864</v>
      </c>
    </row>
    <row r="12" spans="1:3">
      <c r="A12" s="3" t="s">
        <v>851</v>
      </c>
    </row>
    <row r="13" spans="1:3">
      <c r="A13" s="4" t="s">
        <v>860</v>
      </c>
      <c r="B13" s="5" t="n">
        <v>10551</v>
      </c>
      <c r="C13" s="5" t="n">
        <v>24226</v>
      </c>
    </row>
    <row r="14" spans="1:3">
      <c r="A14" s="4" t="s">
        <v>828</v>
      </c>
    </row>
    <row r="15" spans="1:3">
      <c r="A15" s="3" t="s">
        <v>851</v>
      </c>
    </row>
    <row r="16" spans="1:3">
      <c r="A16" s="4" t="s">
        <v>188</v>
      </c>
      <c r="B16" s="5" t="n">
        <v>2537240</v>
      </c>
      <c r="C16" s="5" t="n">
        <v>2512544</v>
      </c>
    </row>
    <row r="17" spans="1:3">
      <c r="A17" s="4" t="s">
        <v>860</v>
      </c>
      <c r="B17" s="5" t="n">
        <v>18465</v>
      </c>
      <c r="C17" s="5" t="n">
        <v>13529</v>
      </c>
    </row>
    <row r="18" spans="1:3">
      <c r="A18" s="4" t="s">
        <v>861</v>
      </c>
      <c r="B18" s="5" t="n">
        <v>2506312</v>
      </c>
      <c r="C18" s="5" t="n">
        <v>2485560</v>
      </c>
    </row>
    <row r="19" spans="1:3">
      <c r="A19" s="4" t="s">
        <v>862</v>
      </c>
      <c r="B19" s="5" t="n">
        <v>12463</v>
      </c>
      <c r="C19" s="5" t="n">
        <v>13455</v>
      </c>
    </row>
    <row r="20" spans="1:3">
      <c r="A20" s="4" t="s">
        <v>865</v>
      </c>
    </row>
    <row r="21" spans="1:3">
      <c r="A21" s="3" t="s">
        <v>851</v>
      </c>
    </row>
    <row r="22" spans="1:3">
      <c r="A22" s="4" t="s">
        <v>860</v>
      </c>
      <c r="B22" s="5" t="n">
        <v>17555</v>
      </c>
      <c r="C22" s="5" t="n">
        <v>7601</v>
      </c>
    </row>
    <row r="23" spans="1:3">
      <c r="A23" s="4" t="s">
        <v>866</v>
      </c>
    </row>
    <row r="24" spans="1:3">
      <c r="A24" s="3" t="s">
        <v>851</v>
      </c>
    </row>
    <row r="25" spans="1:3">
      <c r="A25" s="4" t="s">
        <v>860</v>
      </c>
      <c r="B25" s="5" t="n">
        <v>910</v>
      </c>
      <c r="C25" s="5" t="n">
        <v>5928</v>
      </c>
    </row>
    <row r="26" spans="1:3">
      <c r="A26" s="4" t="s">
        <v>833</v>
      </c>
    </row>
    <row r="27" spans="1:3">
      <c r="A27" s="3" t="s">
        <v>851</v>
      </c>
    </row>
    <row r="28" spans="1:3">
      <c r="A28" s="4" t="s">
        <v>188</v>
      </c>
      <c r="B28" s="5" t="n">
        <v>6391975</v>
      </c>
      <c r="C28" s="5" t="n">
        <v>6325108</v>
      </c>
    </row>
    <row r="29" spans="1:3">
      <c r="A29" s="4" t="s">
        <v>860</v>
      </c>
      <c r="B29" s="5" t="n">
        <v>17949</v>
      </c>
      <c r="C29" s="5" t="n">
        <v>10131</v>
      </c>
    </row>
    <row r="30" spans="1:3">
      <c r="A30" s="4" t="s">
        <v>861</v>
      </c>
      <c r="B30" s="5" t="n">
        <v>6353376</v>
      </c>
      <c r="C30" s="5" t="n">
        <v>6302836</v>
      </c>
    </row>
    <row r="31" spans="1:3">
      <c r="A31" s="4" t="s">
        <v>862</v>
      </c>
      <c r="B31" s="5" t="n">
        <v>20650</v>
      </c>
      <c r="C31" s="5" t="n">
        <v>12141</v>
      </c>
    </row>
    <row r="32" spans="1:3">
      <c r="A32" s="4" t="s">
        <v>867</v>
      </c>
    </row>
    <row r="33" spans="1:3">
      <c r="A33" s="3" t="s">
        <v>851</v>
      </c>
    </row>
    <row r="34" spans="1:3">
      <c r="A34" s="4" t="s">
        <v>860</v>
      </c>
      <c r="B34" s="5" t="n">
        <v>10802</v>
      </c>
      <c r="C34" s="5" t="n">
        <v>7554</v>
      </c>
    </row>
    <row r="35" spans="1:3">
      <c r="A35" s="4" t="s">
        <v>868</v>
      </c>
    </row>
    <row r="36" spans="1:3">
      <c r="A36" s="3" t="s">
        <v>851</v>
      </c>
    </row>
    <row r="37" spans="1:3">
      <c r="A37" s="4" t="s">
        <v>860</v>
      </c>
      <c r="B37" s="5" t="n">
        <v>7147</v>
      </c>
      <c r="C37" s="5" t="n">
        <v>2577</v>
      </c>
    </row>
    <row r="38" spans="1:3">
      <c r="A38" s="4" t="s">
        <v>869</v>
      </c>
    </row>
    <row r="39" spans="1:3">
      <c r="A39" s="3" t="s">
        <v>851</v>
      </c>
    </row>
    <row r="40" spans="1:3">
      <c r="A40" s="4" t="s">
        <v>188</v>
      </c>
      <c r="B40" s="5" t="n">
        <v>929014</v>
      </c>
      <c r="C40" s="5" t="n">
        <v>999923</v>
      </c>
    </row>
    <row r="41" spans="1:3">
      <c r="A41" s="4" t="s">
        <v>860</v>
      </c>
      <c r="B41" s="5" t="n">
        <v>4831</v>
      </c>
      <c r="C41" s="5" t="n">
        <v>3692</v>
      </c>
    </row>
    <row r="42" spans="1:3">
      <c r="A42" s="4" t="s">
        <v>861</v>
      </c>
      <c r="B42" s="5" t="n">
        <v>921606</v>
      </c>
      <c r="C42" s="5" t="n">
        <v>993715</v>
      </c>
    </row>
    <row r="43" spans="1:3">
      <c r="A43" s="4" t="s">
        <v>862</v>
      </c>
      <c r="B43" s="5" t="n">
        <v>2577</v>
      </c>
      <c r="C43" s="5" t="n">
        <v>2516</v>
      </c>
    </row>
    <row r="44" spans="1:3">
      <c r="A44" s="4" t="s">
        <v>870</v>
      </c>
    </row>
    <row r="45" spans="1:3">
      <c r="A45" s="3" t="s">
        <v>851</v>
      </c>
    </row>
    <row r="46" spans="1:3">
      <c r="A46" s="4" t="s">
        <v>860</v>
      </c>
      <c r="B46" s="5" t="n">
        <v>4757</v>
      </c>
      <c r="C46" s="5" t="n">
        <v>1343</v>
      </c>
    </row>
    <row r="47" spans="1:3">
      <c r="A47" s="4" t="s">
        <v>871</v>
      </c>
    </row>
    <row r="48" spans="1:3">
      <c r="A48" s="3" t="s">
        <v>851</v>
      </c>
    </row>
    <row r="49" spans="1:3">
      <c r="A49" s="4" t="s">
        <v>860</v>
      </c>
      <c r="B49" s="5" t="n">
        <v>74</v>
      </c>
      <c r="C49" s="5" t="n">
        <v>2349</v>
      </c>
    </row>
    <row r="50" spans="1:3">
      <c r="A50" s="4" t="s">
        <v>872</v>
      </c>
    </row>
    <row r="51" spans="1:3">
      <c r="A51" s="3" t="s">
        <v>851</v>
      </c>
    </row>
    <row r="52" spans="1:3">
      <c r="A52" s="4" t="s">
        <v>188</v>
      </c>
      <c r="B52" s="5" t="n">
        <v>1778526</v>
      </c>
      <c r="C52" s="5" t="n">
        <v>1759074</v>
      </c>
    </row>
    <row r="53" spans="1:3">
      <c r="A53" s="4" t="s">
        <v>860</v>
      </c>
      <c r="B53" s="5" t="n">
        <v>18437</v>
      </c>
      <c r="C53" s="5" t="n">
        <v>29081</v>
      </c>
    </row>
    <row r="54" spans="1:3">
      <c r="A54" s="4" t="s">
        <v>861</v>
      </c>
      <c r="B54" s="5" t="n">
        <v>1751507</v>
      </c>
      <c r="C54" s="5" t="n">
        <v>1722109</v>
      </c>
    </row>
    <row r="55" spans="1:3">
      <c r="A55" s="4" t="s">
        <v>862</v>
      </c>
      <c r="B55" s="5" t="n">
        <v>8582</v>
      </c>
      <c r="C55" s="5" t="n">
        <v>7884</v>
      </c>
    </row>
    <row r="56" spans="1:3">
      <c r="A56" s="4" t="s">
        <v>873</v>
      </c>
    </row>
    <row r="57" spans="1:3">
      <c r="A57" s="3" t="s">
        <v>851</v>
      </c>
    </row>
    <row r="58" spans="1:3">
      <c r="A58" s="4" t="s">
        <v>860</v>
      </c>
      <c r="B58" s="5" t="n">
        <v>15859</v>
      </c>
      <c r="C58" s="5" t="n">
        <v>14924</v>
      </c>
    </row>
    <row r="59" spans="1:3">
      <c r="A59" s="4" t="s">
        <v>874</v>
      </c>
    </row>
    <row r="60" spans="1:3">
      <c r="A60" s="3" t="s">
        <v>851</v>
      </c>
    </row>
    <row r="61" spans="1:3">
      <c r="A61" s="4" t="s">
        <v>860</v>
      </c>
      <c r="B61" s="5" t="n">
        <v>2043</v>
      </c>
      <c r="C61" s="5" t="n">
        <v>12465</v>
      </c>
    </row>
    <row r="62" spans="1:3">
      <c r="A62" s="4" t="s">
        <v>836</v>
      </c>
    </row>
    <row r="63" spans="1:3">
      <c r="A63" s="3" t="s">
        <v>851</v>
      </c>
    </row>
    <row r="64" spans="1:3">
      <c r="A64" s="4" t="s">
        <v>188</v>
      </c>
      <c r="B64" s="5" t="n">
        <v>235200</v>
      </c>
      <c r="C64" s="5" t="n">
        <v>247307</v>
      </c>
    </row>
    <row r="65" spans="1:3">
      <c r="A65" s="4" t="s">
        <v>860</v>
      </c>
      <c r="B65" s="5" t="n">
        <v>2247</v>
      </c>
      <c r="C65" s="5" t="n">
        <v>2570</v>
      </c>
    </row>
    <row r="66" spans="1:3">
      <c r="A66" s="4" t="s">
        <v>861</v>
      </c>
      <c r="B66" s="5" t="n">
        <v>231920</v>
      </c>
      <c r="C66" s="5" t="n">
        <v>243817</v>
      </c>
    </row>
    <row r="67" spans="1:3">
      <c r="A67" s="4" t="s">
        <v>862</v>
      </c>
      <c r="B67" s="5" t="n">
        <v>1033</v>
      </c>
      <c r="C67" s="5" t="n">
        <v>920</v>
      </c>
    </row>
    <row r="68" spans="1:3">
      <c r="A68" s="4" t="s">
        <v>875</v>
      </c>
    </row>
    <row r="69" spans="1:3">
      <c r="A69" s="3" t="s">
        <v>851</v>
      </c>
    </row>
    <row r="70" spans="1:3">
      <c r="A70" s="4" t="s">
        <v>860</v>
      </c>
      <c r="B70" s="5" t="n">
        <v>1870</v>
      </c>
      <c r="C70" s="5" t="n">
        <v>1663</v>
      </c>
    </row>
    <row r="71" spans="1:3">
      <c r="A71" s="4" t="s">
        <v>876</v>
      </c>
    </row>
    <row r="72" spans="1:3">
      <c r="A72" s="3" t="s">
        <v>851</v>
      </c>
    </row>
    <row r="73" spans="1:3">
      <c r="A73" s="4" t="s">
        <v>860</v>
      </c>
      <c r="B73" s="5" t="n">
        <v>377</v>
      </c>
      <c r="C73" s="6" t="n">
        <v>907</v>
      </c>
    </row>
    <row r="74" spans="1:3">
      <c r="A74" s="4" t="s">
        <v>837</v>
      </c>
    </row>
    <row r="75" spans="1:3">
      <c r="A75" s="3" t="s">
        <v>851</v>
      </c>
    </row>
    <row r="76" spans="1:3">
      <c r="A76" s="4" t="s">
        <v>188</v>
      </c>
      <c r="B76" s="5" t="n">
        <v>150322</v>
      </c>
    </row>
    <row r="77" spans="1:3">
      <c r="A77" s="4" t="s">
        <v>860</v>
      </c>
      <c r="B77" s="5" t="n">
        <v>2919</v>
      </c>
    </row>
    <row r="78" spans="1:3">
      <c r="A78" s="4" t="s">
        <v>861</v>
      </c>
      <c r="B78" s="5" t="n">
        <v>113510</v>
      </c>
    </row>
    <row r="79" spans="1:3">
      <c r="A79" s="4" t="s">
        <v>862</v>
      </c>
      <c r="B79" s="5" t="n">
        <v>33893</v>
      </c>
    </row>
    <row r="80" spans="1:3">
      <c r="A80" s="4" t="s">
        <v>877</v>
      </c>
    </row>
    <row r="81" spans="1:3">
      <c r="A81" s="3" t="s">
        <v>851</v>
      </c>
    </row>
    <row r="82" spans="1:3">
      <c r="A82" s="4" t="s">
        <v>860</v>
      </c>
      <c r="B82" s="5" t="n">
        <v>2716</v>
      </c>
    </row>
    <row r="83" spans="1:3">
      <c r="A83" s="4" t="s">
        <v>878</v>
      </c>
    </row>
    <row r="84" spans="1:3">
      <c r="A84" s="3" t="s">
        <v>851</v>
      </c>
    </row>
    <row r="85" spans="1:3">
      <c r="A85" s="4" t="s">
        <v>860</v>
      </c>
      <c r="B85" s="5" t="n">
        <v>203</v>
      </c>
    </row>
    <row r="86" spans="1:3">
      <c r="A86" s="4" t="s">
        <v>856</v>
      </c>
    </row>
    <row r="87" spans="1:3">
      <c r="A87" s="3" t="s">
        <v>851</v>
      </c>
    </row>
    <row r="88" spans="1:3">
      <c r="A88" s="4" t="s">
        <v>188</v>
      </c>
      <c r="B88" s="5" t="n">
        <v>42779</v>
      </c>
    </row>
    <row r="89" spans="1:3">
      <c r="A89" s="4" t="s">
        <v>860</v>
      </c>
      <c r="B89" s="5" t="n">
        <v>782</v>
      </c>
    </row>
    <row r="90" spans="1:3">
      <c r="A90" s="4" t="s">
        <v>861</v>
      </c>
      <c r="B90" s="5" t="n">
        <v>33150</v>
      </c>
    </row>
    <row r="91" spans="1:3">
      <c r="A91" s="4" t="s">
        <v>862</v>
      </c>
      <c r="B91" s="5" t="n">
        <v>8847</v>
      </c>
    </row>
    <row r="92" spans="1:3">
      <c r="A92" s="4" t="s">
        <v>879</v>
      </c>
    </row>
    <row r="93" spans="1:3">
      <c r="A93" s="3" t="s">
        <v>851</v>
      </c>
    </row>
    <row r="94" spans="1:3">
      <c r="A94" s="4" t="s">
        <v>860</v>
      </c>
      <c r="B94" s="5" t="n">
        <v>782</v>
      </c>
    </row>
    <row r="95" spans="1:3">
      <c r="A95" s="4" t="s">
        <v>838</v>
      </c>
    </row>
    <row r="96" spans="1:3">
      <c r="A96" s="3" t="s">
        <v>851</v>
      </c>
    </row>
    <row r="97" spans="1:3">
      <c r="A97" s="4" t="s">
        <v>188</v>
      </c>
      <c r="B97" s="5" t="n">
        <v>92281</v>
      </c>
    </row>
    <row r="98" spans="1:3">
      <c r="A98" s="4" t="s">
        <v>860</v>
      </c>
      <c r="B98" s="5" t="n">
        <v>870</v>
      </c>
    </row>
    <row r="99" spans="1:3">
      <c r="A99" s="4" t="s">
        <v>861</v>
      </c>
      <c r="B99" s="5" t="n">
        <v>71080</v>
      </c>
    </row>
    <row r="100" spans="1:3">
      <c r="A100" s="4" t="s">
        <v>862</v>
      </c>
      <c r="B100" s="5" t="n">
        <v>20331</v>
      </c>
    </row>
    <row r="101" spans="1:3">
      <c r="A101" s="4" t="s">
        <v>880</v>
      </c>
    </row>
    <row r="102" spans="1:3">
      <c r="A102" s="3" t="s">
        <v>851</v>
      </c>
    </row>
    <row r="103" spans="1:3">
      <c r="A103" s="4" t="s">
        <v>860</v>
      </c>
      <c r="B103" s="5" t="n">
        <v>870</v>
      </c>
    </row>
    <row r="104" spans="1:3">
      <c r="A104" s="4" t="s">
        <v>881</v>
      </c>
    </row>
    <row r="105" spans="1:3">
      <c r="A105" s="3" t="s">
        <v>851</v>
      </c>
    </row>
    <row r="106" spans="1:3">
      <c r="A106" s="4" t="s">
        <v>188</v>
      </c>
      <c r="B106" s="5" t="n">
        <v>5447</v>
      </c>
    </row>
    <row r="107" spans="1:3">
      <c r="A107" s="4" t="s">
        <v>860</v>
      </c>
      <c r="B107" s="5" t="n">
        <v>47</v>
      </c>
    </row>
    <row r="108" spans="1:3">
      <c r="A108" s="4" t="s">
        <v>861</v>
      </c>
      <c r="B108" s="5" t="n">
        <v>4066</v>
      </c>
    </row>
    <row r="109" spans="1:3">
      <c r="A109" s="4" t="s">
        <v>862</v>
      </c>
      <c r="B109" s="5" t="n">
        <v>1334</v>
      </c>
    </row>
    <row r="110" spans="1:3">
      <c r="A110" s="4" t="s">
        <v>882</v>
      </c>
    </row>
    <row r="111" spans="1:3">
      <c r="A111" s="3" t="s">
        <v>851</v>
      </c>
    </row>
    <row r="112" spans="1:3">
      <c r="A112" s="4" t="s">
        <v>860</v>
      </c>
      <c r="B112" s="5" t="n">
        <v>12</v>
      </c>
    </row>
    <row r="113" spans="1:3">
      <c r="A113" s="4" t="s">
        <v>883</v>
      </c>
    </row>
    <row r="114" spans="1:3">
      <c r="A114" s="3" t="s">
        <v>851</v>
      </c>
    </row>
    <row r="115" spans="1:3">
      <c r="A115" s="4" t="s">
        <v>860</v>
      </c>
      <c r="B115" s="5" t="n">
        <v>35</v>
      </c>
    </row>
    <row r="116" spans="1:3">
      <c r="A116" s="4" t="s">
        <v>884</v>
      </c>
    </row>
    <row r="117" spans="1:3">
      <c r="A117" s="3" t="s">
        <v>851</v>
      </c>
    </row>
    <row r="118" spans="1:3">
      <c r="A118" s="4" t="s">
        <v>188</v>
      </c>
      <c r="B118" s="5" t="n">
        <v>9756</v>
      </c>
    </row>
    <row r="119" spans="1:3">
      <c r="A119" s="4" t="s">
        <v>860</v>
      </c>
      <c r="B119" s="5" t="n">
        <v>1217</v>
      </c>
    </row>
    <row r="120" spans="1:3">
      <c r="A120" s="4" t="s">
        <v>861</v>
      </c>
      <c r="B120" s="5" t="n">
        <v>5174</v>
      </c>
    </row>
    <row r="121" spans="1:3">
      <c r="A121" s="4" t="s">
        <v>862</v>
      </c>
      <c r="B121" s="5" t="n">
        <v>3365</v>
      </c>
    </row>
    <row r="122" spans="1:3">
      <c r="A122" s="4" t="s">
        <v>885</v>
      </c>
    </row>
    <row r="123" spans="1:3">
      <c r="A123" s="3" t="s">
        <v>851</v>
      </c>
    </row>
    <row r="124" spans="1:3">
      <c r="A124" s="4" t="s">
        <v>860</v>
      </c>
      <c r="B124" s="5" t="n">
        <v>1049</v>
      </c>
    </row>
    <row r="125" spans="1:3">
      <c r="A125" s="4" t="s">
        <v>886</v>
      </c>
    </row>
    <row r="126" spans="1:3">
      <c r="A126" s="3" t="s">
        <v>851</v>
      </c>
    </row>
    <row r="127" spans="1:3">
      <c r="A127" s="4" t="s">
        <v>860</v>
      </c>
      <c r="B127" s="5" t="n">
        <v>168</v>
      </c>
    </row>
    <row r="128" spans="1:3">
      <c r="A128" s="4" t="s">
        <v>858</v>
      </c>
    </row>
    <row r="129" spans="1:3">
      <c r="A129" s="3" t="s">
        <v>851</v>
      </c>
    </row>
    <row r="130" spans="1:3">
      <c r="A130" s="4" t="s">
        <v>188</v>
      </c>
      <c r="B130" s="5" t="n">
        <v>59</v>
      </c>
    </row>
    <row r="131" spans="1:3">
      <c r="A131" s="4" t="s">
        <v>860</v>
      </c>
      <c r="B131" s="5" t="n">
        <v>3</v>
      </c>
    </row>
    <row r="132" spans="1:3">
      <c r="A132" s="4" t="s">
        <v>861</v>
      </c>
      <c r="B132" s="5" t="n">
        <v>40</v>
      </c>
    </row>
    <row r="133" spans="1:3">
      <c r="A133" s="4" t="s">
        <v>862</v>
      </c>
      <c r="B133" s="5" t="n">
        <v>16</v>
      </c>
    </row>
    <row r="134" spans="1:3">
      <c r="A134" s="4" t="s">
        <v>887</v>
      </c>
    </row>
    <row r="135" spans="1:3">
      <c r="A135" s="3" t="s">
        <v>851</v>
      </c>
    </row>
    <row r="136" spans="1:3">
      <c r="A136" s="4" t="s">
        <v>860</v>
      </c>
      <c r="B136" s="6" t="n">
        <v>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98"/>
  <sheetViews>
    <sheetView workbookViewId="0">
      <selection activeCell="A1" sqref="A1"/>
    </sheetView>
  </sheetViews>
  <sheetFormatPr baseColWidth="8" defaultRowHeight="15" outlineLevelCol="0"/>
  <cols>
    <col customWidth="1" max="1" min="1" width="80"/>
    <col customWidth="1" max="2" min="2" width="21"/>
  </cols>
  <sheetData>
    <row r="1" spans="1:2">
      <c r="A1" s="1" t="s">
        <v>888</v>
      </c>
      <c r="B1" s="2" t="s">
        <v>633</v>
      </c>
    </row>
    <row r="2" spans="1:2">
      <c r="A2" s="4" t="s">
        <v>763</v>
      </c>
    </row>
    <row r="3" spans="1:2">
      <c r="A3" s="3" t="s">
        <v>851</v>
      </c>
    </row>
    <row r="4" spans="1:2">
      <c r="A4" s="4" t="s">
        <v>889</v>
      </c>
      <c r="B4" s="6" t="n">
        <v>96916</v>
      </c>
    </row>
    <row r="5" spans="1:2">
      <c r="A5" s="4" t="s">
        <v>890</v>
      </c>
      <c r="B5" s="5" t="n">
        <v>331791</v>
      </c>
    </row>
    <row r="6" spans="1:2">
      <c r="A6" s="4" t="s">
        <v>891</v>
      </c>
      <c r="B6" s="5" t="n">
        <v>342777</v>
      </c>
    </row>
    <row r="7" spans="1:2">
      <c r="A7" s="4" t="s">
        <v>892</v>
      </c>
      <c r="B7" s="5" t="n">
        <v>238128</v>
      </c>
    </row>
    <row r="8" spans="1:2">
      <c r="A8" s="4" t="s">
        <v>893</v>
      </c>
      <c r="B8" s="5" t="n">
        <v>195963</v>
      </c>
    </row>
    <row r="9" spans="1:2">
      <c r="A9" s="4" t="s">
        <v>894</v>
      </c>
      <c r="B9" s="5" t="n">
        <v>664284</v>
      </c>
    </row>
    <row r="10" spans="1:2">
      <c r="A10" s="4" t="s">
        <v>895</v>
      </c>
      <c r="B10" s="5" t="n">
        <v>667381</v>
      </c>
    </row>
    <row r="11" spans="1:2">
      <c r="A11" s="4" t="s">
        <v>188</v>
      </c>
      <c r="B11" s="5" t="n">
        <v>2537240</v>
      </c>
    </row>
    <row r="12" spans="1:2">
      <c r="A12" s="4" t="s">
        <v>764</v>
      </c>
    </row>
    <row r="13" spans="1:2">
      <c r="A13" s="3" t="s">
        <v>851</v>
      </c>
    </row>
    <row r="14" spans="1:2">
      <c r="A14" s="4" t="s">
        <v>890</v>
      </c>
      <c r="B14" s="5" t="n">
        <v>98</v>
      </c>
    </row>
    <row r="15" spans="1:2">
      <c r="A15" s="4" t="s">
        <v>892</v>
      </c>
      <c r="B15" s="5" t="n">
        <v>3</v>
      </c>
    </row>
    <row r="16" spans="1:2">
      <c r="A16" s="4" t="s">
        <v>893</v>
      </c>
      <c r="B16" s="5" t="n">
        <v>768</v>
      </c>
    </row>
    <row r="17" spans="1:2">
      <c r="A17" s="4" t="s">
        <v>894</v>
      </c>
      <c r="B17" s="5" t="n">
        <v>35608</v>
      </c>
    </row>
    <row r="18" spans="1:2">
      <c r="A18" s="4" t="s">
        <v>895</v>
      </c>
      <c r="B18" s="5" t="n">
        <v>6302</v>
      </c>
    </row>
    <row r="19" spans="1:2">
      <c r="A19" s="4" t="s">
        <v>188</v>
      </c>
      <c r="B19" s="5" t="n">
        <v>42779</v>
      </c>
    </row>
    <row r="20" spans="1:2">
      <c r="A20" s="4" t="s">
        <v>896</v>
      </c>
    </row>
    <row r="21" spans="1:2">
      <c r="A21" s="3" t="s">
        <v>851</v>
      </c>
    </row>
    <row r="22" spans="1:2">
      <c r="A22" s="4" t="s">
        <v>889</v>
      </c>
      <c r="B22" s="5" t="n">
        <v>96916</v>
      </c>
    </row>
    <row r="23" spans="1:2">
      <c r="A23" s="4" t="s">
        <v>890</v>
      </c>
      <c r="B23" s="5" t="n">
        <v>331639</v>
      </c>
    </row>
    <row r="24" spans="1:2">
      <c r="A24" s="4" t="s">
        <v>891</v>
      </c>
      <c r="B24" s="5" t="n">
        <v>342340</v>
      </c>
    </row>
    <row r="25" spans="1:2">
      <c r="A25" s="4" t="s">
        <v>892</v>
      </c>
      <c r="B25" s="5" t="n">
        <v>236663</v>
      </c>
    </row>
    <row r="26" spans="1:2">
      <c r="A26" s="4" t="s">
        <v>893</v>
      </c>
      <c r="B26" s="5" t="n">
        <v>195436</v>
      </c>
    </row>
    <row r="27" spans="1:2">
      <c r="A27" s="4" t="s">
        <v>894</v>
      </c>
      <c r="B27" s="5" t="n">
        <v>657475</v>
      </c>
    </row>
    <row r="28" spans="1:2">
      <c r="A28" s="4" t="s">
        <v>895</v>
      </c>
      <c r="B28" s="5" t="n">
        <v>664308</v>
      </c>
    </row>
    <row r="29" spans="1:2">
      <c r="A29" s="4" t="s">
        <v>188</v>
      </c>
      <c r="B29" s="5" t="n">
        <v>2524777</v>
      </c>
    </row>
    <row r="30" spans="1:2">
      <c r="A30" s="4" t="s">
        <v>897</v>
      </c>
    </row>
    <row r="31" spans="1:2">
      <c r="A31" s="3" t="s">
        <v>851</v>
      </c>
    </row>
    <row r="32" spans="1:2">
      <c r="A32" s="4" t="s">
        <v>890</v>
      </c>
      <c r="B32" s="5" t="n">
        <v>98</v>
      </c>
    </row>
    <row r="33" spans="1:2">
      <c r="A33" s="4" t="s">
        <v>893</v>
      </c>
      <c r="B33" s="5" t="n">
        <v>471</v>
      </c>
    </row>
    <row r="34" spans="1:2">
      <c r="A34" s="4" t="s">
        <v>894</v>
      </c>
      <c r="B34" s="5" t="n">
        <v>27984</v>
      </c>
    </row>
    <row r="35" spans="1:2">
      <c r="A35" s="4" t="s">
        <v>895</v>
      </c>
      <c r="B35" s="5" t="n">
        <v>5379</v>
      </c>
    </row>
    <row r="36" spans="1:2">
      <c r="A36" s="4" t="s">
        <v>188</v>
      </c>
      <c r="B36" s="5" t="n">
        <v>33932</v>
      </c>
    </row>
    <row r="37" spans="1:2">
      <c r="A37" s="4" t="s">
        <v>898</v>
      </c>
    </row>
    <row r="38" spans="1:2">
      <c r="A38" s="3" t="s">
        <v>851</v>
      </c>
    </row>
    <row r="39" spans="1:2">
      <c r="A39" s="4" t="s">
        <v>890</v>
      </c>
      <c r="B39" s="5" t="n">
        <v>152</v>
      </c>
    </row>
    <row r="40" spans="1:2">
      <c r="A40" s="4" t="s">
        <v>891</v>
      </c>
      <c r="B40" s="5" t="n">
        <v>437</v>
      </c>
    </row>
    <row r="41" spans="1:2">
      <c r="A41" s="4" t="s">
        <v>892</v>
      </c>
      <c r="B41" s="5" t="n">
        <v>1465</v>
      </c>
    </row>
    <row r="42" spans="1:2">
      <c r="A42" s="4" t="s">
        <v>893</v>
      </c>
      <c r="B42" s="5" t="n">
        <v>527</v>
      </c>
    </row>
    <row r="43" spans="1:2">
      <c r="A43" s="4" t="s">
        <v>894</v>
      </c>
      <c r="B43" s="5" t="n">
        <v>6809</v>
      </c>
    </row>
    <row r="44" spans="1:2">
      <c r="A44" s="4" t="s">
        <v>895</v>
      </c>
      <c r="B44" s="5" t="n">
        <v>3073</v>
      </c>
    </row>
    <row r="45" spans="1:2">
      <c r="A45" s="4" t="s">
        <v>188</v>
      </c>
      <c r="B45" s="5" t="n">
        <v>12463</v>
      </c>
    </row>
    <row r="46" spans="1:2">
      <c r="A46" s="4" t="s">
        <v>899</v>
      </c>
    </row>
    <row r="47" spans="1:2">
      <c r="A47" s="3" t="s">
        <v>851</v>
      </c>
    </row>
    <row r="48" spans="1:2">
      <c r="A48" s="4" t="s">
        <v>892</v>
      </c>
      <c r="B48" s="5" t="n">
        <v>3</v>
      </c>
    </row>
    <row r="49" spans="1:2">
      <c r="A49" s="4" t="s">
        <v>893</v>
      </c>
      <c r="B49" s="5" t="n">
        <v>297</v>
      </c>
    </row>
    <row r="50" spans="1:2">
      <c r="A50" s="4" t="s">
        <v>894</v>
      </c>
      <c r="B50" s="5" t="n">
        <v>7624</v>
      </c>
    </row>
    <row r="51" spans="1:2">
      <c r="A51" s="4" t="s">
        <v>895</v>
      </c>
      <c r="B51" s="5" t="n">
        <v>923</v>
      </c>
    </row>
    <row r="52" spans="1:2">
      <c r="A52" s="4" t="s">
        <v>188</v>
      </c>
      <c r="B52" s="5" t="n">
        <v>8847</v>
      </c>
    </row>
    <row r="53" spans="1:2">
      <c r="A53" s="4" t="s">
        <v>771</v>
      </c>
    </row>
    <row r="54" spans="1:2">
      <c r="A54" s="3" t="s">
        <v>851</v>
      </c>
    </row>
    <row r="55" spans="1:2">
      <c r="A55" s="4" t="s">
        <v>889</v>
      </c>
      <c r="B55" s="5" t="n">
        <v>20977</v>
      </c>
    </row>
    <row r="56" spans="1:2">
      <c r="A56" s="4" t="s">
        <v>890</v>
      </c>
      <c r="B56" s="5" t="n">
        <v>65629</v>
      </c>
    </row>
    <row r="57" spans="1:2">
      <c r="A57" s="4" t="s">
        <v>891</v>
      </c>
      <c r="B57" s="5" t="n">
        <v>42850</v>
      </c>
    </row>
    <row r="58" spans="1:2">
      <c r="A58" s="4" t="s">
        <v>892</v>
      </c>
      <c r="B58" s="5" t="n">
        <v>25188</v>
      </c>
    </row>
    <row r="59" spans="1:2">
      <c r="A59" s="4" t="s">
        <v>893</v>
      </c>
      <c r="B59" s="5" t="n">
        <v>30003</v>
      </c>
    </row>
    <row r="60" spans="1:2">
      <c r="A60" s="4" t="s">
        <v>894</v>
      </c>
      <c r="B60" s="5" t="n">
        <v>24017</v>
      </c>
    </row>
    <row r="61" spans="1:2">
      <c r="A61" s="4" t="s">
        <v>895</v>
      </c>
      <c r="B61" s="5" t="n">
        <v>26536</v>
      </c>
    </row>
    <row r="62" spans="1:2">
      <c r="A62" s="4" t="s">
        <v>188</v>
      </c>
      <c r="B62" s="5" t="n">
        <v>235200</v>
      </c>
    </row>
    <row r="63" spans="1:2">
      <c r="A63" s="4" t="s">
        <v>772</v>
      </c>
    </row>
    <row r="64" spans="1:2">
      <c r="A64" s="3" t="s">
        <v>851</v>
      </c>
    </row>
    <row r="65" spans="1:2">
      <c r="A65" s="4" t="s">
        <v>892</v>
      </c>
      <c r="B65" s="5" t="n">
        <v>1</v>
      </c>
    </row>
    <row r="66" spans="1:2">
      <c r="A66" s="4" t="s">
        <v>894</v>
      </c>
      <c r="B66" s="5" t="n">
        <v>55</v>
      </c>
    </row>
    <row r="67" spans="1:2">
      <c r="A67" s="4" t="s">
        <v>895</v>
      </c>
      <c r="B67" s="5" t="n">
        <v>3</v>
      </c>
    </row>
    <row r="68" spans="1:2">
      <c r="A68" s="4" t="s">
        <v>188</v>
      </c>
      <c r="B68" s="5" t="n">
        <v>59</v>
      </c>
    </row>
    <row r="69" spans="1:2">
      <c r="A69" s="4" t="s">
        <v>900</v>
      </c>
    </row>
    <row r="70" spans="1:2">
      <c r="A70" s="3" t="s">
        <v>851</v>
      </c>
    </row>
    <row r="71" spans="1:2">
      <c r="A71" s="4" t="s">
        <v>889</v>
      </c>
      <c r="B71" s="5" t="n">
        <v>20977</v>
      </c>
    </row>
    <row r="72" spans="1:2">
      <c r="A72" s="4" t="s">
        <v>890</v>
      </c>
      <c r="B72" s="5" t="n">
        <v>65599</v>
      </c>
    </row>
    <row r="73" spans="1:2">
      <c r="A73" s="4" t="s">
        <v>891</v>
      </c>
      <c r="B73" s="5" t="n">
        <v>42794</v>
      </c>
    </row>
    <row r="74" spans="1:2">
      <c r="A74" s="4" t="s">
        <v>892</v>
      </c>
      <c r="B74" s="5" t="n">
        <v>25055</v>
      </c>
    </row>
    <row r="75" spans="1:2">
      <c r="A75" s="4" t="s">
        <v>893</v>
      </c>
      <c r="B75" s="5" t="n">
        <v>29469</v>
      </c>
    </row>
    <row r="76" spans="1:2">
      <c r="A76" s="4" t="s">
        <v>894</v>
      </c>
      <c r="B76" s="5" t="n">
        <v>23750</v>
      </c>
    </row>
    <row r="77" spans="1:2">
      <c r="A77" s="4" t="s">
        <v>895</v>
      </c>
      <c r="B77" s="5" t="n">
        <v>26523</v>
      </c>
    </row>
    <row r="78" spans="1:2">
      <c r="A78" s="4" t="s">
        <v>188</v>
      </c>
      <c r="B78" s="5" t="n">
        <v>234167</v>
      </c>
    </row>
    <row r="79" spans="1:2">
      <c r="A79" s="4" t="s">
        <v>901</v>
      </c>
    </row>
    <row r="80" spans="1:2">
      <c r="A80" s="3" t="s">
        <v>851</v>
      </c>
    </row>
    <row r="81" spans="1:2">
      <c r="A81" s="4" t="s">
        <v>892</v>
      </c>
      <c r="B81" s="5" t="n">
        <v>1</v>
      </c>
    </row>
    <row r="82" spans="1:2">
      <c r="A82" s="4" t="s">
        <v>894</v>
      </c>
      <c r="B82" s="5" t="n">
        <v>39</v>
      </c>
    </row>
    <row r="83" spans="1:2">
      <c r="A83" s="4" t="s">
        <v>895</v>
      </c>
      <c r="B83" s="5" t="n">
        <v>3</v>
      </c>
    </row>
    <row r="84" spans="1:2">
      <c r="A84" s="4" t="s">
        <v>188</v>
      </c>
      <c r="B84" s="5" t="n">
        <v>43</v>
      </c>
    </row>
    <row r="85" spans="1:2">
      <c r="A85" s="4" t="s">
        <v>902</v>
      </c>
    </row>
    <row r="86" spans="1:2">
      <c r="A86" s="3" t="s">
        <v>851</v>
      </c>
    </row>
    <row r="87" spans="1:2">
      <c r="A87" s="4" t="s">
        <v>890</v>
      </c>
      <c r="B87" s="5" t="n">
        <v>30</v>
      </c>
    </row>
    <row r="88" spans="1:2">
      <c r="A88" s="4" t="s">
        <v>891</v>
      </c>
      <c r="B88" s="5" t="n">
        <v>56</v>
      </c>
    </row>
    <row r="89" spans="1:2">
      <c r="A89" s="4" t="s">
        <v>892</v>
      </c>
      <c r="B89" s="5" t="n">
        <v>133</v>
      </c>
    </row>
    <row r="90" spans="1:2">
      <c r="A90" s="4" t="s">
        <v>893</v>
      </c>
      <c r="B90" s="5" t="n">
        <v>534</v>
      </c>
    </row>
    <row r="91" spans="1:2">
      <c r="A91" s="4" t="s">
        <v>894</v>
      </c>
      <c r="B91" s="5" t="n">
        <v>267</v>
      </c>
    </row>
    <row r="92" spans="1:2">
      <c r="A92" s="4" t="s">
        <v>895</v>
      </c>
      <c r="B92" s="5" t="n">
        <v>13</v>
      </c>
    </row>
    <row r="93" spans="1:2">
      <c r="A93" s="4" t="s">
        <v>188</v>
      </c>
      <c r="B93" s="5" t="n">
        <v>1033</v>
      </c>
    </row>
    <row r="94" spans="1:2">
      <c r="A94" s="4" t="s">
        <v>903</v>
      </c>
    </row>
    <row r="95" spans="1:2">
      <c r="A95" s="3" t="s">
        <v>851</v>
      </c>
    </row>
    <row r="96" spans="1:2">
      <c r="A96" s="4" t="s">
        <v>894</v>
      </c>
      <c r="B96" s="5" t="n">
        <v>16</v>
      </c>
    </row>
    <row r="97" spans="1:2">
      <c r="A97" s="4" t="s">
        <v>188</v>
      </c>
      <c r="B97" s="5" t="n">
        <v>16</v>
      </c>
    </row>
    <row r="98" spans="1:2">
      <c r="A98" s="4" t="s">
        <v>826</v>
      </c>
    </row>
    <row r="99" spans="1:2">
      <c r="A99" s="3" t="s">
        <v>851</v>
      </c>
    </row>
    <row r="100" spans="1:2">
      <c r="A100" s="4" t="s">
        <v>889</v>
      </c>
      <c r="B100" s="5" t="n">
        <v>519352</v>
      </c>
    </row>
    <row r="101" spans="1:2">
      <c r="A101" s="4" t="s">
        <v>890</v>
      </c>
      <c r="B101" s="5" t="n">
        <v>2223057</v>
      </c>
    </row>
    <row r="102" spans="1:2">
      <c r="A102" s="4" t="s">
        <v>891</v>
      </c>
      <c r="B102" s="5" t="n">
        <v>2011580</v>
      </c>
    </row>
    <row r="103" spans="1:2">
      <c r="A103" s="4" t="s">
        <v>892</v>
      </c>
      <c r="B103" s="5" t="n">
        <v>1578508</v>
      </c>
    </row>
    <row r="104" spans="1:2">
      <c r="A104" s="4" t="s">
        <v>893</v>
      </c>
      <c r="B104" s="5" t="n">
        <v>1297863</v>
      </c>
    </row>
    <row r="105" spans="1:2">
      <c r="A105" s="4" t="s">
        <v>894</v>
      </c>
      <c r="B105" s="5" t="n">
        <v>3547678</v>
      </c>
    </row>
    <row r="106" spans="1:2">
      <c r="A106" s="4" t="s">
        <v>895</v>
      </c>
      <c r="B106" s="5" t="n">
        <v>693917</v>
      </c>
    </row>
    <row r="107" spans="1:2">
      <c r="A107" s="4" t="s">
        <v>188</v>
      </c>
      <c r="B107" s="5" t="n">
        <v>11871955</v>
      </c>
    </row>
    <row r="108" spans="1:2">
      <c r="A108" s="4" t="s">
        <v>828</v>
      </c>
    </row>
    <row r="109" spans="1:2">
      <c r="A109" s="3" t="s">
        <v>851</v>
      </c>
    </row>
    <row r="110" spans="1:2">
      <c r="A110" s="4" t="s">
        <v>889</v>
      </c>
      <c r="B110" s="5" t="n">
        <v>96916</v>
      </c>
    </row>
    <row r="111" spans="1:2">
      <c r="A111" s="4" t="s">
        <v>890</v>
      </c>
      <c r="B111" s="5" t="n">
        <v>331791</v>
      </c>
    </row>
    <row r="112" spans="1:2">
      <c r="A112" s="4" t="s">
        <v>891</v>
      </c>
      <c r="B112" s="5" t="n">
        <v>342777</v>
      </c>
    </row>
    <row r="113" spans="1:2">
      <c r="A113" s="4" t="s">
        <v>892</v>
      </c>
      <c r="B113" s="5" t="n">
        <v>238128</v>
      </c>
    </row>
    <row r="114" spans="1:2">
      <c r="A114" s="4" t="s">
        <v>893</v>
      </c>
      <c r="B114" s="5" t="n">
        <v>195963</v>
      </c>
    </row>
    <row r="115" spans="1:2">
      <c r="A115" s="4" t="s">
        <v>894</v>
      </c>
      <c r="B115" s="5" t="n">
        <v>664284</v>
      </c>
    </row>
    <row r="116" spans="1:2">
      <c r="A116" s="4" t="s">
        <v>895</v>
      </c>
      <c r="B116" s="5" t="n">
        <v>667381</v>
      </c>
    </row>
    <row r="117" spans="1:2">
      <c r="A117" s="4" t="s">
        <v>188</v>
      </c>
      <c r="B117" s="5" t="n">
        <v>2537240</v>
      </c>
    </row>
    <row r="118" spans="1:2">
      <c r="A118" s="4" t="s">
        <v>904</v>
      </c>
    </row>
    <row r="119" spans="1:2">
      <c r="A119" s="3" t="s">
        <v>851</v>
      </c>
    </row>
    <row r="120" spans="1:2">
      <c r="A120" s="4" t="s">
        <v>889</v>
      </c>
      <c r="B120" s="5" t="n">
        <v>96916</v>
      </c>
    </row>
    <row r="121" spans="1:2">
      <c r="A121" s="4" t="s">
        <v>890</v>
      </c>
      <c r="B121" s="5" t="n">
        <v>331772</v>
      </c>
    </row>
    <row r="122" spans="1:2">
      <c r="A122" s="4" t="s">
        <v>891</v>
      </c>
      <c r="B122" s="5" t="n">
        <v>340612</v>
      </c>
    </row>
    <row r="123" spans="1:2">
      <c r="A123" s="4" t="s">
        <v>892</v>
      </c>
      <c r="B123" s="5" t="n">
        <v>235228</v>
      </c>
    </row>
    <row r="124" spans="1:2">
      <c r="A124" s="4" t="s">
        <v>893</v>
      </c>
      <c r="B124" s="5" t="n">
        <v>191581</v>
      </c>
    </row>
    <row r="125" spans="1:2">
      <c r="A125" s="4" t="s">
        <v>894</v>
      </c>
      <c r="B125" s="5" t="n">
        <v>626533</v>
      </c>
    </row>
    <row r="126" spans="1:2">
      <c r="A126" s="4" t="s">
        <v>895</v>
      </c>
      <c r="B126" s="5" t="n">
        <v>659493</v>
      </c>
    </row>
    <row r="127" spans="1:2">
      <c r="A127" s="4" t="s">
        <v>188</v>
      </c>
      <c r="B127" s="5" t="n">
        <v>2482135</v>
      </c>
    </row>
    <row r="128" spans="1:2">
      <c r="A128" s="4" t="s">
        <v>905</v>
      </c>
    </row>
    <row r="129" spans="1:2">
      <c r="A129" s="3" t="s">
        <v>851</v>
      </c>
    </row>
    <row r="130" spans="1:2">
      <c r="A130" s="4" t="s">
        <v>891</v>
      </c>
      <c r="B130" s="5" t="n">
        <v>272</v>
      </c>
    </row>
    <row r="131" spans="1:2">
      <c r="A131" s="4" t="s">
        <v>892</v>
      </c>
      <c r="B131" s="5" t="n">
        <v>1258</v>
      </c>
    </row>
    <row r="132" spans="1:2">
      <c r="A132" s="4" t="s">
        <v>893</v>
      </c>
      <c r="B132" s="5" t="n">
        <v>3182</v>
      </c>
    </row>
    <row r="133" spans="1:2">
      <c r="A133" s="4" t="s">
        <v>894</v>
      </c>
      <c r="B133" s="5" t="n">
        <v>21568</v>
      </c>
    </row>
    <row r="134" spans="1:2">
      <c r="A134" s="4" t="s">
        <v>895</v>
      </c>
      <c r="B134" s="5" t="n">
        <v>3414</v>
      </c>
    </row>
    <row r="135" spans="1:2">
      <c r="A135" s="4" t="s">
        <v>188</v>
      </c>
      <c r="B135" s="5" t="n">
        <v>29694</v>
      </c>
    </row>
    <row r="136" spans="1:2">
      <c r="A136" s="4" t="s">
        <v>906</v>
      </c>
    </row>
    <row r="137" spans="1:2">
      <c r="A137" s="3" t="s">
        <v>851</v>
      </c>
    </row>
    <row r="138" spans="1:2">
      <c r="A138" s="4" t="s">
        <v>890</v>
      </c>
      <c r="B138" s="5" t="n">
        <v>19</v>
      </c>
    </row>
    <row r="139" spans="1:2">
      <c r="A139" s="4" t="s">
        <v>891</v>
      </c>
      <c r="B139" s="5" t="n">
        <v>1893</v>
      </c>
    </row>
    <row r="140" spans="1:2">
      <c r="A140" s="4" t="s">
        <v>892</v>
      </c>
      <c r="B140" s="5" t="n">
        <v>1642</v>
      </c>
    </row>
    <row r="141" spans="1:2">
      <c r="A141" s="4" t="s">
        <v>893</v>
      </c>
      <c r="B141" s="5" t="n">
        <v>1200</v>
      </c>
    </row>
    <row r="142" spans="1:2">
      <c r="A142" s="4" t="s">
        <v>894</v>
      </c>
      <c r="B142" s="5" t="n">
        <v>16183</v>
      </c>
    </row>
    <row r="143" spans="1:2">
      <c r="A143" s="4" t="s">
        <v>895</v>
      </c>
      <c r="B143" s="5" t="n">
        <v>4474</v>
      </c>
    </row>
    <row r="144" spans="1:2">
      <c r="A144" s="4" t="s">
        <v>188</v>
      </c>
      <c r="B144" s="5" t="n">
        <v>25411</v>
      </c>
    </row>
    <row r="145" spans="1:2">
      <c r="A145" s="4" t="s">
        <v>833</v>
      </c>
    </row>
    <row r="146" spans="1:2">
      <c r="A146" s="3" t="s">
        <v>851</v>
      </c>
    </row>
    <row r="147" spans="1:2">
      <c r="A147" s="4" t="s">
        <v>889</v>
      </c>
      <c r="B147" s="5" t="n">
        <v>232249</v>
      </c>
    </row>
    <row r="148" spans="1:2">
      <c r="A148" s="4" t="s">
        <v>890</v>
      </c>
      <c r="B148" s="5" t="n">
        <v>1074838</v>
      </c>
    </row>
    <row r="149" spans="1:2">
      <c r="A149" s="4" t="s">
        <v>891</v>
      </c>
      <c r="B149" s="5" t="n">
        <v>1018500</v>
      </c>
    </row>
    <row r="150" spans="1:2">
      <c r="A150" s="4" t="s">
        <v>892</v>
      </c>
      <c r="B150" s="5" t="n">
        <v>934248</v>
      </c>
    </row>
    <row r="151" spans="1:2">
      <c r="A151" s="4" t="s">
        <v>893</v>
      </c>
      <c r="B151" s="5" t="n">
        <v>852271</v>
      </c>
    </row>
    <row r="152" spans="1:2">
      <c r="A152" s="4" t="s">
        <v>894</v>
      </c>
      <c r="B152" s="5" t="n">
        <v>2279869</v>
      </c>
    </row>
    <row r="153" spans="1:2">
      <c r="A153" s="4" t="s">
        <v>188</v>
      </c>
      <c r="B153" s="5" t="n">
        <v>6391975</v>
      </c>
    </row>
    <row r="154" spans="1:2">
      <c r="A154" s="4" t="s">
        <v>907</v>
      </c>
    </row>
    <row r="155" spans="1:2">
      <c r="A155" s="3" t="s">
        <v>851</v>
      </c>
    </row>
    <row r="156" spans="1:2">
      <c r="A156" s="4" t="s">
        <v>889</v>
      </c>
      <c r="B156" s="5" t="n">
        <v>231694</v>
      </c>
    </row>
    <row r="157" spans="1:2">
      <c r="A157" s="4" t="s">
        <v>890</v>
      </c>
      <c r="B157" s="5" t="n">
        <v>1068021</v>
      </c>
    </row>
    <row r="158" spans="1:2">
      <c r="A158" s="4" t="s">
        <v>891</v>
      </c>
      <c r="B158" s="5" t="n">
        <v>1013588</v>
      </c>
    </row>
    <row r="159" spans="1:2">
      <c r="A159" s="4" t="s">
        <v>892</v>
      </c>
      <c r="B159" s="5" t="n">
        <v>908262</v>
      </c>
    </row>
    <row r="160" spans="1:2">
      <c r="A160" s="4" t="s">
        <v>893</v>
      </c>
      <c r="B160" s="5" t="n">
        <v>827344</v>
      </c>
    </row>
    <row r="161" spans="1:2">
      <c r="A161" s="4" t="s">
        <v>894</v>
      </c>
      <c r="B161" s="5" t="n">
        <v>2162917</v>
      </c>
    </row>
    <row r="162" spans="1:2">
      <c r="A162" s="4" t="s">
        <v>188</v>
      </c>
      <c r="B162" s="5" t="n">
        <v>6211826</v>
      </c>
    </row>
    <row r="163" spans="1:2">
      <c r="A163" s="4" t="s">
        <v>908</v>
      </c>
    </row>
    <row r="164" spans="1:2">
      <c r="A164" s="3" t="s">
        <v>851</v>
      </c>
    </row>
    <row r="165" spans="1:2">
      <c r="A165" s="4" t="s">
        <v>889</v>
      </c>
      <c r="B165" s="5" t="n">
        <v>555</v>
      </c>
    </row>
    <row r="166" spans="1:2">
      <c r="A166" s="4" t="s">
        <v>890</v>
      </c>
      <c r="B166" s="5" t="n">
        <v>6378</v>
      </c>
    </row>
    <row r="167" spans="1:2">
      <c r="A167" s="4" t="s">
        <v>891</v>
      </c>
      <c r="B167" s="5" t="n">
        <v>3801</v>
      </c>
    </row>
    <row r="168" spans="1:2">
      <c r="A168" s="4" t="s">
        <v>892</v>
      </c>
      <c r="B168" s="5" t="n">
        <v>16580</v>
      </c>
    </row>
    <row r="169" spans="1:2">
      <c r="A169" s="4" t="s">
        <v>893</v>
      </c>
      <c r="B169" s="5" t="n">
        <v>13985</v>
      </c>
    </row>
    <row r="170" spans="1:2">
      <c r="A170" s="4" t="s">
        <v>894</v>
      </c>
      <c r="B170" s="5" t="n">
        <v>79175</v>
      </c>
    </row>
    <row r="171" spans="1:2">
      <c r="A171" s="4" t="s">
        <v>188</v>
      </c>
      <c r="B171" s="5" t="n">
        <v>120474</v>
      </c>
    </row>
    <row r="172" spans="1:2">
      <c r="A172" s="4" t="s">
        <v>909</v>
      </c>
    </row>
    <row r="173" spans="1:2">
      <c r="A173" s="3" t="s">
        <v>851</v>
      </c>
    </row>
    <row r="174" spans="1:2">
      <c r="A174" s="4" t="s">
        <v>890</v>
      </c>
      <c r="B174" s="5" t="n">
        <v>439</v>
      </c>
    </row>
    <row r="175" spans="1:2">
      <c r="A175" s="4" t="s">
        <v>891</v>
      </c>
      <c r="B175" s="5" t="n">
        <v>1111</v>
      </c>
    </row>
    <row r="176" spans="1:2">
      <c r="A176" s="4" t="s">
        <v>892</v>
      </c>
      <c r="B176" s="5" t="n">
        <v>9406</v>
      </c>
    </row>
    <row r="177" spans="1:2">
      <c r="A177" s="4" t="s">
        <v>893</v>
      </c>
      <c r="B177" s="5" t="n">
        <v>10942</v>
      </c>
    </row>
    <row r="178" spans="1:2">
      <c r="A178" s="4" t="s">
        <v>894</v>
      </c>
      <c r="B178" s="5" t="n">
        <v>37777</v>
      </c>
    </row>
    <row r="179" spans="1:2">
      <c r="A179" s="4" t="s">
        <v>188</v>
      </c>
      <c r="B179" s="5" t="n">
        <v>59675</v>
      </c>
    </row>
    <row r="180" spans="1:2">
      <c r="A180" s="4" t="s">
        <v>834</v>
      </c>
    </row>
    <row r="181" spans="1:2">
      <c r="A181" s="3" t="s">
        <v>851</v>
      </c>
    </row>
    <row r="182" spans="1:2">
      <c r="A182" s="4" t="s">
        <v>889</v>
      </c>
      <c r="B182" s="5" t="n">
        <v>55460</v>
      </c>
    </row>
    <row r="183" spans="1:2">
      <c r="A183" s="4" t="s">
        <v>890</v>
      </c>
      <c r="B183" s="5" t="n">
        <v>414961</v>
      </c>
    </row>
    <row r="184" spans="1:2">
      <c r="A184" s="4" t="s">
        <v>891</v>
      </c>
      <c r="B184" s="5" t="n">
        <v>219297</v>
      </c>
    </row>
    <row r="185" spans="1:2">
      <c r="A185" s="4" t="s">
        <v>892</v>
      </c>
      <c r="B185" s="5" t="n">
        <v>85096</v>
      </c>
    </row>
    <row r="186" spans="1:2">
      <c r="A186" s="4" t="s">
        <v>893</v>
      </c>
      <c r="B186" s="5" t="n">
        <v>52372</v>
      </c>
    </row>
    <row r="187" spans="1:2">
      <c r="A187" s="4" t="s">
        <v>894</v>
      </c>
      <c r="B187" s="5" t="n">
        <v>101828</v>
      </c>
    </row>
    <row r="188" spans="1:2">
      <c r="A188" s="4" t="s">
        <v>188</v>
      </c>
      <c r="B188" s="5" t="n">
        <v>929014</v>
      </c>
    </row>
    <row r="189" spans="1:2">
      <c r="A189" s="4" t="s">
        <v>910</v>
      </c>
    </row>
    <row r="190" spans="1:2">
      <c r="A190" s="3" t="s">
        <v>851</v>
      </c>
    </row>
    <row r="191" spans="1:2">
      <c r="A191" s="4" t="s">
        <v>889</v>
      </c>
      <c r="B191" s="5" t="n">
        <v>55460</v>
      </c>
    </row>
    <row r="192" spans="1:2">
      <c r="A192" s="4" t="s">
        <v>890</v>
      </c>
      <c r="B192" s="5" t="n">
        <v>414429</v>
      </c>
    </row>
    <row r="193" spans="1:2">
      <c r="A193" s="4" t="s">
        <v>891</v>
      </c>
      <c r="B193" s="5" t="n">
        <v>218397</v>
      </c>
    </row>
    <row r="194" spans="1:2">
      <c r="A194" s="4" t="s">
        <v>892</v>
      </c>
      <c r="B194" s="5" t="n">
        <v>84358</v>
      </c>
    </row>
    <row r="195" spans="1:2">
      <c r="A195" s="4" t="s">
        <v>893</v>
      </c>
      <c r="B195" s="5" t="n">
        <v>51453</v>
      </c>
    </row>
    <row r="196" spans="1:2">
      <c r="A196" s="4" t="s">
        <v>894</v>
      </c>
      <c r="B196" s="5" t="n">
        <v>93530</v>
      </c>
    </row>
    <row r="197" spans="1:2">
      <c r="A197" s="4" t="s">
        <v>188</v>
      </c>
      <c r="B197" s="5" t="n">
        <v>917627</v>
      </c>
    </row>
    <row r="198" spans="1:2">
      <c r="A198" s="4" t="s">
        <v>911</v>
      </c>
    </row>
    <row r="199" spans="1:2">
      <c r="A199" s="3" t="s">
        <v>851</v>
      </c>
    </row>
    <row r="200" spans="1:2">
      <c r="A200" s="4" t="s">
        <v>890</v>
      </c>
      <c r="B200" s="5" t="n">
        <v>184</v>
      </c>
    </row>
    <row r="201" spans="1:2">
      <c r="A201" s="4" t="s">
        <v>891</v>
      </c>
      <c r="B201" s="5" t="n">
        <v>626</v>
      </c>
    </row>
    <row r="202" spans="1:2">
      <c r="A202" s="4" t="s">
        <v>892</v>
      </c>
      <c r="B202" s="5" t="n">
        <v>584</v>
      </c>
    </row>
    <row r="203" spans="1:2">
      <c r="A203" s="4" t="s">
        <v>894</v>
      </c>
      <c r="B203" s="5" t="n">
        <v>6042</v>
      </c>
    </row>
    <row r="204" spans="1:2">
      <c r="A204" s="4" t="s">
        <v>188</v>
      </c>
      <c r="B204" s="5" t="n">
        <v>7436</v>
      </c>
    </row>
    <row r="205" spans="1:2">
      <c r="A205" s="4" t="s">
        <v>912</v>
      </c>
    </row>
    <row r="206" spans="1:2">
      <c r="A206" s="3" t="s">
        <v>851</v>
      </c>
    </row>
    <row r="207" spans="1:2">
      <c r="A207" s="4" t="s">
        <v>890</v>
      </c>
      <c r="B207" s="5" t="n">
        <v>348</v>
      </c>
    </row>
    <row r="208" spans="1:2">
      <c r="A208" s="4" t="s">
        <v>891</v>
      </c>
      <c r="B208" s="5" t="n">
        <v>274</v>
      </c>
    </row>
    <row r="209" spans="1:2">
      <c r="A209" s="4" t="s">
        <v>892</v>
      </c>
      <c r="B209" s="5" t="n">
        <v>154</v>
      </c>
    </row>
    <row r="210" spans="1:2">
      <c r="A210" s="4" t="s">
        <v>893</v>
      </c>
      <c r="B210" s="5" t="n">
        <v>919</v>
      </c>
    </row>
    <row r="211" spans="1:2">
      <c r="A211" s="4" t="s">
        <v>894</v>
      </c>
      <c r="B211" s="5" t="n">
        <v>2256</v>
      </c>
    </row>
    <row r="212" spans="1:2">
      <c r="A212" s="4" t="s">
        <v>188</v>
      </c>
      <c r="B212" s="5" t="n">
        <v>3951</v>
      </c>
    </row>
    <row r="213" spans="1:2">
      <c r="A213" s="4" t="s">
        <v>835</v>
      </c>
    </row>
    <row r="214" spans="1:2">
      <c r="A214" s="3" t="s">
        <v>851</v>
      </c>
    </row>
    <row r="215" spans="1:2">
      <c r="A215" s="4" t="s">
        <v>889</v>
      </c>
      <c r="B215" s="5" t="n">
        <v>113750</v>
      </c>
    </row>
    <row r="216" spans="1:2">
      <c r="A216" s="4" t="s">
        <v>890</v>
      </c>
      <c r="B216" s="5" t="n">
        <v>335838</v>
      </c>
    </row>
    <row r="217" spans="1:2">
      <c r="A217" s="4" t="s">
        <v>891</v>
      </c>
      <c r="B217" s="5" t="n">
        <v>388156</v>
      </c>
    </row>
    <row r="218" spans="1:2">
      <c r="A218" s="4" t="s">
        <v>892</v>
      </c>
      <c r="B218" s="5" t="n">
        <v>295848</v>
      </c>
    </row>
    <row r="219" spans="1:2">
      <c r="A219" s="4" t="s">
        <v>893</v>
      </c>
      <c r="B219" s="5" t="n">
        <v>167254</v>
      </c>
    </row>
    <row r="220" spans="1:2">
      <c r="A220" s="4" t="s">
        <v>894</v>
      </c>
      <c r="B220" s="5" t="n">
        <v>477680</v>
      </c>
    </row>
    <row r="221" spans="1:2">
      <c r="A221" s="4" t="s">
        <v>188</v>
      </c>
      <c r="B221" s="5" t="n">
        <v>1778526</v>
      </c>
    </row>
    <row r="222" spans="1:2">
      <c r="A222" s="4" t="s">
        <v>913</v>
      </c>
    </row>
    <row r="223" spans="1:2">
      <c r="A223" s="3" t="s">
        <v>851</v>
      </c>
    </row>
    <row r="224" spans="1:2">
      <c r="A224" s="4" t="s">
        <v>889</v>
      </c>
      <c r="B224" s="5" t="n">
        <v>113652</v>
      </c>
    </row>
    <row r="225" spans="1:2">
      <c r="A225" s="4" t="s">
        <v>890</v>
      </c>
      <c r="B225" s="5" t="n">
        <v>334843</v>
      </c>
    </row>
    <row r="226" spans="1:2">
      <c r="A226" s="4" t="s">
        <v>891</v>
      </c>
      <c r="B226" s="5" t="n">
        <v>382869</v>
      </c>
    </row>
    <row r="227" spans="1:2">
      <c r="A227" s="4" t="s">
        <v>892</v>
      </c>
      <c r="B227" s="5" t="n">
        <v>287342</v>
      </c>
    </row>
    <row r="228" spans="1:2">
      <c r="A228" s="4" t="s">
        <v>893</v>
      </c>
      <c r="B228" s="5" t="n">
        <v>161970</v>
      </c>
    </row>
    <row r="229" spans="1:2">
      <c r="A229" s="4" t="s">
        <v>894</v>
      </c>
      <c r="B229" s="5" t="n">
        <v>449985</v>
      </c>
    </row>
    <row r="230" spans="1:2">
      <c r="A230" s="4" t="s">
        <v>188</v>
      </c>
      <c r="B230" s="5" t="n">
        <v>1730661</v>
      </c>
    </row>
    <row r="231" spans="1:2">
      <c r="A231" s="4" t="s">
        <v>914</v>
      </c>
    </row>
    <row r="232" spans="1:2">
      <c r="A232" s="3" t="s">
        <v>851</v>
      </c>
    </row>
    <row r="233" spans="1:2">
      <c r="A233" s="4" t="s">
        <v>891</v>
      </c>
      <c r="B233" s="5" t="n">
        <v>75</v>
      </c>
    </row>
    <row r="234" spans="1:2">
      <c r="A234" s="4" t="s">
        <v>892</v>
      </c>
      <c r="B234" s="5" t="n">
        <v>3026</v>
      </c>
    </row>
    <row r="235" spans="1:2">
      <c r="A235" s="4" t="s">
        <v>893</v>
      </c>
      <c r="B235" s="5" t="n">
        <v>2264</v>
      </c>
    </row>
    <row r="236" spans="1:2">
      <c r="A236" s="4" t="s">
        <v>894</v>
      </c>
      <c r="B236" s="5" t="n">
        <v>25662</v>
      </c>
    </row>
    <row r="237" spans="1:2">
      <c r="A237" s="4" t="s">
        <v>188</v>
      </c>
      <c r="B237" s="5" t="n">
        <v>31027</v>
      </c>
    </row>
    <row r="238" spans="1:2">
      <c r="A238" s="4" t="s">
        <v>915</v>
      </c>
    </row>
    <row r="239" spans="1:2">
      <c r="A239" s="3" t="s">
        <v>851</v>
      </c>
    </row>
    <row r="240" spans="1:2">
      <c r="A240" s="4" t="s">
        <v>889</v>
      </c>
      <c r="B240" s="5" t="n">
        <v>98</v>
      </c>
    </row>
    <row r="241" spans="1:2">
      <c r="A241" s="4" t="s">
        <v>890</v>
      </c>
      <c r="B241" s="5" t="n">
        <v>995</v>
      </c>
    </row>
    <row r="242" spans="1:2">
      <c r="A242" s="4" t="s">
        <v>891</v>
      </c>
      <c r="B242" s="5" t="n">
        <v>5212</v>
      </c>
    </row>
    <row r="243" spans="1:2">
      <c r="A243" s="4" t="s">
        <v>892</v>
      </c>
      <c r="B243" s="5" t="n">
        <v>5480</v>
      </c>
    </row>
    <row r="244" spans="1:2">
      <c r="A244" s="4" t="s">
        <v>893</v>
      </c>
      <c r="B244" s="5" t="n">
        <v>3020</v>
      </c>
    </row>
    <row r="245" spans="1:2">
      <c r="A245" s="4" t="s">
        <v>894</v>
      </c>
      <c r="B245" s="5" t="n">
        <v>2033</v>
      </c>
    </row>
    <row r="246" spans="1:2">
      <c r="A246" s="4" t="s">
        <v>188</v>
      </c>
      <c r="B246" s="5" t="n">
        <v>16838</v>
      </c>
    </row>
    <row r="247" spans="1:2">
      <c r="A247" s="4" t="s">
        <v>836</v>
      </c>
    </row>
    <row r="248" spans="1:2">
      <c r="A248" s="3" t="s">
        <v>851</v>
      </c>
    </row>
    <row r="249" spans="1:2">
      <c r="A249" s="4" t="s">
        <v>889</v>
      </c>
      <c r="B249" s="5" t="n">
        <v>20977</v>
      </c>
    </row>
    <row r="250" spans="1:2">
      <c r="A250" s="4" t="s">
        <v>890</v>
      </c>
      <c r="B250" s="5" t="n">
        <v>65629</v>
      </c>
    </row>
    <row r="251" spans="1:2">
      <c r="A251" s="4" t="s">
        <v>891</v>
      </c>
      <c r="B251" s="5" t="n">
        <v>42850</v>
      </c>
    </row>
    <row r="252" spans="1:2">
      <c r="A252" s="4" t="s">
        <v>892</v>
      </c>
      <c r="B252" s="5" t="n">
        <v>25188</v>
      </c>
    </row>
    <row r="253" spans="1:2">
      <c r="A253" s="4" t="s">
        <v>893</v>
      </c>
      <c r="B253" s="5" t="n">
        <v>30003</v>
      </c>
    </row>
    <row r="254" spans="1:2">
      <c r="A254" s="4" t="s">
        <v>894</v>
      </c>
      <c r="B254" s="5" t="n">
        <v>24017</v>
      </c>
    </row>
    <row r="255" spans="1:2">
      <c r="A255" s="4" t="s">
        <v>895</v>
      </c>
      <c r="B255" s="5" t="n">
        <v>26536</v>
      </c>
    </row>
    <row r="256" spans="1:2">
      <c r="A256" s="4" t="s">
        <v>188</v>
      </c>
      <c r="B256" s="5" t="n">
        <v>235200</v>
      </c>
    </row>
    <row r="257" spans="1:2">
      <c r="A257" s="4" t="s">
        <v>916</v>
      </c>
    </row>
    <row r="258" spans="1:2">
      <c r="A258" s="3" t="s">
        <v>851</v>
      </c>
    </row>
    <row r="259" spans="1:2">
      <c r="A259" s="4" t="s">
        <v>889</v>
      </c>
      <c r="B259" s="5" t="n">
        <v>20977</v>
      </c>
    </row>
    <row r="260" spans="1:2">
      <c r="A260" s="4" t="s">
        <v>890</v>
      </c>
      <c r="B260" s="5" t="n">
        <v>65488</v>
      </c>
    </row>
    <row r="261" spans="1:2">
      <c r="A261" s="4" t="s">
        <v>891</v>
      </c>
      <c r="B261" s="5" t="n">
        <v>42744</v>
      </c>
    </row>
    <row r="262" spans="1:2">
      <c r="A262" s="4" t="s">
        <v>892</v>
      </c>
      <c r="B262" s="5" t="n">
        <v>25046</v>
      </c>
    </row>
    <row r="263" spans="1:2">
      <c r="A263" s="4" t="s">
        <v>893</v>
      </c>
      <c r="B263" s="5" t="n">
        <v>29300</v>
      </c>
    </row>
    <row r="264" spans="1:2">
      <c r="A264" s="4" t="s">
        <v>894</v>
      </c>
      <c r="B264" s="5" t="n">
        <v>23642</v>
      </c>
    </row>
    <row r="265" spans="1:2">
      <c r="A265" s="4" t="s">
        <v>895</v>
      </c>
      <c r="B265" s="5" t="n">
        <v>26498</v>
      </c>
    </row>
    <row r="266" spans="1:2">
      <c r="A266" s="4" t="s">
        <v>188</v>
      </c>
      <c r="B266" s="5" t="n">
        <v>233695</v>
      </c>
    </row>
    <row r="267" spans="1:2">
      <c r="A267" s="4" t="s">
        <v>917</v>
      </c>
    </row>
    <row r="268" spans="1:2">
      <c r="A268" s="3" t="s">
        <v>851</v>
      </c>
    </row>
    <row r="269" spans="1:2">
      <c r="A269" s="4" t="s">
        <v>892</v>
      </c>
      <c r="B269" s="5" t="n">
        <v>5</v>
      </c>
    </row>
    <row r="270" spans="1:2">
      <c r="A270" s="4" t="s">
        <v>893</v>
      </c>
      <c r="B270" s="5" t="n">
        <v>33</v>
      </c>
    </row>
    <row r="271" spans="1:2">
      <c r="A271" s="4" t="s">
        <v>894</v>
      </c>
      <c r="B271" s="5" t="n">
        <v>108</v>
      </c>
    </row>
    <row r="272" spans="1:2">
      <c r="A272" s="4" t="s">
        <v>188</v>
      </c>
      <c r="B272" s="5" t="n">
        <v>146</v>
      </c>
    </row>
    <row r="273" spans="1:2">
      <c r="A273" s="4" t="s">
        <v>918</v>
      </c>
    </row>
    <row r="274" spans="1:2">
      <c r="A274" s="3" t="s">
        <v>851</v>
      </c>
    </row>
    <row r="275" spans="1:2">
      <c r="A275" s="4" t="s">
        <v>890</v>
      </c>
      <c r="B275" s="5" t="n">
        <v>141</v>
      </c>
    </row>
    <row r="276" spans="1:2">
      <c r="A276" s="4" t="s">
        <v>891</v>
      </c>
      <c r="B276" s="5" t="n">
        <v>106</v>
      </c>
    </row>
    <row r="277" spans="1:2">
      <c r="A277" s="4" t="s">
        <v>892</v>
      </c>
      <c r="B277" s="5" t="n">
        <v>137</v>
      </c>
    </row>
    <row r="278" spans="1:2">
      <c r="A278" s="4" t="s">
        <v>893</v>
      </c>
      <c r="B278" s="5" t="n">
        <v>670</v>
      </c>
    </row>
    <row r="279" spans="1:2">
      <c r="A279" s="4" t="s">
        <v>894</v>
      </c>
      <c r="B279" s="5" t="n">
        <v>267</v>
      </c>
    </row>
    <row r="280" spans="1:2">
      <c r="A280" s="4" t="s">
        <v>895</v>
      </c>
      <c r="B280" s="5" t="n">
        <v>38</v>
      </c>
    </row>
    <row r="281" spans="1:2">
      <c r="A281" s="4" t="s">
        <v>188</v>
      </c>
      <c r="B281" s="5" t="n">
        <v>1359</v>
      </c>
    </row>
    <row r="282" spans="1:2">
      <c r="A282" s="4" t="s">
        <v>837</v>
      </c>
    </row>
    <row r="283" spans="1:2">
      <c r="A283" s="3" t="s">
        <v>851</v>
      </c>
    </row>
    <row r="284" spans="1:2">
      <c r="A284" s="4" t="s">
        <v>890</v>
      </c>
      <c r="B284" s="5" t="n">
        <v>1905</v>
      </c>
    </row>
    <row r="285" spans="1:2">
      <c r="A285" s="4" t="s">
        <v>891</v>
      </c>
      <c r="B285" s="5" t="n">
        <v>251</v>
      </c>
    </row>
    <row r="286" spans="1:2">
      <c r="A286" s="4" t="s">
        <v>892</v>
      </c>
      <c r="B286" s="5" t="n">
        <v>3928</v>
      </c>
    </row>
    <row r="287" spans="1:2">
      <c r="A287" s="4" t="s">
        <v>893</v>
      </c>
      <c r="B287" s="5" t="n">
        <v>2853</v>
      </c>
    </row>
    <row r="288" spans="1:2">
      <c r="A288" s="4" t="s">
        <v>894</v>
      </c>
      <c r="B288" s="5" t="n">
        <v>135080</v>
      </c>
    </row>
    <row r="289" spans="1:2">
      <c r="A289" s="4" t="s">
        <v>895</v>
      </c>
      <c r="B289" s="5" t="n">
        <v>6305</v>
      </c>
    </row>
    <row r="290" spans="1:2">
      <c r="A290" s="4" t="s">
        <v>188</v>
      </c>
      <c r="B290" s="5" t="n">
        <v>150322</v>
      </c>
    </row>
    <row r="291" spans="1:2">
      <c r="A291" s="4" t="s">
        <v>856</v>
      </c>
    </row>
    <row r="292" spans="1:2">
      <c r="A292" s="3" t="s">
        <v>851</v>
      </c>
    </row>
    <row r="293" spans="1:2">
      <c r="A293" s="4" t="s">
        <v>890</v>
      </c>
      <c r="B293" s="5" t="n">
        <v>98</v>
      </c>
    </row>
    <row r="294" spans="1:2">
      <c r="A294" s="4" t="s">
        <v>892</v>
      </c>
      <c r="B294" s="5" t="n">
        <v>3</v>
      </c>
    </row>
    <row r="295" spans="1:2">
      <c r="A295" s="4" t="s">
        <v>893</v>
      </c>
      <c r="B295" s="5" t="n">
        <v>768</v>
      </c>
    </row>
    <row r="296" spans="1:2">
      <c r="A296" s="4" t="s">
        <v>894</v>
      </c>
      <c r="B296" s="5" t="n">
        <v>35608</v>
      </c>
    </row>
    <row r="297" spans="1:2">
      <c r="A297" s="4" t="s">
        <v>895</v>
      </c>
      <c r="B297" s="5" t="n">
        <v>6302</v>
      </c>
    </row>
    <row r="298" spans="1:2">
      <c r="A298" s="4" t="s">
        <v>188</v>
      </c>
      <c r="B298" s="5" t="n">
        <v>42779</v>
      </c>
    </row>
    <row r="299" spans="1:2">
      <c r="A299" s="4" t="s">
        <v>919</v>
      </c>
    </row>
    <row r="300" spans="1:2">
      <c r="A300" s="3" t="s">
        <v>851</v>
      </c>
    </row>
    <row r="301" spans="1:2">
      <c r="A301" s="4" t="s">
        <v>893</v>
      </c>
      <c r="B301" s="5" t="n">
        <v>268</v>
      </c>
    </row>
    <row r="302" spans="1:2">
      <c r="A302" s="4" t="s">
        <v>894</v>
      </c>
      <c r="B302" s="5" t="n">
        <v>14814</v>
      </c>
    </row>
    <row r="303" spans="1:2">
      <c r="A303" s="4" t="s">
        <v>895</v>
      </c>
      <c r="B303" s="5" t="n">
        <v>3695</v>
      </c>
    </row>
    <row r="304" spans="1:2">
      <c r="A304" s="4" t="s">
        <v>188</v>
      </c>
      <c r="B304" s="5" t="n">
        <v>18777</v>
      </c>
    </row>
    <row r="305" spans="1:2">
      <c r="A305" s="4" t="s">
        <v>920</v>
      </c>
    </row>
    <row r="306" spans="1:2">
      <c r="A306" s="3" t="s">
        <v>851</v>
      </c>
    </row>
    <row r="307" spans="1:2">
      <c r="A307" s="4" t="s">
        <v>894</v>
      </c>
      <c r="B307" s="5" t="n">
        <v>3849</v>
      </c>
    </row>
    <row r="308" spans="1:2">
      <c r="A308" s="4" t="s">
        <v>895</v>
      </c>
      <c r="B308" s="5" t="n">
        <v>224</v>
      </c>
    </row>
    <row r="309" spans="1:2">
      <c r="A309" s="4" t="s">
        <v>188</v>
      </c>
      <c r="B309" s="5" t="n">
        <v>4073</v>
      </c>
    </row>
    <row r="310" spans="1:2">
      <c r="A310" s="4" t="s">
        <v>921</v>
      </c>
    </row>
    <row r="311" spans="1:2">
      <c r="A311" s="3" t="s">
        <v>851</v>
      </c>
    </row>
    <row r="312" spans="1:2">
      <c r="A312" s="4" t="s">
        <v>890</v>
      </c>
      <c r="B312" s="5" t="n">
        <v>98</v>
      </c>
    </row>
    <row r="313" spans="1:2">
      <c r="A313" s="4" t="s">
        <v>892</v>
      </c>
      <c r="B313" s="5" t="n">
        <v>3</v>
      </c>
    </row>
    <row r="314" spans="1:2">
      <c r="A314" s="4" t="s">
        <v>893</v>
      </c>
      <c r="B314" s="5" t="n">
        <v>500</v>
      </c>
    </row>
    <row r="315" spans="1:2">
      <c r="A315" s="4" t="s">
        <v>894</v>
      </c>
      <c r="B315" s="5" t="n">
        <v>16945</v>
      </c>
    </row>
    <row r="316" spans="1:2">
      <c r="A316" s="4" t="s">
        <v>895</v>
      </c>
      <c r="B316" s="5" t="n">
        <v>2383</v>
      </c>
    </row>
    <row r="317" spans="1:2">
      <c r="A317" s="4" t="s">
        <v>188</v>
      </c>
      <c r="B317" s="5" t="n">
        <v>19929</v>
      </c>
    </row>
    <row r="318" spans="1:2">
      <c r="A318" s="4" t="s">
        <v>838</v>
      </c>
    </row>
    <row r="319" spans="1:2">
      <c r="A319" s="3" t="s">
        <v>851</v>
      </c>
    </row>
    <row r="320" spans="1:2">
      <c r="A320" s="4" t="s">
        <v>890</v>
      </c>
      <c r="B320" s="5" t="n">
        <v>1807</v>
      </c>
    </row>
    <row r="321" spans="1:2">
      <c r="A321" s="4" t="s">
        <v>892</v>
      </c>
      <c r="B321" s="5" t="n">
        <v>2801</v>
      </c>
    </row>
    <row r="322" spans="1:2">
      <c r="A322" s="4" t="s">
        <v>893</v>
      </c>
      <c r="B322" s="5" t="n">
        <v>678</v>
      </c>
    </row>
    <row r="323" spans="1:2">
      <c r="A323" s="4" t="s">
        <v>894</v>
      </c>
      <c r="B323" s="5" t="n">
        <v>86995</v>
      </c>
    </row>
    <row r="324" spans="1:2">
      <c r="A324" s="4" t="s">
        <v>188</v>
      </c>
      <c r="B324" s="5" t="n">
        <v>92281</v>
      </c>
    </row>
    <row r="325" spans="1:2">
      <c r="A325" s="4" t="s">
        <v>922</v>
      </c>
    </row>
    <row r="326" spans="1:2">
      <c r="A326" s="3" t="s">
        <v>851</v>
      </c>
    </row>
    <row r="327" spans="1:2">
      <c r="A327" s="4" t="s">
        <v>894</v>
      </c>
      <c r="B327" s="5" t="n">
        <v>25820</v>
      </c>
    </row>
    <row r="328" spans="1:2">
      <c r="A328" s="4" t="s">
        <v>188</v>
      </c>
      <c r="B328" s="5" t="n">
        <v>25820</v>
      </c>
    </row>
    <row r="329" spans="1:2">
      <c r="A329" s="4" t="s">
        <v>923</v>
      </c>
    </row>
    <row r="330" spans="1:2">
      <c r="A330" s="3" t="s">
        <v>851</v>
      </c>
    </row>
    <row r="331" spans="1:2">
      <c r="A331" s="4" t="s">
        <v>894</v>
      </c>
      <c r="B331" s="5" t="n">
        <v>10792</v>
      </c>
    </row>
    <row r="332" spans="1:2">
      <c r="A332" s="4" t="s">
        <v>188</v>
      </c>
      <c r="B332" s="5" t="n">
        <v>10792</v>
      </c>
    </row>
    <row r="333" spans="1:2">
      <c r="A333" s="4" t="s">
        <v>924</v>
      </c>
    </row>
    <row r="334" spans="1:2">
      <c r="A334" s="3" t="s">
        <v>851</v>
      </c>
    </row>
    <row r="335" spans="1:2">
      <c r="A335" s="4" t="s">
        <v>890</v>
      </c>
      <c r="B335" s="5" t="n">
        <v>1807</v>
      </c>
    </row>
    <row r="336" spans="1:2">
      <c r="A336" s="4" t="s">
        <v>892</v>
      </c>
      <c r="B336" s="5" t="n">
        <v>2801</v>
      </c>
    </row>
    <row r="337" spans="1:2">
      <c r="A337" s="4" t="s">
        <v>893</v>
      </c>
      <c r="B337" s="5" t="n">
        <v>678</v>
      </c>
    </row>
    <row r="338" spans="1:2">
      <c r="A338" s="4" t="s">
        <v>894</v>
      </c>
      <c r="B338" s="5" t="n">
        <v>50383</v>
      </c>
    </row>
    <row r="339" spans="1:2">
      <c r="A339" s="4" t="s">
        <v>188</v>
      </c>
      <c r="B339" s="5" t="n">
        <v>55669</v>
      </c>
    </row>
    <row r="340" spans="1:2">
      <c r="A340" s="4" t="s">
        <v>857</v>
      </c>
    </row>
    <row r="341" spans="1:2">
      <c r="A341" s="3" t="s">
        <v>851</v>
      </c>
    </row>
    <row r="342" spans="1:2">
      <c r="A342" s="4" t="s">
        <v>891</v>
      </c>
      <c r="B342" s="5" t="n">
        <v>188</v>
      </c>
    </row>
    <row r="343" spans="1:2">
      <c r="A343" s="4" t="s">
        <v>893</v>
      </c>
      <c r="B343" s="5" t="n">
        <v>121</v>
      </c>
    </row>
    <row r="344" spans="1:2">
      <c r="A344" s="4" t="s">
        <v>894</v>
      </c>
      <c r="B344" s="5" t="n">
        <v>5138</v>
      </c>
    </row>
    <row r="345" spans="1:2">
      <c r="A345" s="4" t="s">
        <v>188</v>
      </c>
      <c r="B345" s="5" t="n">
        <v>5447</v>
      </c>
    </row>
    <row r="346" spans="1:2">
      <c r="A346" s="4" t="s">
        <v>925</v>
      </c>
    </row>
    <row r="347" spans="1:2">
      <c r="A347" s="3" t="s">
        <v>851</v>
      </c>
    </row>
    <row r="348" spans="1:2">
      <c r="A348" s="4" t="s">
        <v>894</v>
      </c>
      <c r="B348" s="5" t="n">
        <v>1810</v>
      </c>
    </row>
    <row r="349" spans="1:2">
      <c r="A349" s="4" t="s">
        <v>188</v>
      </c>
      <c r="B349" s="5" t="n">
        <v>1810</v>
      </c>
    </row>
    <row r="350" spans="1:2">
      <c r="A350" s="4" t="s">
        <v>926</v>
      </c>
    </row>
    <row r="351" spans="1:2">
      <c r="A351" s="3" t="s">
        <v>851</v>
      </c>
    </row>
    <row r="352" spans="1:2">
      <c r="A352" s="4" t="s">
        <v>894</v>
      </c>
      <c r="B352" s="5" t="n">
        <v>630</v>
      </c>
    </row>
    <row r="353" spans="1:2">
      <c r="A353" s="4" t="s">
        <v>188</v>
      </c>
      <c r="B353" s="5" t="n">
        <v>630</v>
      </c>
    </row>
    <row r="354" spans="1:2">
      <c r="A354" s="4" t="s">
        <v>927</v>
      </c>
    </row>
    <row r="355" spans="1:2">
      <c r="A355" s="3" t="s">
        <v>851</v>
      </c>
    </row>
    <row r="356" spans="1:2">
      <c r="A356" s="4" t="s">
        <v>891</v>
      </c>
      <c r="B356" s="5" t="n">
        <v>188</v>
      </c>
    </row>
    <row r="357" spans="1:2">
      <c r="A357" s="4" t="s">
        <v>893</v>
      </c>
      <c r="B357" s="5" t="n">
        <v>121</v>
      </c>
    </row>
    <row r="358" spans="1:2">
      <c r="A358" s="4" t="s">
        <v>894</v>
      </c>
      <c r="B358" s="5" t="n">
        <v>2698</v>
      </c>
    </row>
    <row r="359" spans="1:2">
      <c r="A359" s="4" t="s">
        <v>188</v>
      </c>
      <c r="B359" s="5" t="n">
        <v>3007</v>
      </c>
    </row>
    <row r="360" spans="1:2">
      <c r="A360" s="4" t="s">
        <v>839</v>
      </c>
    </row>
    <row r="361" spans="1:2">
      <c r="A361" s="3" t="s">
        <v>851</v>
      </c>
    </row>
    <row r="362" spans="1:2">
      <c r="A362" s="4" t="s">
        <v>891</v>
      </c>
      <c r="B362" s="5" t="n">
        <v>63</v>
      </c>
    </row>
    <row r="363" spans="1:2">
      <c r="A363" s="4" t="s">
        <v>892</v>
      </c>
      <c r="B363" s="5" t="n">
        <v>1123</v>
      </c>
    </row>
    <row r="364" spans="1:2">
      <c r="A364" s="4" t="s">
        <v>893</v>
      </c>
      <c r="B364" s="5" t="n">
        <v>1286</v>
      </c>
    </row>
    <row r="365" spans="1:2">
      <c r="A365" s="4" t="s">
        <v>894</v>
      </c>
      <c r="B365" s="5" t="n">
        <v>7284</v>
      </c>
    </row>
    <row r="366" spans="1:2">
      <c r="A366" s="4" t="s">
        <v>188</v>
      </c>
      <c r="B366" s="5" t="n">
        <v>9756</v>
      </c>
    </row>
    <row r="367" spans="1:2">
      <c r="A367" s="4" t="s">
        <v>928</v>
      </c>
    </row>
    <row r="368" spans="1:2">
      <c r="A368" s="3" t="s">
        <v>851</v>
      </c>
    </row>
    <row r="369" spans="1:2">
      <c r="A369" s="4" t="s">
        <v>891</v>
      </c>
      <c r="B369" s="5" t="n">
        <v>15</v>
      </c>
    </row>
    <row r="370" spans="1:2">
      <c r="A370" s="4" t="s">
        <v>894</v>
      </c>
      <c r="B370" s="5" t="n">
        <v>1398</v>
      </c>
    </row>
    <row r="371" spans="1:2">
      <c r="A371" s="4" t="s">
        <v>188</v>
      </c>
      <c r="B371" s="5" t="n">
        <v>1413</v>
      </c>
    </row>
    <row r="372" spans="1:2">
      <c r="A372" s="4" t="s">
        <v>929</v>
      </c>
    </row>
    <row r="373" spans="1:2">
      <c r="A373" s="3" t="s">
        <v>851</v>
      </c>
    </row>
    <row r="374" spans="1:2">
      <c r="A374" s="4" t="s">
        <v>894</v>
      </c>
      <c r="B374" s="5" t="n">
        <v>405</v>
      </c>
    </row>
    <row r="375" spans="1:2">
      <c r="A375" s="4" t="s">
        <v>188</v>
      </c>
      <c r="B375" s="5" t="n">
        <v>405</v>
      </c>
    </row>
    <row r="376" spans="1:2">
      <c r="A376" s="4" t="s">
        <v>930</v>
      </c>
    </row>
    <row r="377" spans="1:2">
      <c r="A377" s="3" t="s">
        <v>851</v>
      </c>
    </row>
    <row r="378" spans="1:2">
      <c r="A378" s="4" t="s">
        <v>891</v>
      </c>
      <c r="B378" s="5" t="n">
        <v>48</v>
      </c>
    </row>
    <row r="379" spans="1:2">
      <c r="A379" s="4" t="s">
        <v>892</v>
      </c>
      <c r="B379" s="5" t="n">
        <v>1123</v>
      </c>
    </row>
    <row r="380" spans="1:2">
      <c r="A380" s="4" t="s">
        <v>893</v>
      </c>
      <c r="B380" s="5" t="n">
        <v>1286</v>
      </c>
    </row>
    <row r="381" spans="1:2">
      <c r="A381" s="4" t="s">
        <v>894</v>
      </c>
      <c r="B381" s="5" t="n">
        <v>5481</v>
      </c>
    </row>
    <row r="382" spans="1:2">
      <c r="A382" s="4" t="s">
        <v>188</v>
      </c>
      <c r="B382" s="5" t="n">
        <v>7938</v>
      </c>
    </row>
    <row r="383" spans="1:2">
      <c r="A383" s="4" t="s">
        <v>858</v>
      </c>
    </row>
    <row r="384" spans="1:2">
      <c r="A384" s="3" t="s">
        <v>851</v>
      </c>
    </row>
    <row r="385" spans="1:2">
      <c r="A385" s="4" t="s">
        <v>892</v>
      </c>
      <c r="B385" s="5" t="n">
        <v>1</v>
      </c>
    </row>
    <row r="386" spans="1:2">
      <c r="A386" s="4" t="s">
        <v>894</v>
      </c>
      <c r="B386" s="5" t="n">
        <v>55</v>
      </c>
    </row>
    <row r="387" spans="1:2">
      <c r="A387" s="4" t="s">
        <v>895</v>
      </c>
      <c r="B387" s="5" t="n">
        <v>3</v>
      </c>
    </row>
    <row r="388" spans="1:2">
      <c r="A388" s="4" t="s">
        <v>188</v>
      </c>
      <c r="B388" s="5" t="n">
        <v>59</v>
      </c>
    </row>
    <row r="389" spans="1:2">
      <c r="A389" s="4" t="s">
        <v>931</v>
      </c>
    </row>
    <row r="390" spans="1:2">
      <c r="A390" s="3" t="s">
        <v>851</v>
      </c>
    </row>
    <row r="391" spans="1:2">
      <c r="A391" s="4" t="s">
        <v>894</v>
      </c>
      <c r="B391" s="5" t="n">
        <v>30</v>
      </c>
    </row>
    <row r="392" spans="1:2">
      <c r="A392" s="4" t="s">
        <v>895</v>
      </c>
      <c r="B392" s="5" t="n">
        <v>3</v>
      </c>
    </row>
    <row r="393" spans="1:2">
      <c r="A393" s="4" t="s">
        <v>188</v>
      </c>
      <c r="B393" s="5" t="n">
        <v>33</v>
      </c>
    </row>
    <row r="394" spans="1:2">
      <c r="A394" s="4" t="s">
        <v>932</v>
      </c>
    </row>
    <row r="395" spans="1:2">
      <c r="A395" s="3" t="s">
        <v>851</v>
      </c>
    </row>
    <row r="396" spans="1:2">
      <c r="A396" s="4" t="s">
        <v>892</v>
      </c>
      <c r="B396" s="5" t="n">
        <v>1</v>
      </c>
    </row>
    <row r="397" spans="1:2">
      <c r="A397" s="4" t="s">
        <v>894</v>
      </c>
      <c r="B397" s="5" t="n">
        <v>25</v>
      </c>
    </row>
    <row r="398" spans="1:2">
      <c r="A398" s="4" t="s">
        <v>188</v>
      </c>
      <c r="B398" s="6" t="n">
        <v>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v>
      </c>
      <c r="C2" s="2" t="s">
        <v>118</v>
      </c>
    </row>
    <row r="3" spans="1:3">
      <c r="A3" s="4" t="s">
        <v>184</v>
      </c>
      <c r="B3" s="6" t="n">
        <v>13268</v>
      </c>
      <c r="C3" s="6" t="n">
        <v>7322</v>
      </c>
    </row>
    <row r="4" spans="1:3">
      <c r="A4" s="4" t="s">
        <v>185</v>
      </c>
      <c r="B4" s="5" t="n">
        <v>-1917</v>
      </c>
      <c r="C4" s="5" t="n">
        <v>0</v>
      </c>
    </row>
    <row r="5" spans="1:3">
      <c r="A5" s="4" t="s">
        <v>192</v>
      </c>
    </row>
    <row r="6" spans="1:3">
      <c r="A6" s="4" t="s">
        <v>184</v>
      </c>
      <c r="B6" s="5" t="n">
        <v>13268</v>
      </c>
      <c r="C6" s="6" t="n">
        <v>7318</v>
      </c>
    </row>
    <row r="7" spans="1:3">
      <c r="A7" s="4" t="s">
        <v>185</v>
      </c>
      <c r="B7" s="6" t="n">
        <v>1917</v>
      </c>
    </row>
    <row r="8" spans="1:3">
      <c r="A8" s="4" t="s">
        <v>191</v>
      </c>
    </row>
    <row r="9" spans="1:3">
      <c r="A9" s="4" t="s">
        <v>215</v>
      </c>
      <c r="B9" s="7" t="n">
        <v>0.14</v>
      </c>
      <c r="C9" s="7" t="n">
        <v>0.1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21"/>
  </cols>
  <sheetData>
    <row r="1" spans="1:2">
      <c r="A1" s="1" t="s">
        <v>933</v>
      </c>
      <c r="B1" s="2" t="s">
        <v>674</v>
      </c>
    </row>
    <row r="2" spans="1:2">
      <c r="A2" s="4" t="s">
        <v>934</v>
      </c>
    </row>
    <row r="3" spans="1:2">
      <c r="A3" s="3" t="s">
        <v>935</v>
      </c>
    </row>
    <row r="4" spans="1:2">
      <c r="A4" s="4" t="s">
        <v>120</v>
      </c>
      <c r="B4" s="6" t="n">
        <v>11548688</v>
      </c>
    </row>
    <row r="5" spans="1:2">
      <c r="A5" s="4" t="s">
        <v>936</v>
      </c>
    </row>
    <row r="6" spans="1:2">
      <c r="A6" s="3" t="s">
        <v>935</v>
      </c>
    </row>
    <row r="7" spans="1:2">
      <c r="A7" s="4" t="s">
        <v>120</v>
      </c>
      <c r="B7" s="5" t="n">
        <v>191249</v>
      </c>
    </row>
    <row r="8" spans="1:2">
      <c r="A8" s="4" t="s">
        <v>937</v>
      </c>
    </row>
    <row r="9" spans="1:2">
      <c r="A9" s="3" t="s">
        <v>935</v>
      </c>
    </row>
    <row r="10" spans="1:2">
      <c r="A10" s="4" t="s">
        <v>120</v>
      </c>
      <c r="B10" s="5" t="n">
        <v>104019</v>
      </c>
    </row>
    <row r="11" spans="1:2">
      <c r="A11" s="4" t="s">
        <v>739</v>
      </c>
    </row>
    <row r="12" spans="1:2">
      <c r="A12" s="3" t="s">
        <v>935</v>
      </c>
    </row>
    <row r="13" spans="1:2">
      <c r="A13" s="4" t="s">
        <v>120</v>
      </c>
      <c r="B13" s="5" t="n">
        <v>2512544</v>
      </c>
    </row>
    <row r="14" spans="1:2">
      <c r="A14" s="4" t="s">
        <v>938</v>
      </c>
    </row>
    <row r="15" spans="1:2">
      <c r="A15" s="3" t="s">
        <v>935</v>
      </c>
    </row>
    <row r="16" spans="1:2">
      <c r="A16" s="4" t="s">
        <v>120</v>
      </c>
      <c r="B16" s="5" t="n">
        <v>2455752</v>
      </c>
    </row>
    <row r="17" spans="1:2">
      <c r="A17" s="4" t="s">
        <v>939</v>
      </c>
    </row>
    <row r="18" spans="1:2">
      <c r="A18" s="3" t="s">
        <v>935</v>
      </c>
    </row>
    <row r="19" spans="1:2">
      <c r="A19" s="4" t="s">
        <v>120</v>
      </c>
      <c r="B19" s="5" t="n">
        <v>31189</v>
      </c>
    </row>
    <row r="20" spans="1:2">
      <c r="A20" s="4" t="s">
        <v>940</v>
      </c>
    </row>
    <row r="21" spans="1:2">
      <c r="A21" s="3" t="s">
        <v>935</v>
      </c>
    </row>
    <row r="22" spans="1:2">
      <c r="A22" s="4" t="s">
        <v>120</v>
      </c>
      <c r="B22" s="5" t="n">
        <v>25603</v>
      </c>
    </row>
    <row r="23" spans="1:2">
      <c r="A23" s="4" t="s">
        <v>941</v>
      </c>
    </row>
    <row r="24" spans="1:2">
      <c r="A24" s="3" t="s">
        <v>935</v>
      </c>
    </row>
    <row r="25" spans="1:2">
      <c r="A25" s="4" t="s">
        <v>120</v>
      </c>
      <c r="B25" s="5" t="n">
        <v>6151309</v>
      </c>
    </row>
    <row r="26" spans="1:2">
      <c r="A26" s="4" t="s">
        <v>942</v>
      </c>
    </row>
    <row r="27" spans="1:2">
      <c r="A27" s="3" t="s">
        <v>935</v>
      </c>
    </row>
    <row r="28" spans="1:2">
      <c r="A28" s="4" t="s">
        <v>120</v>
      </c>
      <c r="B28" s="5" t="n">
        <v>118412</v>
      </c>
    </row>
    <row r="29" spans="1:2">
      <c r="A29" s="4" t="s">
        <v>943</v>
      </c>
    </row>
    <row r="30" spans="1:2">
      <c r="A30" s="3" t="s">
        <v>935</v>
      </c>
    </row>
    <row r="31" spans="1:2">
      <c r="A31" s="4" t="s">
        <v>120</v>
      </c>
      <c r="B31" s="5" t="n">
        <v>55387</v>
      </c>
    </row>
    <row r="32" spans="1:2">
      <c r="A32" s="4" t="s">
        <v>944</v>
      </c>
    </row>
    <row r="33" spans="1:2">
      <c r="A33" s="3" t="s">
        <v>935</v>
      </c>
    </row>
    <row r="34" spans="1:2">
      <c r="A34" s="4" t="s">
        <v>120</v>
      </c>
      <c r="B34" s="5" t="n">
        <v>989860</v>
      </c>
    </row>
    <row r="35" spans="1:2">
      <c r="A35" s="4" t="s">
        <v>945</v>
      </c>
    </row>
    <row r="36" spans="1:2">
      <c r="A36" s="3" t="s">
        <v>935</v>
      </c>
    </row>
    <row r="37" spans="1:2">
      <c r="A37" s="4" t="s">
        <v>120</v>
      </c>
      <c r="B37" s="5" t="n">
        <v>6418</v>
      </c>
    </row>
    <row r="38" spans="1:2">
      <c r="A38" s="4" t="s">
        <v>946</v>
      </c>
    </row>
    <row r="39" spans="1:2">
      <c r="A39" s="3" t="s">
        <v>935</v>
      </c>
    </row>
    <row r="40" spans="1:2">
      <c r="A40" s="4" t="s">
        <v>120</v>
      </c>
      <c r="B40" s="5" t="n">
        <v>3645</v>
      </c>
    </row>
    <row r="41" spans="1:2">
      <c r="A41" s="4" t="s">
        <v>947</v>
      </c>
    </row>
    <row r="42" spans="1:2">
      <c r="A42" s="3" t="s">
        <v>935</v>
      </c>
    </row>
    <row r="43" spans="1:2">
      <c r="A43" s="4" t="s">
        <v>120</v>
      </c>
      <c r="B43" s="5" t="n">
        <v>1705862</v>
      </c>
    </row>
    <row r="44" spans="1:2">
      <c r="A44" s="4" t="s">
        <v>948</v>
      </c>
    </row>
    <row r="45" spans="1:2">
      <c r="A45" s="3" t="s">
        <v>935</v>
      </c>
    </row>
    <row r="46" spans="1:2">
      <c r="A46" s="4" t="s">
        <v>120</v>
      </c>
      <c r="B46" s="5" t="n">
        <v>35070</v>
      </c>
    </row>
    <row r="47" spans="1:2">
      <c r="A47" s="4" t="s">
        <v>949</v>
      </c>
    </row>
    <row r="48" spans="1:2">
      <c r="A48" s="3" t="s">
        <v>935</v>
      </c>
    </row>
    <row r="49" spans="1:2">
      <c r="A49" s="4" t="s">
        <v>120</v>
      </c>
      <c r="B49" s="5" t="n">
        <v>18142</v>
      </c>
    </row>
    <row r="50" spans="1:2">
      <c r="A50" s="4" t="s">
        <v>743</v>
      </c>
    </row>
    <row r="51" spans="1:2">
      <c r="A51" s="3" t="s">
        <v>935</v>
      </c>
    </row>
    <row r="52" spans="1:2">
      <c r="A52" s="4" t="s">
        <v>120</v>
      </c>
      <c r="B52" s="5" t="n">
        <v>247307</v>
      </c>
    </row>
    <row r="53" spans="1:2">
      <c r="A53" s="4" t="s">
        <v>950</v>
      </c>
    </row>
    <row r="54" spans="1:2">
      <c r="A54" s="3" t="s">
        <v>935</v>
      </c>
    </row>
    <row r="55" spans="1:2">
      <c r="A55" s="4" t="s">
        <v>120</v>
      </c>
      <c r="B55" s="5" t="n">
        <v>245905</v>
      </c>
    </row>
    <row r="56" spans="1:2">
      <c r="A56" s="4" t="s">
        <v>951</v>
      </c>
    </row>
    <row r="57" spans="1:2">
      <c r="A57" s="3" t="s">
        <v>935</v>
      </c>
    </row>
    <row r="58" spans="1:2">
      <c r="A58" s="4" t="s">
        <v>120</v>
      </c>
      <c r="B58" s="5" t="n">
        <v>160</v>
      </c>
    </row>
    <row r="59" spans="1:2">
      <c r="A59" s="4" t="s">
        <v>952</v>
      </c>
    </row>
    <row r="60" spans="1:2">
      <c r="A60" s="3" t="s">
        <v>935</v>
      </c>
    </row>
    <row r="61" spans="1:2">
      <c r="A61" s="4" t="s">
        <v>120</v>
      </c>
      <c r="B61" s="6" t="n">
        <v>124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53</v>
      </c>
      <c r="B1" s="2" t="s">
        <v>674</v>
      </c>
    </row>
    <row r="2" spans="1:2">
      <c r="A2" s="4" t="s">
        <v>739</v>
      </c>
    </row>
    <row r="3" spans="1:2">
      <c r="A3" s="3" t="s">
        <v>935</v>
      </c>
    </row>
    <row r="4" spans="1:2">
      <c r="A4" s="4" t="s">
        <v>120</v>
      </c>
      <c r="B4" s="6" t="n">
        <v>2512544</v>
      </c>
    </row>
    <row r="5" spans="1:2">
      <c r="A5" s="4" t="s">
        <v>954</v>
      </c>
    </row>
    <row r="6" spans="1:2">
      <c r="A6" s="3" t="s">
        <v>935</v>
      </c>
    </row>
    <row r="7" spans="1:2">
      <c r="A7" s="4" t="s">
        <v>120</v>
      </c>
      <c r="B7" s="5" t="n">
        <v>2499089</v>
      </c>
    </row>
    <row r="8" spans="1:2">
      <c r="A8" s="4" t="s">
        <v>955</v>
      </c>
    </row>
    <row r="9" spans="1:2">
      <c r="A9" s="3" t="s">
        <v>935</v>
      </c>
    </row>
    <row r="10" spans="1:2">
      <c r="A10" s="4" t="s">
        <v>120</v>
      </c>
      <c r="B10" s="5" t="n">
        <v>13455</v>
      </c>
    </row>
    <row r="11" spans="1:2">
      <c r="A11" s="4" t="s">
        <v>743</v>
      </c>
    </row>
    <row r="12" spans="1:2">
      <c r="A12" s="3" t="s">
        <v>935</v>
      </c>
    </row>
    <row r="13" spans="1:2">
      <c r="A13" s="4" t="s">
        <v>120</v>
      </c>
      <c r="B13" s="5" t="n">
        <v>247307</v>
      </c>
    </row>
    <row r="14" spans="1:2">
      <c r="A14" s="4" t="s">
        <v>956</v>
      </c>
    </row>
    <row r="15" spans="1:2">
      <c r="A15" s="3" t="s">
        <v>935</v>
      </c>
    </row>
    <row r="16" spans="1:2">
      <c r="A16" s="4" t="s">
        <v>120</v>
      </c>
      <c r="B16" s="5" t="n">
        <v>246387</v>
      </c>
    </row>
    <row r="17" spans="1:2">
      <c r="A17" s="4" t="s">
        <v>957</v>
      </c>
    </row>
    <row r="18" spans="1:2">
      <c r="A18" s="3" t="s">
        <v>935</v>
      </c>
    </row>
    <row r="19" spans="1:2">
      <c r="A19" s="4" t="s">
        <v>120</v>
      </c>
      <c r="B19" s="6" t="n">
        <v>92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2</v>
      </c>
      <c r="C1" s="2" t="s">
        <v>59</v>
      </c>
    </row>
    <row r="2" spans="1:3">
      <c r="A2" s="3" t="s">
        <v>295</v>
      </c>
    </row>
    <row r="3" spans="1:3">
      <c r="A3" s="4" t="s">
        <v>959</v>
      </c>
      <c r="C3" s="6" t="n">
        <v>244189</v>
      </c>
    </row>
    <row r="4" spans="1:3">
      <c r="A4" s="4" t="s">
        <v>960</v>
      </c>
      <c r="C4" s="5" t="n">
        <v>-46271</v>
      </c>
    </row>
    <row r="5" spans="1:3">
      <c r="A5" s="4" t="s">
        <v>961</v>
      </c>
      <c r="C5" s="5" t="n">
        <v>197918</v>
      </c>
    </row>
    <row r="6" spans="1:3">
      <c r="A6" s="4" t="s">
        <v>962</v>
      </c>
      <c r="C6" s="5" t="n">
        <v>-62450</v>
      </c>
    </row>
    <row r="7" spans="1:3">
      <c r="A7" s="4" t="s">
        <v>963</v>
      </c>
      <c r="B7" s="6" t="n">
        <v>150322</v>
      </c>
      <c r="C7" s="5" t="n">
        <v>135468</v>
      </c>
    </row>
    <row r="8" spans="1:3">
      <c r="A8" s="4" t="s">
        <v>961</v>
      </c>
      <c r="C8" s="5" t="n">
        <v>197918</v>
      </c>
    </row>
    <row r="9" spans="1:3">
      <c r="A9" s="4" t="s">
        <v>70</v>
      </c>
      <c r="B9" s="6" t="n">
        <v>150322</v>
      </c>
      <c r="C9" s="5" t="n">
        <v>135468</v>
      </c>
    </row>
    <row r="10" spans="1:3">
      <c r="A10" s="4" t="s">
        <v>71</v>
      </c>
      <c r="C10" s="5" t="n">
        <v>-226</v>
      </c>
    </row>
    <row r="11" spans="1:3">
      <c r="A11" s="4" t="s">
        <v>964</v>
      </c>
      <c r="C11" s="6" t="n">
        <v>13524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965</v>
      </c>
      <c r="B1" s="2" t="s">
        <v>1</v>
      </c>
    </row>
    <row r="2" spans="1:2">
      <c r="B2" s="2" t="s">
        <v>617</v>
      </c>
    </row>
    <row r="3" spans="1:2">
      <c r="A3" s="4" t="s">
        <v>966</v>
      </c>
    </row>
    <row r="4" spans="1:2">
      <c r="A4" s="3" t="s">
        <v>935</v>
      </c>
    </row>
    <row r="5" spans="1:2">
      <c r="A5" s="4" t="s">
        <v>967</v>
      </c>
      <c r="B5" s="6" t="n">
        <v>267815</v>
      </c>
    </row>
    <row r="6" spans="1:2">
      <c r="A6" s="4" t="s">
        <v>968</v>
      </c>
      <c r="B6" s="5" t="n">
        <v>-19572</v>
      </c>
    </row>
    <row r="7" spans="1:2">
      <c r="A7" s="4" t="s">
        <v>969</v>
      </c>
      <c r="B7" s="5" t="n">
        <v>248243</v>
      </c>
    </row>
    <row r="8" spans="1:2">
      <c r="A8" s="4" t="s">
        <v>970</v>
      </c>
    </row>
    <row r="9" spans="1:2">
      <c r="A9" s="3" t="s">
        <v>935</v>
      </c>
    </row>
    <row r="10" spans="1:2">
      <c r="A10" s="4" t="s">
        <v>971</v>
      </c>
      <c r="B10" s="5" t="n">
        <v>-38602</v>
      </c>
    </row>
    <row r="11" spans="1:2">
      <c r="A11" s="4" t="s">
        <v>968</v>
      </c>
      <c r="B11" s="5" t="n">
        <v>9737</v>
      </c>
    </row>
    <row r="12" spans="1:2">
      <c r="A12" s="4" t="s">
        <v>972</v>
      </c>
      <c r="B12" s="5" t="n">
        <v>-28865</v>
      </c>
    </row>
    <row r="13" spans="1:2">
      <c r="A13" s="4" t="s">
        <v>973</v>
      </c>
    </row>
    <row r="14" spans="1:2">
      <c r="A14" s="3" t="s">
        <v>935</v>
      </c>
    </row>
    <row r="15" spans="1:2">
      <c r="A15" s="4" t="s">
        <v>974</v>
      </c>
      <c r="B15" s="5" t="n">
        <v>229213</v>
      </c>
    </row>
    <row r="16" spans="1:2">
      <c r="A16" s="4" t="s">
        <v>968</v>
      </c>
      <c r="B16" s="5" t="n">
        <v>-9835</v>
      </c>
    </row>
    <row r="17" spans="1:2">
      <c r="A17" s="4" t="s">
        <v>975</v>
      </c>
      <c r="B17" s="5" t="n">
        <v>219378</v>
      </c>
    </row>
    <row r="18" spans="1:2">
      <c r="A18" s="4" t="s">
        <v>976</v>
      </c>
    </row>
    <row r="19" spans="1:2">
      <c r="A19" s="3" t="s">
        <v>935</v>
      </c>
    </row>
    <row r="20" spans="1:2">
      <c r="A20" s="4" t="s">
        <v>977</v>
      </c>
      <c r="B20" s="5" t="n">
        <v>-70242</v>
      </c>
    </row>
    <row r="21" spans="1:2">
      <c r="A21" s="4" t="s">
        <v>978</v>
      </c>
      <c r="B21" s="5" t="n">
        <v>10140</v>
      </c>
    </row>
    <row r="22" spans="1:2">
      <c r="A22" s="4" t="s">
        <v>968</v>
      </c>
      <c r="B22" s="5" t="n">
        <v>-9820</v>
      </c>
    </row>
    <row r="23" spans="1:2">
      <c r="A23" s="4" t="s">
        <v>979</v>
      </c>
      <c r="B23" s="5" t="n">
        <v>-69922</v>
      </c>
    </row>
    <row r="24" spans="1:2">
      <c r="A24" s="4" t="s">
        <v>980</v>
      </c>
    </row>
    <row r="25" spans="1:2">
      <c r="A25" s="3" t="s">
        <v>935</v>
      </c>
    </row>
    <row r="26" spans="1:2">
      <c r="A26" s="4" t="s">
        <v>981</v>
      </c>
      <c r="B26" s="5" t="n">
        <v>158971</v>
      </c>
    </row>
    <row r="27" spans="1:2">
      <c r="A27" s="4" t="s">
        <v>978</v>
      </c>
      <c r="B27" s="5" t="n">
        <v>10140</v>
      </c>
    </row>
    <row r="28" spans="1:2">
      <c r="A28" s="4" t="s">
        <v>968</v>
      </c>
      <c r="B28" s="5" t="n">
        <v>-19655</v>
      </c>
    </row>
    <row r="29" spans="1:2">
      <c r="A29" s="4" t="s">
        <v>982</v>
      </c>
      <c r="B29" s="6" t="n">
        <v>14945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v>
      </c>
      <c r="C1" s="2" t="s">
        <v>59</v>
      </c>
    </row>
    <row r="2" spans="1:3">
      <c r="A2" s="3" t="s">
        <v>298</v>
      </c>
    </row>
    <row r="3" spans="1:3">
      <c r="A3" s="4" t="s">
        <v>93</v>
      </c>
      <c r="B3" s="6" t="n">
        <v>81736</v>
      </c>
      <c r="C3" s="6" t="n">
        <v>93141</v>
      </c>
    </row>
    <row r="4" spans="1:3">
      <c r="A4" s="4" t="s">
        <v>984</v>
      </c>
      <c r="B4" s="6" t="n">
        <v>113426</v>
      </c>
      <c r="C4" s="6" t="n">
        <v>13139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2</v>
      </c>
      <c r="C1" s="2" t="s">
        <v>59</v>
      </c>
    </row>
    <row r="2" spans="1:3">
      <c r="A2" s="3" t="s">
        <v>986</v>
      </c>
    </row>
    <row r="3" spans="1:3">
      <c r="A3" s="4" t="s">
        <v>987</v>
      </c>
      <c r="B3" s="6" t="n">
        <v>113426</v>
      </c>
      <c r="C3" s="6" t="n">
        <v>131394</v>
      </c>
    </row>
    <row r="4" spans="1:3">
      <c r="A4" s="4" t="s">
        <v>93</v>
      </c>
      <c r="B4" s="6" t="n">
        <v>81736</v>
      </c>
      <c r="C4" s="6" t="n">
        <v>93141</v>
      </c>
    </row>
    <row r="5" spans="1:3">
      <c r="A5" s="4" t="s">
        <v>988</v>
      </c>
      <c r="B5" s="4" t="s">
        <v>989</v>
      </c>
      <c r="C5" s="4" t="s">
        <v>990</v>
      </c>
    </row>
    <row r="6" spans="1:3">
      <c r="A6" s="4" t="s">
        <v>487</v>
      </c>
    </row>
    <row r="7" spans="1:3">
      <c r="A7" s="3" t="s">
        <v>986</v>
      </c>
    </row>
    <row r="8" spans="1:3">
      <c r="A8" s="4" t="s">
        <v>987</v>
      </c>
      <c r="B8" s="6" t="n">
        <v>112973</v>
      </c>
      <c r="C8" s="6" t="n">
        <v>130942</v>
      </c>
    </row>
    <row r="9" spans="1:3">
      <c r="A9" s="4" t="s">
        <v>93</v>
      </c>
      <c r="B9" s="6" t="n">
        <v>81520</v>
      </c>
      <c r="C9" s="6" t="n">
        <v>92953</v>
      </c>
    </row>
    <row r="10" spans="1:3">
      <c r="A10" s="4" t="s">
        <v>988</v>
      </c>
      <c r="B10" s="4" t="s">
        <v>989</v>
      </c>
      <c r="C10" s="4" t="s">
        <v>990</v>
      </c>
    </row>
    <row r="11" spans="1:3">
      <c r="A11" s="4" t="s">
        <v>488</v>
      </c>
    </row>
    <row r="12" spans="1:3">
      <c r="A12" s="3" t="s">
        <v>986</v>
      </c>
    </row>
    <row r="13" spans="1:3">
      <c r="A13" s="4" t="s">
        <v>987</v>
      </c>
      <c r="B13" s="6" t="n">
        <v>453</v>
      </c>
      <c r="C13" s="6" t="n">
        <v>451</v>
      </c>
    </row>
    <row r="14" spans="1:3">
      <c r="A14" s="4" t="s">
        <v>93</v>
      </c>
      <c r="B14" s="6" t="n">
        <v>216</v>
      </c>
      <c r="C14" s="6" t="n">
        <v>188</v>
      </c>
    </row>
    <row r="15" spans="1:3">
      <c r="A15" s="4" t="s">
        <v>988</v>
      </c>
      <c r="B15" s="4" t="s">
        <v>991</v>
      </c>
      <c r="C15" s="4" t="s">
        <v>99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1"/>
    <col customWidth="1" max="2" min="2" width="33"/>
    <col customWidth="1" max="3" min="3" width="21"/>
    <col customWidth="1" max="4" min="4" width="21"/>
    <col customWidth="1" max="5" min="5" width="21"/>
    <col customWidth="1" max="6" min="6" width="21"/>
    <col customWidth="1" max="7" min="7" width="14"/>
  </cols>
  <sheetData>
    <row r="1" spans="1:7">
      <c r="A1" s="1" t="s">
        <v>993</v>
      </c>
      <c r="B1" s="2" t="s">
        <v>994</v>
      </c>
      <c r="C1" s="2" t="s">
        <v>633</v>
      </c>
      <c r="D1" s="2" t="s">
        <v>617</v>
      </c>
      <c r="E1" s="2" t="s">
        <v>995</v>
      </c>
      <c r="F1" s="2" t="s">
        <v>674</v>
      </c>
      <c r="G1" s="2" t="s">
        <v>565</v>
      </c>
    </row>
    <row r="2" spans="1:7">
      <c r="A2" s="3" t="s">
        <v>996</v>
      </c>
    </row>
    <row r="3" spans="1:7">
      <c r="A3" s="4" t="s">
        <v>997</v>
      </c>
      <c r="C3" s="6" t="n">
        <v>1204417</v>
      </c>
      <c r="F3" s="6" t="n">
        <v>1204417</v>
      </c>
    </row>
    <row r="4" spans="1:7">
      <c r="A4" s="4" t="s">
        <v>998</v>
      </c>
      <c r="C4" s="8" t="n">
        <v>0.3001</v>
      </c>
    </row>
    <row r="5" spans="1:7">
      <c r="A5" s="4" t="s">
        <v>999</v>
      </c>
      <c r="B5" s="6" t="n">
        <v>3327850</v>
      </c>
    </row>
    <row r="6" spans="1:7">
      <c r="A6" s="4" t="s">
        <v>1000</v>
      </c>
      <c r="B6" s="6" t="n">
        <v>61384</v>
      </c>
    </row>
    <row r="7" spans="1:7">
      <c r="A7" s="4" t="s">
        <v>1001</v>
      </c>
      <c r="B7" s="4" t="s">
        <v>1002</v>
      </c>
    </row>
    <row r="8" spans="1:7">
      <c r="A8" s="4" t="s">
        <v>1003</v>
      </c>
      <c r="G8" s="4" t="s">
        <v>1004</v>
      </c>
    </row>
    <row r="9" spans="1:7">
      <c r="A9" s="4" t="s">
        <v>1005</v>
      </c>
      <c r="B9" s="6" t="n">
        <v>18616</v>
      </c>
    </row>
    <row r="10" spans="1:7">
      <c r="A10" s="4" t="s">
        <v>601</v>
      </c>
      <c r="C10" s="6" t="n">
        <v>18596292</v>
      </c>
      <c r="D10" s="6" t="n">
        <v>12587637</v>
      </c>
      <c r="F10" s="5" t="n">
        <v>17142025</v>
      </c>
    </row>
    <row r="11" spans="1:7">
      <c r="A11" s="4" t="s">
        <v>127</v>
      </c>
      <c r="C11" s="5" t="n">
        <v>14121499</v>
      </c>
      <c r="F11" s="6" t="n">
        <v>13136392</v>
      </c>
    </row>
    <row r="12" spans="1:7">
      <c r="A12" s="4" t="s">
        <v>402</v>
      </c>
    </row>
    <row r="13" spans="1:7">
      <c r="A13" s="3" t="s">
        <v>996</v>
      </c>
    </row>
    <row r="14" spans="1:7">
      <c r="A14" s="4" t="s">
        <v>1006</v>
      </c>
      <c r="E14" s="4" t="s">
        <v>1007</v>
      </c>
    </row>
    <row r="15" spans="1:7">
      <c r="A15" s="4" t="s">
        <v>1008</v>
      </c>
      <c r="B15" s="6" t="n">
        <v>831696</v>
      </c>
    </row>
    <row r="16" spans="1:7">
      <c r="A16" s="4" t="s">
        <v>1009</v>
      </c>
      <c r="B16" s="4" t="s">
        <v>1010</v>
      </c>
    </row>
    <row r="17" spans="1:7">
      <c r="A17" s="4" t="s">
        <v>1011</v>
      </c>
      <c r="B17" s="4" t="s">
        <v>1012</v>
      </c>
    </row>
    <row r="18" spans="1:7">
      <c r="A18" s="4" t="s">
        <v>1013</v>
      </c>
      <c r="C18" s="6" t="n">
        <v>-25</v>
      </c>
      <c r="D18" s="6" t="n">
        <v>1264</v>
      </c>
    </row>
    <row r="19" spans="1:7">
      <c r="A19" s="4" t="s">
        <v>997</v>
      </c>
      <c r="B19" s="6" t="n">
        <v>401537</v>
      </c>
    </row>
    <row r="20" spans="1:7">
      <c r="A20" s="4" t="s">
        <v>1014</v>
      </c>
      <c r="B20" s="4" t="s">
        <v>1015</v>
      </c>
    </row>
    <row r="21" spans="1:7">
      <c r="A21" s="4" t="s">
        <v>998</v>
      </c>
      <c r="B21" s="9" t="n">
        <v>1.65</v>
      </c>
    </row>
    <row r="22" spans="1:7">
      <c r="A22" s="4" t="s">
        <v>1005</v>
      </c>
      <c r="B22" s="6" t="n">
        <v>18616</v>
      </c>
    </row>
    <row r="23" spans="1:7">
      <c r="A23" s="4" t="s">
        <v>1016</v>
      </c>
      <c r="B23" s="5" t="n">
        <v>0</v>
      </c>
    </row>
    <row r="24" spans="1:7">
      <c r="A24" s="4" t="s">
        <v>1017</v>
      </c>
      <c r="B24" s="6" t="n">
        <v>39900</v>
      </c>
    </row>
    <row r="25" spans="1:7">
      <c r="A25" s="4" t="s">
        <v>1018</v>
      </c>
    </row>
    <row r="26" spans="1:7">
      <c r="A26" s="3" t="s">
        <v>996</v>
      </c>
    </row>
    <row r="27" spans="1:7">
      <c r="A27" s="4" t="s">
        <v>1019</v>
      </c>
      <c r="C27" s="4" t="s">
        <v>1020</v>
      </c>
    </row>
    <row r="28" spans="1:7">
      <c r="A28" s="4" t="s">
        <v>1021</v>
      </c>
    </row>
    <row r="29" spans="1:7">
      <c r="A29" s="3" t="s">
        <v>996</v>
      </c>
    </row>
    <row r="30" spans="1:7">
      <c r="A30" s="4" t="s">
        <v>1022</v>
      </c>
      <c r="B30" s="4" t="s">
        <v>471</v>
      </c>
    </row>
    <row r="31" spans="1:7">
      <c r="A31" s="4" t="s">
        <v>1023</v>
      </c>
    </row>
    <row r="32" spans="1:7">
      <c r="A32" s="3" t="s">
        <v>996</v>
      </c>
    </row>
    <row r="33" spans="1:7">
      <c r="A33" s="4" t="s">
        <v>1024</v>
      </c>
      <c r="E33" s="4" t="s">
        <v>1025</v>
      </c>
    </row>
    <row r="34" spans="1:7">
      <c r="A34" s="4" t="s">
        <v>1026</v>
      </c>
      <c r="E34" s="4" t="s">
        <v>1027</v>
      </c>
    </row>
    <row r="35" spans="1:7">
      <c r="A35" s="4" t="s">
        <v>1008</v>
      </c>
      <c r="E35" s="6" t="n">
        <v>11400</v>
      </c>
    </row>
    <row r="36" spans="1:7">
      <c r="A36" s="4" t="s">
        <v>1028</v>
      </c>
    </row>
    <row r="37" spans="1:7">
      <c r="A37" s="3" t="s">
        <v>996</v>
      </c>
    </row>
    <row r="38" spans="1:7">
      <c r="A38" s="4" t="s">
        <v>601</v>
      </c>
      <c r="C38" s="6" t="n">
        <v>16642911</v>
      </c>
    </row>
    <row r="39" spans="1:7">
      <c r="A39" s="4" t="s">
        <v>127</v>
      </c>
      <c r="C39" s="5" t="n">
        <v>12344547</v>
      </c>
    </row>
    <row r="40" spans="1:7">
      <c r="A40" s="4" t="s">
        <v>1029</v>
      </c>
      <c r="C40" s="6" t="n">
        <v>1150689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7"/>
    <col customWidth="1" max="3" min="3" width="14"/>
  </cols>
  <sheetData>
    <row r="1" spans="1:3">
      <c r="A1" s="1" t="s">
        <v>1030</v>
      </c>
      <c r="B1" s="2" t="s">
        <v>1031</v>
      </c>
      <c r="C1" s="2" t="s">
        <v>2</v>
      </c>
    </row>
    <row r="2" spans="1:3">
      <c r="A2" s="3" t="s">
        <v>996</v>
      </c>
    </row>
    <row r="3" spans="1:3">
      <c r="A3" s="4" t="s">
        <v>998</v>
      </c>
      <c r="C3" s="8" t="n">
        <v>0.3001</v>
      </c>
    </row>
    <row r="4" spans="1:3">
      <c r="A4" s="4" t="s">
        <v>402</v>
      </c>
    </row>
    <row r="5" spans="1:3">
      <c r="A5" s="3" t="s">
        <v>996</v>
      </c>
    </row>
    <row r="6" spans="1:3">
      <c r="A6" s="4" t="s">
        <v>1032</v>
      </c>
      <c r="B6" s="5" t="n">
        <v>21011352</v>
      </c>
    </row>
    <row r="7" spans="1:3">
      <c r="A7" s="4" t="s">
        <v>998</v>
      </c>
      <c r="B7" s="9" t="n">
        <v>1.65</v>
      </c>
    </row>
    <row r="8" spans="1:3">
      <c r="A8" s="4" t="s">
        <v>1033</v>
      </c>
      <c r="B8" s="5" t="n">
        <v>34667968</v>
      </c>
    </row>
    <row r="9" spans="1:3">
      <c r="A9" s="4" t="s">
        <v>1034</v>
      </c>
      <c r="B9" s="7" t="n">
        <v>23.81</v>
      </c>
    </row>
    <row r="10" spans="1:3">
      <c r="A10" s="4" t="s">
        <v>1035</v>
      </c>
      <c r="B10" s="6" t="n">
        <v>825444</v>
      </c>
    </row>
    <row r="11" spans="1:3">
      <c r="A11" s="4" t="s">
        <v>1036</v>
      </c>
      <c r="B11" s="5" t="n">
        <v>20</v>
      </c>
    </row>
    <row r="12" spans="1:3">
      <c r="A12" s="4" t="s">
        <v>1037</v>
      </c>
      <c r="B12" s="5" t="n">
        <v>20</v>
      </c>
    </row>
    <row r="13" spans="1:3">
      <c r="A13" s="4" t="s">
        <v>1038</v>
      </c>
      <c r="B13" s="5" t="n">
        <v>825464</v>
      </c>
    </row>
    <row r="14" spans="1:3">
      <c r="A14" s="4" t="s">
        <v>1039</v>
      </c>
      <c r="B14" s="5" t="n">
        <v>5848</v>
      </c>
    </row>
    <row r="15" spans="1:3">
      <c r="A15" s="4" t="s">
        <v>1040</v>
      </c>
      <c r="B15" s="5" t="n">
        <v>384</v>
      </c>
    </row>
    <row r="16" spans="1:3">
      <c r="A16" s="4" t="s">
        <v>1041</v>
      </c>
      <c r="B16" s="6" t="n">
        <v>83169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042</v>
      </c>
      <c r="B1" s="2" t="s">
        <v>1043</v>
      </c>
    </row>
    <row r="2" spans="1:2">
      <c r="A2" s="4" t="s">
        <v>402</v>
      </c>
    </row>
    <row r="3" spans="1:2">
      <c r="A3" s="3" t="s">
        <v>996</v>
      </c>
    </row>
    <row r="4" spans="1:2">
      <c r="A4" s="4" t="s">
        <v>1044</v>
      </c>
      <c r="B4" s="5" t="n">
        <v>76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5</v>
      </c>
      <c r="B1" s="2" t="s">
        <v>2</v>
      </c>
      <c r="C1" s="2" t="s">
        <v>59</v>
      </c>
      <c r="D1" s="2" t="s">
        <v>1046</v>
      </c>
    </row>
    <row r="2" spans="1:4">
      <c r="A2" s="3" t="s">
        <v>479</v>
      </c>
    </row>
    <row r="3" spans="1:4">
      <c r="A3" s="4" t="s">
        <v>1005</v>
      </c>
      <c r="D3" s="6" t="n">
        <v>18616</v>
      </c>
    </row>
    <row r="4" spans="1:4">
      <c r="A4" s="4" t="s">
        <v>77</v>
      </c>
      <c r="B4" s="6" t="n">
        <v>1204417</v>
      </c>
      <c r="C4" s="6" t="n">
        <v>1204417</v>
      </c>
    </row>
    <row r="5" spans="1:4">
      <c r="A5" s="4" t="s">
        <v>402</v>
      </c>
    </row>
    <row r="6" spans="1:4">
      <c r="A6" s="3" t="s">
        <v>479</v>
      </c>
    </row>
    <row r="7" spans="1:4">
      <c r="A7" s="4" t="s">
        <v>64</v>
      </c>
      <c r="D7" s="5" t="n">
        <v>268524</v>
      </c>
    </row>
    <row r="8" spans="1:4">
      <c r="A8" s="4" t="s">
        <v>1047</v>
      </c>
      <c r="D8" s="5" t="n">
        <v>3309234</v>
      </c>
    </row>
    <row r="9" spans="1:4">
      <c r="A9" s="4" t="s">
        <v>1005</v>
      </c>
      <c r="D9" s="5" t="n">
        <v>18616</v>
      </c>
    </row>
    <row r="10" spans="1:4">
      <c r="A10" s="4" t="s">
        <v>491</v>
      </c>
      <c r="D10" s="5" t="n">
        <v>14588</v>
      </c>
    </row>
    <row r="11" spans="1:4">
      <c r="A11" s="4" t="s">
        <v>1048</v>
      </c>
      <c r="D11" s="5" t="n">
        <v>178488</v>
      </c>
    </row>
    <row r="12" spans="1:4">
      <c r="A12" s="4" t="s">
        <v>75</v>
      </c>
      <c r="D12" s="5" t="n">
        <v>11006</v>
      </c>
    </row>
    <row r="13" spans="1:4">
      <c r="A13" s="4" t="s">
        <v>1049</v>
      </c>
      <c r="D13" s="5" t="n">
        <v>61295</v>
      </c>
    </row>
    <row r="14" spans="1:4">
      <c r="A14" s="4" t="s">
        <v>1050</v>
      </c>
      <c r="D14" s="5" t="n">
        <v>7204</v>
      </c>
    </row>
    <row r="15" spans="1:4">
      <c r="A15" s="4" t="s">
        <v>83</v>
      </c>
      <c r="D15" s="5" t="n">
        <v>12436</v>
      </c>
    </row>
    <row r="16" spans="1:4">
      <c r="A16" s="4" t="s">
        <v>1051</v>
      </c>
      <c r="D16" s="5" t="n">
        <v>17076</v>
      </c>
    </row>
    <row r="17" spans="1:4">
      <c r="A17" s="4" t="s">
        <v>80</v>
      </c>
      <c r="D17" s="5" t="n">
        <v>55474</v>
      </c>
    </row>
    <row r="18" spans="1:4">
      <c r="A18" s="4" t="s">
        <v>1052</v>
      </c>
      <c r="D18" s="5" t="n">
        <v>875</v>
      </c>
    </row>
    <row r="19" spans="1:4">
      <c r="A19" s="4" t="s">
        <v>1053</v>
      </c>
      <c r="D19" s="5" t="n">
        <v>1581</v>
      </c>
    </row>
    <row r="20" spans="1:4">
      <c r="A20" s="4" t="s">
        <v>1017</v>
      </c>
      <c r="D20" s="5" t="n">
        <v>39900</v>
      </c>
    </row>
    <row r="21" spans="1:4">
      <c r="A21" s="4" t="s">
        <v>77</v>
      </c>
      <c r="D21" s="5" t="n">
        <v>401537</v>
      </c>
    </row>
    <row r="22" spans="1:4">
      <c r="A22" s="4" t="s">
        <v>1054</v>
      </c>
      <c r="D22" s="5" t="n">
        <v>16285</v>
      </c>
    </row>
    <row r="23" spans="1:4">
      <c r="A23" s="4" t="s">
        <v>1055</v>
      </c>
      <c r="D23" s="5" t="n">
        <v>23663</v>
      </c>
    </row>
    <row r="24" spans="1:4">
      <c r="A24" s="4" t="s">
        <v>1056</v>
      </c>
      <c r="D24" s="5" t="n">
        <v>4437782</v>
      </c>
    </row>
    <row r="25" spans="1:4">
      <c r="A25" s="3" t="s">
        <v>484</v>
      </c>
    </row>
    <row r="26" spans="1:4">
      <c r="A26" s="4" t="s">
        <v>127</v>
      </c>
      <c r="D26" s="5" t="n">
        <v>3486732</v>
      </c>
    </row>
    <row r="27" spans="1:4">
      <c r="A27" s="4" t="s">
        <v>93</v>
      </c>
      <c r="D27" s="5" t="n">
        <v>18833</v>
      </c>
    </row>
    <row r="28" spans="1:4">
      <c r="A28" s="4" t="s">
        <v>1057</v>
      </c>
      <c r="D28" s="5" t="n">
        <v>38802</v>
      </c>
    </row>
    <row r="29" spans="1:4">
      <c r="A29" s="4" t="s">
        <v>97</v>
      </c>
      <c r="D29" s="5" t="n">
        <v>2095</v>
      </c>
    </row>
    <row r="30" spans="1:4">
      <c r="A30" s="4" t="s">
        <v>1058</v>
      </c>
      <c r="D30" s="5" t="n">
        <v>47622</v>
      </c>
    </row>
    <row r="31" spans="1:4">
      <c r="A31" s="4" t="s">
        <v>1059</v>
      </c>
      <c r="D31" s="5" t="n">
        <v>12002</v>
      </c>
    </row>
    <row r="32" spans="1:4">
      <c r="A32" s="4" t="s">
        <v>1060</v>
      </c>
      <c r="D32" s="6" t="n">
        <v>36060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1</v>
      </c>
    </row>
    <row r="2" spans="1:3">
      <c r="B2" s="2" t="s">
        <v>2</v>
      </c>
      <c r="C2" s="2" t="s">
        <v>118</v>
      </c>
    </row>
    <row r="3" spans="1:3">
      <c r="A3" s="3" t="s">
        <v>217</v>
      </c>
    </row>
    <row r="4" spans="1:3">
      <c r="A4" s="4" t="s">
        <v>166</v>
      </c>
      <c r="B4" s="6" t="n">
        <v>35432</v>
      </c>
      <c r="C4" s="6" t="n">
        <v>44643</v>
      </c>
    </row>
    <row r="5" spans="1:3">
      <c r="A5" s="3" t="s">
        <v>218</v>
      </c>
    </row>
    <row r="6" spans="1:3">
      <c r="A6" s="4" t="s">
        <v>131</v>
      </c>
      <c r="B6" s="5" t="n">
        <v>44914</v>
      </c>
      <c r="C6" s="5" t="n">
        <v>1053</v>
      </c>
    </row>
    <row r="7" spans="1:3">
      <c r="A7" s="4" t="s">
        <v>219</v>
      </c>
      <c r="B7" s="5" t="n">
        <v>1027</v>
      </c>
    </row>
    <row r="8" spans="1:3">
      <c r="A8" s="4" t="s">
        <v>146</v>
      </c>
      <c r="B8" s="5" t="n">
        <v>4045</v>
      </c>
      <c r="C8" s="5" t="n">
        <v>2850</v>
      </c>
    </row>
    <row r="9" spans="1:3">
      <c r="A9" s="4" t="s">
        <v>220</v>
      </c>
      <c r="B9" s="5" t="n">
        <v>-12575</v>
      </c>
      <c r="C9" s="5" t="n">
        <v>-12982</v>
      </c>
    </row>
    <row r="10" spans="1:3">
      <c r="A10" s="4" t="s">
        <v>221</v>
      </c>
      <c r="B10" s="5" t="n">
        <v>2273</v>
      </c>
      <c r="C10" s="5" t="n">
        <v>2421</v>
      </c>
    </row>
    <row r="11" spans="1:3">
      <c r="A11" s="4" t="s">
        <v>222</v>
      </c>
      <c r="B11" s="5" t="n">
        <v>435</v>
      </c>
      <c r="C11" s="5" t="n">
        <v>344</v>
      </c>
    </row>
    <row r="12" spans="1:3">
      <c r="A12" s="4" t="s">
        <v>223</v>
      </c>
      <c r="C12" s="5" t="n">
        <v>-17</v>
      </c>
    </row>
    <row r="13" spans="1:3">
      <c r="A13" s="4" t="s">
        <v>224</v>
      </c>
      <c r="B13" s="5" t="n">
        <v>-153</v>
      </c>
      <c r="C13" s="5" t="n">
        <v>-25</v>
      </c>
    </row>
    <row r="14" spans="1:3">
      <c r="A14" s="4" t="s">
        <v>225</v>
      </c>
      <c r="B14" s="5" t="n">
        <v>-54723</v>
      </c>
      <c r="C14" s="5" t="n">
        <v>-51691</v>
      </c>
    </row>
    <row r="15" spans="1:3">
      <c r="A15" s="4" t="s">
        <v>226</v>
      </c>
      <c r="B15" s="5" t="n">
        <v>51431</v>
      </c>
      <c r="C15" s="5" t="n">
        <v>53453</v>
      </c>
    </row>
    <row r="16" spans="1:3">
      <c r="A16" s="4" t="s">
        <v>227</v>
      </c>
      <c r="B16" s="5" t="n">
        <v>95</v>
      </c>
      <c r="C16" s="5" t="n">
        <v>108</v>
      </c>
    </row>
    <row r="17" spans="1:3">
      <c r="A17" s="4" t="s">
        <v>228</v>
      </c>
      <c r="B17" s="5" t="n">
        <v>1</v>
      </c>
      <c r="C17" s="5" t="n">
        <v>47</v>
      </c>
    </row>
    <row r="18" spans="1:3">
      <c r="A18" s="4" t="s">
        <v>158</v>
      </c>
      <c r="B18" s="5" t="n">
        <v>-8</v>
      </c>
      <c r="C18" s="5" t="n">
        <v>13</v>
      </c>
    </row>
    <row r="19" spans="1:3">
      <c r="A19" s="4" t="s">
        <v>229</v>
      </c>
      <c r="B19" s="5" t="n">
        <v>-10781</v>
      </c>
      <c r="C19" s="5" t="n">
        <v>-3976</v>
      </c>
    </row>
    <row r="20" spans="1:3">
      <c r="A20" s="4" t="s">
        <v>230</v>
      </c>
      <c r="B20" s="5" t="n">
        <v>-423622</v>
      </c>
      <c r="C20" s="5" t="n">
        <v>-134752</v>
      </c>
    </row>
    <row r="21" spans="1:3">
      <c r="A21" s="4" t="s">
        <v>231</v>
      </c>
      <c r="B21" s="5" t="n">
        <v>391242</v>
      </c>
      <c r="C21" s="5" t="n">
        <v>129657</v>
      </c>
    </row>
    <row r="22" spans="1:3">
      <c r="A22" s="4" t="s">
        <v>232</v>
      </c>
      <c r="B22" s="5" t="n">
        <v>-2354</v>
      </c>
      <c r="C22" s="5" t="n">
        <v>-4</v>
      </c>
    </row>
    <row r="23" spans="1:3">
      <c r="A23" s="4" t="s">
        <v>233</v>
      </c>
      <c r="B23" s="5" t="n">
        <v>-6</v>
      </c>
      <c r="C23" s="5" t="n">
        <v>-1</v>
      </c>
    </row>
    <row r="24" spans="1:3">
      <c r="A24" s="4" t="s">
        <v>234</v>
      </c>
      <c r="B24" s="5" t="n">
        <v>-236</v>
      </c>
      <c r="C24" s="5" t="n">
        <v>-618</v>
      </c>
    </row>
    <row r="25" spans="1:3">
      <c r="A25" s="4" t="s">
        <v>161</v>
      </c>
      <c r="B25" s="5" t="n">
        <v>31</v>
      </c>
      <c r="C25" s="5" t="n">
        <v>107</v>
      </c>
    </row>
    <row r="26" spans="1:3">
      <c r="A26" s="4" t="s">
        <v>235</v>
      </c>
      <c r="B26" s="5" t="n">
        <v>-1403</v>
      </c>
      <c r="C26" s="5" t="n">
        <v>-688</v>
      </c>
    </row>
    <row r="27" spans="1:3">
      <c r="A27" s="4" t="s">
        <v>236</v>
      </c>
      <c r="B27" s="5" t="n">
        <v>-12255</v>
      </c>
      <c r="C27" s="5" t="n">
        <v>-7482</v>
      </c>
    </row>
    <row r="28" spans="1:3">
      <c r="A28" s="4" t="s">
        <v>237</v>
      </c>
      <c r="B28" s="5" t="n">
        <v>13658</v>
      </c>
      <c r="C28" s="5" t="n">
        <v>8170</v>
      </c>
    </row>
    <row r="29" spans="1:3">
      <c r="A29" s="4" t="s">
        <v>238</v>
      </c>
      <c r="B29" s="5" t="n">
        <v>-4306</v>
      </c>
      <c r="C29" s="5" t="n">
        <v>6114</v>
      </c>
    </row>
    <row r="30" spans="1:3">
      <c r="A30" s="4" t="s">
        <v>239</v>
      </c>
      <c r="B30" s="5" t="n">
        <v>-1391</v>
      </c>
      <c r="C30" s="5" t="n">
        <v>-376</v>
      </c>
    </row>
    <row r="31" spans="1:3">
      <c r="A31" s="4" t="s">
        <v>200</v>
      </c>
      <c r="B31" s="5" t="n">
        <v>1796</v>
      </c>
      <c r="C31" s="5" t="n">
        <v>1218</v>
      </c>
    </row>
    <row r="32" spans="1:3">
      <c r="A32" s="4" t="s">
        <v>139</v>
      </c>
      <c r="B32" s="5" t="n">
        <v>-1927</v>
      </c>
      <c r="C32" s="5" t="n">
        <v>-1626</v>
      </c>
    </row>
    <row r="33" spans="1:3">
      <c r="A33" s="3" t="s">
        <v>240</v>
      </c>
    </row>
    <row r="34" spans="1:3">
      <c r="A34" s="4" t="s">
        <v>241</v>
      </c>
      <c r="B34" s="5" t="n">
        <v>10211</v>
      </c>
      <c r="C34" s="5" t="n">
        <v>11461</v>
      </c>
    </row>
    <row r="35" spans="1:3">
      <c r="A35" s="4" t="s">
        <v>242</v>
      </c>
      <c r="B35" s="5" t="n">
        <v>-12867</v>
      </c>
      <c r="C35" s="5" t="n">
        <v>-5019</v>
      </c>
    </row>
    <row r="36" spans="1:3">
      <c r="A36" s="4" t="s">
        <v>243</v>
      </c>
      <c r="B36" s="5" t="n">
        <v>17984</v>
      </c>
      <c r="C36" s="5" t="n">
        <v>42402</v>
      </c>
    </row>
    <row r="37" spans="1:3">
      <c r="A37" s="3" t="s">
        <v>244</v>
      </c>
    </row>
    <row r="38" spans="1:3">
      <c r="A38" s="4" t="s">
        <v>245</v>
      </c>
      <c r="B38" s="5" t="n">
        <v>-229404</v>
      </c>
      <c r="C38" s="5" t="n">
        <v>-1037</v>
      </c>
    </row>
    <row r="39" spans="1:3">
      <c r="A39" s="4" t="s">
        <v>246</v>
      </c>
      <c r="B39" s="5" t="n">
        <v>-50138</v>
      </c>
      <c r="C39" s="5" t="n">
        <v>-66624</v>
      </c>
    </row>
    <row r="40" spans="1:3">
      <c r="A40" s="4" t="s">
        <v>247</v>
      </c>
      <c r="B40" s="5" t="n">
        <v>78830</v>
      </c>
      <c r="C40" s="5" t="n">
        <v>53579</v>
      </c>
    </row>
    <row r="41" spans="1:3">
      <c r="A41" s="4" t="s">
        <v>248</v>
      </c>
      <c r="C41" s="5" t="n">
        <v>2309</v>
      </c>
    </row>
    <row r="42" spans="1:3">
      <c r="A42" s="4" t="s">
        <v>249</v>
      </c>
      <c r="C42" s="5" t="n">
        <v>64177</v>
      </c>
    </row>
    <row r="43" spans="1:3">
      <c r="A43" s="4" t="s">
        <v>250</v>
      </c>
      <c r="B43" s="5" t="n">
        <v>0</v>
      </c>
      <c r="C43" s="5" t="n">
        <v>295</v>
      </c>
    </row>
    <row r="44" spans="1:3">
      <c r="A44" s="4" t="s">
        <v>251</v>
      </c>
      <c r="B44" s="5" t="n">
        <v>3110</v>
      </c>
    </row>
    <row r="45" spans="1:3">
      <c r="A45" s="4" t="s">
        <v>247</v>
      </c>
      <c r="B45" s="5" t="n">
        <v>3551</v>
      </c>
      <c r="C45" s="5" t="n">
        <v>2317</v>
      </c>
    </row>
    <row r="46" spans="1:3">
      <c r="A46" s="4" t="s">
        <v>252</v>
      </c>
      <c r="B46" s="5" t="n">
        <v>-20344</v>
      </c>
      <c r="C46" s="5" t="n">
        <v>-4717</v>
      </c>
    </row>
    <row r="47" spans="1:3">
      <c r="A47" s="4" t="s">
        <v>253</v>
      </c>
      <c r="B47" s="5" t="n">
        <v>20188</v>
      </c>
      <c r="C47" s="5" t="n">
        <v>10826</v>
      </c>
    </row>
    <row r="48" spans="1:3">
      <c r="A48" s="4" t="s">
        <v>254</v>
      </c>
      <c r="B48" s="5" t="n">
        <v>-16919</v>
      </c>
      <c r="C48" s="5" t="n">
        <v>1956</v>
      </c>
    </row>
    <row r="49" spans="1:3">
      <c r="A49" s="4" t="s">
        <v>255</v>
      </c>
      <c r="B49" s="5" t="n">
        <v>-3813</v>
      </c>
      <c r="C49" s="5" t="n">
        <v>-3931</v>
      </c>
    </row>
    <row r="50" spans="1:3">
      <c r="A50" s="4" t="s">
        <v>256</v>
      </c>
      <c r="B50" s="5" t="n">
        <v>438</v>
      </c>
      <c r="C50" s="5" t="n">
        <v>430</v>
      </c>
    </row>
    <row r="51" spans="1:3">
      <c r="A51" s="4" t="s">
        <v>257</v>
      </c>
      <c r="B51" s="5" t="n">
        <v>9</v>
      </c>
      <c r="C51" s="5" t="n">
        <v>1</v>
      </c>
    </row>
    <row r="52" spans="1:3">
      <c r="A52" s="4" t="s">
        <v>258</v>
      </c>
      <c r="B52" s="5" t="n">
        <v>2639</v>
      </c>
      <c r="C52" s="5" t="n">
        <v>6365</v>
      </c>
    </row>
    <row r="53" spans="1:3">
      <c r="A53" s="4" t="s">
        <v>259</v>
      </c>
      <c r="B53" s="5" t="n">
        <v>-211853</v>
      </c>
      <c r="C53" s="5" t="n">
        <v>65946</v>
      </c>
    </row>
    <row r="54" spans="1:3">
      <c r="A54" s="3" t="s">
        <v>260</v>
      </c>
    </row>
    <row r="55" spans="1:3">
      <c r="A55" s="4" t="s">
        <v>261</v>
      </c>
      <c r="B55" s="5" t="n">
        <v>985602</v>
      </c>
      <c r="C55" s="5" t="n">
        <v>269954</v>
      </c>
    </row>
    <row r="56" spans="1:3">
      <c r="A56" s="4" t="s">
        <v>262</v>
      </c>
      <c r="B56" s="5" t="n">
        <v>-11405</v>
      </c>
      <c r="C56" s="5" t="n">
        <v>1259</v>
      </c>
    </row>
    <row r="57" spans="1:3">
      <c r="A57" s="4" t="s">
        <v>263</v>
      </c>
      <c r="B57" s="5" t="n">
        <v>-123760</v>
      </c>
      <c r="C57" s="5" t="n">
        <v>8657</v>
      </c>
    </row>
    <row r="58" spans="1:3">
      <c r="A58" s="4" t="s">
        <v>264</v>
      </c>
      <c r="B58" s="5" t="n">
        <v>50000</v>
      </c>
      <c r="C58" s="5" t="n">
        <v>-150000</v>
      </c>
    </row>
    <row r="59" spans="1:3">
      <c r="A59" s="4" t="s">
        <v>265</v>
      </c>
      <c r="B59" s="5" t="n">
        <v>-3</v>
      </c>
      <c r="C59" s="5" t="n">
        <v>-1</v>
      </c>
    </row>
    <row r="60" spans="1:3">
      <c r="A60" s="4" t="s">
        <v>201</v>
      </c>
      <c r="B60" s="5" t="n">
        <v>1359</v>
      </c>
      <c r="C60" s="5" t="n">
        <v>1199</v>
      </c>
    </row>
    <row r="61" spans="1:3">
      <c r="A61" s="4" t="s">
        <v>266</v>
      </c>
      <c r="B61" s="5" t="n">
        <v>-33914</v>
      </c>
      <c r="C61" s="5" t="n">
        <v>-399</v>
      </c>
    </row>
    <row r="62" spans="1:3">
      <c r="A62" s="4" t="s">
        <v>267</v>
      </c>
      <c r="B62" s="5" t="n">
        <v>-17377</v>
      </c>
      <c r="C62" s="5" t="n">
        <v>-10547</v>
      </c>
    </row>
    <row r="63" spans="1:3">
      <c r="A63" s="4" t="s">
        <v>268</v>
      </c>
      <c r="B63" s="5" t="n">
        <v>850502</v>
      </c>
      <c r="C63" s="5" t="n">
        <v>120122</v>
      </c>
    </row>
    <row r="64" spans="1:3">
      <c r="A64" s="4" t="s">
        <v>269</v>
      </c>
      <c r="B64" s="5" t="n">
        <v>656633</v>
      </c>
      <c r="C64" s="5" t="n">
        <v>228470</v>
      </c>
    </row>
    <row r="65" spans="1:3">
      <c r="A65" s="4" t="s">
        <v>270</v>
      </c>
      <c r="B65" s="5" t="n">
        <v>490058</v>
      </c>
      <c r="C65" s="5" t="n">
        <v>367333</v>
      </c>
    </row>
    <row r="66" spans="1:3">
      <c r="A66" s="4" t="s">
        <v>271</v>
      </c>
      <c r="B66" s="5" t="n">
        <v>1146691</v>
      </c>
      <c r="C66" s="5" t="n">
        <v>595803</v>
      </c>
    </row>
    <row r="67" spans="1:3">
      <c r="A67" s="3" t="s">
        <v>272</v>
      </c>
    </row>
    <row r="68" spans="1:3">
      <c r="A68" s="4" t="s">
        <v>273</v>
      </c>
      <c r="B68" s="5" t="n">
        <v>5384</v>
      </c>
      <c r="C68" s="5" t="n">
        <v>3657</v>
      </c>
    </row>
    <row r="69" spans="1:3">
      <c r="A69" s="4" t="s">
        <v>274</v>
      </c>
      <c r="B69" s="5" t="n">
        <v>4749</v>
      </c>
      <c r="C69" s="5" t="n">
        <v>21351</v>
      </c>
    </row>
    <row r="70" spans="1:3">
      <c r="A70" s="3" t="s">
        <v>275</v>
      </c>
    </row>
    <row r="71" spans="1:3">
      <c r="A71" s="4" t="s">
        <v>276</v>
      </c>
      <c r="B71" s="6" t="n">
        <v>23889</v>
      </c>
      <c r="C71" s="6" t="n">
        <v>1768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61</v>
      </c>
      <c r="B1" s="2" t="s">
        <v>1062</v>
      </c>
    </row>
    <row r="2" spans="1:2">
      <c r="A2" s="3" t="s">
        <v>996</v>
      </c>
    </row>
    <row r="3" spans="1:2">
      <c r="A3" s="4" t="s">
        <v>959</v>
      </c>
      <c r="B3" s="6" t="n">
        <v>51527</v>
      </c>
    </row>
    <row r="4" spans="1:2">
      <c r="A4" s="4" t="s">
        <v>960</v>
      </c>
      <c r="B4" s="5" t="n">
        <v>-29187</v>
      </c>
    </row>
    <row r="5" spans="1:2">
      <c r="A5" s="4" t="s">
        <v>961</v>
      </c>
      <c r="B5" s="5" t="n">
        <v>22340</v>
      </c>
    </row>
    <row r="6" spans="1:2">
      <c r="A6" s="4" t="s">
        <v>962</v>
      </c>
      <c r="B6" s="5" t="n">
        <v>-3724</v>
      </c>
    </row>
    <row r="7" spans="1:2">
      <c r="A7" s="4" t="s">
        <v>1063</v>
      </c>
      <c r="B7" s="6" t="n">
        <v>1861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1064</v>
      </c>
      <c r="B1" s="2" t="s">
        <v>1062</v>
      </c>
    </row>
    <row r="2" spans="1:2">
      <c r="A2" s="4" t="s">
        <v>1065</v>
      </c>
    </row>
    <row r="3" spans="1:2">
      <c r="A3" s="3" t="s">
        <v>996</v>
      </c>
    </row>
    <row r="4" spans="1:2">
      <c r="A4" s="4" t="s">
        <v>1066</v>
      </c>
      <c r="B4" s="6" t="n">
        <v>3389234</v>
      </c>
    </row>
    <row r="5" spans="1:2">
      <c r="A5" s="4" t="s">
        <v>1067</v>
      </c>
    </row>
    <row r="6" spans="1:2">
      <c r="A6" s="3" t="s">
        <v>996</v>
      </c>
    </row>
    <row r="7" spans="1:2">
      <c r="A7" s="4" t="s">
        <v>1066</v>
      </c>
      <c r="B7" s="5" t="n">
        <v>615296</v>
      </c>
    </row>
    <row r="8" spans="1:2">
      <c r="A8" s="4" t="s">
        <v>1068</v>
      </c>
    </row>
    <row r="9" spans="1:2">
      <c r="A9" s="3" t="s">
        <v>996</v>
      </c>
    </row>
    <row r="10" spans="1:2">
      <c r="A10" s="4" t="s">
        <v>1066</v>
      </c>
      <c r="B10" s="5" t="n">
        <v>1762480</v>
      </c>
    </row>
    <row r="11" spans="1:2">
      <c r="A11" s="4" t="s">
        <v>1069</v>
      </c>
    </row>
    <row r="12" spans="1:2">
      <c r="A12" s="3" t="s">
        <v>996</v>
      </c>
    </row>
    <row r="13" spans="1:2">
      <c r="A13" s="4" t="s">
        <v>1066</v>
      </c>
      <c r="B13" s="5" t="n">
        <v>363005</v>
      </c>
    </row>
    <row r="14" spans="1:2">
      <c r="A14" s="4" t="s">
        <v>1070</v>
      </c>
    </row>
    <row r="15" spans="1:2">
      <c r="A15" s="3" t="s">
        <v>996</v>
      </c>
    </row>
    <row r="16" spans="1:2">
      <c r="A16" s="4" t="s">
        <v>1066</v>
      </c>
      <c r="B16" s="5" t="n">
        <v>539698</v>
      </c>
    </row>
    <row r="17" spans="1:2">
      <c r="A17" s="4" t="s">
        <v>1071</v>
      </c>
    </row>
    <row r="18" spans="1:2">
      <c r="A18" s="3" t="s">
        <v>996</v>
      </c>
    </row>
    <row r="19" spans="1:2">
      <c r="A19" s="4" t="s">
        <v>1066</v>
      </c>
      <c r="B19" s="5" t="n">
        <v>70058</v>
      </c>
    </row>
    <row r="20" spans="1:2">
      <c r="A20" s="4" t="s">
        <v>1072</v>
      </c>
    </row>
    <row r="21" spans="1:2">
      <c r="A21" s="3" t="s">
        <v>996</v>
      </c>
    </row>
    <row r="22" spans="1:2">
      <c r="A22" s="4" t="s">
        <v>1066</v>
      </c>
      <c r="B22" s="5" t="n">
        <v>38697</v>
      </c>
    </row>
    <row r="23" spans="1:2">
      <c r="A23" s="4" t="s">
        <v>1073</v>
      </c>
    </row>
    <row r="24" spans="1:2">
      <c r="A24" s="3" t="s">
        <v>996</v>
      </c>
    </row>
    <row r="25" spans="1:2">
      <c r="A25" s="4" t="s">
        <v>1066</v>
      </c>
      <c r="B25" s="5" t="n">
        <v>3327850</v>
      </c>
    </row>
    <row r="26" spans="1:2">
      <c r="A26" s="4" t="s">
        <v>1074</v>
      </c>
    </row>
    <row r="27" spans="1:2">
      <c r="A27" s="3" t="s">
        <v>996</v>
      </c>
    </row>
    <row r="28" spans="1:2">
      <c r="A28" s="4" t="s">
        <v>1066</v>
      </c>
      <c r="B28" s="5" t="n">
        <v>608705</v>
      </c>
    </row>
    <row r="29" spans="1:2">
      <c r="A29" s="4" t="s">
        <v>1075</v>
      </c>
    </row>
    <row r="30" spans="1:2">
      <c r="A30" s="3" t="s">
        <v>996</v>
      </c>
    </row>
    <row r="31" spans="1:2">
      <c r="A31" s="4" t="s">
        <v>1066</v>
      </c>
      <c r="B31" s="5" t="n">
        <v>1736653</v>
      </c>
    </row>
    <row r="32" spans="1:2">
      <c r="A32" s="4" t="s">
        <v>1076</v>
      </c>
    </row>
    <row r="33" spans="1:2">
      <c r="A33" s="3" t="s">
        <v>996</v>
      </c>
    </row>
    <row r="34" spans="1:2">
      <c r="A34" s="4" t="s">
        <v>1066</v>
      </c>
      <c r="B34" s="5" t="n">
        <v>358643</v>
      </c>
    </row>
    <row r="35" spans="1:2">
      <c r="A35" s="4" t="s">
        <v>1077</v>
      </c>
    </row>
    <row r="36" spans="1:2">
      <c r="A36" s="3" t="s">
        <v>996</v>
      </c>
    </row>
    <row r="37" spans="1:2">
      <c r="A37" s="4" t="s">
        <v>1066</v>
      </c>
      <c r="B37" s="5" t="n">
        <v>536262</v>
      </c>
    </row>
    <row r="38" spans="1:2">
      <c r="A38" s="4" t="s">
        <v>1078</v>
      </c>
    </row>
    <row r="39" spans="1:2">
      <c r="A39" s="3" t="s">
        <v>996</v>
      </c>
    </row>
    <row r="40" spans="1:2">
      <c r="A40" s="4" t="s">
        <v>1066</v>
      </c>
      <c r="B40" s="5" t="n">
        <v>68971</v>
      </c>
    </row>
    <row r="41" spans="1:2">
      <c r="A41" s="4" t="s">
        <v>1079</v>
      </c>
    </row>
    <row r="42" spans="1:2">
      <c r="A42" s="3" t="s">
        <v>996</v>
      </c>
    </row>
    <row r="43" spans="1:2">
      <c r="A43" s="4" t="s">
        <v>1066</v>
      </c>
      <c r="B43" s="6" t="n">
        <v>1861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1080</v>
      </c>
      <c r="B1" s="2" t="s">
        <v>1</v>
      </c>
    </row>
    <row r="2" spans="1:2">
      <c r="B2" s="2" t="s">
        <v>1081</v>
      </c>
    </row>
    <row r="3" spans="1:2">
      <c r="A3" s="3" t="s">
        <v>301</v>
      </c>
    </row>
    <row r="4" spans="1:2">
      <c r="A4" s="4" t="s">
        <v>1082</v>
      </c>
      <c r="B4" s="6" t="n">
        <v>163968</v>
      </c>
    </row>
    <row r="5" spans="1:2">
      <c r="A5" s="4" t="s">
        <v>1083</v>
      </c>
      <c r="B5" s="6" t="n">
        <v>65178</v>
      </c>
    </row>
    <row r="6" spans="1:2">
      <c r="A6" s="4" t="s">
        <v>1084</v>
      </c>
      <c r="B6" s="7" t="n">
        <v>0.5</v>
      </c>
    </row>
    <row r="7" spans="1:2">
      <c r="A7" s="4" t="s">
        <v>1085</v>
      </c>
      <c r="B7" s="7" t="n">
        <v>0.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6</v>
      </c>
      <c r="B1" s="2" t="s">
        <v>1</v>
      </c>
    </row>
    <row r="2" spans="1:3">
      <c r="B2" s="2" t="s">
        <v>2</v>
      </c>
      <c r="C2" s="2" t="s">
        <v>59</v>
      </c>
    </row>
    <row r="3" spans="1:3">
      <c r="A3" s="3" t="s">
        <v>1087</v>
      </c>
    </row>
    <row r="4" spans="1:3">
      <c r="A4" s="4" t="s">
        <v>987</v>
      </c>
      <c r="B4" s="6" t="n">
        <v>113426</v>
      </c>
      <c r="C4" s="6" t="n">
        <v>131394</v>
      </c>
    </row>
    <row r="5" spans="1:3">
      <c r="A5" s="4" t="s">
        <v>1088</v>
      </c>
      <c r="B5" s="5" t="n">
        <v>0</v>
      </c>
    </row>
    <row r="6" spans="1:3">
      <c r="A6" s="4" t="s">
        <v>1089</v>
      </c>
    </row>
    <row r="7" spans="1:3">
      <c r="A7" s="3" t="s">
        <v>1087</v>
      </c>
    </row>
    <row r="8" spans="1:3">
      <c r="A8" s="4" t="s">
        <v>1090</v>
      </c>
      <c r="B8" s="5" t="n">
        <v>12408888</v>
      </c>
      <c r="C8" s="5" t="n">
        <v>10596427</v>
      </c>
    </row>
    <row r="9" spans="1:3">
      <c r="A9" s="4" t="s">
        <v>1091</v>
      </c>
      <c r="B9" s="5" t="n">
        <v>550101</v>
      </c>
      <c r="C9" s="5" t="n">
        <v>140913</v>
      </c>
    </row>
    <row r="10" spans="1:3">
      <c r="A10" s="4" t="s">
        <v>987</v>
      </c>
      <c r="B10" s="6" t="n">
        <v>605100</v>
      </c>
      <c r="C10" s="6" t="n">
        <v>36112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2</v>
      </c>
      <c r="B1" s="2" t="s">
        <v>2</v>
      </c>
      <c r="C1" s="2" t="s">
        <v>59</v>
      </c>
    </row>
    <row r="2" spans="1:3">
      <c r="A2" s="3" t="s">
        <v>1093</v>
      </c>
    </row>
    <row r="3" spans="1:3">
      <c r="A3" s="4" t="s">
        <v>1094</v>
      </c>
      <c r="B3" s="6" t="n">
        <v>12408888</v>
      </c>
      <c r="C3" s="6" t="n">
        <v>10596427</v>
      </c>
    </row>
    <row r="4" spans="1:3">
      <c r="A4" s="4" t="s">
        <v>1095</v>
      </c>
      <c r="B4" s="4" t="s">
        <v>1096</v>
      </c>
      <c r="C4" s="4" t="s">
        <v>1097</v>
      </c>
    </row>
    <row r="5" spans="1:3">
      <c r="A5" s="4" t="s">
        <v>1098</v>
      </c>
      <c r="B5" s="4" t="s">
        <v>1096</v>
      </c>
      <c r="C5" s="4" t="s">
        <v>1097</v>
      </c>
    </row>
    <row r="6" spans="1:3">
      <c r="A6" s="4" t="s">
        <v>1099</v>
      </c>
      <c r="B6" s="4" t="s">
        <v>1100</v>
      </c>
      <c r="C6" s="4" t="s">
        <v>1100</v>
      </c>
    </row>
    <row r="7" spans="1:3">
      <c r="A7" s="4" t="s">
        <v>1101</v>
      </c>
      <c r="B7" s="6" t="n">
        <v>831891</v>
      </c>
      <c r="C7" s="6" t="n">
        <v>273068</v>
      </c>
    </row>
    <row r="8" spans="1:3">
      <c r="A8" s="4" t="s">
        <v>1102</v>
      </c>
      <c r="B8" s="6" t="n">
        <v>833977</v>
      </c>
      <c r="C8" s="6" t="n">
        <v>27421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03</v>
      </c>
      <c r="B1" s="2" t="s">
        <v>633</v>
      </c>
    </row>
    <row r="2" spans="1:2">
      <c r="A2" s="3" t="s">
        <v>1104</v>
      </c>
    </row>
    <row r="3" spans="1:2">
      <c r="A3" s="4" t="s">
        <v>1094</v>
      </c>
      <c r="B3" s="6" t="n">
        <v>150000</v>
      </c>
    </row>
    <row r="4" spans="1:2">
      <c r="A4" s="4" t="s">
        <v>1102</v>
      </c>
      <c r="B4" s="6" t="n">
        <v>847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05</v>
      </c>
      <c r="B1" s="2" t="s">
        <v>1</v>
      </c>
    </row>
    <row r="2" spans="1:2">
      <c r="B2" s="2" t="s">
        <v>633</v>
      </c>
    </row>
    <row r="3" spans="1:2">
      <c r="A3" s="4" t="s">
        <v>1106</v>
      </c>
    </row>
    <row r="4" spans="1:2">
      <c r="A4" s="3" t="s">
        <v>1107</v>
      </c>
    </row>
    <row r="5" spans="1:2">
      <c r="A5" s="4" t="s">
        <v>1108</v>
      </c>
      <c r="B5" s="6" t="n">
        <v>-574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1109</v>
      </c>
      <c r="B1" s="2" t="s">
        <v>1</v>
      </c>
    </row>
    <row r="2" spans="1:2">
      <c r="B2" s="2" t="s">
        <v>633</v>
      </c>
    </row>
    <row r="3" spans="1:2">
      <c r="A3" s="3" t="s">
        <v>307</v>
      </c>
    </row>
    <row r="4" spans="1:2">
      <c r="A4" s="4" t="s">
        <v>1110</v>
      </c>
      <c r="B4" s="6" t="n">
        <v>20311</v>
      </c>
    </row>
    <row r="5" spans="1:2">
      <c r="A5" s="4" t="s">
        <v>1111</v>
      </c>
      <c r="B5" s="5" t="n">
        <v>22795</v>
      </c>
    </row>
    <row r="6" spans="1:2">
      <c r="A6" s="4" t="s">
        <v>1112</v>
      </c>
      <c r="B6" s="6" t="n">
        <v>109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26"/>
    <col customWidth="1" max="3" min="3" width="26"/>
  </cols>
  <sheetData>
    <row r="1" spans="1:3">
      <c r="A1" s="1" t="s">
        <v>1113</v>
      </c>
      <c r="B1" s="2" t="s">
        <v>1</v>
      </c>
    </row>
    <row r="2" spans="1:3">
      <c r="B2" s="2" t="s">
        <v>2</v>
      </c>
      <c r="C2" s="2" t="s">
        <v>118</v>
      </c>
    </row>
    <row r="3" spans="1:3">
      <c r="A3" s="3" t="s">
        <v>307</v>
      </c>
    </row>
    <row r="4" spans="1:3">
      <c r="A4" s="4" t="s">
        <v>1114</v>
      </c>
      <c r="B4" s="6" t="n">
        <v>55</v>
      </c>
      <c r="C4" s="6" t="n">
        <v>38</v>
      </c>
    </row>
    <row r="5" spans="1:3">
      <c r="A5" s="4" t="s">
        <v>1115</v>
      </c>
      <c r="B5" s="5" t="n">
        <v>72</v>
      </c>
      <c r="C5" s="5" t="n">
        <v>50</v>
      </c>
    </row>
    <row r="6" spans="1:3">
      <c r="A6" s="4" t="s">
        <v>1116</v>
      </c>
      <c r="B6" s="5" t="n">
        <v>2141</v>
      </c>
      <c r="C6" s="5" t="n">
        <v>1287</v>
      </c>
    </row>
    <row r="7" spans="1:3">
      <c r="A7" s="4" t="s">
        <v>1117</v>
      </c>
      <c r="B7" s="5" t="n">
        <v>1</v>
      </c>
    </row>
    <row r="8" spans="1:3">
      <c r="A8" s="4" t="s">
        <v>1118</v>
      </c>
      <c r="B8" s="5" t="n">
        <v>296</v>
      </c>
      <c r="C8" s="5" t="n">
        <v>235</v>
      </c>
    </row>
    <row r="9" spans="1:3">
      <c r="A9" s="4" t="s">
        <v>1119</v>
      </c>
      <c r="B9" s="5" t="n">
        <v>2565</v>
      </c>
      <c r="C9" s="5" t="n">
        <v>1610</v>
      </c>
    </row>
    <row r="10" spans="1:3">
      <c r="A10" s="4" t="s">
        <v>1120</v>
      </c>
      <c r="B10" s="5" t="n">
        <v>65</v>
      </c>
      <c r="C10" s="5" t="n">
        <v>57</v>
      </c>
    </row>
    <row r="11" spans="1:3">
      <c r="A11" s="4" t="s">
        <v>1121</v>
      </c>
      <c r="B11" s="5" t="n">
        <v>78</v>
      </c>
      <c r="C11" s="5" t="n">
        <v>91</v>
      </c>
    </row>
    <row r="12" spans="1:3">
      <c r="A12" s="4" t="s">
        <v>1122</v>
      </c>
      <c r="B12" s="5" t="n">
        <v>2191</v>
      </c>
      <c r="C12" s="5" t="n">
        <v>1241</v>
      </c>
    </row>
    <row r="13" spans="1:3">
      <c r="A13" s="4" t="s">
        <v>1123</v>
      </c>
      <c r="B13" s="5" t="n">
        <v>3974</v>
      </c>
      <c r="C13" s="5" t="n">
        <v>1181</v>
      </c>
    </row>
    <row r="14" spans="1:3">
      <c r="A14" s="4" t="s">
        <v>274</v>
      </c>
      <c r="B14" s="6" t="n">
        <v>4749</v>
      </c>
      <c r="C14" s="6" t="n">
        <v>21351</v>
      </c>
    </row>
    <row r="15" spans="1:3">
      <c r="A15" s="4" t="s">
        <v>1124</v>
      </c>
      <c r="B15" s="4" t="s">
        <v>1125</v>
      </c>
      <c r="C15" s="4" t="s">
        <v>1126</v>
      </c>
    </row>
    <row r="16" spans="1:3">
      <c r="A16" s="4" t="s">
        <v>1127</v>
      </c>
      <c r="B16" s="4" t="s">
        <v>1128</v>
      </c>
      <c r="C16" s="4" t="s">
        <v>1129</v>
      </c>
    </row>
    <row r="17" spans="1:3">
      <c r="A17" s="4" t="s">
        <v>1130</v>
      </c>
      <c r="B17" s="4" t="s">
        <v>1131</v>
      </c>
      <c r="C17" s="4" t="s">
        <v>1132</v>
      </c>
    </row>
    <row r="18" spans="1:3">
      <c r="A18" s="4" t="s">
        <v>1133</v>
      </c>
      <c r="B18" s="4" t="s">
        <v>1134</v>
      </c>
      <c r="C18" s="4" t="s">
        <v>113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6</v>
      </c>
      <c r="B1" s="2" t="s">
        <v>2</v>
      </c>
      <c r="C1" s="2" t="s">
        <v>59</v>
      </c>
    </row>
    <row r="2" spans="1:3">
      <c r="A2" s="3" t="s">
        <v>1137</v>
      </c>
    </row>
    <row r="3" spans="1:3">
      <c r="A3" s="4" t="s">
        <v>1138</v>
      </c>
      <c r="B3" s="6" t="n">
        <v>8380</v>
      </c>
    </row>
    <row r="4" spans="1:3">
      <c r="A4" s="4" t="s">
        <v>1139</v>
      </c>
      <c r="B4" s="5" t="n">
        <v>7165</v>
      </c>
    </row>
    <row r="5" spans="1:3">
      <c r="A5" s="4" t="s">
        <v>1140</v>
      </c>
      <c r="B5" s="5" t="n">
        <v>5667</v>
      </c>
    </row>
    <row r="6" spans="1:3">
      <c r="A6" s="4" t="s">
        <v>1141</v>
      </c>
      <c r="B6" s="5" t="n">
        <v>4823</v>
      </c>
    </row>
    <row r="7" spans="1:3">
      <c r="A7" s="4" t="s">
        <v>1142</v>
      </c>
      <c r="B7" s="5" t="n">
        <v>3932</v>
      </c>
    </row>
    <row r="8" spans="1:3">
      <c r="A8" s="4" t="s">
        <v>1143</v>
      </c>
      <c r="B8" s="5" t="n">
        <v>9401</v>
      </c>
    </row>
    <row r="9" spans="1:3">
      <c r="A9" s="4" t="s">
        <v>1144</v>
      </c>
      <c r="B9" s="5" t="n">
        <v>39368</v>
      </c>
    </row>
    <row r="10" spans="1:3">
      <c r="A10" s="4" t="s">
        <v>1145</v>
      </c>
      <c r="B10" s="5" t="n">
        <v>-4200</v>
      </c>
    </row>
    <row r="11" spans="1:3">
      <c r="A11" s="4" t="s">
        <v>1146</v>
      </c>
      <c r="B11" s="6" t="n">
        <v>35168</v>
      </c>
      <c r="C11" s="6" t="n">
        <v>3448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7</v>
      </c>
      <c r="B1" s="2" t="s">
        <v>2</v>
      </c>
      <c r="C1" s="2" t="s">
        <v>59</v>
      </c>
    </row>
    <row r="2" spans="1:3">
      <c r="A2" s="3" t="s">
        <v>1137</v>
      </c>
    </row>
    <row r="3" spans="1:3">
      <c r="A3" s="4" t="s">
        <v>1138</v>
      </c>
      <c r="C3" s="6" t="n">
        <v>7577</v>
      </c>
    </row>
    <row r="4" spans="1:3">
      <c r="A4" s="4" t="s">
        <v>1139</v>
      </c>
      <c r="C4" s="5" t="n">
        <v>6693</v>
      </c>
    </row>
    <row r="5" spans="1:3">
      <c r="A5" s="4" t="s">
        <v>1140</v>
      </c>
      <c r="C5" s="5" t="n">
        <v>5358</v>
      </c>
    </row>
    <row r="6" spans="1:3">
      <c r="A6" s="4" t="s">
        <v>1141</v>
      </c>
      <c r="C6" s="5" t="n">
        <v>4419</v>
      </c>
    </row>
    <row r="7" spans="1:3">
      <c r="A7" s="4" t="s">
        <v>1142</v>
      </c>
      <c r="C7" s="5" t="n">
        <v>3723</v>
      </c>
    </row>
    <row r="8" spans="1:3">
      <c r="A8" s="4" t="s">
        <v>1143</v>
      </c>
      <c r="C8" s="5" t="n">
        <v>11410</v>
      </c>
    </row>
    <row r="9" spans="1:3">
      <c r="A9" s="4" t="s">
        <v>1144</v>
      </c>
      <c r="C9" s="5" t="n">
        <v>39180</v>
      </c>
    </row>
    <row r="10" spans="1:3">
      <c r="A10" s="4" t="s">
        <v>1145</v>
      </c>
      <c r="C10" s="5" t="n">
        <v>-4695</v>
      </c>
    </row>
    <row r="11" spans="1:3">
      <c r="A11" s="4" t="s">
        <v>1146</v>
      </c>
      <c r="B11" s="6" t="n">
        <v>35168</v>
      </c>
      <c r="C11" s="6" t="n">
        <v>3448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1148</v>
      </c>
      <c r="B1" s="2" t="s">
        <v>1</v>
      </c>
    </row>
    <row r="2" spans="1:3">
      <c r="B2" s="2" t="s">
        <v>2</v>
      </c>
      <c r="C2" s="2" t="s">
        <v>118</v>
      </c>
    </row>
    <row r="3" spans="1:3">
      <c r="A3" s="3" t="s">
        <v>307</v>
      </c>
    </row>
    <row r="4" spans="1:3">
      <c r="A4" s="4" t="s">
        <v>1149</v>
      </c>
      <c r="B4" s="6" t="n">
        <v>476</v>
      </c>
      <c r="C4" s="6" t="n">
        <v>212</v>
      </c>
    </row>
    <row r="5" spans="1:3">
      <c r="A5" s="4" t="s">
        <v>1150</v>
      </c>
      <c r="B5" s="5" t="n">
        <v>25</v>
      </c>
      <c r="C5" s="5" t="n">
        <v>173</v>
      </c>
    </row>
    <row r="6" spans="1:3">
      <c r="A6" s="4" t="s">
        <v>1151</v>
      </c>
      <c r="B6" s="5" t="n">
        <v>501</v>
      </c>
      <c r="C6" s="5" t="n">
        <v>385</v>
      </c>
    </row>
    <row r="7" spans="1:3">
      <c r="A7" s="4" t="s">
        <v>1152</v>
      </c>
      <c r="B7" s="5" t="n">
        <v>1167</v>
      </c>
      <c r="C7" s="5" t="n">
        <v>15785</v>
      </c>
    </row>
    <row r="8" spans="1:3">
      <c r="A8" s="3" t="s">
        <v>1153</v>
      </c>
    </row>
    <row r="9" spans="1:3">
      <c r="A9" s="4" t="s">
        <v>1154</v>
      </c>
      <c r="B9" s="5" t="n">
        <v>2089</v>
      </c>
      <c r="C9" s="5" t="n">
        <v>962</v>
      </c>
    </row>
    <row r="10" spans="1:3">
      <c r="A10" s="4" t="s">
        <v>1155</v>
      </c>
      <c r="B10" s="5" t="n">
        <v>1609</v>
      </c>
      <c r="C10" s="5" t="n">
        <v>551</v>
      </c>
    </row>
    <row r="11" spans="1:3">
      <c r="A11" s="4" t="s">
        <v>1156</v>
      </c>
      <c r="B11" s="5" t="n">
        <v>710</v>
      </c>
      <c r="C11" s="5" t="n">
        <v>341</v>
      </c>
    </row>
    <row r="12" spans="1:3">
      <c r="A12" s="4" t="s">
        <v>1157</v>
      </c>
      <c r="B12" s="5" t="n">
        <v>124</v>
      </c>
      <c r="C12" s="5" t="n">
        <v>166</v>
      </c>
    </row>
    <row r="13" spans="1:3">
      <c r="A13" s="4" t="s">
        <v>1158</v>
      </c>
      <c r="C13" s="5" t="n">
        <v>6</v>
      </c>
    </row>
    <row r="14" spans="1:3">
      <c r="A14" s="3" t="s">
        <v>1159</v>
      </c>
    </row>
    <row r="15" spans="1:3">
      <c r="A15" s="4" t="s">
        <v>1160</v>
      </c>
      <c r="B15" s="5" t="n">
        <v>912</v>
      </c>
      <c r="C15" s="5" t="n">
        <v>1392</v>
      </c>
    </row>
    <row r="16" spans="1:3">
      <c r="A16" s="4" t="s">
        <v>1161</v>
      </c>
      <c r="B16" s="6" t="n">
        <v>251</v>
      </c>
      <c r="C16" s="5" t="n">
        <v>1841</v>
      </c>
    </row>
    <row r="17" spans="1:3">
      <c r="A17" s="4" t="s">
        <v>1162</v>
      </c>
      <c r="C17" s="5" t="n">
        <v>1618</v>
      </c>
    </row>
    <row r="18" spans="1:3">
      <c r="A18" s="4" t="s">
        <v>1163</v>
      </c>
      <c r="C18" s="5" t="n">
        <v>1356</v>
      </c>
    </row>
    <row r="19" spans="1:3">
      <c r="A19" s="4" t="s">
        <v>1164</v>
      </c>
      <c r="C19" s="5" t="n">
        <v>1355</v>
      </c>
    </row>
    <row r="20" spans="1:3">
      <c r="A20" s="4" t="s">
        <v>1165</v>
      </c>
      <c r="C20" s="6" t="n">
        <v>1254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6</v>
      </c>
      <c r="B1" s="2" t="s">
        <v>1167</v>
      </c>
      <c r="C1" s="2" t="s">
        <v>2</v>
      </c>
      <c r="D1" s="2" t="s">
        <v>59</v>
      </c>
    </row>
    <row r="2" spans="1:4">
      <c r="A2" s="4" t="s">
        <v>210</v>
      </c>
      <c r="C2" s="6" t="n">
        <v>-1093</v>
      </c>
    </row>
    <row r="3" spans="1:4">
      <c r="A3" s="4" t="s">
        <v>1168</v>
      </c>
      <c r="C3" s="5" t="n">
        <v>11863</v>
      </c>
    </row>
    <row r="4" spans="1:4">
      <c r="A4" s="4" t="s">
        <v>1169</v>
      </c>
      <c r="C4" s="5" t="n">
        <v>7215</v>
      </c>
    </row>
    <row r="5" spans="1:4">
      <c r="A5" s="4" t="s">
        <v>1170</v>
      </c>
      <c r="C5" s="5" t="n">
        <v>4648</v>
      </c>
    </row>
    <row r="6" spans="1:4">
      <c r="A6" s="4" t="s">
        <v>1171</v>
      </c>
    </row>
    <row r="7" spans="1:4">
      <c r="A7" s="4" t="s">
        <v>1172</v>
      </c>
      <c r="B7" s="6" t="n">
        <v>6084</v>
      </c>
    </row>
    <row r="8" spans="1:4">
      <c r="A8" s="4" t="s">
        <v>1173</v>
      </c>
    </row>
    <row r="9" spans="1:4">
      <c r="A9" s="4" t="s">
        <v>679</v>
      </c>
      <c r="B9" s="5" t="n">
        <v>74608</v>
      </c>
    </row>
    <row r="10" spans="1:4">
      <c r="A10" s="4" t="s">
        <v>210</v>
      </c>
      <c r="B10" s="5" t="n">
        <v>47751</v>
      </c>
      <c r="C10" s="5" t="n">
        <v>47751</v>
      </c>
    </row>
    <row r="11" spans="1:4">
      <c r="A11" s="4" t="s">
        <v>1174</v>
      </c>
      <c r="B11" s="5" t="n">
        <v>15947</v>
      </c>
    </row>
    <row r="12" spans="1:4">
      <c r="A12" s="4" t="s">
        <v>1175</v>
      </c>
      <c r="B12" s="5" t="n">
        <v>115270</v>
      </c>
      <c r="D12" s="6" t="n">
        <v>40652</v>
      </c>
    </row>
    <row r="13" spans="1:4">
      <c r="A13" s="4" t="s">
        <v>1176</v>
      </c>
      <c r="B13" s="5" t="n">
        <v>170921</v>
      </c>
    </row>
    <row r="14" spans="1:4">
      <c r="A14" s="4" t="s">
        <v>1177</v>
      </c>
      <c r="B14" s="5" t="n">
        <v>31380</v>
      </c>
    </row>
    <row r="15" spans="1:4">
      <c r="A15" s="4" t="s">
        <v>1178</v>
      </c>
      <c r="C15" s="5" t="n">
        <v>6058</v>
      </c>
    </row>
    <row r="16" spans="1:4">
      <c r="A16" s="4" t="s">
        <v>1179</v>
      </c>
      <c r="C16" s="5" t="n">
        <v>1536</v>
      </c>
    </row>
    <row r="17" spans="1:4">
      <c r="A17" s="4" t="s">
        <v>71</v>
      </c>
      <c r="C17" s="6" t="n">
        <v>10</v>
      </c>
    </row>
    <row r="18" spans="1:4">
      <c r="A18" s="4" t="s">
        <v>1180</v>
      </c>
    </row>
    <row r="19" spans="1:4">
      <c r="A19" s="4" t="s">
        <v>679</v>
      </c>
      <c r="B19" s="5" t="n">
        <v>17004</v>
      </c>
    </row>
    <row r="20" spans="1:4">
      <c r="A20" s="4" t="s">
        <v>1181</v>
      </c>
    </row>
    <row r="21" spans="1:4">
      <c r="A21" s="4" t="s">
        <v>1182</v>
      </c>
      <c r="B21" s="6" t="n">
        <v>1723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21"/>
  </cols>
  <sheetData>
    <row r="1" spans="1:2">
      <c r="A1" s="1" t="s">
        <v>1183</v>
      </c>
      <c r="B1" s="2" t="s">
        <v>1184</v>
      </c>
    </row>
    <row r="2" spans="1:2">
      <c r="A2" s="4" t="s">
        <v>1171</v>
      </c>
    </row>
    <row r="3" spans="1:2">
      <c r="A3" s="3" t="s">
        <v>484</v>
      </c>
    </row>
    <row r="4" spans="1:2">
      <c r="A4" s="4" t="s">
        <v>1172</v>
      </c>
      <c r="B4" s="6" t="n">
        <v>6084</v>
      </c>
    </row>
    <row r="5" spans="1:2">
      <c r="A5" s="4" t="s">
        <v>739</v>
      </c>
    </row>
    <row r="6" spans="1:2">
      <c r="A6" s="3" t="s">
        <v>60</v>
      </c>
    </row>
    <row r="7" spans="1:2">
      <c r="A7" s="4" t="s">
        <v>1185</v>
      </c>
      <c r="B7" s="5" t="n">
        <v>15669</v>
      </c>
    </row>
    <row r="8" spans="1:2">
      <c r="A8" s="4" t="s">
        <v>1186</v>
      </c>
      <c r="B8" s="5" t="n">
        <v>3021</v>
      </c>
    </row>
    <row r="9" spans="1:2">
      <c r="A9" s="4" t="s">
        <v>740</v>
      </c>
    </row>
    <row r="10" spans="1:2">
      <c r="A10" s="3" t="s">
        <v>60</v>
      </c>
    </row>
    <row r="11" spans="1:2">
      <c r="A11" s="4" t="s">
        <v>1185</v>
      </c>
      <c r="B11" s="5" t="n">
        <v>54148</v>
      </c>
    </row>
    <row r="12" spans="1:2">
      <c r="A12" s="4" t="s">
        <v>1186</v>
      </c>
      <c r="B12" s="5" t="n">
        <v>11966</v>
      </c>
    </row>
    <row r="13" spans="1:2">
      <c r="A13" s="4" t="s">
        <v>741</v>
      </c>
    </row>
    <row r="14" spans="1:2">
      <c r="A14" s="3" t="s">
        <v>60</v>
      </c>
    </row>
    <row r="15" spans="1:2">
      <c r="A15" s="4" t="s">
        <v>1185</v>
      </c>
      <c r="B15" s="5" t="n">
        <v>9251</v>
      </c>
    </row>
    <row r="16" spans="1:2">
      <c r="A16" s="4" t="s">
        <v>1186</v>
      </c>
      <c r="B16" s="5" t="n">
        <v>256</v>
      </c>
    </row>
    <row r="17" spans="1:2">
      <c r="A17" s="4" t="s">
        <v>814</v>
      </c>
    </row>
    <row r="18" spans="1:2">
      <c r="A18" s="3" t="s">
        <v>60</v>
      </c>
    </row>
    <row r="19" spans="1:2">
      <c r="A19" s="4" t="s">
        <v>1185</v>
      </c>
      <c r="B19" s="5" t="n">
        <v>14277</v>
      </c>
    </row>
    <row r="20" spans="1:2">
      <c r="A20" s="4" t="s">
        <v>1186</v>
      </c>
      <c r="B20" s="5" t="n">
        <v>1924</v>
      </c>
    </row>
    <row r="21" spans="1:2">
      <c r="A21" s="4" t="s">
        <v>743</v>
      </c>
    </row>
    <row r="22" spans="1:2">
      <c r="A22" s="3" t="s">
        <v>60</v>
      </c>
    </row>
    <row r="23" spans="1:2">
      <c r="A23" s="4" t="s">
        <v>1185</v>
      </c>
      <c r="B23" s="5" t="n">
        <v>4688</v>
      </c>
    </row>
    <row r="24" spans="1:2">
      <c r="A24" s="4" t="s">
        <v>1186</v>
      </c>
      <c r="B24" s="5" t="n">
        <v>63</v>
      </c>
    </row>
    <row r="25" spans="1:2">
      <c r="A25" s="4" t="s">
        <v>488</v>
      </c>
    </row>
    <row r="26" spans="1:2">
      <c r="A26" s="3" t="s">
        <v>60</v>
      </c>
    </row>
    <row r="27" spans="1:2">
      <c r="A27" s="4" t="s">
        <v>1187</v>
      </c>
      <c r="B27" s="5" t="n">
        <v>10</v>
      </c>
    </row>
    <row r="28" spans="1:2">
      <c r="A28" s="4" t="s">
        <v>1188</v>
      </c>
    </row>
    <row r="29" spans="1:2">
      <c r="A29" s="3" t="s">
        <v>60</v>
      </c>
    </row>
    <row r="30" spans="1:2">
      <c r="A30" s="4" t="s">
        <v>1185</v>
      </c>
      <c r="B30" s="5" t="n">
        <v>4257</v>
      </c>
    </row>
    <row r="31" spans="1:2">
      <c r="A31" s="4" t="s">
        <v>1189</v>
      </c>
    </row>
    <row r="32" spans="1:2">
      <c r="A32" s="3" t="s">
        <v>60</v>
      </c>
    </row>
    <row r="33" spans="1:2">
      <c r="A33" s="4" t="s">
        <v>1185</v>
      </c>
      <c r="B33" s="5" t="n">
        <v>18552</v>
      </c>
    </row>
    <row r="34" spans="1:2">
      <c r="A34" s="4" t="s">
        <v>1190</v>
      </c>
    </row>
    <row r="35" spans="1:2">
      <c r="A35" s="3" t="s">
        <v>60</v>
      </c>
    </row>
    <row r="36" spans="1:2">
      <c r="A36" s="4" t="s">
        <v>1185</v>
      </c>
      <c r="B36" s="5" t="n">
        <v>2319</v>
      </c>
    </row>
    <row r="37" spans="1:2">
      <c r="A37" s="4" t="s">
        <v>1186</v>
      </c>
      <c r="B37" s="5" t="n">
        <v>177</v>
      </c>
    </row>
    <row r="38" spans="1:2">
      <c r="A38" s="4" t="s">
        <v>1191</v>
      </c>
    </row>
    <row r="39" spans="1:2">
      <c r="A39" s="3" t="s">
        <v>60</v>
      </c>
    </row>
    <row r="40" spans="1:2">
      <c r="A40" s="4" t="s">
        <v>1185</v>
      </c>
      <c r="B40" s="5" t="n">
        <v>11282</v>
      </c>
    </row>
    <row r="41" spans="1:2">
      <c r="A41" s="4" t="s">
        <v>1192</v>
      </c>
    </row>
    <row r="42" spans="1:2">
      <c r="A42" s="3" t="s">
        <v>60</v>
      </c>
    </row>
    <row r="43" spans="1:2">
      <c r="A43" s="4" t="s">
        <v>1185</v>
      </c>
      <c r="B43" s="5" t="n">
        <v>4019</v>
      </c>
    </row>
    <row r="44" spans="1:2">
      <c r="A44" s="4" t="s">
        <v>1186</v>
      </c>
      <c r="B44" s="5" t="n">
        <v>49</v>
      </c>
    </row>
    <row r="45" spans="1:2">
      <c r="A45" s="4" t="s">
        <v>1193</v>
      </c>
    </row>
    <row r="46" spans="1:2">
      <c r="A46" s="3" t="s">
        <v>484</v>
      </c>
    </row>
    <row r="47" spans="1:2">
      <c r="A47" s="4" t="s">
        <v>1172</v>
      </c>
      <c r="B47" s="5" t="n">
        <v>6084</v>
      </c>
    </row>
    <row r="48" spans="1:2">
      <c r="A48" s="4" t="s">
        <v>1194</v>
      </c>
    </row>
    <row r="49" spans="1:2">
      <c r="A49" s="3" t="s">
        <v>60</v>
      </c>
    </row>
    <row r="50" spans="1:2">
      <c r="A50" s="4" t="s">
        <v>1185</v>
      </c>
      <c r="B50" s="5" t="n">
        <v>11412</v>
      </c>
    </row>
    <row r="51" spans="1:2">
      <c r="A51" s="4" t="s">
        <v>1186</v>
      </c>
      <c r="B51" s="5" t="n">
        <v>3021</v>
      </c>
    </row>
    <row r="52" spans="1:2">
      <c r="A52" s="4" t="s">
        <v>1195</v>
      </c>
    </row>
    <row r="53" spans="1:2">
      <c r="A53" s="3" t="s">
        <v>60</v>
      </c>
    </row>
    <row r="54" spans="1:2">
      <c r="A54" s="4" t="s">
        <v>1185</v>
      </c>
      <c r="B54" s="5" t="n">
        <v>35596</v>
      </c>
    </row>
    <row r="55" spans="1:2">
      <c r="A55" s="4" t="s">
        <v>1186</v>
      </c>
      <c r="B55" s="5" t="n">
        <v>11966</v>
      </c>
    </row>
    <row r="56" spans="1:2">
      <c r="A56" s="4" t="s">
        <v>1196</v>
      </c>
    </row>
    <row r="57" spans="1:2">
      <c r="A57" s="3" t="s">
        <v>60</v>
      </c>
    </row>
    <row r="58" spans="1:2">
      <c r="A58" s="4" t="s">
        <v>1185</v>
      </c>
      <c r="B58" s="5" t="n">
        <v>6932</v>
      </c>
    </row>
    <row r="59" spans="1:2">
      <c r="A59" s="4" t="s">
        <v>1186</v>
      </c>
      <c r="B59" s="5" t="n">
        <v>79</v>
      </c>
    </row>
    <row r="60" spans="1:2">
      <c r="A60" s="4" t="s">
        <v>1197</v>
      </c>
    </row>
    <row r="61" spans="1:2">
      <c r="A61" s="3" t="s">
        <v>60</v>
      </c>
    </row>
    <row r="62" spans="1:2">
      <c r="A62" s="4" t="s">
        <v>1185</v>
      </c>
      <c r="B62" s="5" t="n">
        <v>2995</v>
      </c>
    </row>
    <row r="63" spans="1:2">
      <c r="A63" s="4" t="s">
        <v>1186</v>
      </c>
      <c r="B63" s="5" t="n">
        <v>1924</v>
      </c>
    </row>
    <row r="64" spans="1:2">
      <c r="A64" s="4" t="s">
        <v>1198</v>
      </c>
    </row>
    <row r="65" spans="1:2">
      <c r="A65" s="3" t="s">
        <v>60</v>
      </c>
    </row>
    <row r="66" spans="1:2">
      <c r="A66" s="4" t="s">
        <v>1185</v>
      </c>
      <c r="B66" s="5" t="n">
        <v>669</v>
      </c>
    </row>
    <row r="67" spans="1:2">
      <c r="A67" s="4" t="s">
        <v>1186</v>
      </c>
      <c r="B67" s="5" t="n">
        <v>14</v>
      </c>
    </row>
    <row r="68" spans="1:2">
      <c r="A68" s="4" t="s">
        <v>1199</v>
      </c>
    </row>
    <row r="69" spans="1:2">
      <c r="A69" s="3" t="s">
        <v>60</v>
      </c>
    </row>
    <row r="70" spans="1:2">
      <c r="A70" s="4" t="s">
        <v>1187</v>
      </c>
      <c r="B70" s="6" t="n">
        <v>1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14"/>
  </cols>
  <sheetData>
    <row r="1" spans="1:4">
      <c r="A1" s="1" t="s">
        <v>1200</v>
      </c>
      <c r="B1" s="2" t="s">
        <v>1201</v>
      </c>
      <c r="C1" s="2" t="s">
        <v>1202</v>
      </c>
      <c r="D1" s="2" t="s">
        <v>2</v>
      </c>
    </row>
    <row r="2" spans="1:4">
      <c r="A2" s="3" t="s">
        <v>1203</v>
      </c>
    </row>
    <row r="3" spans="1:4">
      <c r="A3" s="4" t="s">
        <v>1204</v>
      </c>
      <c r="B3" s="10" t="n">
        <v>2.1</v>
      </c>
    </row>
    <row r="4" spans="1:4">
      <c r="A4" s="4" t="s">
        <v>1205</v>
      </c>
      <c r="B4" s="4" t="s">
        <v>1206</v>
      </c>
    </row>
    <row r="5" spans="1:4">
      <c r="A5" s="4" t="s">
        <v>1207</v>
      </c>
    </row>
    <row r="6" spans="1:4">
      <c r="A6" s="3" t="s">
        <v>1203</v>
      </c>
    </row>
    <row r="7" spans="1:4">
      <c r="A7" s="4" t="s">
        <v>1208</v>
      </c>
      <c r="D7" s="4" t="s">
        <v>1020</v>
      </c>
    </row>
    <row r="8" spans="1:4">
      <c r="A8" s="4" t="s">
        <v>1209</v>
      </c>
      <c r="D8" s="4" t="s">
        <v>1210</v>
      </c>
    </row>
    <row r="9" spans="1:4">
      <c r="A9" s="4" t="s">
        <v>1211</v>
      </c>
    </row>
    <row r="10" spans="1:4">
      <c r="A10" s="3" t="s">
        <v>1203</v>
      </c>
    </row>
    <row r="11" spans="1:4">
      <c r="A11" s="4" t="s">
        <v>1209</v>
      </c>
      <c r="D11" s="4" t="s">
        <v>1212</v>
      </c>
    </row>
    <row r="12" spans="1:4">
      <c r="A12" s="4" t="s">
        <v>1213</v>
      </c>
    </row>
    <row r="13" spans="1:4">
      <c r="A13" s="3" t="s">
        <v>1203</v>
      </c>
    </row>
    <row r="14" spans="1:4">
      <c r="A14" s="4" t="s">
        <v>1214</v>
      </c>
      <c r="B14" s="5" t="n">
        <v>8900</v>
      </c>
    </row>
    <row r="15" spans="1:4">
      <c r="A15" s="4" t="s">
        <v>1215</v>
      </c>
    </row>
    <row r="16" spans="1:4">
      <c r="A16" s="3" t="s">
        <v>1203</v>
      </c>
    </row>
    <row r="17" spans="1:4">
      <c r="A17" s="4" t="s">
        <v>1209</v>
      </c>
      <c r="C17" s="4" t="s">
        <v>541</v>
      </c>
      <c r="D17" s="4" t="s">
        <v>1210</v>
      </c>
    </row>
    <row r="18" spans="1:4">
      <c r="A18" s="4" t="s">
        <v>1216</v>
      </c>
    </row>
    <row r="19" spans="1:4">
      <c r="A19" s="3" t="s">
        <v>1203</v>
      </c>
    </row>
    <row r="20" spans="1:4">
      <c r="A20" s="4" t="s">
        <v>188</v>
      </c>
      <c r="B20" s="10" t="n">
        <v>1.3</v>
      </c>
    </row>
    <row r="21" spans="1:4">
      <c r="A21" s="4" t="s">
        <v>1217</v>
      </c>
    </row>
    <row r="22" spans="1:4">
      <c r="A22" s="3" t="s">
        <v>1203</v>
      </c>
    </row>
    <row r="23" spans="1:4">
      <c r="A23" s="4" t="s">
        <v>1209</v>
      </c>
      <c r="C23" s="4" t="s">
        <v>1218</v>
      </c>
      <c r="D23" s="4" t="s">
        <v>121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0:01:09Z</dcterms:created>
  <dcterms:modified xmlns:dcterms="http://purl.org/dc/terms/" xmlns:xsi="http://www.w3.org/2001/XMLSchema-instance" xsi:type="dcterms:W3CDTF">2020-04-30T10:01:09Z</dcterms:modified>
</cp:coreProperties>
</file>